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Goodwill, Other Intangible Asse" sheetId="11" state="visible" r:id="rId11"/>
    <sheet xmlns:r="http://schemas.openxmlformats.org/officeDocument/2006/relationships" name="Asset Impairments and Other Cha" sheetId="12" state="visible" r:id="rId12"/>
    <sheet xmlns:r="http://schemas.openxmlformats.org/officeDocument/2006/relationships" name="Inventories" sheetId="13" state="visible" r:id="rId13"/>
    <sheet xmlns:r="http://schemas.openxmlformats.org/officeDocument/2006/relationships" name="Fair Value" sheetId="14" state="visible" r:id="rId14"/>
    <sheet xmlns:r="http://schemas.openxmlformats.org/officeDocument/2006/relationships" name="Long-Term Debt" sheetId="15" state="visible" r:id="rId15"/>
    <sheet xmlns:r="http://schemas.openxmlformats.org/officeDocument/2006/relationships" name="Commitments Under Long-Term Lea"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Defined Benefit Pension Plans a" sheetId="19" state="visible" r:id="rId19"/>
    <sheet xmlns:r="http://schemas.openxmlformats.org/officeDocument/2006/relationships" name="Earnings Per Share" sheetId="20" state="visible" r:id="rId20"/>
    <sheet xmlns:r="http://schemas.openxmlformats.org/officeDocument/2006/relationships" name="Share-Based Compensation Plans" sheetId="21" state="visible" r:id="rId21"/>
    <sheet xmlns:r="http://schemas.openxmlformats.org/officeDocument/2006/relationships" name="Legal Proceedings and Other Mat" sheetId="22" state="visible" r:id="rId22"/>
    <sheet xmlns:r="http://schemas.openxmlformats.org/officeDocument/2006/relationships" name="Business Segment Information" sheetId="23" state="visible" r:id="rId23"/>
    <sheet xmlns:r="http://schemas.openxmlformats.org/officeDocument/2006/relationships" name="Quarterly Financial Information"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Other Intangible As_2" sheetId="28" state="visible" r:id="rId28"/>
    <sheet xmlns:r="http://schemas.openxmlformats.org/officeDocument/2006/relationships" name="Asset Impairments and Other C_2" sheetId="29" state="visible" r:id="rId29"/>
    <sheet xmlns:r="http://schemas.openxmlformats.org/officeDocument/2006/relationships" name="Inventories (Tables)" sheetId="30" state="visible" r:id="rId30"/>
    <sheet xmlns:r="http://schemas.openxmlformats.org/officeDocument/2006/relationships" name="Fair Value (Tables)" sheetId="31" state="visible" r:id="rId31"/>
    <sheet xmlns:r="http://schemas.openxmlformats.org/officeDocument/2006/relationships" name="Long-Term Debt (Tables)" sheetId="32" state="visible" r:id="rId32"/>
    <sheet xmlns:r="http://schemas.openxmlformats.org/officeDocument/2006/relationships" name="Commitments Under Long-Term L_2"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Defined Benefit Pension Plans_2" sheetId="36" state="visible" r:id="rId36"/>
    <sheet xmlns:r="http://schemas.openxmlformats.org/officeDocument/2006/relationships" name="Earnings Per Share (Tables)" sheetId="37" state="visible" r:id="rId37"/>
    <sheet xmlns:r="http://schemas.openxmlformats.org/officeDocument/2006/relationships" name="Share-Based Compensation Plans " sheetId="38" state="visible" r:id="rId38"/>
    <sheet xmlns:r="http://schemas.openxmlformats.org/officeDocument/2006/relationships" name="Business Segment Information (T"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Goodwill, Other Intangible As_3" sheetId="47" state="visible" r:id="rId47"/>
    <sheet xmlns:r="http://schemas.openxmlformats.org/officeDocument/2006/relationships" name="Goodwill, Other Intangible As_4" sheetId="48" state="visible" r:id="rId48"/>
    <sheet xmlns:r="http://schemas.openxmlformats.org/officeDocument/2006/relationships" name="Goodwill, Other Intangible As_5" sheetId="49" state="visible" r:id="rId49"/>
    <sheet xmlns:r="http://schemas.openxmlformats.org/officeDocument/2006/relationships" name="Asset Impairments and Other C_3" sheetId="50" state="visible" r:id="rId50"/>
    <sheet xmlns:r="http://schemas.openxmlformats.org/officeDocument/2006/relationships" name="Asset Impairments and Other C_4" sheetId="51" state="visible" r:id="rId51"/>
    <sheet xmlns:r="http://schemas.openxmlformats.org/officeDocument/2006/relationships" name="Asset Impairments and Other C_5" sheetId="52" state="visible" r:id="rId52"/>
    <sheet xmlns:r="http://schemas.openxmlformats.org/officeDocument/2006/relationships" name="Asset Impairments and Other C_6" sheetId="53" state="visible" r:id="rId53"/>
    <sheet xmlns:r="http://schemas.openxmlformats.org/officeDocument/2006/relationships" name="Asset Impairments and Other C_7" sheetId="54" state="visible" r:id="rId54"/>
    <sheet xmlns:r="http://schemas.openxmlformats.org/officeDocument/2006/relationships" name="Inventories - Schedule of Inven" sheetId="55" state="visible" r:id="rId55"/>
    <sheet xmlns:r="http://schemas.openxmlformats.org/officeDocument/2006/relationships" name="Fair Value - Assets and Liabili" sheetId="56" state="visible" r:id="rId56"/>
    <sheet xmlns:r="http://schemas.openxmlformats.org/officeDocument/2006/relationships" name="Fair Value Fair Value - Textual" sheetId="57" state="visible" r:id="rId57"/>
    <sheet xmlns:r="http://schemas.openxmlformats.org/officeDocument/2006/relationships" name="Long-Term Debt - Schedule of Lo" sheetId="58" state="visible" r:id="rId58"/>
    <sheet xmlns:r="http://schemas.openxmlformats.org/officeDocument/2006/relationships" name="Long-Term Debt - Textuals (Deta" sheetId="59" state="visible" r:id="rId59"/>
    <sheet xmlns:r="http://schemas.openxmlformats.org/officeDocument/2006/relationships" name="Commitments Under Long-Term L_3" sheetId="60" state="visible" r:id="rId60"/>
    <sheet xmlns:r="http://schemas.openxmlformats.org/officeDocument/2006/relationships" name="Commitments Under Long-Term L_4" sheetId="61" state="visible" r:id="rId61"/>
    <sheet xmlns:r="http://schemas.openxmlformats.org/officeDocument/2006/relationships" name="Equity - Non-Redeemable Preferr" sheetId="62" state="visible" r:id="rId62"/>
    <sheet xmlns:r="http://schemas.openxmlformats.org/officeDocument/2006/relationships" name="Equity - Textual (Details)" sheetId="63" state="visible" r:id="rId63"/>
    <sheet xmlns:r="http://schemas.openxmlformats.org/officeDocument/2006/relationships" name="Equity - Preferred Stock Transa" sheetId="64" state="visible" r:id="rId64"/>
    <sheet xmlns:r="http://schemas.openxmlformats.org/officeDocument/2006/relationships" name="Equity - Changes in Shares of C" sheetId="65" state="visible" r:id="rId65"/>
    <sheet xmlns:r="http://schemas.openxmlformats.org/officeDocument/2006/relationships" name="Income Taxes - Textual (Details" sheetId="66" state="visible" r:id="rId66"/>
    <sheet xmlns:r="http://schemas.openxmlformats.org/officeDocument/2006/relationships" name="Income Taxes - Earnings from Co" sheetId="67" state="visible" r:id="rId67"/>
    <sheet xmlns:r="http://schemas.openxmlformats.org/officeDocument/2006/relationships" name="Income Taxes - Income Tax Expen" sheetId="68" state="visible" r:id="rId68"/>
    <sheet xmlns:r="http://schemas.openxmlformats.org/officeDocument/2006/relationships" name="Income Taxes - Deferred Tax Ass" sheetId="69" state="visible" r:id="rId69"/>
    <sheet xmlns:r="http://schemas.openxmlformats.org/officeDocument/2006/relationships" name="Income Taxes - Deferred Tax Bal" sheetId="70" state="visible" r:id="rId70"/>
    <sheet xmlns:r="http://schemas.openxmlformats.org/officeDocument/2006/relationships" name="Income Taxes - Reconciliation o" sheetId="71" state="visible" r:id="rId71"/>
    <sheet xmlns:r="http://schemas.openxmlformats.org/officeDocument/2006/relationships" name="Income Taxes - Unrecognized Tax" sheetId="72" state="visible" r:id="rId72"/>
    <sheet xmlns:r="http://schemas.openxmlformats.org/officeDocument/2006/relationships" name="Defined Benefit Pension Plans_3" sheetId="73" state="visible" r:id="rId73"/>
    <sheet xmlns:r="http://schemas.openxmlformats.org/officeDocument/2006/relationships" name="Defined Benefit Pension Plans_4" sheetId="74" state="visible" r:id="rId74"/>
    <sheet xmlns:r="http://schemas.openxmlformats.org/officeDocument/2006/relationships" name="Defined Benefit Pension Plans_5" sheetId="75" state="visible" r:id="rId75"/>
    <sheet xmlns:r="http://schemas.openxmlformats.org/officeDocument/2006/relationships" name="Defined Benefit Pension Plans_6" sheetId="76" state="visible" r:id="rId76"/>
    <sheet xmlns:r="http://schemas.openxmlformats.org/officeDocument/2006/relationships" name="Defined Benefit Pension Plans_7" sheetId="77" state="visible" r:id="rId77"/>
    <sheet xmlns:r="http://schemas.openxmlformats.org/officeDocument/2006/relationships" name="Defined Benefit Pension Plans_8" sheetId="78" state="visible" r:id="rId78"/>
    <sheet xmlns:r="http://schemas.openxmlformats.org/officeDocument/2006/relationships" name="Defined Benefit Pension Plans_9" sheetId="79" state="visible" r:id="rId79"/>
    <sheet xmlns:r="http://schemas.openxmlformats.org/officeDocument/2006/relationships" name="Defined Benefit Pension Plan_10" sheetId="80" state="visible" r:id="rId80"/>
    <sheet xmlns:r="http://schemas.openxmlformats.org/officeDocument/2006/relationships" name="Defined Benefit Pension Plan_11" sheetId="81" state="visible" r:id="rId81"/>
    <sheet xmlns:r="http://schemas.openxmlformats.org/officeDocument/2006/relationships" name="Defined Benefit Pension Plan_12" sheetId="82" state="visible" r:id="rId82"/>
    <sheet xmlns:r="http://schemas.openxmlformats.org/officeDocument/2006/relationships" name="Defined Benefit Pension Plan_13" sheetId="83" state="visible" r:id="rId83"/>
    <sheet xmlns:r="http://schemas.openxmlformats.org/officeDocument/2006/relationships" name="Defined Benefit Pension Plan_14" sheetId="84" state="visible" r:id="rId84"/>
    <sheet xmlns:r="http://schemas.openxmlformats.org/officeDocument/2006/relationships" name="Defined Benefit Pension Plan_15" sheetId="85" state="visible" r:id="rId85"/>
    <sheet xmlns:r="http://schemas.openxmlformats.org/officeDocument/2006/relationships" name="Defined Benefit Pension Plan_16" sheetId="86" state="visible" r:id="rId86"/>
    <sheet xmlns:r="http://schemas.openxmlformats.org/officeDocument/2006/relationships" name="Earnings Per Share - Calculatio" sheetId="87" state="visible" r:id="rId87"/>
    <sheet xmlns:r="http://schemas.openxmlformats.org/officeDocument/2006/relationships" name="Earnings Per Share - Textual (D"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Legal Proceedings and Other M_2" sheetId="91" state="visible" r:id="rId91"/>
    <sheet xmlns:r="http://schemas.openxmlformats.org/officeDocument/2006/relationships" name="Business Segment Information (D" sheetId="92" state="visible" r:id="rId92"/>
    <sheet xmlns:r="http://schemas.openxmlformats.org/officeDocument/2006/relationships" name="Business Segment Information - " sheetId="93" state="visible" r:id="rId93"/>
    <sheet xmlns:r="http://schemas.openxmlformats.org/officeDocument/2006/relationships" name="Quarterly Financial Informati_3" sheetId="94" state="visible" r:id="rId94"/>
    <sheet xmlns:r="http://schemas.openxmlformats.org/officeDocument/2006/relationships" name="Quarterly Financial Informati_4" sheetId="95" state="visible" r:id="rId95"/>
    <sheet xmlns:r="http://schemas.openxmlformats.org/officeDocument/2006/relationships" name="Valuation and Qualifying Acco_2" sheetId="96" state="visible" r:id="rId96"/>
    <sheet xmlns:r="http://schemas.openxmlformats.org/officeDocument/2006/relationships" name="Uncategorized Items - gco-20190" sheetId="97" state="visible" r:id="rId97"/>
  </sheets>
  <definedNames/>
  <calcPr calcId="124519" fullCalcOnLoad="1"/>
</workbook>
</file>

<file path=xl/sharedStrings.xml><?xml version="1.0" encoding="utf-8"?>
<sst xmlns="http://schemas.openxmlformats.org/spreadsheetml/2006/main" uniqueCount="1250">
  <si>
    <t>Document and Entity Information - USD ($)</t>
  </si>
  <si>
    <t>12 Months Ended</t>
  </si>
  <si>
    <t>Feb. 02, 2019</t>
  </si>
  <si>
    <t>Mar. 15, 2019</t>
  </si>
  <si>
    <t>Aug. 04, 2018</t>
  </si>
  <si>
    <t>Document and Entity Information [Abstract]</t>
  </si>
  <si>
    <t>Entity Registrant Name</t>
  </si>
  <si>
    <t>GENESCO INC</t>
  </si>
  <si>
    <t>Entity Central Index Key</t>
  </si>
  <si>
    <t>0000018498</t>
  </si>
  <si>
    <t>Document Type</t>
  </si>
  <si>
    <t>10-K</t>
  </si>
  <si>
    <t>Document Period End Date</t>
  </si>
  <si>
    <t>Feb. 2,
		2019</t>
  </si>
  <si>
    <t>Amendment Flag</t>
  </si>
  <si>
    <t>false</t>
  </si>
  <si>
    <t>Document Fiscal Year Focus</t>
  </si>
  <si>
    <t>2019</t>
  </si>
  <si>
    <t>Document Fiscal Period Focus</t>
  </si>
  <si>
    <t>FY</t>
  </si>
  <si>
    <t>Current Fiscal Year End Date</t>
  </si>
  <si>
    <t>--02-02</t>
  </si>
  <si>
    <t>Entity Well-known Seasoned Issuer</t>
  </si>
  <si>
    <t>Yes</t>
  </si>
  <si>
    <t>Entity Voluntary Filers</t>
  </si>
  <si>
    <t>No</t>
  </si>
  <si>
    <t>Entity Current Reporting Status</t>
  </si>
  <si>
    <t>Entity Filer Category</t>
  </si>
  <si>
    <t>Large Accelerated Filer</t>
  </si>
  <si>
    <t>Entity Emerging Growth</t>
  </si>
  <si>
    <t>Entity Small Business</t>
  </si>
  <si>
    <t>Entity Shell Company</t>
  </si>
  <si>
    <t>Entity Public Float</t>
  </si>
  <si>
    <t>Entity Common Stock, Shares Outstanding</t>
  </si>
  <si>
    <t>Consolidated Balance Sheets - USD ($) $ in Thousands</t>
  </si>
  <si>
    <t>Feb. 03, 2018</t>
  </si>
  <si>
    <t>Current Assets:</t>
  </si>
  <si>
    <t>Cash and cash equivalents</t>
  </si>
  <si>
    <t>Accounts receivable, net of allowances of $2,894 at February 2, 2019 and $4,593 at February 3, 2018</t>
  </si>
  <si>
    <t>Inventories</t>
  </si>
  <si>
    <t>Prepaids and other current assets</t>
  </si>
  <si>
    <t>Current assets - discontinued operation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Deferred income taxes</t>
  </si>
  <si>
    <t>Goodwill</t>
  </si>
  <si>
    <t>Trademarks, net of accumulated amortization of zero at both February 2, 2019 and February 3, 2018</t>
  </si>
  <si>
    <t>Other intangibles, net of accumulated amortization of $4,680 at February 2, 2019 and $4,696 at February 3, 2018</t>
  </si>
  <si>
    <t>Other noncurrent assets</t>
  </si>
  <si>
    <t>Non-current assets - discontinued operation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Current liabilities - discontinued operations</t>
  </si>
  <si>
    <t>Total current liabilities</t>
  </si>
  <si>
    <t>Long-term debt</t>
  </si>
  <si>
    <t>Deferred rent and other long-term liabilities</t>
  </si>
  <si>
    <t>Non-current liabilities - discontinued operations</t>
  </si>
  <si>
    <t>Total liabilities</t>
  </si>
  <si>
    <t>Commitments and contingent liabilities</t>
  </si>
  <si>
    <t xml:space="preserve"> </t>
  </si>
  <si>
    <t>Equity</t>
  </si>
  <si>
    <t>Non-redeemable preferred stock</t>
  </si>
  <si>
    <t>Common equity:</t>
  </si>
  <si>
    <t>Common stock, $1 par value: Authorized: 80,000,000 shares Issued/Outstanding: February 2, 2019 – 19,591,048/19,102584 and February 3, 2018 – 20,392,253/19,903,789</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solidated Balance Sheets (Parenthetical) - USD ($) $ in Thousands</t>
  </si>
  <si>
    <t>Allowances on accounts receivable</t>
  </si>
  <si>
    <t>Accumulated amortization on trademarks</t>
  </si>
  <si>
    <t>Accumulated amortization on other intangibles</t>
  </si>
  <si>
    <t>Common stock, par value (in dollars per share)</t>
  </si>
  <si>
    <t>Common stock, shares authorized (in shares)</t>
  </si>
  <si>
    <t>Common stock, shares issued (in shares)</t>
  </si>
  <si>
    <t>Common stock, shares outstanding (in shares)</t>
  </si>
  <si>
    <t>Treasury shares, at cost (in shares)</t>
  </si>
  <si>
    <t>Consolidated Statements of Operations - USD ($) $ in Thousands</t>
  </si>
  <si>
    <t>Jan. 28, 2017</t>
  </si>
  <si>
    <t>Net sales</t>
  </si>
  <si>
    <t>Cost of sales</t>
  </si>
  <si>
    <t>Selling and administrative expenses</t>
  </si>
  <si>
    <t>Asset impairments and other, net</t>
  </si>
  <si>
    <t>Earnings from operations</t>
  </si>
  <si>
    <t>Gain on sale of SureGrip Footwear</t>
  </si>
  <si>
    <t>Loss on early retirement of debt</t>
  </si>
  <si>
    <t>Other components of net periodic benefit cost</t>
  </si>
  <si>
    <t>Interest expense, net:</t>
  </si>
  <si>
    <t>Interest expense</t>
  </si>
  <si>
    <t>Interest income</t>
  </si>
  <si>
    <t>Total interest expense, net</t>
  </si>
  <si>
    <t>Earnings from continuing operations before income taxes</t>
  </si>
  <si>
    <t>Income tax expense</t>
  </si>
  <si>
    <t>Earnings from continuing operations</t>
  </si>
  <si>
    <t>(Loss) earnings from discontinued operations, net of tax of $27.5 million, $22.7 million and $13.4 million for Fiscal 2019, 2018 and 2017, respectively</t>
  </si>
  <si>
    <t>Net Earnings (Loss)</t>
  </si>
  <si>
    <t>Basic earnings (loss) per common share:</t>
  </si>
  <si>
    <t>Continuing operations (in dollars per share)</t>
  </si>
  <si>
    <t>Discontinued operations (in dollars per share)</t>
  </si>
  <si>
    <t>Net earnings (loss) (in dollars per share)</t>
  </si>
  <si>
    <t>Diluted earnings (loss) per common share:</t>
  </si>
  <si>
    <t>SureGrip Footwear</t>
  </si>
  <si>
    <t>Consolidated Statements of Operations (Parenthetical) - USD ($) $ in Millions</t>
  </si>
  <si>
    <t>Income Statement [Abstract]</t>
  </si>
  <si>
    <t>Discontinued operations income tax expense (benefit)</t>
  </si>
  <si>
    <t>Consolidated Statements of Comprehensive Income - USD ($) $ in Thousands</t>
  </si>
  <si>
    <t>Statement of Comprehensive Income [Abstract]</t>
  </si>
  <si>
    <t>Net earnings (loss)</t>
  </si>
  <si>
    <t>Other comprehensive income (loss):</t>
  </si>
  <si>
    <t>Pension liability adjustment net of tax of $0.0 million, $1.9 million and $2.4 million for 2019, 2018 and 2017, respectively</t>
  </si>
  <si>
    <t>Postretirement liability adjustment net of tax of $1.6 million, $0.1 million and $0.4 million 2019, 2018 and 2017, respectively</t>
  </si>
  <si>
    <t>Stranded tax effect from tax reform</t>
  </si>
  <si>
    <t>Foreign currency translation adjustments</t>
  </si>
  <si>
    <t>Total other comprehensive income (loss)</t>
  </si>
  <si>
    <t>Comprehensive Income (Loss)</t>
  </si>
  <si>
    <t>Consolidated Statements of Comprehensive Income (Parentheticals) - USD ($) $ in Millions</t>
  </si>
  <si>
    <t>Pension liability adjustment, tax</t>
  </si>
  <si>
    <t>Postretirement liability adjustment, tax</t>
  </si>
  <si>
    <t>Consolidated Statements of Cash Flows - USD ($) $ in Thousands</t>
  </si>
  <si>
    <t>CASH FLOWS FROM OPERATING ACTIVITIES:</t>
  </si>
  <si>
    <t>Adjustments to reconcile net earnings (loss) to net cash provided by operating activities:</t>
  </si>
  <si>
    <t>Depreciation and amortization</t>
  </si>
  <si>
    <t>Amortization of deferred note expense and debt discount</t>
  </si>
  <si>
    <t>Provision for accounts receivable</t>
  </si>
  <si>
    <t>Impairment of intangible assets</t>
  </si>
  <si>
    <t>Impairment of long-lived assets</t>
  </si>
  <si>
    <t>Restricted stock expense</t>
  </si>
  <si>
    <t>Loss (Gain) on sale of business</t>
  </si>
  <si>
    <t>Loss on pension buyout</t>
  </si>
  <si>
    <t>Other</t>
  </si>
  <si>
    <t>Effect on cash from changes in working capital and other assets and liabilities, net of acquisitions/dispositions:</t>
  </si>
  <si>
    <t>Accounts receivable</t>
  </si>
  <si>
    <t>Other assets and liabilities</t>
  </si>
  <si>
    <t>Net cash provided by operating activities</t>
  </si>
  <si>
    <t>CASH FLOWS FROM INVESTING ACTIVITIES:</t>
  </si>
  <si>
    <t>Capital expenditures</t>
  </si>
  <si>
    <t>Other investing activities</t>
  </si>
  <si>
    <t>Acquisitions, net of cash acquired</t>
  </si>
  <si>
    <t>Proceeds from asset sales and sale of businesses</t>
  </si>
  <si>
    <t>Net cash used in investing activities</t>
  </si>
  <si>
    <t>CASH FLOWS FROM FINANCING ACTIVITIES:</t>
  </si>
  <si>
    <t>Payments of long-term debt</t>
  </si>
  <si>
    <t>Borrowings under revolving credit facility</t>
  </si>
  <si>
    <t>Payments on revolving credit facility</t>
  </si>
  <si>
    <t>Shares repurchased related to share repurchase plan</t>
  </si>
  <si>
    <t>Restricted shares withheld for taxes</t>
  </si>
  <si>
    <t>Change in overdraft balances</t>
  </si>
  <si>
    <t>Additions to deferred note cost</t>
  </si>
  <si>
    <t>Exercise of stock options</t>
  </si>
  <si>
    <t>Net cash used in financing activities</t>
  </si>
  <si>
    <t>Effect of foreign exchange rate fluctuations on cash</t>
  </si>
  <si>
    <t>Net Increase (Decrease) in Cash and Cash Equivalents</t>
  </si>
  <si>
    <t>Cash and cash equivalents at beginning of year</t>
  </si>
  <si>
    <t>[1]</t>
  </si>
  <si>
    <t>Cash and cash equivalents at end of year</t>
  </si>
  <si>
    <t>Net cash paid for:</t>
  </si>
  <si>
    <t>Interest</t>
  </si>
  <si>
    <t>Income taxes</t>
  </si>
  <si>
    <t>(1) The cash flows related to discontinued operations have not been segregated, and are included in the Consolidated Statements of Cash Flows.</t>
  </si>
  <si>
    <t>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Jan. 30, 2016</t>
  </si>
  <si>
    <t>Increase (Decrease) in Stockholders' Equity [Roll Forward]</t>
  </si>
  <si>
    <t>Other comprehensive earnings (loss)</t>
  </si>
  <si>
    <t>Employee and non-employee restricted stock</t>
  </si>
  <si>
    <t>Restricted stock issuance</t>
  </si>
  <si>
    <t>Tax benefit of stock options and restricted stock exercised</t>
  </si>
  <si>
    <t>Shares repurchased</t>
  </si>
  <si>
    <t>Noncontrolling interest – gain (loss)</t>
  </si>
  <si>
    <t>Ending balance at Jan. 28, 2017</t>
  </si>
  <si>
    <t>Ending balance at Feb. 03, 2018</t>
  </si>
  <si>
    <t>Ending balance at Feb. 02, 2019</t>
  </si>
  <si>
    <t>Summary of Significant Accounting Policies</t>
  </si>
  <si>
    <t>Accounting Policies [Abstract]</t>
  </si>
  <si>
    <t>Summary of Significant Accounting Policies 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and trask.com, and at wholesale, primarily under the Company's Johnston &amp; Murphy brand, the Trask brand, the licensed Dockers brand and other brands that the Company licenses for footwear. On February 2, 2019, the Company completed the sale of its Lids Sports Group business. As a result, the Company reported the operating results of this business in (loss) earnings from discontinued operations, net in the Consolidated Statements of Operations for all periods presented. In addition, the related assets and liabilities as of February 3, 2018 have been reported as assets and liabilities of discontinued operations in the Consolidated Balance Sheets. The cash flows related to discontinued operations have not been segregated, and are included in the Consolidated Statements of Cash Flows. Unless otherwise noted, discussion within these notes to the consolidated financial statements relates to continuing operations. See Note 3 for additional information related to discontinued operations. At February 2, 2019, the Company operated 1,512 retail stores in the U.S., Puerto Rico, Canada, the United Kingdom, the Republic of Ireland and Germany. During Fiscal 2019, the Company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and catalog operations and wholesale distribution of products under the Johnston &amp; Murphy ® and H.S. Trask ® brands; and (iv) Licensed Brands, comprised of Dockers ® Footwear, sourced and marketed under a license from Levi Strauss &amp; Company; G.H. Bass Footwear operated under a license from G-III Apparel Group, Ltd., which was terminated in January 2018; and other brands. Principles of Consolidation All subsidiaries are consolidated in the Consolidated Financial Statements. All significant intercompany transactions and accounts have been eliminated. Fiscal Year The Company’s fiscal year ends on the Saturday closest to January 31. As a result, Fiscal 2019 was a 52-week year with 364 days, Fiscal 2018 was a 53-week year with 371 days and Fiscal 2017 was a 52-week year with 364 days. Fiscal 2019 ended on February 2, 2019, Fiscal 2018 ended on February 3, 2018 and Fiscal 2017 ended on January 28, 2017. Note 1 Summary of Significant Accounting Policies, Continu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net realizable value in its wholesale and Schuh Group segment. In its footwear wholesale operations and its Schuh Group segment, cost is determined using the FIFO method. Net realizable value is determined using a system of analysis which evaluates inventory at the stock number level based on factors such as inventory turn, average selling price, inventory level, and selling prices reflected in future orders for footwear wholesale. The Company provides a valuation allowance when the inventory has not been marked down to net realizable value based on current selling prices or when the inventory is not turning and is not expected to turn at levels satisfactory to the Company. In its retail operations, other than the Schuh Group segment,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allowances, the Company maintains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Note 1 Summary of Significant Accounting Policies, Continued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As required under ASC 350, the Company annually assesses its goodwill and indefinite lived trade names for impairment and on an interim basis if indicators of impairment are present. The Company’s annual assessment date of goodwill and indefinite lived trade names is the first day of the fourth quarter. In accordance with ASC 350, the Company has the option first to assess qualitative factors to determine whether events and circumstances indicate that it is more likely than not that goodwill is impaired. If after such assessment the Company concludes that the asset is not impaired, no further action is required. However, if the Company concludes otherwise, it is required to determine the fair value of the asset using a quantitative impairment test. The quantitative impairment test for goodwill compares the fair value of each reporting unit with the carrying value of the business unit with which the goodwill is associated. If the fair value of the reporting unit is less than the carrying value of the reporting unit, an impairment charge would be recorded for the amount, if any, in which the carrying value exceeds the reporting unit's fair value.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See also Note 2. Note 1 Summary of Significant Accounting Policies, Continued Environmental and Other Contingencies The Company is subject to certain loss contingencies related to environmental proceedings and other legal matters. The Company has made pretax accruals for certain of these contingencies, including approximately $0.7 million in Fiscal 2019, $0.6 million in Fiscal 2018 and $0.6 million in Fiscal 2017. These charges are included in (loss) earnings from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See also Notes 3 and 13. Revenue Recognition On February 4, 2018, the Company adopted ASC 606 using the modified retrospective approach for all contracts not completed as of the adoption date. Financial results for reporting periods beginning after February 3, 2018 are presented in accordance with ASC 606, while prior periods will continue to be reported in accordance with the Company's pre-adoption accounting policies and therefore have not been adjusted to conform to ASC 606. The primary impact of adopting Topic 606 relates to the timing of revenue recognition for gift card breakage and the timing of recognizing expense for direct-mail advertising costs. Gift card breakage prior to adoption was recognized at the point gift card redemption was deemed remote. Upon adoption, the Company now recognizes gift card breakage over time in proportion to the pattern of rights exercised by the customer. Prior to adopting ASC 606, the Company capitalized direct-response advertising costs and expensed them over the period of benefit. Under ASC 606, the Company is recognizing these costs as expense when incurred. Additionally, the adoption of ASC 606 resulted in the Company presenting the asset for the carrying amount of product to be returned within prepaids and other current assets on the Consolidated Balance Sheets. Prior to adopting ASC 606, the value of product expected to be returned was presented as a component of inventories on the Consolidated Balance Sheets. Note 1 Summary of Significant Accounting Policies, Continued The cumulative effect of the changes made to the Company's Consolidated Balance Sheets as of February 4, 2018 for the adoption of ASC 606 were as follows (in thousands): Balance at Adjustments Balance at February 3, 2018 due to ASC 606 February 4, 2018 Assets Current assets: Prepaids and other current assets $ 33,614 $ 2,275 $ 35,889 Inventories 388,410 (4,526 ) 383,884 Deferred income taxes 25,077 (1,568 ) 23,509 Liabilities and Equity Current liabilities: Other accrued liabilities 50,523 (3,332 ) 47,191 Current liabilities - discontinued operations 41,242 (4,900 ) 36,342 Equity Retained Earnings 603,902 4,413 608,315 In accordance with the requirements of ASC 606, the disclosure of the impact of adoption on the Company's Consolidated Statements of Operations for the twelve months ended February 2, 2019 and Consolidated Balance Sheets as of February 2, 2019 were as follows (in thousands, except per share data): February 2, 2019 As Reported Balances without the adoption of ASC 606 Effect of Change Higher/(Lower) Inventories $ 366,667 $ 369,906 $ (3,239 ) Prepaids and other current assets 64,634 64,139 495 Total current assets 731,046 733,790 (2,744 ) Deferred income taxes 21,335 21,785 (450 ) Total Assets 1,181,081 1,184,275 (3,194 ) Other accrued liabilities 45,313 48,798 (3,485 ) Total current liabilities 276,229 279,714 (3,485 ) Total liabilities 443,530 447,015 (3,485 ) Retained earnings 508,555 508,242 313 Accumulated other comprehensive loss (37,936 ) (37,914 ) (22 ) Total equity 737,551 737,260 291 Total Liabilities and Equity 1,181,081 1,184,275 (3,194 ) Note 1 Summary of Significant Accounting Policies, Continued Fiscal 2019 As Reported Balances without the adoption of ASC 606 Effect of Change Higher/(Lower) Net sales $ 2,188,553 $ 2,188,398 $ 155 Selling and administrative expenses 962,076 961,581 495 Earnings from operations 81,817 82,157 (340 ) Earnings from continuing operations before income taxes 78,259 78,599 (340 ) Income tax expense 27,035 27,127 (92 ) Earnings from continuing operations 51,224 51,472 (248 ) Loss from discontinued operations (103,154 ) (99,302 ) (3,852 ) Net earnings (51,930 ) (47,830 ) (4,100 ) Diluted earnings per share from continuing operations $ 2.63 $ 2.64 $ (0.01 )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 Note 1 Summary of Significant Accounting Policies, Continued The Consolidated Balance Sheets include an accrued liability for gift cards of $5.1 million and $8.4 million at February 2, 2019 and February 3, 2018, respectively. Gift card breakage recognized as revenue was $0.8 million , $0.4 million and $0.6 million for Fiscal 2019, 2018 and 2017, respectively. During Fiscal 2019, the Company recognized $3.6 million of gift card redemptions and gift card breakage revenue that were included in the gift card liability as of February 3, 2018. 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a portion or all of the deferred tax valuation allowance released. At February 2, 2019, the Company had a deferred tax valuation allowance of $20.4 million . Income tax reserves for uncertain tax positions are determined using the methodology required by the Income Tax Topic of the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Note 1 Summary of Significant Accounting Policies, Continued Postretirement Benefits Plan Accounting Full-time employees who had at least 1000 hours of service in calendar year 2004, except employees in the Schuh Group segment,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9 years. Cash and Cash Equivalents The Company had total available cash and cash equivalents of $167.4 million and $39.9 million as of February 2, 2019 and February 3, 2018, respectively, of which approximately $20.8 million and $21.2 million was held by the Company's foreign subsidiaries as of February 2, 2019 and February 3, 2018,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27.2 million and $0.0 million of cash equivalents included in cash and cash equivalents at February 2, 2019 and February 3, 2018, respectively. Cash equivalents are primarily institutional money market funds. The Company's $127.2 million of cash equivalents was invested in institutional money market funds which invest exclusively in highly rated, short-term securities that are issued, guaranteed or collateralized by the U.S. government or by U.S. government agencies and instrumentalities. At February 2, 2019, substantially all of the Company’s domestic cash was invested in institutional money market funds. The majority of payments due from banks for domestic customer credit card Note 1 Summary of Significant Accounting Policies, Continued transactions process within 24 - 48 hours and are accordingly classified as cash and cash equivalents in the Consolidated Balance Sheets. At February 2, 2019 and February 3, 2018, outstanding checks drawn on zero-balance accounts at certain domestic banks exceeded book cash balances at those banks by approximately $29.6 million and $14.2 million , respectively. These amounts are included in accounts payable in the Consolidated Balance Sheets.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each accounted for 18% and 9% and three customers each accounted for 7% of the Company’s total trade receivables balance, while no other customer accounted for more than 4% of the Company’s total trade receivables balance as of February 2, 2019.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52.1 million , $51.5 million and $49.8 million for Fiscal 2019, 2018 and 2017, respectively. 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Note 1 Summary of Significant Accounting Policies, Continued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the Company is contractually obligated to remove at the end of a lease to comply with the lease agreement. The Company recognizes asset retirement obligations at the inception of a lease with such conditions if a reasonable estimate of fair value can be made. Asset retirement obligations are recorded in accrued expenses and other accrued liabilities and deferred rent and other long-term liabilities in the Consolidated Balance Sheets and are subsequently adjusted for changes in estimated asset retirement obligations. The associated estimated asset retirement costs are capitalized as part of the carrying amount of the long-lived asset and depreciated over its useful life. The Consolidated Balance Sheets include asset retirement obligations related to leases of $10.9 million and $9.7 million as of February 2, 2019 and February 3, 2018,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As required under ASC 350,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and Schuh Group Ltd. in June 2011. The Consolidated Balance Sheets include goodwill of $83.2 million for the Schuh Group and $9.8 million for Journeys Group at February 2, 2019, and $89.9 million for the Schuh Group and $10.4 million for Journeys Group at February 3, 2018. The Company tests for impairment of intangible assets with an indefinite life, relying on a number of factors including operating results, Note 1 Summary of Significant Accounting Policies, Continued business plans, projected future cash flows and observable market data. The impairment test for identifiable assets not subject to amortization consists of a comparison of the fair value of the intangible asset with its carrying amount.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t the beginning of its fourth quarter, or more frequently if events or circumstances indicate that the value of the asset might be impaired. During the fourth quarter of Fiscal 2019, because the Schuh Group business had continued to perform below the Company's projected operating results, the Company performed impairment testing as of February 2, 2019. The Company found that the result of the impairment test, which valued the business at approximately $10.8 million in excess of its carrying value, indicated no impairment at that time. See Note 2 for additional information. Identifiable intangible assets of the Company with finite lives are trademarks, customer lists, in-place lease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February 2, 2019 and February 3, 2018 are: In thousands February 2, 2019 February 3, 2018 Carrying Amount Fair Value Carrying Amount Fair Value U.S. Revolver Borrowings $ 56,773 $ 56,861 $ 69,372 $ 69,421 UK Term Loans 8,970 9,063 11,419 11,602 UK Revolver Borrowings — — 7,594 7,671 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 Note 1 Summary of Significant Accounting Policies, Continued Cost of Sales For the Company’s retail operations, the cost of sales includes actual product cost, the cost of transportation to the Company’s warehouses from suppliers, the cost of transportation from the Comp</t>
  </si>
  <si>
    <t>Goodwill, Other Intangible Assets and Sale of Businesses</t>
  </si>
  <si>
    <t>Goodwill and Intangible Assets Disclosure [Abstract]</t>
  </si>
  <si>
    <t>Goodwill, Other Intangible Assets and Sale of Business Goodwill The changes in the carrying amount of goodwill by segment were as follows: (In Thousands) Schuh Group Journeys Group Total Goodwill Balance, February 3, 2018 $89,915 $10,393 $ 100,308 Effect of foreign currency exchange rates (6,672 ) (555 ) $ (7,227 ) Balance, February 2, 2019 $ 83,243 9,838 $ 93,081 As required under ASC 350, the Company annually assesses its goodwill and indefinite lived trade names for impairment and on an interim basis if indicators of impairment are present. The Company’s annual assessment date of goodwill and indefinite lived trade names is the first day of the fourth quarter. During the fourth quarter of Fiscal 2019, because the Schuh Group business has continued to perform below the Company's projected operating results, the Company performed impairment testing as of February 2, 2019. The Company found that the result of the impairment test, which valued the business at approximately $10.8 million in excess of its carrying value, indicated no impairment at that time. The Company may determine in connection with future impairment tests that some or all of the carrying value of the goodwill may be impaired.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Schuh Group business by $11.4 million . Furthermore, the Company noted that a decrease in projected annual revenue growth by one percent would reduce the fair value of the Schuh Group business by $7.4 million . However, if other assumptions do not remain constant, the fair value of the Schuh Group business may decrease by a greater amount. Note 2 Goodwill, Intangible Assets and Sale of Business, Continued Other Intangible Assets Other intangibles by major classes were as follows: Leases Customer Lists Other (1) Total In thousands Feb. 2, 2019 Feb. 3, 2018 Feb. 2, 2019 Feb. 3, 2018 Feb. 2, 2019 Feb. 3, 2018 Feb. 2, 2019 Feb. 3, 2018 Gross other intangibles $ 3,532 $ 3,780 $ 1,450 $ 1,564 $ 641 $ 692 $ 5,623 $ 6,036 Accumulated amortization (2,916 ) (2,865 ) (1,450 ) (1,564 ) (314 ) (267 ) (4,680 ) (4,696 ) Net Other Intangibles $ 616 $ 915 $ — $ — $ 327 $ 425 $ 943 $ 1,340 (1) Includes vendor contract. The amortization of intangibles was less than $0.1 million for Fiscal 2019 and 2018 and $0.1 million for Fiscal 2017. The amortization of intangibles will be less than $0.1 million for the next five years. Sale of Business On December 25, 2016, the Company completed the sale of all the stock of the Company's subsidiary, Keuka Footwear, Inc., which operated the SureGrip occupational, slip-resistant footwear business within the Licensed Brands Group, to Shoes for Crews, LLC. The Company recognized a gain on the sale, in Fiscal 2017, of $(12.3) million , net of transaction-related expenses before tax. The sale of SureGrip Footwear was not a strategic shift that would have a major effect on operations and financial results, and therefore the business was not presented as discontinued operations in the Company's Consolidated Financial Statements.</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impairment indicators are identified and estimated future cash flows are insufficient to recover the carrying costs. Impairment charges represent the excess of the carrying value over the estimated fair value of those assets. Asset impairment charges are reflected as a reduction of the net carrying value of property and equipment, and in asset impairment and other, net in the accompanying Consolidated Statements of Operations. The Company recorded a pretax charge to earnings of $3.2 million in Fiscal 2019, including $4.2 million for retail store asset impairments, $0.3 million in legal and other matters and $0.1 million for hurricane losses, partially offset by a $(1.4) million gain related to Hurricane Maria. The Company recorded a pretax charge to earnings of $7.8 million in Fiscal 2018, including a $5.2 million licensing termination expense, $1.7 million for retail store asset impairments and $0.9 million for hurricane losses. The Company recorded a pretax gain to earnings of $(8.0) million in Fiscal 2017, including a gain of $(8.9) million for network intrusion expenses as a result of a litigation settlement and a gain of $(0.5) million for other legal matters, partially offset by $1.4 million for retail store asset impairments. Discontinued Operations On December 14, 2018, the Company entered into a definitive agreement for the sale of Lids Sports Group to FanzzLids Holdings (the "Purchaser"), a holding company controlled and operated by affiliates of Ames Watson Capital, LLC. The sale was completed on February 2, 2019 for $100.0 million cash, which remains subject to working capital and other adjustments. Because the effective date of closing was a Saturday and the cash proceeds were not received by the Company until February 4, 2019, the purchase price is reflected in accounts receivable at February 2, 2019. As a result of the sale, the Company met the requirements of ASC 360 to report the results of Lids Sports Group as discontinued operations. The Company has presented operating results of Lids Sports Group and the loss on the sale of Lids Sports Group in (loss) earnings from discontinued operations, net on the Consolidated Statements of Operations for all periods presented.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the Lids Sports Group headquarters building, which was not included in the sale, was reclassified to corporate and other in segment earnings. In addition, the third quarter Fiscal 2018 goodwill impairment charge of $182.2 million and the third quarter Fiscal 2019 trademark impairment charge of $5.7 million related to the Lids Sports Group business segment, that were both previously excluded from the calculation of segment earnings, were reclassified to discontinued Note 3 Asset Impairments and Other Charges and Discontinued Operations, Continued operations. The related assets and liabilities of Lids Sports Group are presented as current and non-current assets and liabilities of discontinued operations in the Consolidated Balance Sheets as of February 3, 2018. The Company will provide various transition services to the Purchaser for a period of up to six months under a separate agreement after the closing. As part of the Lids Sports Group sales transaction, the Purchaser has agreed to indemnify and hold the Company harmless in connection with continuing obligations and any guarantees of the Company in place as of February 2, 2019 in respect of post-closing or assumed liabilities or obligations of the Lids Sports Group business. The Purchaser has agreed to use commercially reasonable efforts to have any guarantees by, or continuing obligations of, the Company released. However, the Company is contingently liable in the event of a breach by the Purchaser of any such obligation to a third-party. In addition, the Company is a guarantor for 71 of Lids Sports Group leases with lease expirations through October of 2027 and estimated maximum future payments totaling $29.6 million as of February 2, 2019. The Company does not believe the fair value of the guarantees is material to the Company's Consolidated Financial Statements. Components of amounts reflected in (loss) earnings from discontinued operations, net of tax on the Consolidated Statements of Operations for the years ended February 2, 2019, February 3, 2018 and January 28, 2017 are as follows (in thousands): Fiscal Year 2019 2018 2017 Net sales $ 723,125 $ 779,469 $ 847,510 Cost of sales 348,038 374,730 405,903 Selling and administrative expenses 370,480 391,982 400,513 Goodwill and trademark impairment 5,736 182,211 — Asset impairments and other, net 2,394 1,068 4,773 Loss on sale of Lids Sports Group (126,321 ) — — Other components of net periodic benefit cost (23 ) (128 ) (69 ) Gain on sale of Lids Team Sports — — 2,404 Provision for discontinued operations (1) (743 ) (552 ) (701 ) (Loss) earnings from discontinued operations before taxes (130,610 ) (171,202 ) 37,955 Income tax expense (benefit) (27,456 ) (22,655 ) 13,406 (Loss) earnings from discontinued operations, net of tax $ (103,154 ) $ (148,547 ) $ 24,549 (1) Expenses primarily for anticipated costs of environmental remedial alternatives related to former facilities operated by the Company (see additional disclosures below and Note 13). Note 3 Asset Impairments and Other Charges and Discontinued Operations, Continued During the fourth quarter of Fiscal 2019, the Company recorded a loss on the sale of Lids Sports Group of $98.3 million , net of tax, on the sale of these assets, representing the sales price less the value of the Lids Sports Group assets sold and other miscellaneous charges, including divestiture transaction costs, offset by a tax benefit on the loss. Included in the loss on the sale is a $48.7 million write-off of trademarks. The loss on the sale of Lids Sports Group is reflected in the table above. The tax benefit associated with discontinued operations differs from the effective rate due to the mix of earnings and loss in the various jurisdictions, the impact of permanent items and other factors. Assets and liabilities of discontinued operations presented in the Consolidated Balance Sheets at February 3, 2018 are included in the following table. The sale of Lids Sports Group was completed on February 2, 2019, and, accordingly, the assets and liabilities are not included as of February 2, 2019. (In thousands) February 3, 2018 Assets Accounts Receivable $ 9,678 Inventories 154,215 Prepaids and other current assets 13,203 Current assets - discontinued operations $ 177,096 Property and equipment, net $ 84,082 Trademarks 54,748 Other Intangibles 454 Long-term assets - discontinued operations $ 139,284 Liabilities Accounts payable $ 17,675 Accrued employee compensation 1,870 Other accrued liabilities 21,697 Current liabilities - discontinued operations $ 41,242 Deferred rent and other long-term liabilities $ 25,907 Long-term liabilities - discontinued operations $ 25,907 Note 3 Asset Impairments and Other Charges and Discontinued Operations, Continued The cash flows related to discontinued operations have not been segregated, and are included in the Consolidated Statements of Cash Flows. The following table summarizes depreciation and amortization, capital expenditures and the significant operating noncash items from discontinued operations for each period presented: Fiscal Year (In thousands) 2019 2018 2017 Depreciation and amortization $ 24,778 $ 26,793 $ 25,825 Capital expenditures 15,450 29,244 19,045 Impairment of intangible assets 5,736 182,211 — Impairment of long-lived assets 1,670 1,007 5,052 Discontinued Operations related to Environmental Matters In Fiscal 2019, Fiscal 2018 and Fiscal 2017, the Company recorded an additional charge to earnings of $0.7 million , $0.6 million and $0.7 million , respectively, reflected in (loss) earnings from discontinued operations, net in the Consolidated Statements of Operations primarily for anticipated costs of environmental remedial alternatives related to former facilities operated by the Company (see Note 13). Accrued Provision for Discontinued Operations In thousands Facility Shutdown Costs Balance January 30, 2016 $ 15,619 Additional provision Fiscal 2017 701 Charges and adjustments, net (11,277 ) Balance January 28, 2017 5,043 Additional provision Fiscal 2018 552 Charges and adjustments, net (1,986 ) Balance February 3, 2018 3,609 Additional provision Fiscal 2019 743 Charges and adjustments, net (1,953 ) Balance February 2, 2019 (1) 2,399 Current provision for discontinued operations 553 Total Noncurrent Provision for Discontinued Operations $ 1,846 (1) Includes a $1.8 million environmental provision, including $0.6 million in current provision for discontinued operations.</t>
  </si>
  <si>
    <t>Inventory Disclosure [Abstract]</t>
  </si>
  <si>
    <t>Inventories In thousands February 2, 2019 February 3, 2018 Wholesale finished goods $ 45,679 $ 52,924 Retail merchandise 320,988 335,486 Total Inventories $ 366,667 $ 388,410</t>
  </si>
  <si>
    <t>Fair Value</t>
  </si>
  <si>
    <t>Fair Value Disclosures [Abstract]</t>
  </si>
  <si>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February 2, 2019 aggregated by the level in the fair value hierarchy within which those measurements fall (in thousands): Long-Lived Assets Held and Used Level 1 Level 2 Level 3 Impairment Charges Measured as of May 5, 2018 $ 434 $ — $ — $ 434 $ 1,025 Measured as of August 4, 2018 171 — — 171 329 Measured as of November 3, 2018 — — — — 699 Measured as of February 2, 2019 422 — — 422 2,099 Total Asset Impairment Fiscal 2019 $ 4,152 In accordance with the Property, Plant and Equipment Topic of the Codification, the Company recorded $4.2 million of impairment charges as a result of the fair value measurement of its long-lived assets Note 5 Fair Value, Continued held and used and tested on a nonrecurring basis during the twelve months ended February 2, 2019. These charges are reflected in asset impairments and other, net on the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t>
  </si>
  <si>
    <t>Debt Disclosure [Abstract]</t>
  </si>
  <si>
    <t>Long-Term Debt In thousands February 2, 2019 February 3, 2018 U.S. Revolver borrowings $ 56,773 $ 69,372 UK term loans 8,992 11,479 UK revolver borrowings — 7,594 Deferred note expense on term loans (22 ) (60 ) Total long-term debt 65,743 88,385 Current portion 8,992 1,766 Total Noncurrent Portion of Long-Term Debt $ 56,751 $ 86,619 Long-term debt maturing during each of the next five fiscal years is $9.0 million , $0.0 million , $0.0 million , $56.8 million and $0.0 million , respectively. The Company had $56.8 million of revolver borrowings outstanding under the Credit Facility at February 2, 2019, which includes $14.0 million ( £10.7 million ) related to Genesco (UK) Limited and $42.8 million ( C$56.0 million ) related to GCO Canada, and had $9.0 million ( £6.9 million ) in term loans outstanding and $0.0 million ( €0.0 million ) in revolver loans outstanding under the U.K. Credit Facilities (described below) at February 2, 2019. The Company had outstanding letters of credit of $11.2 million under the Credit Facility at February 2, 2019. These letters of credit support lease and insurance indemnifications. U. S. Credit Facility: On February 1, 2019, the Company entered into a First Amendment (the "Amendment") to the Fourth Amended and Restated Credit Agreement, (the “Credit Facility”) by and among the Company, certain subsidiaries of the Company party thereto (the "Borrowers"), the lenders party thereto (the "Lenders") and Bank of America, N.A., as agent (the "Agent"), amending the Fourth Amended and Restated Credit Agreement, dated as of January 31, 2018. The Amendment modifies the Credit Facility to, among other things, decrease each of the Domestic Total Commitments and the Total Commitments from $400.0 million to $275.0 million and to permit the sale of Lids Sports Group. The Credit Facility matures January 31, 2023. Note 6 Long-Term Debt, Continued Deferred financing costs incurred of $1.7 million related to the Credit Facility were capitalized and being amortized over five years . In connection with the Amendment to the Credit Facility, deferred financing costs of $0.6 million were written off based on a prorata reduction in the Credit Facility. These costs are included in loss on early retirement of debt on the Consolidated Statements of Operations. The remaining balance of deferred financing costs incurred related to the Credit Facility are being amortized over the remaining four years of the agreement. These costs are included in other non-current assets on the Consolidated Balance Sheets. The material terms of the Credit Facility are as follows: Availability The Credit Facility, as amended, is a revolving credit facility in the aggregate principal amount of $275.0 million , including (i) for the Company and the other borrowers formed in the U.S., a $70.0 million sublimit for the issuance of letters of credit and a domestic swingline subfacility of up to $45.0 million , (ii) for GCO Canada Inc., a revolving credit subfacility in an aggregate amount not to exceed $70.0 million , which includes a $5.0 million sublimit for the issuance of letters of credit and a swingline subfacility of up to $5.0 million , and (iii) for Genesco (UK) Limited, a revolving credit subfacility in an aggregate amount not to exceed $100.0 million , which includes a $10.0 million sublimit for the issuance of letters of credit and a swingline subfacility of up to $10.0 million . Any swingline loans and any letters of credit and borrowings under the Canadian and UK subfacilities will reduce the availability under the Credit Facility on a dollar-for-dollar basis. The Company has the option, from time to time, to increase the availability under the Credit Facility by an aggregate amount of up to $200.0 million subject to, among other things, the receipt of commitments for the increased amount. In connection with this increased facility, the Canadian revolving credit subfacility may be increased by no more than $15.0 million and the UK revolving credit subfacility may be increased by no more than $100.0 million . The aggregate amount of the loans made and letters of credit issued under the Credit Facility, as amended, shall at no time exceed the lesser of the facility amount ( $275.0 million or, if increased as described above, up to $475.0 million ) or the "Borrowing Base", which generally is based on 90% of eligible inventory (increased to 92.5% during fiscal months September through November) plus 85% of eligible wholesale receivables plus 90% of eligible credit card and debit card receivables of the Company and the other borrowers formed in the U.S. and GCO Canada Inc. less applicable reserves (the "Loan Cap"). If requested by the Company and Genesco (UK) Limited and agreed to by the required percentage of Lenders, the relevant assets of Genesco (UK) Limited will be included in the Borrowing Base, provided that amounts borrowed by Genesco (UK) Limited based solely on its own borrowing base will be limited to $100.0 million , subject to the increased facility as described above. At no time can the total loans outstanding to Genesco (UK) Limited and to GCO Canada Inc. exceed 50% of the Loan Cap. In the event that the availability for GCO Canada Inc. to borrow loans based solely on its own borrowing base is completely utilized, GCO Canada Inc. will have the ability, subject to certain terms and conditions, to obtain additional loans (but not to exceed its total revolving credit subfacility amount) to the extent of the then unused portion of the domestic Loan Cap. Note 6 Long-Term Debt, Continued The Credit Facility also provides that a first-in, last-out tranche could be added to the revolving credit facility at the option of the Company subject to, among other things, the receipt of commitments for such tranche. Collateral The loans and other obligations under the Credit Facility are secured by a perfected first priority lien on, and security interest in certain assets of the Company and certain subsidiaries of the Company, including accounts receivable, inventory, payment intangibles, and deposit accounts and specifically excludes intellectual property, equity interests, equipment, real estate and leaseholds interests. The assets of GCO Canada Inc. pledged as collateral only serve to secure the obligations of GCO Canada Inc. and Genesco (UK) Limited and their respective subsidiaries. The assets of Genesco (UK) Limited will not be pledged as collateral unless the UK borrowing base is established and once pledged, will only serve to secure the obligations of GCO Canada Inc. and Genesco (UK) Limited and their respective subsidiaries. Interest and Fees The Company’s borrowings under the Credit Facility bear interest at varying rates that, at the Company’s option, can be based on: Domestic Facility: (a) LIBOR (not to be less than zero) plus the applicable margin (based on average Excess Availability (as defined below) during the prior quarter), or (b) the domestic Base Rate (not to be less than zero) (defined as the highest of (i) the Bank of America prime rate , (ii) the federal funds rate plus 0.50% , and (iii) LIBOR for an interest period of thirty days plus 1.0% ) plus the applicable margin. Canadian SubFacility: For loans made in Canadian dollars, (a) the bankers’ acceptances (“BA”) rate (not to be less than zero) plus the applicable margin, or (b) the Canadian Prime Rate (not to be less than zero) (defined as the highest of the (i) Bank of America Canadian Prime Rate, and (ii) the BA rate for a one month interest period plus 1.0% ) plus the applicable margin. For loans made in U.S. dollars, (a) LIBOR plus the applicable margin, or (b) the U.S. Index Rate (not to be less than zero) (defined as the highest of the (i) Bank of America (Canada branch) U.S. dollar base rate, (ii) the Federal Funds rate plus 0.50% , and (iii) LIBOR for an interest period of thirty days plus 1.0% ) plus the applicable margin. UK Sub-Facility: LIBOR (not to be less than zero) plus the applicable margin. Note 6 Long-Term Debt, Continued Swingline Loans: Domestic swingline loans - domestic Base Rate plus the applicable margin. UK swingline loans - UK Base Rate (being the "base rate" of the local Bank of America branch in the jurisdiction of the currency chosen) plus the applicable margin. Canadian swingline loans - Canadian Prime Rate or U.S. Index Rate, plus the applicable margin. The initial applicable margin for domestic Base Rate loans (including domestic swingline loans), U.S. Index rate loans (including Canadian swingline loans) and Canadian Prime Rate loans (including Canadian swingline loans) was 0.50% and the initial applicable margin for LIBOR loans, BA equivalent loans and UK swingline loans was 1.50% . Thereafter, the applicable margin is subject to adjustment based on the average daily “Excess Availability” for the prior quarter. The term “Excess Availability” means, as of any given date, the excess (if any) of the Loan Cap over the outstanding credit extensions under the Credit Facility. Interest on the Company’s borrowings is payable monthly in arrears for domestic Base Rate loans (including domestic swingline loans), U.S. Index rate loans (including Canadian swingline loans), Canadian Prime Rate loans (including Canadian swingline loans) and UK swingline loans and at the end of each interest rate period (but not less often than quarterly) for LIBOR loans and BA equivalent loans. The Company is also required to pay a commitment fee on the actual daily unused portions of the Credit Facility at a rate of 0.25% per annum. Currency Loans to GCO Canada, Inc. may be made in U.S. dollars or Canadian dollars. Loans to Genesco (UK) Limited may be made in U.S. dollars, Euros, Pounds Sterling or any other freely transferable currencies approved by the Agent and applicable lenders. Certain Covenants The Company is not required to comply with any financial covenants unless Excess Availability is less than the greater of $17.5 million or 10% of the Loan Cap. If and during such time as Excess Availability is less than the greater of $17.5 million or 10% of the Loan Cap, the Credit Facility requires the Company to meet a minimum fixed charge coverage ratio of (a) an amount equal to consolidated EBITDA less capital expenditures and taxes paid in cash, in each case for such period, to (b) fixed charges for such period, of not less than 1.0 :1.0. Excess Availability was $151.4 million at February 2, 2019. Because Excess Availability exceeded the greater of $17.5 million or 10% of the Loan Cap, the Company was not required to comply with this financial covenant at February 2, 2019. The Credit Facility also permits the Company to incur senior debt in an amount up to the greater of $500.0 million or an amount that would not cause the Company's ratio of consolidated total indebtedness to consolidated EBITDA to exceed 5.0 :1.0 provided that certain terms and conditions are met. Note 6 Long-Term Debt, Continued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to certain material documents and other matters customarily restricted in such agreements. Cash Dominion The Credit Facility also contains cash dominion provisions that apply in the event that the Company’s Excess Availability is less than the greater of $20.0 million or 12.5% of the Loan Cap for three consecutive business days or if certain events of default occur under the Credit Facility. Events of Default The Credit Facility contains customary events of default, including, without limitation, payment defaults, breaches of representations and warranties, covenant defaults, cross-defaults to certain other material indebtedness in excess of specified amounts and to agreements which would have a material adverse effect if breached, certain events of bankruptcy and insolvency, certain ERISA events, judgments in excess of specified amounts and change in control. Certain of the lenders under the Credit Facility or their affiliates have provided, and may in the future provide, certain commercial banking, financial advisory, and investment banking services in the ordinary course of business for the Company, its subsidiaries and certain of its affiliates, for which they receive customary fees and commissions. U.K. Credit Facility In April 2017, Schuh Group Limited entered into an Amendment and Restatement Agreement which amended the Form of Amended and Restated Facilities Agreement and Working Capital Facility Letter ("UK Credit Facilities") dated May 2015. The amendment includes a new Facility A of £1.0 million , a Facility B of £9.4 million , a Facility C revolving credit agreement of £16.5 million , a working capital facility of £2.5 million and an additional revolving credit facility, Facility D, of €7.2 million for its operations in Ireland and Germany. The Facility A loan was paid off in April 2017. The Facility B loan bears interest at LIBOR plus 2.5% per annum with quarterly payments through September 2019. The Facility C bears interest at LIBOR plus 2.2% per annum and expires in September 2019. The Facility D bears interest at EURIBOR plus 2.2% per annum and expires in September 2019. The UK Credit Facilities contain certain covenants at the Schuh level including a minimum interest coverage covenant of 4.50 x and a maximum leverage covenant of 1.75 x. The Company was in compliance with all the covenants at February 2, 2019. The UK Credit Facilities are secured by a pledge of all the assets of Schuh and its subsidiaries.</t>
  </si>
  <si>
    <t>Commitments Under Long-Term Leases</t>
  </si>
  <si>
    <t>Leases [Abstract]</t>
  </si>
  <si>
    <t>Commitments Under Long-Term Leases Operating Leases The Company leases its office space and all of its retail store locations, certain distribution centers and transportation equipment under various noncancelable operating leases. The leases have varying terms and expire at various dates through 2033. The store leases in the United States, Puerto Rico and Canada typically have initial terms of approximately 10 years. The stores leases in the United Kingdom, the Republic of Ireland and Germany typically have initial terms of between 10 and 15 years. Generally, most of the leases require the Company to pay taxes, insurance, maintenance costs and contingent rentals based on sales. Approximately 2% of the Company’s leases contain renewal options. Rental expense under operating leases of continuing operations was: In thousands 2019 2018 2017 Minimum rentals $ 192,508 $ 196,392 $ 179,806 Contingent rentals 10,271 6,979 7,459 Sublease rentals (191 ) (223 ) (757 ) Total Rental Expense $ 202,588 $ 203,148 $ 186,508 Minimum rental commitments payable in future years are: Fiscal Years In thousands 2020 $ 183,432 2021 171,584 2022 159,155 2023 140,889 2024 119,023 Later years 323,638 Total Minimum Rental Commitments $ 1,097,721 For leases that contain predetermined fixed escalations of the minimum rentals, the related rental expense is recognized on a straight-line basis and the cumulative expense recognized on the straight-line basis in excess of the cumulative payments is included in deferred rent and other long-term liabilities on the Consolidated Balance Sheets. The Company occasionally receives reimbursements from landlords to be used towards construction of the store the Company intends to lease. Leasehold improvements are recorded at their gross costs including items reimbursed by landlords. The reimbursements are recorded as deferred rent and amortized as a reduction of rent expense over the initial lease term. Tenant allowances of $22.5 million and $23.3 million at February 2, 2019 and February 3, 2018, respectively, and deferred rent of $48.6 million and $44.8 million at February 2, 2019 and February 3, 2018, respectively, are included in deferred rent and other long-term liabilities on the Consolidated Balance Sheets.</t>
  </si>
  <si>
    <t>Equity [Abstract]</t>
  </si>
  <si>
    <t>Equity Non-Redeemable Preferred Stock Shares Authorized Number of Shares Amounts in Thousands Class 2019 2018 2017 2019 2018 2017 Employees’ Subordinated Convertible Preferred 5,000,000 36,147 36,671 37,646 $ 1,084 $ 1,100 $ 1,129 Stated Value of Issued Shares 1,084 1,100 1,129 Employees’ Preferred Stock Purchase Accounts (24 ) (48 ) (69 ) Total Non-Redeemable Preferred Stock $ 1,060 $ 1,052 $ 1,060 Subordinated Serial Preferred Stock: The Company's charter permits the Board of Directors to issue Subordinated Serial Preferred Stock ( 3,000,000 shares, in aggregate, are authorized) in as many series, each with as many shares and such rights and preferences as the board may designate. The Company has shares authorized for $2.30 Series 1, $4.75 Series 3, $4.75 Series 4, Series 6 and $1.50 Subordinated Cumulative Preferred stocks in amounts of 64,368 shares, 40,449 shares, 53,764 shares, 800,000 shares and 5,000,000 shares, respectively. All of these preferred stocks were mandatorily redeemed by the Company in Fiscal 2014. As a result, there are no outstanding shares for any preferred issues of stock other than Employees' Subordinated Convertible Preferred stock shown in the table above. Preferred Stock Transactions In thousands Non-Redeemable Employees’ Preferred Stock Employees’ Preferred Stock Purchase Accounts Total Non-Redeemable Preferred Stock Balance January 30, 2016 $ 1,146 $ (69 ) $ 1,077 Other stock conversions (17 ) — (17 ) Balance January 28, 2017 1,129 (69 ) 1,060 Other stock conversions (29 ) 21 (8 ) Balance February 3, 2018 1,100 (48 ) 1,052 Other stock conversions (16 ) 24 8 Balance February 2, 2019 $ 1,084 $ (24 ) $ 1,060 Note 8 Equity, Continued Employees’ Subordinated Convertible Preferred Stock: Stated and liquidation values are 88 times the average quarterly per share dividend paid on common stock for the previous eight quarters (if any), but in no event less than $30 per share. Each share of this issue of preferred stock is convertible into one share of common stock and has one vote per share. Common Stock: Common stock- $1 par value. Authorized: 80,000,000 shares; issued: February 2, 2019 – 19,591,048 shares; February 3, 2018 – 20,392,253 shares. There were 488,464 shares held in treasury at February 2, 2019 and February 3, 2018. Each outstanding share is entitled to one vote. At February 2, 2019, common shares were reserved as follows: 36,147 shares for conversion of preferred stock and 1,354,713 shares for the Second Amended and Restated 2009 Genesco Inc. Equity Incentive Plan (the "2009 Plan"). For the year ended February 2, 2019, 353,633 shares of common stock were issued as restricted shares as part of the 2009 Plan; 36,421 shares were issued to directors in exchange for their services; 69,762 shares were withheld for taxes on restricted stock vested in Fiscal 2019; 153,646 shares of restricted stock were forfeited in Fiscal 2019; and 524 shares were issued in miscellaneous conversions of Employees’ Subordinated Convertible Preferred Stock. In addition, the Company repurchased and retired 968,375 shares of common stock at an average weighted market price of $47.45 for a total of $45.9 million . For the year ended February 3, 2018, 356,224 shares of common stock were issued as restricted shares as part of the 2009 Plan; 30,620 shares were issued to directors in exchange for their services; 50,957 shares were withheld for taxes on restricted stock vested in Fiscal 2018; 23,581 shares of restricted stock were forfeited in Fiscal 2018; and 975 shares were issued in miscellaneous conversions of Employees’ Subordinated Convertible Preferred Stock. In addition, the Company repurchased and retired 275,300 shares of common stock at an average weighted market price of $58.71 for a total of $16.2 million . For the year ended January 28, 2017, 26,696 shares of common stock were issued for the exercise of stock options at an average weighted exercise price of $38.13 , for a total of $1.0 million ; 236,364 shares of common stock were issued as restricted shares as part of the 2009 Plan; 23,252 shares were issued to directors in exchange for their services; 55,563 shares were withheld for taxes on restricted stock vested in Fiscal 2017; 43,998 shares of restricted stock were forfeited in Fiscal 2017; and 591 shares were issued in miscellaneous conversions of Employees’ Subordinated Convertible Preferred Stock. In addition, the Company repurchased and retired 2,155,869 shares of common stock at an average weighted market price of $61.81 for a total of $133.3 million . Note 8 Equity, Continued Restrictions on Dividends and Redemptions of Capital Stock: The Company’s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 The Company’s Credit Facility prohibits the payment of dividends unless as of the date of the making of any such Restricted Payment (as defined in the Credit Facility), (a) no Default (as defined in the Credit Facility) or Event of Default (as defined in the Credit Facility) exists or would arise after giving effect to such Restricted Payment, and (b) either (i) the Borrowers (as defined in the Credit Facility) have pro forma Excess Availability (as defined in the Credit Facility) for the prior 60 day period equal to or greater than 20% of the Loan Cap (as defined in the Credit Facility), after giving pro forma effect to such Restricted Payment, or (ii) (A) the Borrowers have pro forma Excess Availability for the prior 60 day period of less than 20% of the Loan Cap but equal to or greater than 15% of the Loan Cap, after giving pro forma effect to the Restricted Payment, and (B) the Fixed Charge Coverage Ratio (as defined in the Credit Facility), on a pro forma basis for the twelve months preceding such Restricted Payment, will be equal to or greater than 1.0 : 1.0 , and (c) after giving effect to such Restricted Payment, the Borrowers are Solvent (as defined in the Credit Facility). Notwithstanding the foregoing, the Company may make cash dividends on preferred stock up to $0.5 million in any fiscal year absent a continuing Event of Default. The Company’s management does not expect availability under the Credit Facility to fall below the requirements listed above during Fiscal 2020. Note 8 Equity, Continued Changes in the Shares of the Company’s Capital Stock Common Stock Employees’ Preferred Stock Issued at January 30, 2016 22,322,799 38,196 Exercise of options 26,696 — Issue restricted stock 236,364 — Shares repurchased (2,155,869 ) — Other (75,718 ) (550 ) Issued at January 28, 2017 20,354,272 37,646 Issue restricted stock 356,224 — Shares repurchased (275,300 ) — Other (42,943 ) (975 ) Issued at February 3, 2018 20,392,253 36,671 Issue restricted stock 353,633 — Shares repurchased (968,375 ) — Other (186,463 ) (524 ) Issued at February 2, 2019 19,591,048 36,147 Less shares repurchased and held in treasury 488,464 — Outstanding at February 2, 2019 19,102,584 36,147</t>
  </si>
  <si>
    <t>Income Taxes</t>
  </si>
  <si>
    <t>Income Tax Disclosure [Abstract]</t>
  </si>
  <si>
    <t>Income Taxes On December 22, 2017, the Tax Cuts and Jobs Act (the “Act”) was enacted in the United States. The Act includes a number of changes to existing U.S. tax laws that impact the Company including the reduction of the U.S. corporate income tax rate from 35% to 21% for tax years beginning after December 31, 2017. The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and additional limitations on the deductibility of executive compensation. The Company recognized the income tax effects of the Act in its financial statements for the year ended February 3, 2018 in accordance with Staff Accounting Bulletin No. 118 ("SAB 118"), which provides SEC staff guidance for the application of ASC Topic 740, "Income Taxes" ("ASC 740"), in the reporting period in which the Act was signed into law. As such, the Company’s Fiscal 2018 financial results reflected the income tax effects of the Act for which accounting under ASC 740 was incomplete but a reasonable estimate could be determined. The Company did not identify items for which the income tax effects of the Act have not been completed and a reasonable estimate could not be determined as of February 3, 2018. The Company's Fiscal 2019 financial results reflected all tax effects from the Act. The changes to existing U.S. tax laws as a result of the Act, which have the most significant impact on the Company’s provision for income taxes as of February 2, 2019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adjusted to reflect the reduction in the U.S. corporate income tax rate from 35% to 21%, resulting in a $5.3 million increase in income tax expense for the year ended February 3, 2018 and a corresponding $5.3 million decrease in net deferred tax assets as of February 3, 2018. Transition Tax on Foreign Earnings The Company recognized a provisional income tax expense of $4.5 million for the year ended February 3, 2018 related to the one-time transition tax on indefinitely reinvested foreign earnings. The adjustments to the deferred tax assets and liabilities and the liability for the transition tax on indefinitely reinvested foreign earnings, including the analysis of the Company's ability to fully utilize foreign tax credits associated with the transition tax, are provisional amounts estimated based on information reviewed as of February 3, 2018. The Company recorded an additional expense of $1.3 million in Fiscal 2019, as the one-time transition tax of $5.8 million was finalized. Note 9 Income Taxes, Continued The components of earnings from continuing operations before income taxes is comprised of the following: In thousands 2019 2018 2017 United States $ 84,807 $ 58,137 $ 98,185 Foreign (6,548 ) 10,852 14,573 Total Earnings from Continuing Operations before Income Taxes $ 78,259 $ 68,989 $ 112,758 Income tax expense from continuing operations is comprised of the following: In thousands 2019 2018 2017 Current U.S. federal $ 13,657 $ 25,093 $ 24,535 International 1,649 5,421 3,291 State 4,029 3,828 4,687 Total Current Income Tax Expense 19,335 34,342 32,513 Deferred U.S. federal 3,632 1,491 4,704 International 2,594 (3,498 ) 1,182 State 1,474 (54 ) 1,477 Total Deferred Income Tax Expense (Benefit) 7,700 (2,061 ) 7,363 Total Income Tax Expense – Continuing Operations $ 27,035 $ 32,281 $ 39,876 Discontinued operations were recorded net of income tax expense (benefit) of approximately $(27.5) million , $(22.7) million and $13.4 million in Fiscal 2019, 2018 and 2017, respectively. As a result of the exercise of stock options and vesting of restricted stock during Fiscal 2017, the Company realized an additional income tax benefit of approximately $0.3 million . These tax benefits are reflected as an adjustment to additional paid-in capital prior to Fiscal 2018. In Fiscal 2019 and 2018, the Company recognized additional income tax expense of $0.4 million and $2.2 million , respectively, due to the write-off of deferred tax assets in excess of the benefits of the tax deduction resulting from share-based compensation for vested awards as a component of the provision for income taxes following the adoption of ASC 718 in the first quarter of Fiscal 2018. Note 9 Income Taxes, Continued Deferred tax assets and liabilities are comprised of the following: February 2, February 3, In thousands 2019 2018 Identified intangibles $ (3,265 ) $ (4,821 ) Prepaids (1,638 ) (2,226 ) Convertible bonds — (372 ) Tax over book depreciation — (6,167 ) Pensions (1,802 ) — Gross deferred tax liabilities (6,705 ) (13,586 ) Pensions — 562 Deferred rent 11,081 14,214 Book over tax depreciation 2,739 — Expense accruals 5,061 6,896 Uniform capitalization costs 7,938 9,549 Provisions for discontinued operations and restructurings 730 1,045 Inventory valuation 908 1,798 Tax net operating loss and credit carryforwards 15,766 3,682 Allowances for bad debts and notes 318 382 Deferred compensation and restricted stock 3,814 4,709 Other 39 2,177 Gross deferred tax assets 48,394 45,014 Deferred tax asset valuation allowance (20,354 ) (6,351 ) Deferred tax asset net of valuation allowance 28,040 38,663 Net Deferred Tax Assets $ 21,335 $ 25,077 The deferred tax balances have been classified in the Consolidated Balance Sheets as follows: 2019 2018 Net non-current asset $ 21,335 $ 25,077 Net non-current liability — — Net Deferred Tax Assets $ 21,335 $ 25,077 Note 9 Income Taxes, Continued Reconciliation of the United States federal statutory rate to the Company’s effective tax rate from continuing operations is as follows: 2019 2018 2017 U. S. federal statutory rate of tax 21.00 % 33.72 % 35.00 % State taxes (net of federal tax benefit) 5.67 3.58 4.07 Foreign rate differential (2.56 ) (5.66 ) (3.38 ) Change in valuation allowance 11.51 1.95 1.18 Impact of statutory rate change — 7.74 — Credits (2.65 ) (1.80 ) (1.20 ) Permanent items 2.27 2.77 1.37 Uncertain federal, state and foreign tax positions (1.68 ) (1.36 ) (1.21 ) Transition tax 2.23 6.47 — Other (1.24 ) (0.62 ) (0.47 ) Effective Tax Rate 34.55 % 46.79 % 35.36 % The provision for income taxes resulted in an effective tax rate for continuing operations of 34.55% for Fiscal 2019, compared with an effective tax rate of 46.79% for Fiscal 2018. The tax rate for Fiscal 2019 was lower primarily due the reduction of the U.S. federal statutory rate from 35% to 21%. As of February 2, 2019, February 3, 2018 and January 28, 2017, the Company had state net operating loss carryforwards of $5.7 million (against which a $3.3 million valuation allowance has been provided), $0.9 million and $0.4 million , respectively, which expire in fiscal years 2022 through 2039 , and a federal net operating loss carryforward of $15.8 million for the fiscal year ended February 2, 2019, which has no expiration. As of February 2, 2019, February 3, 2018 and January 28, 2017, the Company had state tax credits of $0.4 million at the end of each year. These credits expire in fiscal years 2020 through 2025 . As of February 2, 2019, February 3, 2018 and January 28, 2017, the Company had foreign net operating loss carryforwards of $28.4 million , $10.4 million and $7.3 million , respectively, which expire in 20 years. As of February 2, 2019, the Company has provided a total valuation allowance of approximately $20.4 million on deferred tax assets associated primarily with foreign and state net operating losses for which management has determined it is more likely than not that the deferred tax assets will not be realized. The $14.0 million net increase in valuation allowance during Fiscal 2019 from the $6.4 million provided for as of February 3, 2018 relates to increases of $5.3 million in foreign net operating losses and increases of $5.4 million in fixed asset-related and other deferred tax assets that will likely never be realized. The Company has also provided a valuation on state net operating loss carryforwards of $3.3 million . Management believes that it is more likely than not that the remaining deferred tax assets will be fully realized. Note 9 Income Taxes, Continued B ecause of the transition tax on deemed repatriation required by the Act, the Company was subject to tax in Fiscal 2018 on the entire amount of its previously undistributed earnings from foreign subsidiaries as of December 31, 2017. Beginning in 2018, the Act will generally provide a 100% deduction for U.S. federal tax purposes of dividends received by the Company from its foreign subsidiaries. The Act established new tax rules designed to tax U.S. companies on Global Intangible Low-Taxed Income ("GILTI") earned by foreign subsidiaries. The Company elected, as permitted in FASB Staff Q&amp;A - Topic 740 - No. 5, to treat any future GILTI tax liabilities as period costs and will expense those liabilities in the period incurred. The Company therefore will not record deferred taxes associated with the GILTI provision for the Act. Because of losses in foreign jurisdictions, there was no liability for GILTI in Fiscal 2019 The methodology in ASC 740 prescribes that a company should use a more-likely-than-not recognition threshold based on the technical merits of the tax position taken. Tax positions that meet the more-likely-than-not recognition threshold should be measured in order to determine the tax benefit to be recognized in the financial statements. The following is a tabular reconciliation of the total amounts of unrecognized tax benefits for Fiscal 2019, 2018 and 2017. In thousands 2019 2018 2017 Unrecognized Tax Benefit – Beginning of Period $ 3,701 $ 5,622 $ 14,639 Gross Increases (Decreases) – Tax Positions in a Prior Period — (15 ) (7,585 ) Gross Increases (Decreases) – Tax Positions in a Current Period (638 ) (166 ) 491 Settlements — — (742 ) Lapse of Statutes of Limitations (1,228 ) (1,740 ) (1,181 ) Unrecognized Tax Benefit – End of Period $ 1,835 $ 3,701 $ 5,622 The amount of unrecognized tax benefits as of February 2, 2019, February 3, 2018 and January 28, 2017 which would impact the annual effective rate if recognized were $0.6 million , $0.6 million and $2.5 million , respectively. The amount of unrecognized tax benefits may change during the next twelve months but the Company does not believe the change, if any, will be material to the Company's consolidated financial position or results of operations. The Company recognizes interest expense and penalties related to the above unrecognized tax benefits within income tax expense on the Consolidated Statements of Operations. Related to the uncertain tax benefits noted above, the Company recorded interest and penalties of approximately $0.1 million benefit and $0.0 million benefit, respectively, during Fiscal 2019, $0.2 million benefit and $0.0 million benefit, respectively, during Fiscal 2018 and $0.8 million benefit and $0.0 million benefit, respectively, during Fiscal 2017. The Company recognized a liability for accrued interest and penalties of $0.4 million and $0.1 million , respectively, as of February 2, 2019, $0.4 million and $0.1 million , respectively, as of February 3, 2018, and $0.6 million and $0.1 million , respectively, as of January 28, 2017. The Note 9 Income Taxes, Continued long-term portion of the unrecognized tax benefits and related accrued interest and penalties are included in deferred rent and other long-term liabilities on the Consolidated Balance Sheets. The Company and its subsidiaries file income tax returns in federal and in many state and local jurisdictions as well as foreign jurisdictions. With few exceptions, the Company's state and local income tax returns for fiscal years ended January 31, 2016 and beyond remain subject to examination. In addition, the Company has subsidiaries in various foreign jurisdictions that have statutes of limitation generally ranging from two to six years. The Company's US federal income tax returns for the fiscal years ended January 31, 2016 and beyond remain subject to examination.</t>
  </si>
  <si>
    <t>Defined Benefit Pension Plans and Other Postretirement Benefit Plans</t>
  </si>
  <si>
    <t>Retirement Benefits [Abstract]</t>
  </si>
  <si>
    <t>Defined Benefit Pension Plans and Other Postretirement Benefit Plans Defined Benefit Pension Plans The Company previously sponsored a non-contributory, defined benefit pension plan. As of January 1, 1996, the Company amended the plan to change the pension benefit formula to a cash balance formula from the then existing benefit calculation based upon years of service and final average pay. The benefits accrued under the old formula were frozen as of December 31, 1995. Upon retirement, the participant will receive this accrued benefit payable as an annuity. In addition, the participant will receive as a lump sum (or annuity if desired) the amount credited to the participant’s cash balance account under the new formula. Effective January 1, 2005, the Company froze the defined benefit cash balance plan which prevents any new entrants into the plan as of that date as well as affects the amounts credited to the participants’ accounts as discussed below. Under the cash balance formula, beginning January 1, 1996, the Company credits each participants’ account annually with an amount equal to 4% of the participant’s compensation plus 4% of the participant’s compensation in excess of the Social Security taxable wage base. Beginning December 31, 1996 and annually thereafter, the account balance of each active participant was credited with 7% interest calculated on the sum of the balance as of the beginning of the plan year and 50% of the amounts credited to the account, other than interest, for the plan year. The account balance of each participant who was inactive would be credited with interest at the lesser of 7% or the 30 year Treasury rate. Under the frozen plan, each participants’ cash balance plan account will be credited annually only with interest at the 30 year Treasury rate, not to exceed 7% , until the participant retires. The amount credited each year will be based on the rate at the end of the prior year. In June 2016, the Company's board of directors authorized an offer to vested former employees and active employees over the age of 62 in the Company's defined benefit pension plan to buy out their future benefits under the plan for a lump sum cash payment. The Company made the buyout offer in the third quarter of Fiscal 2017, and completed it in the fourth quarter of Fiscal 2017. The Company incurred a one-time charge to earnings of $2.5 million in the fourth quarter of Fiscal 2017 in connection with the pension plan buyout. In March 2019, the Company's board of directors authorized the termination of the defined benefit pension plan. The Company currently expects to complete the termination by the end of Fiscal 2020. Note 10 Defined Benefit Pension Plans and Other Postretirement Benefit Plans, Continued Other Postretirement Benefit Plans The Company provides health care benefits for early retirees that meet certain age and years of service criteria and life insurance benefits for certain retirees. Under the health care plan, early retirees are eligible for benefits until age 65 . Employees who met certain requirements are eligible for life insurance benefits. The Company accrues such benefits during the period in which the employee renders service. Obligations and Funded Status The measurement date of the assets and liabilities for the defined benefit pension plan and postretirement medical and life insurance plans is the month-end date that is closest to the Company's fiscal year end. Change in Benefit Obligation Pension Benefits Other Benefits In thousands 2019 2018 2019 2018 Benefit obligation at beginning of year $ 85,035 $ 86,947 $ 10,584 $ 8,943 Service cost - ongoing operations 450 550 409 507 Service cost - discontinued operations — — 300 396 Interest cost - ongoing operations 3,022 3,277 214 251 Interest cost - discontinued operations — — 80 103 Plan participants’ contributions — — 126 159 Effect of plan change — — (3,658 ) — Benefits paid (7,490 ) (7,811 ) (231 ) (403 ) Actuarial (gain) loss (2,695 ) 2,072 (3,299 ) 628 Benefit Obligation at End of Year $ 78,322 $ 85,035 $ 4,525 $ 10,584 Change in Plan Assets Pension Benefits Other Benefits In thousands 2019 2018 2019 2018 Fair value of plan assets at beginning of year $ 85,730 $ 80,682 $ — $ — Actual gain on plan assets 892 12,859 — — Employer contributions 3,500 — 105 244 Plan participants’ contributions — — 126 159 Benefits paid (7,490 ) (7,811 ) (231 ) (403 ) Fair Value of Plan Assets at End of Year $ 82,632 $ 85,730 — — Funded Status at End of Year $ 4,310 $ 695 $ (4,525 ) $ (10,584 ) Note 10 Defined Benefit Pension Plans and Other Postretirement Benefit Plans, Continued Amounts recognized in the Consolidated Balance Sheets consist of: Pension Benefits Other Benefits In thousands 2019 2018 2019 2018 Noncurrent assets $ 4,310 $ 695 $ — $ — Current liabilities — — (391 ) (393 ) Noncurrent liabilities — — (4,134 ) (10,191 ) Net Amount Recognized $ 4,310 $ 695 $ (4,525 ) $ (10,584 ) Amounts recognized in accumulated other comprehensive income consist of: Pension Benefits Other Benefits In thousands 2019 2018 2019 2018 Prior service cost $ — $ — $ (2,165 ) $ — Net loss (gain) 8,148 8,314 (334 ) 3,008 Total Recognized in Accumulated Other Comprehensive Loss $ 8,148 $ 8,314 $ (2,499 ) $ 3,008 Amounts for projected and accumulated benefit obligation and fair value of plan assets are as follows: In thousands February 2, 2019 February 3, 2018 Projected benefit obligation $ 78,322 $ 85,035 Accumulated benefit obligation 78,322 85,035 Fair value of plan assets 82,632 85,730 Components of Net Periodic Benefit Cost Net Periodic Benefit Cost Pension Benefits Other Benefits In thousands 2019 2018 2017 2019 2018 2017 Service cost $ 450 $ 550 $ 550 $ 409 $ 507 $ 429 Interest cost 3,022 3,277 4,118 214 251 225 Expected return on plan assets (4,198 ) (4,505 ) (5,641 ) — — — Settlement loss recognized — — 2,456 — — — Amortization: Prior service cost — — — (231 ) — — Losses 776 834 810 37 114 117 Net amortization $ 776 $ 834 $ 810 $ (194 ) $ 114 $ 117 Other components of net periodic benefit cost $ (400 ) $ (394 ) $ 1,743 $ 20 $ 365 $ 342 Net Periodic Benefit Cost - Ongoing Operations $ 50 $ 156 $ 2,293 $ 429 $ 872 $ 771 Net Periodic Benefit Cost - Discontinued Operations $ — $ — $ — $ (877 ) $ 524 $ 344 Note 10 Defined Benefit Pension Plans and Other Postretirement Benefit Plans, Continued Reconciliation of Accumulated Other Comprehensive Income Pension Benefits Other Benefits In thousands 2019 2019 Net (gain) loss $ 610 $ (3,299 ) Prior service cost — (3,658 ) Amortization of prior service cost — 294 Recognition of prior service cost due to curtailment — 1,199 Amortization of net actuarial loss (776 ) (42 ) Total Recognized in Other Comprehensive Income $ (166 ) $ (5,506 ) Total Recognized in Net Periodic Benefit Cost and Other Comprehensive Income $ (116 ) $ (5,954 ) The estimated net loss and prior service cost for the defined benefit pension plans that will be amortized from accumulated other comprehensive income into net periodic benefit cost over the next fiscal year are $0.3 million and $0.0 million , respectively. The estimated net gain and prior service cost for the other postretirement benefit plans that will be amortized from accumulated other comprehensive income into net periodic benefit cost over the next fiscal year is $0.0 million and $0.9 million , respectively. Weighted-average assumptions used to determine benefit obligations Pension Benefits Other Benefits 2019 2018 2019 2018 Discount rate 4.05 % 3.70 % 3.48 % 3.67 % Rate of compensation increase NA NA NA NA For Fiscal 2019 and 2018, the discount rate was based on a yield curve of high quality corporate bonds with cash flows matching the Company’s planned expected benefit payments. The increase in the discount rate for Fiscal 2019 decreased the accumulated benefit obligation by $2.4 million and decreased the projected benefit obligation by $2.4 million . The decrease in the discount rate for Fiscal 2018 increased the accumulated benefit obligation by $1.9 million and increased the projected benefit obligation by $1.9 million . Weighted-average assumptions used to determine net periodic benefit costs Pension Benefits Other Benefits 2019 2018 2017 2019 2018 2017 Discount rate 3.70 % 3.95 % 4.30 % 3.67 % 3.98 % 4.04 % Expected long-term rate of return on plan assets 5.65 % 6.05 % 6.35 % NA NA NA Rate of compensation increase NA NA NA NA NA NA Note 10 Defined Benefit Pension Plans and Other Postretirement Benefit Plans, Continued To develop the expected long-term rate of return on assets assumption, the Company considered historical asset returns, the current asset allocation and future expectations. Considering this information, the Company selected a 5.65% long-term rate of return on assets assumption. Assumed health care cost trend rates 2019 2018 Health care cost trend rate assumed for next year 7.25 % 8.0 % Rate to which the cost trend rate is assumed to decline (the ultimate trend rate) 6.75 % 5 % Year that the rate reaches the ultimate trend rate 2022 2028 The effect on disclosed information of one percentage point change in the assumed health care cost trend rate for each future year is shown below. In thousands 1% Increase in Rates 1% Decrease in Rates Aggregated service and interest cost $ 220 $ 177 Accumulated postretirement benefit obligation $ 290 $ 265 Plan Assets The Company’s pension plan weighted average asset allocations as of February 2, 2019 and February 3, 2018, by asset category are as follows: Plan Assets February 2, 2019 February 3, 2018 Asset Category Cash 2 % 2 % Equity securities 0 % 64 % Debt securities 98 % 34 % Total 100 % 100 % The investment strategy of the trust is to ensure over the long-term an asset pool, that when combined with Company contributions, will support benefit obligations to participants, retirees and beneficiaries. Investment management responsibilities of plan assets are delegated to outside investment advisers and overseen by an Investment Committee comprised of members of the Company’s senior management that are appointed by the Board of Directors. The Company has an investment policy that provides direction on the implementation of this strategy. The investment policy establishes a target allocation for each asset class and investment manager. The actual asset allocation versus the established target is reviewed at least quarterly and is maintained within a +/- 5% range of the target asset allocation. Target allocations are 98% fixed income and 2% cash investments. The Plan's target allocation was changed to fixed income in Fiscal 2019 from the Note 10 Defined Benefit Pension Plans and Other Postretirement Benefit Plans, Continued previous equity and fixed income allocation in an attempt to de-risk the Plan in advance of the plan termination expected to be completed in Fiscal 2020. All investments are made solely in the interest of the participants and beneficiaries for the exclusive purposes of providing benefits to such participants and their beneficiaries and defraying the expenses related to administering the trust as determined by the Investment Committee. All assets shall be properly diversified to reduce the potential of a single security or single sector of securities having a disproportionate impact on the portfolio. The Committee utilizes an outside investment consultant and investment managers to implement its various investment strategies. Performance of the managers is reviewed quarterly and the investment objectives are consistently evaluated. At February 2, 2019 and February 3, 2018, there were no Company related assets in the plan. For level 1 securities in the fair value hierarchy, quoted market prices are used to value pension plan assets. Publicly traded investment funds and U.S. government obligations are valued at the closing price reported on the active market on which the individual security is traded. For level 2 securities in the fair value hierarchy, the Company's pension assets are invested principally in commingled funds. Commingled funds represent investment funds comprising multiple individual financial instruments. The commingled funds held consist of securities such as equity or debt. All underlying positions in these commingled funds are either exchange traded or measured using observable inputs for similar instruments. The fair value of commingled funds is based on net asset value ("NAV") per fund share (the unit of account), derived from the prices of the underlying securities in the funds. These commingled funds can be redeemed at the measurement date NAV. The following tables present the pension plan assets by level within the fair value hierarchy as of February 2, 2019 and February 3, 2018. February 2, 2019 (In thousands) Level 1 Level 2 Level 3 Total Equity Securities: International Securities $ — $ — $ — $ — U.S. Securities — — — — Fixed Income Securities — 80,876 — 80,876 Other: Cash Equivalents 1,871 — — 1,871 Other (includes receivables and payables) (115 ) — — (115 ) Total Pension Plan Assets $ 1,756 $ 80,876 $ — $ 82,632 Note 10 Defined Benefit Pension Plans and Other Postretirement Benefit Plans, Continued February 3, 2018 (In thousands) Level 1 Level 2 Level 3 Total Equity Securities: International Securities $ — $ 11,076 $ — $ 11,076 U.S. Securities — 44,013 — 44,013 Fixed Income Securities — 28,795 — 28,795 Other: Cash Equivalents 1,893 — — 1,893 Other (includes receivables and payables) (47 ) — — (47 ) Total Pension Plan Assets $ 1,846 $ 83,884 $ — $ 85,730 Cash Flows Return of Assets There was no return of assets from the plan to the Company in Fiscal 2019 and no plan assets are projected to be returned to the Company in Fiscal 2020. Contributions There was no Employee Retirement Income Security Act of 1974, as amended ("ERISA") cash requirement for the plan in 2018 and none is projected to be required in 2019. It is the Company’s policy to contribute enough cash to maintain at least an 80% funding level. The Company made a $3.5 million contribution in September 2018. Estimated Future Benefit Payments Expected benefit payments from the trust, including future service and pay, are as follows: Estimated future payments Pension Benefits ($ in millions) Other Benefits ($ in millions) 2019 $ 7.0 $ 0.4 2020 6.7 0.4 2021 6.4 0.4 2022 6.4 0.4 2023 6.2 0.4 2024 – 2028 27.1 1.9 Section 401(k) Savings Plan The Company has a Section 401(k) Savings Plan available to employees who have completed one full year of service and are age 21 or older. Since January 1, 2005, the Company has matched 100% of each employee’s contribution of up to 3% of salary and 50% of the next 2% of salary. In addition, for those employees hired before December 31, Note 10 Defined Benefit Pension Plans and Other Postretirement Benefit Plans, Continued 2004, who were eligible for the Company’s cash balance retirement plan before it was frozen, the Company annually makes an additional contribution of 2 1/2 % of salary to each employee’s account. In calendar 2005 and future years, participants are immediately vested in their contributions and the Company’s matching contribution plus actual earnings thereon. The contribution expense to the Company for the matching program was approximately $5.6 million for Fiscal 2019, $5.1 million for Fiscal 2018 and $4.7 million for Fiscal 2017.</t>
  </si>
  <si>
    <t>Earnings Per Share</t>
  </si>
  <si>
    <t>Earnings Per Share [Abstract]</t>
  </si>
  <si>
    <t>Earnings Per Share For the Year Ended February 2, 2019 For the Year Ended February 3, 2018 For the Year Ended January 28, 2017 (In thousands, except per share amounts) Income (Numerator) Shares (Denominator) Per-Share Amount Income (Numerator) Shares (Denominator) Per-Share Amount Income (Numerator) Shares (Denominator) Per-Share Amount Earnings from continuing operations $ 51,224 $ 36,708 $ 72,882 Basic EPS from continuing operations Income from continuing operations available to common shareholders 51,224 19,351 $ 2.65 36,708 19,218 $ 1.91 72,882 20,076 $ 3.63 Effect of Dilutive Securities from continuing operations Dilutive share-based awards 108 27 58 Employees’ preferred stock (1) 36 37 38 Diluted EPS from continuing operations Income from continuing operations available to common shareholders plus assumed conversions $ 51,224 19,495 $ 2.63 $ 36,708 19,282 $ 1.90 $ 72,882 20,172 $ 3.61 (1) The Company’s Employees’ Subordinated Convertible Preferred Stock is convertible one for one to the Company’s common stock. Because there are no dividends paid on this stock, these shares are assumed to be converted for all periods presented. There were no outstanding options to purchase shares of common stock at the end of Fiscal 2019, 2018 and 2017. The weighted shares outstanding reflects the effect of the Company's new $125.0 million share repurchase program approved by the Board of Directors in December 2018. The Company repurchased 968,375 shares at a cost of $45.9 million during Fiscal 2019. The Company has repurchased 1,261,918 shares in the first quarter of Fiscal 2020, through April 2, 2019, at a cost of $55.8 million . The Company has $23.3 million remaining as of April 2, 2019 under its current $125.0 million share repurchase authorization. The Company repurchased 275,300 shares at a cost of $16.2 million during Fiscal 2018. The Company repurchased 2,155,869 shares at a cost of $133.3 million during Fiscal 2017.</t>
  </si>
  <si>
    <t>Share-Based Compensation Plans</t>
  </si>
  <si>
    <t>Disclosure of Compensation Related Costs, Share-based Payments [Abstract]</t>
  </si>
  <si>
    <t>Share-Based Compensation Plans The Company’s stock-based compensation plans, as of February 2, 2019, are described below. The Company recognizes compensation expense for share-based payments based on the fair value of the awards as required by ASC 718. Stock Incentive Plan Under the 2009 Plan, which was originally effective June 22, 2011, the Company may grant options, restricted shares, performance awards and other stock-based awards to its employees, consultants and directors for up to 2.6 million shares of common stock. Under the 2009 Plan, the exercise price of each option equals the market price of the Company’s stock on the date of grant, and an option’s maximum term is 10 years. Options granted under the plan primarily vest 25% per year over four years. Restricted share grants deplete the shares available for future grants at a ratio of 2.0 shares per restricted share grant. For Fiscal 2019, 2018 and 2017, the Company did not recognize any stock option related share-based compensation for its stock incentive plan as all such amounts were fully recognized in earlier periods. The Company did not capitalize any share-based compensation cost. There were 26,696 stock options outstanding at January 30, 2016. Those stock options were exercised during Fiscal 2017 at a weighted-average exercise price of $38.13 per share. The Company did not grant any stock options in Fiscal 2019, 2018 or 2017. The total intrinsic value, which represents the difference between the underlying stock’s market price and the option’s exercise price, of options exercised during Fiscal 2019, 2018 and 2017 was $0.0 million , $0.0 million and $0.7 million , respectively. As of February 2, 2019, the Company does not have any options outstanding under its stock incentive plan. As of February 2, 2019, there was no unrecognized compensation costs related to stock options under the 2009 Plan. Cash received from option exercises under all share-based payment arrangements for Fiscal 2019, 2018 and 2017 was $0.0 million , $0.0 million and $1.0 million , respectively. Restricted Stock Incentive Plans Director Restricted Stock The 2009 Plan permits grants to non-employee directors on such terms as the Board of Directors may approve. Restricted stock awards were made to independent directors on the date of the annual meeting of shareholders in each of Fiscal 2019, 2018 and 2017. The shares granted in each award vested on the first anniversary of the grant date, subject to the director's continued service through that date. The Board of Directors also approved a grant of 760 additional shares in Fiscal 2017 to two newly elected directors on the annual meeting date in Fiscal 2017 on the same terms as the Fiscal 2017 grant to all independent directors. In all cases, the director is restricted from selling, transferring, pledging or assigning the shares for three years from the grant date unless he or she earlier leaves the board. The Fiscal 2019 grant was valued at $91,375 for the year, per director, with the exception of two new Note 12 Share-Based Compensation Plans, Continued directors with a grant valued at $106,605 each, the Fiscal 2018 grant was valued at $107,500 for the year, per director, and the Fiscal 2017 grant was valued at $97,500 for the year, per director, based on the average closing price of the stock for the first five trading days of the month in which they were granted and vested on the first anniversary of the grant date. For Fiscal 2019, 2018 and 2017, the Company issued 22,042 shares, 22,185 shares and 13,734 shares, respectively, of director restricted stock. In addition, the 2009 Plan permits an outside director to elect irrevocably to receive all or a specified portion of his annual retainers for board membership and any committee chairmanship for the following fiscal year in a number of shares of restricted stock (the "Retainer Stock"). Shares of the Retainer Stock are granted as of the first business day of the fiscal year as to which the election is effective, subject to forfeiture to the extent not earned upon the outside director's ceasing to serve as a director or committee chairman during such fiscal year. Once the shares are earned, the director is restricted from selling, transferring, pledging or assigning the shares for an additional three years. For Fiscal 2019, 2018 and 2017, the Company issued 14,379 shares, 8,435 shares and 8,758 shares, respectively, of Retainer Stock. For Fiscal 2019, 2018 and 2017, the Company recognized $1.3 million , $1.3 million and $1.4 million , respectively, of director restricted stock related share-based compensation in selling and administrative expenses in the accompanying Consolidated Statements of Operations. Employee Restricted Stock Under the 2009 Plan, the Company issued 352,060 shares, 356,224 shares and 236,364 shares of employee restricted stock in Fiscal 2019, 2018 and 2017, respectively. Shares of employee restricted stock issued in Fiscal 2019, 2018 and 2017 primarily vest 25% per year over four years, provided that on such date the grantee has remained continuously employed by the Company since the date of grant. In addition, the Company issued 4,388 , 4,947 and 2,523 restricted stock units in Fiscal 2019, 2018 and 2017, respectively, to certain employees at no cost that vest over three years. The fair value of employee restricted stock is charged against income as compensation cost over the vesting period. Compensation cost recognized in selling and administrative expenses in the accompanying Consolidated Statements of Operations for these shares was $12.1 million , $12.2 million and $12.1 million for Fiscal 2019, 2018 and 2017, respectively, and is inclusive of discontinued operations of $2.0 million , $1.7 million and $1.9 million . Note 12 Share-Based Compensation Plans, Continued A summary of the status of the Company’s nonvested shares of its employee restricted stock as of February 2, 2019 is presented below: Nonvested Restricted Shares Shares Weighted-Average Grant-Date Fair Value Nonvested at January 30, 2016 471,599 $ 69.26 Granted 236,364 65.99 Vested (125,347 ) 67.23 Withheld for federal taxes (55,563 ) 67.52 Forfeited (43,051 ) 70.60 Nonvested at January 28, 2017 484,002 68.27 Granted 356,224 32.00 Vested (125,190 ) 68.94 Withheld for federal taxes (50,957 ) 68.87 Forfeited (23,999 ) 55.90 Nonvested at February 3, 2018 640,080 48.37 Granted 352,060 40.90 Vested (177,394 ) 54.12 Withheld for federal taxes (69,762 ) 54.26 Forfeited (153,646 ) 42.66 Nonvested at February 2, 2019 591,338 $ 42.99 As of February 2, 2019, there was $19.5 million of total unrecognized compensation costs related to nonvested share-based compensation arrangements for restricted stock discussed above. That cost is expected to be recognized over a weighted average period of 1.75 years.</t>
  </si>
  <si>
    <t>Legal Proceedings and Other Matters</t>
  </si>
  <si>
    <t>Commitments and Contingencies Disclosure [Abstract]</t>
  </si>
  <si>
    <t>Legal Proceedings and Other Matter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to be between $1.7 million and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Note 13 Legal Proceedings and Other Matters, Continued In April 2015, the Company received from EPA a Notice of Potential Liability and Demand for Costs (the "Notice")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In February 2017, the Company and EPA entered into a settlement agreement resolving EPA's claim for past response costs in exchange for a payment by the Company of $1.5 million which was paid in May 2017. The Company's environmental insurance carrier has reimbursed the Company for 75% of the settlement amount, subject to a $500,000 self-insured retention. The Company does not expect any additional cost related to the matter.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1.8 million as of February 2, 2019, $3.0 million as of February 3, 2018 and $4.4 million as of January 28, 2017.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the Company. The Company has made pretax accruals for certain of these contingencies, including approximately $0.7 million in Fiscal 2019, $0.6 million in Fiscal 2018 and $0.6 million in Fiscal 2017. These charges are included in provision for discontinued operations, net in the Consolidated Statements of Operations and represent changes in estimates. Other Legal Matters On February 22, 2017, a former employee of a subsidiary of the Company filed a putative class and collective action, Shumate v. Genesco, Inc., et al. , in the U.S District Court for the Southern District of Ohio, alleging violations of the federal Fair Labor Standards Act ("FLSA") and Ohio wages and hours law including failure to pay minimum wages and overtime to the subsidiary's store managers and seeking back pay, damages, penalties, and declaratory and injunctive relief. On April 21, 2017, a Note 13 Legal Proceedings and Other Matters, Continued former employee of the same subsidiary filed a putative class and collective action, Ward v. Hat World, Inc. , in the Superior Court for the State of Washington, alleging violations of the FLSA and certain Washington wages and hours laws, including, among others, failure to pay overtime to certain loss prevention investigators, and seeking back pay, damages, attorneys' fees and other relief. A total of seven loss prevention investigators elected to join the suit at the expiration of the opt-in period. The Company has removed the case to federal court and the court has approved its transfer to the U.S. District Court for the Southern District of Indiana. Effective February 2, 2019, pursuant to the Purchase Agreement, dated December 14, 2018, by and among the Company, FanzzLids and certain other parties thereto 2018 (the “Purchase Agreement”), FanzzLids has agreed to assume the defense of the Shumate and Ward matters and to indemnify the Company and its subsidiaries for any losses incurred by them after the closing date resulting from such matters. On May 19, 2017, two former employees of the same subsidiary filed a putative class and collective action, Chen and Salas v. Genesco Inc., et al. , in the U.S. District Court for the Northern District of Illinois alleging violations of the FLSA and certain Illinois and New York wages and hours laws, including, among others, failure to pay overtime to store managers, and also seeking back pay, damages, statutory penalties, and declaratory and injunctive relief. On March 8, 2018, the court granted the Company's motion to transfer venue to the U.S. District Court for the Southern District of Indiana. On March 9, 2018, a former employee of the same subsidiary filed a putative class action in the Superior Court of the Commonwealth of Massachusetts claiming violations of the Massachusetts Overtime Law, M.G.L.C. 151§1A, by failing to pay overtime to employees classified as store managers, and seeking restitution, an incentive award, treble damages, interest, attorneys fees and costs. The Company has reached an agreement in principle to settle the Chen and Salas and Massachusetts matters for payment of attorneys' fees and administrative costs totaling $0.4 million plus total payments to members of the plaintiff class who opt to participate in the settlement of up to $0.8 million . The proposed settlement is subject to documentation and approval by the court. The Company does not expect that the proposed settlement will have a material adverse effect on its financial condition or results of operations.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On April 17, 2018, the court issued a statement of decision in the first phase of the case, finding that the plaintiff is an "aggrieved employee" with regard to meal period and rest break claims only, and not with respect to any other violations alleged in the complaint and that she can represent other employees only with respect to meal and rest break claims. In light of a California Court of Appeal ruling on another matter in May 2018, plaintiff filed a motion for reconsideration of the court’s decision, which was denied. On December 13, 2018, plaintiff then filed a petition for peremptory writ of prohibition to the California Court of Appeal. The Company filed an opposition to plaintiff’s petition on January 11, 2019. On February 27, 2019, the Court of Appeal gave Note 13 Legal Proceedings and Other Matters, Continued notice that it intended to reverse the trial court’s decision. On March 8, 2019, the trial court amended its decision to permit plaintiff to proceed to trial on all of her claims, even though she was not personally aggrieved as to each of them. Effective February 2, 2019, pursuant to the Purchase Agreement, FanzzLids has agreed to assume the defense of the Stewart matter and to indemnify the Company and its subsidiaries for any losses incurred by them after the closing date resulting from such matter.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 Other Matters Subsequent to the balance sheet date, the IRS notified the Company on Letter 226-J, that the Company may be liable for an Employer Shared Responsibility Payment (“ESRP”) in the amount of $12.3 million for the year ended December 31, 2016. The ESRP is applicable to employers that had 50 or more full-time equivalent employees, did not offer minimum essential coverage (“MEC”) to at least 95% of full-time employees (and their dependents) or did offer MEC to at least 95%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and 1095-C) and from the income tax returns of their employees. Since the inception of the ACA, it has been the Company’s policy to offer MEC to all full-time employees and their dependents. Based upon a preliminary assessment, the Company believes that data was not transmitted to the IRS properly, however, the Company is still investigating the matter and intends to respond to the IRS on or before the May 1, 2019 deadline. Accordingly, the Company currently does not believe the ESRP set forth in Letter 226-J is a probable liability, and no accrual has been recorded at February 2, 2019.</t>
  </si>
  <si>
    <t>Business Segment Information</t>
  </si>
  <si>
    <t>Segment Reporting [Abstract]</t>
  </si>
  <si>
    <t>Business Segment Information The Company completed the sale of Lids Sports Group on February 2, 2019. As a result of the sale, the Company met the requirements to report the results of Lids Sports Group as a discontinued operation.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Lids Sports Group headquarters building, which was not included in the sale, was reclassified to corporate and other in segment earnings. In addition, the third quarter Fiscal 2018 goodwill impairment charge of $182.2 million and the third quarter Fiscal 2019 trademark impairment charge of $5.7 million related to the Lids Sports Group business segment, that were both previously excluded from the calculation of segment earnings, were reclassified to discontinued operations. As a result, the Company's segment information has been adjusted to exclude discontinued operations for all periods presented. During Fiscal 2019, the Company operated four reportable business segments (not including corporate): (i) Journeys Group, comprised of the Journeys, Journeys Kidz and Little Burgundy retail footwear chains, e-commerce operations and catalog; (ii) Schuh Group, comprised of the Schuh retail footwear chain and e-commerce operations; (iii) Johnston &amp; Murphy Group, comprised of Johnston &amp; Murphy retail operations, e-commerce operations, catalog and wholesale distribution of products under the Johnston &amp; Murphy ® and H.S. Trask ® brands; and (iv) Licensed Brands, comprised of Dockers ® Footwear, sourced and marketed under a license from Levi Strauss &amp; Company; G. H. Bass Footwear operated under a license from G-III Apparel Group, Ltd., which was terminated in January 2018; and other brands. The accounting policies of the segments are the same as those described in the summary of significant accounting policies. The Company's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Licensed Brands sell primarily the Company's owned and licensed brands. Corporate assets include cash, domestic prepaid rent expense, prepaid income taxes, pension asset, deferred income taxes, deferred note expense on revolver debt and corporate fixed assets and miscellaneous investments. The Company charges allocated retail costs of distribution to each segment. The Company does not allocate certain costs to each segment in order to make decisions and assess performance. These costs include corporate overhead, bank fees, interest expense, interest income, asset impairment charges and other, including major litigation and major lease terminations. Note 14 Business Segment Information, Continued Fiscal 2019 Journeys Group Schuh Group Johnston &amp; Murphy Group Licensed Brands Corporate &amp; Other Consolidated In thousands Sales $ 1,419,993 $ 382,591 $ 313,134 $ 72,576 $ 271 $ 2,188,565 Intercompany sales — — — (12 ) — (12 ) Net sales to external customers $ 1,419,993 $ 382,591 $ 313,134 $ 72,564 $ 271 $ 2,188,553 Segment operating income (loss) $ 100,799 $ 3,765 $ 20,385 $ (488 ) $ (39,481 ) $ 84,980 Asset impairments and other (1) — — — — (3,163 ) (3,163 ) Earnings from operations 100,799 3,765 20,385 (488 ) (42,644 ) 81,817 Loss on early retirement of debt — — — — (597 ) (597 ) Other components of net periodic benefit cost — — — — 380 380 Interest expense — — — — (4,115 ) (4,115 ) Interest income — — — — 774 774 Earnings from continuing operations before income taxes $ 100,799 $ 3,765 $ 20,385 $ (488 ) $ (46,202 ) $ 78,259 Total assets (2) $ 425,842 $ 211,983 $ 128,525 $ 24,004 $ 390,727 $ 1,181,081 Depreciation and amortization (3) 28,121 14,193 6,517 637 2,693 52,161 Capital expenditures (4) 26,114 7,226 6,526 162 1,752 41,780 (1) Asset Impairments and other includes a $4.2 million charge for asset impairments, of which $2.4 million is in the Schuh Group, $1.6 million is in the Journeys Group and $0.2 million is in the Johnston &amp; Murphy Group, a $0.3 million charge for legal and other matters and a $0.1 million charge for hurricane losses, partially offset by a $(1.4) million gain related to Hurricane Maria. (2) Total assets for the Schuh Group and Journeys Group include $83.2 million and $9.8 million of goodwill, respectively. Goodwill for Schuh Group and Journeys Group decreased $6.7 million and $0.6 million , respectively, from February 3, 2018 due to foreign currency translation adjustments. Of the Company's $277.4 million of long-lived assets, $45.9 million and $12.8 million relate to long-lived assets in the United Kingdom and Canada, respectively. (3) Excludes $24.8 million of depreciation and amortization related to Lids Sports Group. This amount is included in depreciation and amortization in the Consolidated Statements of Cash Flows as the Company did not segregate cash flows related to discontinued operations. (4) Excludes $15.4 million of capital expenditures related to Lids Sports Group. This amount is included in capital expenditures in the Consolidated Statements of Cash Flows as the Company did not segregate cash flows related to discontinued operations. Note 14 Business Segment Information, Continued Fiscal 2018 Journeys Group Schuh Group Johnston &amp; Murphy Group Licensed Brands Corporate &amp; Other Consolidated In thousands Sales $ 1,329,460 $ 403,698 $ 304,160 $ 89,812 $ 420 $ 2,127,550 Intercompany sales — — — (3 ) — (3 ) Net sales to external customers $ 1,329,460 $ 403,698 $ 304,160 $ 89,809 $ 420 $ 2,127,547 Segment operating income (loss) $ 74,114 $ 20,104 $ 19,367 $ (299 ) $ (31,141 ) $ 82,145 Asset impairments and other (1) — — — — (7,773 ) (7,773 ) Earnings from operations 74,114 20,104 19,367 (299 ) (38,914 ) 74,372 Other components of net periodic benefit cost — — — — 29 29 Interest expense — — — — (5,420 ) (5,420 ) Interest income — — — — 8 8 Earnings from continuing operations before income taxes $ 74,114 $ 20,104 $ 19,367 $ (299 ) $ (44,297 ) $ 68,989 Total assets ongoing operations $ 443,066 $ 239,479 $ 127,178 $ 32,331 $ 156,919 $ 998,973 Assets from discontinued operations 316,380 Total assets (2) 1,315,353 Depreciation and amortization (3) 26,490 13,769 6,418 688 4,168 51,533 Capital expenditures (4) 79,532 10,968 6,163 421 1,525 98,609 (1) Asset Impairments and other includes a $5.2 million charge for a licensing termination expense related to the Licensed Brands Group and a $1.7 million charge for asset impairments, of which $1.0 million is in the Schuh Group and $0.7 million is in the Journeys Group, and a $0.9 million charge for hurricane losses. (2) Total assets for the Schuh Group and Journeys Group include $89.9 million and $10.4 million of goodwill, respectively. Goodwill for Schuh Group and Journeys Group increased $10.1 million and $0.6 million , respectively, from January 28, 2017 due to foreign currency translation adjustments. Of the Company's $298.5 million of long-lived assets, $57.5 million and $14.8 million relate to long-lived assets in the United Kingdom and Canada, respectively. (3) Excludes $26.8 million of depreciation and amortization related to Lids Sports Group. This amount is included in depreciation and amortization in the Consolidated Statements of Cash Flows as the Company did not segregate cash flows related to discontinued operations. (4) Excludes $29.2 million of capital expenditures related to Lids Sports Group. This amount is included in capital expenditures in the Consolidated Statements of Cash Flows as the Company did not segregate cash flows related to discontinued operations. Note 14 Business Segment Information, Continued Fiscal 2017 Journeys Group Schuh Group Johnston &amp; Murphy Group Licensed Brands Corporate &amp; Other Consolidated In thousands Sales $ 1,251,646 $ 372,872 $ 289,324 $ 107,210 $ 617 $ 2,021,669 Intercompany sales — — — (838 ) — (838 ) Net sales to external customers $ 1,251,646 $ 372,872 $ 289,324 $ 106,372 $ 617 $ 2,020,831 Segment operating income (loss) $ 85,270 $ 20,530 $ 19,330 $ 4,498 $ (29,866 ) $ 99,762 Asset impairments and other (1) — — — — 8,031 8,031 Earnings from operations 85,270 20,530 19,330 4,498 (21,835 ) 107,793 Gain on sale of SureGrip Footwear — — — — 12,297 12,297 Other components of net periodic benefit cost — — — — (2,085 ) (2,085 ) Interest expense — — — — (5,294 ) (5,294 ) Interest income — — — — 47 47 Earnings from continuing operations before income taxes $ 85,270 $ 20,530 $ 19,330 $ 4,498 $ (16,870 ) $ 112,758 Total assets ongoing operations $ 404,773 $ 214,886 $ 126,559 $ 40,357 $ 142,585 $ 929,160 Assets from discontinued operations 511,839 Total assets (2) 1,440,999 Depreciation and amortization (3) 24,235 14,003 5,987 995 4,723 49,943 Capital expenditures (4) 50,259 11,236 9,221 760 3,449 74,925 (1) Asset Impairments and other includes an $(8.9) million gain for network intrusion expenses as a result of a litigation settlement and a $(0.5) million gain for other legal matters, partially offset by a $1.4 million charge for asset impairments, of which $0.8 million is in the Schuh Group and $0.5 million is in the Journeys Group. (2) Total assets for the Schuh Group and Journeys Group include $79.8 million and $9.8 million of goodwill, respectively. Goodwill for Schuh Group decreased by $10.5 million from January 30, 2016 due to foreign currency translation adjustments. Goodwill for Journeys Group increased $0.4 million from January 30, 2016 due to foreign currency translation adjustments. Goodwill for Licensed Brands decreased $0.8 million from January 30, 2016 due to the sale of SureGrip Footwear in the fourth quarter of Fiscal 2017. Of the Company's $247.6 million of long-lived assets, $54.3 million and $13.5 million relate to long-lived assets in the United Kingdom and Canada, respectively. (3) Excludes $25.8 million of depreciation and amortization related to Lids Sports Group. This amount is included in depreciation and amortization in the Consolidated Statements of Cash Flows as the Company did not segregate cash flows related to discontinued operations. (4) Excludes $19.0 million of capital expenditures related to Lids Sports Group. This amount is included in capital expenditures in the Consolidated Statements of Cash Flows as the Company did not segregate cash flows related to discontinued operations.</t>
  </si>
  <si>
    <t>Quarterly Financial Information (Unaudited)</t>
  </si>
  <si>
    <t>Quarterly Financial Information Disclosure [Abstract]</t>
  </si>
  <si>
    <t>Quarterly Financial Information (Unaudited) (In thousands, 1st Quarter 2nd Quarter 3rd Quarter 4th Quarter Fiscal Year except per share amounts) 2019 2018 2019 2018 2019 2018 2019 2018 (a) 2019 2018 (b) Net sales $ 486,219 $ 466,467 $ 487,015 $ 436,276 $ 539,828 $ 535,412 $ 675,491 $ 689,392 $ 2,188,553 $ 2,127,547 Gross margin 238,006 224,776 231,469 210,503 261,918 258,776 315,663 317,328 1,047,056 1,011,383 Earnings (loss) from continuing operations before income taxes 2,692 (1) 2,807 (3) 1 (7,004 ) 25,580 26,588 (7) 49,986 (9) 46,598 (11) 78,259 68,989 Earnings (loss) from continuing operations 1,856 1,617 (25 ) (6,498 ) 19,694 (6,835 ) 29,699 48,424 51,224 36,708 Net earnings (loss) (2,331 ) (2) 885 (4) (15 ) (3,948 ) (5) 14,387 (6) (164,821 ) (8) (63,971 ) (10) 56,045 (12) (51,930 ) (111,839 ) Diluted earnings (loss) per common share: Continuing operations 0.10 0.08 0.00 (0.34 ) 1.00 (0.35 ) 1.53 2.51 2.63 1.90 Net earnings (loss) (0.12 ) 0.05 0.00 (0.21 ) 0.73 (8.56 ) (3.29 ) 2.90 (2.66 ) (5.80 ) (1) Includes a net asset impairment and other charge of $1.1 million (see Note 3). (a) 14 week period vs. 13 (2) Includes a loss of $4.2 million , net of tax, from discontinued operations (see Note 3). weeks in Fiscal 2019 (3) Includes a net asset impairment and other charge of $0.1 million (see Note 3). (b) 53 week period vs. 52 (4) Includes a loss of $0.7 million , net of tax, from discontinued operations (see Note 3). weeks in Fiscal 2019 (5) Includes a gain of $(2.6) million , net of tax, from discontinued operations (see Note 3). (6) Includes a loss of $5.3 million , net of tax, from discontinued operations (see Note 3). (7) Includes a net asset impairment and other charge of $1.2 million (see Note 3). (8) Includes a loss of $158.0 million , net of tax, from discontinued operations (see Note 3). (9) Includes a net asset impairment and other charge of $2.1 million (see Note 3) and a loss on early retirement of debt of $0.6 million (see Note 6). (10) Includes a loss of $93.7 million , net of tax, from discontinued operations (see Note 3). (11) Includes a net asset impairment and other charge of $6.5 million (see Note 3). (12) Includes a gain of $(7.6) million , net of tax, from discontinued operations (see Note 3).</t>
  </si>
  <si>
    <t>Valuation and Qualifying Accounts</t>
  </si>
  <si>
    <t>SEC Schedule, 12-09, Valuation and Qualifying Accounts [Abstract]</t>
  </si>
  <si>
    <t>Valuation and Qualifying Accounts Year Ended February 2, 2019 In Thousands Beginning Balance Charged to Profit and Loss Additions (Reductions) Ending Balance Allowances deducted from assets in the balance sheet: Accounts Receivable Allowances $ 4,593 $ 40 $ (1,739 ) $ 2,894 Markdown Allowance (1) $ 6,498 $ 4,297 $ (3,776 ) $ 7,019 Year Ended February 3, 2018 In Thousands Beginning Balance Charged to Profit and Loss Reductions Ending Balance Allowances deducted from assets in the balance sheet: Accounts Receivable Allowances $ 3,073 $ 618 $ 902 $ 4,593 Markdown Allowance (1) $ 5,416 $ 3,491 $ (2,409 ) $ 6,498 Year Ended January 28, 2017 In Thousands Beginning Balance Charged to Profit and Loss Reductions Ending Balance Allowances deducted from assets in the balance sheet: Accounts Receivable Allowances $ 2,960 $ 442 $ (329 ) $ 3,073 Markdown Allowance (1) $ 4,584 $ 2,426 $ (1,594 ) $ 5,416 (1) Reflects adjustment of merchandise inventories to realizable value. Charged to Profit and Loss column represents increases to the allowance and the Reductions column represents decreases to the allowance based on quarterly assessments of the allowance.</t>
  </si>
  <si>
    <t>Summary of Significant Accounting Policies (Policies)</t>
  </si>
  <si>
    <t>Nature of Operations</t>
  </si>
  <si>
    <t>Nature of Operations Genesco Inc. and its subsidiaries (collectively the "Company")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the Republic of Ireland and Germany; through catalogs and e-commerce websites including the following: journeys.com, journeyskidz.com, journeys.ca, schuh.co.uk, littleburgundyshoes.com, johnstonmurphy.com and trask.com, and at wholesale, primarily under the Company's Johnston &amp; Murphy brand, the Trask brand, the licensed Dockers brand and other brands that the Company licenses for footwear. On February 2, 2019, the Company completed the sale of its Lids Sports Group business. As a result, the Company reported the operating results of this business in (loss) earnings from discontinued operations, net in the Consolidated Statements of Operations for all periods presented. In addition, the related assets and liabilities as of February 3, 2018 have been reported as assets and liabilities of discontinued operations in the Consolidated Balance Sheets. The cash flows related to discontinued operations have not been segregated, and are included in the Consolidated Statements of Cash Flows. Unless otherwise noted, discussion within these notes to the consolidated financial statements relates to continuing operations. See Note 3 for additional information related to discontinued operations. At February 2, 2019, the Company operated 1,512 retail stores in the U.S., Puerto Rico, Canada, the United Kingdom, the Republic of Ireland and Germany. During Fiscal 2019, the Company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and catalog operations and wholesale distribution of products under the Johnston &amp; Murphy ® and H.S. Trask ® brands; and (iv) Licensed Brands, comprised of Dockers ® Footwear, sourced and marketed under a license from Levi Strauss &amp; Company; G.H. Bass Footwear operated under a license from G-III Apparel Group, Ltd., which was terminated in January 2018; and other brands.</t>
  </si>
  <si>
    <t>Principles of Consolidation</t>
  </si>
  <si>
    <t>Principles of Consolidation All subsidiaries are consolidated in the Consolidated Financial Statements. All significant intercompany transactions and accounts have been eliminated.</t>
  </si>
  <si>
    <t>Fiscal Year</t>
  </si>
  <si>
    <t>Fiscal Year The Company’s fiscal year ends on the Saturday closest to January 31.</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Valuation</t>
  </si>
  <si>
    <t>Inventory Valuation The Company values its inventories at the lower of cost or net realizable value in its wholesale and Schuh Group segment. In its footwear wholesale operations and its Schuh Group segment, cost is determined using the FIFO method. Net realizable value is determined using a system of analysis which evaluates inventory at the stock number level based on factors such as inventory turn, average selling price, inventory level, and selling prices reflected in future orders for footwear wholesale. The Company provides a valuation allowance when the inventory has not been marked down to net realizable value based on current selling prices or when the inventory is not turning and is not expected to turn at levels satisfactory to the Company. In its retail operations, other than the Schuh Group segment,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allowances, the Company maintains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Note 1 Summary of Significant Accounting Policies, Continued</t>
  </si>
  <si>
    <t>Impairment of Long-Lived Assets</t>
  </si>
  <si>
    <t>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As required under ASC 350, the Company annually assesses its goodwill and indefinite lived trade names for impairment and on an interim basis if indicators of impairment are present. The Company’s annual assessment date of goodwill and indefinite lived trade names is the first day of the fourth quarter. In accordance with ASC 350, the Company has the option first to assess qualitative factors to determine whether events and circumstances indicate that it is more likely than not that goodwill is impaired. If after such assessment the Company concludes that the asset is not impaired, no further action is required. However, if the Company concludes otherwise, it is required to determine the fair value of the asset using a quantitative impairment test. The quantitative impairment test for goodwill compares the fair value of each reporting unit with the carrying value of the business unit with which the goodwill is associated. If the fair value of the reporting unit is less than the carrying value of the reporting unit, an impairment charge would be recorded for the amount, if any, in which the carrying value exceeds the reporting unit's fair value.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t>
  </si>
  <si>
    <t>Environmental and Other Contingencies</t>
  </si>
  <si>
    <t xml:space="preserve">Environmental and Other Contingencies The Company is subject to certain loss contingencies related to environmental proceedings and other legal matters. The Company has made pretax accruals for certain of these contingencies, including approximately $0.7 million in Fiscal 2019, $0.6 million in Fiscal 2018 and $0.6 million in Fiscal 2017. These charges are included in (loss) earnings from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t>
  </si>
  <si>
    <t>Revenue Recognition</t>
  </si>
  <si>
    <t xml:space="preserve">Revenue Recognition On February 4, 2018, the Company adopted ASC 606 using the modified retrospective approach for all contracts not completed as of the adoption date. Financial results for reporting periods beginning after February 3, 2018 are presented in accordance with ASC 606, while prior periods will continue to be reported in accordance with the Company's pre-adoption accounting policies and therefore have not been adjusted to conform to ASC 606. The primary impact of adopting Topic 606 relates to the timing of revenue recognition for gift card breakage and the timing of recognizing expense for direct-mail advertising costs. Gift card breakage prior to adoption was recognized at the point gift card redemption was deemed remote. Upon adoption, the Company now recognizes gift card breakage over time in proportion to the pattern of rights exercised by the customer. Prior to adopting ASC 606, the Company capitalized direct-response advertising costs and expensed them over the period of benefit. Under ASC 606, the Company is recognizing these costs as expense when incurred. Additionally, the adoption of ASC 606 resulted in the Company presenting the asset for the carrying amount of product to be returned within prepaids and other current assets on the Consolidated Balance Sheets. Prior to adopting ASC 606, the value of product expected to be returned was presented as a component of inventories on the Consolidated Balance Sheets. Note 1 Summary of Significant Accounting Policies, Continued The cumulative effect of the changes made to the Company's Consolidated Balance Sheets as of February 4, 2018 for the adoption of ASC 606 were as follows (in thousands): Balance at Adjustments Balance at February 3, 2018 due to ASC 606 February 4, 2018 Assets Current assets: Prepaids and other current assets $ 33,614 $ 2,275 $ 35,889 Inventories 388,410 (4,526 ) 383,884 Deferred income taxes 25,077 (1,568 ) 23,509 Liabilities and Equity Current liabilities: Other accrued liabilities 50,523 (3,332 ) 47,191 Current liabilities - discontinued operations 41,242 (4,900 ) 36,342 Equity Retained Earnings 603,902 4,413 608,315 In accordance with the requirements of ASC 606, the disclosure of the impact of adoption on the Company's Consolidated Statements of Operations for the twelve months ended February 2, 2019 and Consolidated Balance Sheets as of February 2, 2019 were as follows (in thousands, except per share data): February 2, 2019 As Reported Balances without the adoption of ASC 606 Effect of Change Higher/(Lower) Inventories $ 366,667 $ 369,906 $ (3,239 ) Prepaids and other current assets 64,634 64,139 495 Total current assets 731,046 733,790 (2,744 ) Deferred income taxes 21,335 21,785 (450 ) Total Assets 1,181,081 1,184,275 (3,194 ) Other accrued liabilities 45,313 48,798 (3,485 ) Total current liabilities 276,229 279,714 (3,485 ) Total liabilities 443,530 447,015 (3,485 ) Retained earnings 508,555 508,242 313 Accumulated other comprehensive loss (37,936 ) (37,914 ) (22 ) Total equity 737,551 737,260 291 Total Liabilities and Equity 1,181,081 1,184,275 (3,194 ) Note 1 Summary of Significant Accounting Policies, Continued Fiscal 2019 As Reported Balances without the adoption of ASC 606 Effect of Change Higher/(Lower) Net sales $ 2,188,553 $ 2,188,398 $ 155 Selling and administrative expenses 962,076 961,581 495 Earnings from operations 81,817 82,157 (340 ) Earnings from continuing operations before income taxes 78,259 78,599 (340 ) Income tax expense 27,035 27,127 (92 ) Earnings from continuing operations 51,224 51,472 (248 ) Loss from discontinued operations (103,154 ) (99,302 ) (3,852 ) Net earnings (51,930 ) (47,830 ) (4,100 ) Diluted earnings per share from continuing operations $ 2.63 $ 2.64 $ (0.01 ) In accordance with ASC 606, revenue shall be recognized upon satisfaction of all contractual performance obligations and transfer of control to the customer. Revenue is measured as the amount of consideration the Company expects to be entitled to in exchange for corresponding goods. The majority of the Company's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The Company elected the practical expedient within ASC 606 related to taxes that are assessed by a governmental authority, which allows for the exclusion of sales and value added tax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The Company performs an evaluation of historical redemption patterns from the date of original issuance to estimate future period redemption activity. Note 1 Summary of Significant Accounting Policies, Continued The Consolidated Balance Sheets include an accrued liability for gift cards of $5.1 million and $8.4 million at February 2, 2019 and February 3, 2018, respectively. Gift card breakage recognized as revenue was $0.8 million , $0.4 million and $0.6 million for Fiscal 2019, 2018 and 2017, respectively. During Fiscal 2019, the Company recognized $3.6 million of gift card redemptions and gift card breakage revenue that were included in the gift card liability as of February 3, 2018. </t>
  </si>
  <si>
    <t>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a portion or all of the deferred tax valuation allowance released. At February 2, 2019, the Company had a deferred tax valuation allowance of $20.4 million . Income tax reserves for uncertain tax positions are determined using the methodology required by the Income Tax Topic of the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t>
  </si>
  <si>
    <t>Postretirement Benefits Plan Accounting</t>
  </si>
  <si>
    <t>Postretirement Benefits Plan Accounting Full-time employees who had at least 1000 hours of service in calendar year 2004, except employees in the Schuh Group segment,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t>
  </si>
  <si>
    <t>Cash and Cash Equivalents</t>
  </si>
  <si>
    <t>Cash and Cash Equivalents The Company had total available cash and cash equivalents of $167.4 million and $39.9 million as of February 2, 2019 and February 3, 2018, respectively, of which approximately $20.8 million and $21.2 million was held by the Company's foreign subsidiaries as of February 2, 2019 and February 3, 2018,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127.2 million and $0.0 million of cash equivalents included in cash and cash equivalents at February 2, 2019 and February 3, 2018, respectively. Cash equivalents are primarily institutional money market funds. The Company's $127.2 million of cash equivalents was invested in institutional money market funds which invest exclusively in highly rated, short-term securities that are issued, guaranteed or collateralized by the U.S. government or by U.S. government agencies and instrumentalities. At February 2, 2019, substantially all of the Company’s domestic cash was invested in institutional money market funds. The majority of payments due from banks for domestic customer credit card Note 1 Summary of Significant Accounting Policies, Continued transactions process within 24 - 48 hours and are accordingly classified as cash and cash equivalents in the Consolidated Balance Sheets. At February 2, 2019 and February 3, 2018, outstanding checks drawn on zero-balance accounts at certain domestic banks exceeded book cash balances at those banks by approximately $29.6 million and $14.2 million , respectively. These amounts are included in accounts payable in the Consolidated Balance Sheets.</t>
  </si>
  <si>
    <t>Concentration of Credit Risk and Allowances on Accounts Receivable</t>
  </si>
  <si>
    <t>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each accounted for 18% and 9% and three customers each accounted for 7% of the Company’s total trade receivables balance, while no other customer accounted for more than 4% of the Company’s total trade receivables balance as of February 2, 2019.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Note 1 Summary of Significant Accounting Policies, Continued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sset Retirement Obligation</t>
  </si>
  <si>
    <t>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the Company is contractually obligated to remove at the end of a lease to comply with the lease agreement. The Company recognizes asset retirement obligations at the inception of a lease with such conditions if a reasonable estimate of fair value can be made. Asset retirement obligations are recorded in accrued expenses and other accrued liabilities and deferred rent and other long-term liabilities in the Consolidated Balance Sheets and are subsequently adjusted for changes in estimated asset retirement obligations. The associated estimated asset retirement costs are capitalized as part of the carrying amount of the long-lived asset and depreciated over its useful life.</t>
  </si>
  <si>
    <t>Acquisitions</t>
  </si>
  <si>
    <t>Acquisitions Acquisitions are accounted for using the Business Combinations Topic of the Codification. The total purchase price is allocated to the assets acquired and liabilities assumed based on their estimated fair values at acquisition.</t>
  </si>
  <si>
    <t>Goodwill and Other Intangibles</t>
  </si>
  <si>
    <t>Goodwill and Other Intangibles As required under ASC 350,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and Schuh Group Ltd. in June 2011. The Consolidated Balance Sheets include goodwill of $83.2 million for the Schuh Group and $9.8 million for Journeys Group at February 2, 2019, and $89.9 million for the Schuh Group and $10.4 million for Journeys Group at February 3, 2018. The Company tests for impairment of intangible assets with an indefinite life, relying on a number of factors including operating results, Note 1 Summary of Significant Accounting Policies, Continued business plans, projected future cash flows and observable market data. The impairment test for identifiable assets not subject to amortization consists of a comparison of the fair value of the intangible asset with its carrying amount.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t the beginning of its fourth quarter, or more frequently if events or circumstances indicate that the value of the asset might be impaired. During the fourth quarter of Fiscal 2019, because the Schuh Group business had continued to perform below the Company's projected operating results, the Company performed impairment testing as of February 2, 2019. The Company found that the result of the impairment test, which valued the business at approximately $10.8 million in excess of its carrying value, indicated no impairment at that time. See Note 2 for additional information. Identifiable intangible assets of the Company with finite lives are trademarks, customer lists, in-place lease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t>
  </si>
  <si>
    <t>Cost of Sales</t>
  </si>
  <si>
    <t>Cost of Sales For the Company’s retail operations, the cost of sales includes actual product cost, the cost of transportation to the Company’s warehouses from suppliers, the cost of transportation from the Company’s warehouses to the stores and the cost of transportation from the Company's warehouses to the customer. Additionally, the cost of its distribution facilities allocated to its retail operations is included in cost of sales. For the Company’s wholesale operations, the cost of sales includes the actual product cost and the cost of transportation to the Company’s warehouses from supplier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from the warehouse to the customer and (iii) costs of its distribution facilities which are allocated to its retail operations.</t>
  </si>
  <si>
    <t>Buying, Merchandising and Occupancy Costs</t>
  </si>
  <si>
    <t>Buying, Merchandising and Occupancy Costs 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on the Consolidated Statements of Operations.</t>
  </si>
  <si>
    <t>Preopening Costs</t>
  </si>
  <si>
    <t>Preopening Costs Costs associated with the opening of new stores are expensed as incurred, and are included in selling and administrative expenses on the Consolidated Statements of Operations.</t>
  </si>
  <si>
    <t>Store Closings and Exit Costs</t>
  </si>
  <si>
    <t>Store Closings and Exit Costs From time to time, the Company makes strategic decisions to close stores or exit locations or activities. Under the provisions of the Property, Plant, and Equipment Topic of the Codification,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Note 1 Summary of Significant Accounting Policies, Continued operations, these closures will be considered discontinued operations. The results of operations of discontinued operations are presented retroactively, net of tax, as a separate component on the Consolidated Statements of Operations. In each of the year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 xml:space="preserve">Advertising Costs Advertising costs are predominantly expensed as incurred. Advertising costs were $68.3 million , $68.6 million and $62.9 million for Fiscal 2018, 2017 and 2016, respectively. </t>
  </si>
  <si>
    <t>Consideration to Resellers</t>
  </si>
  <si>
    <t>Consideration to Resellers 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Note 1 Summary of Significant Accounting Policies, Continued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Vendor Allowances 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t>Earnings Per Common Share</t>
  </si>
  <si>
    <t>Earnings Per Common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oreign Currency Translation</t>
  </si>
  <si>
    <t>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Note 1 Summary of Significant Accounting Policies, Continued translation are included as a separate component of accumulated other comprehensive loss within shareholders' equity.</t>
  </si>
  <si>
    <t>Share-Based Compensation</t>
  </si>
  <si>
    <t>Share-Based Compensation 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Forfeitures for restricted stock are recognized as they occur</t>
  </si>
  <si>
    <t>Other Comprehensive Income</t>
  </si>
  <si>
    <t>Other Comprehensive Income ASC 220 requires, among other things, the Company’s pension liability adjustment, postretirement liability adjustment and foreign currency translation adjustments to be included in other comprehensive income net of tax.</t>
  </si>
  <si>
    <t>Business Segments</t>
  </si>
  <si>
    <t>Business Segments As required by ASC 280, companies should disclose “operating segments” based on the way management disaggregates the Company’s operations for making internal operating decisions</t>
  </si>
  <si>
    <t>New Accounting Pronouncements</t>
  </si>
  <si>
    <t>New Accounting Pronouncements New Accounting Pronouncements Recently Adopted In February 2018, the FASB issued ASC 220, which allows a reclassification from accumulated other comprehensive income to retained earnings for stranded tax effects resulting from the Act. This guidance is effective for all entities for fiscal years, and interim periods within those years, beginning after December 15, 2018, with early adoption permitted. The amendments in ASC 220 should be applied either in the period of adoption or retrospectively to each period in which the effect of the change in the U.S. federal corporate income tax rate in the Act is recognized. The Company adopted ASC 220 Note 1 Summary of Significant Accounting Policies, Continued in the fourth quarter of Fiscal 2018 and reclassed $2.2 million to retained earnings for the impact of stranded tax effects resulting from the Act. In March 2017, the FASB issued ASC 715. The standard requires the sponsors of benefit plans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standard will require the Company to present the non-service pension costs as a component of expense below operating income. The amendments to this standard allow a practical expedient that permits an employer to use the amounts disclosed in its employee benefits footnote for the prior comparative period as the estimation basis for applying the retrospective presentation. The standard is effective for fiscal years beginning after December 15, 2017, including interim periods within those fiscal years. The Company adopted ASC 715 in the first quarter of Fiscal 2019 and utilized the practical expedient to estimate the impact on the prior comparative period information presented in the Consolidated Statements of Operations. As required by the amendments in this update, the presentation of the service cost component and other components of net periodic benefit cost in the Consolidated Statements of Operations were applied retrospectively on and after the effective date. Upon adoption of this standard update, the Company reclassified the other components of net periodic benefit cost from selling and administrative expenses to other components of net periodic benefit cost on the Consolidated Statements of Operations. The retrospective adoption of this standard update resulted in a decrease to earnings from operations of $0.4 million and $0.0 million for Fiscal 2019 and 2018, respectively, and an increase to earnings from operations of $2.1 million for Fiscal 2017 which was fully offset by the same amounts on the other components of net periodic benefit cost line on the Consolidated Statements of Operations. As such, there was no impact to consolidated net earnings for Fiscal 2019, 2018 or 2017. In March 2016, the FASB issued ASC 718.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the Company's income tax expense will increase volatility within its provision for income taxes as the amount of excess tax benefits or deficiencies from share-based compensation awards is dependent on the Company's stock price at the date the awards are exercised or settled which is primarily in the second quarter of each fiscal year. The Company adopted ASC 718 in the first quarter of Fiscal 2018. The Company recorded an excess tax deficiency of $2.2 million as an increase in income tax expense related to share-based compensation for vested awards in Fiscal 2018. Earnings per share decreased $0.11 per share for Fiscal 2018 due to the impact of ASC 718. The Company reclassified $3.4 million from operating activities to financing activities on the Consolidated Statements of Cash Flows for Fiscal 2017 representing the value of the shares withheld for taxes on the vesting of restricted stock. If the Company had adopted the standard in Fiscal 2017, reported earnings per share would have decreased $0.03 per share for Fiscal 2017. Note 1 Summary of Significant Accounting Policies, Continued The Company adopted ASC 606 in the first quarter of Fiscal 2019 using the modified retrospective method by recognizing the cumulative effect of $4.4 million as an adjustment to the opening balance of retained earnings at February 4, 2018. The comparative information has not been restated and continues to be reported under the accounting standards in effect for those periods. While the adoption of this standard did not have a material impact on the Company's Consolidated Financial Statements and related disclosures, it did impact the timing of revenue recognition for gift card breakage and the timing of recognizing expense for direct-mail advertising costs as presented in the Consolidated Statements of Operations for Fiscal 2019. New Accounting Pronouncements Not Yet Adopted In February 2016, the FASB issued ASU 2016-02. The standard's core principle is to increase transparency and comparability among organizations by recognizing lease assets and liabilities on the balance sheet and disclosing key information.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 standard also provides for certain practical expedients. The standard is effective for fiscal years beginning after December 15, 2018, including interim periods within those fiscal years, with early adoption permitted. The Company intends to adopt this guidance in the first quarter of Fiscal 2020 using the optional transition method provided by ASU 2018-11. Additionally, the Company intends to elect the “package of practical expedients”, which permits the Company not to reassess under the new standard its prior conclusions about lease identification, lease classification and initial direct costs. The Company also intends to elect to not separate lease and non-lease components for its store leases. The Company has made substantial progress implementing new processes and updating internal controls to ensure compliance with the new standard. The Company continues to assess the impact the adoption of ASU 2016-02 will have on its Consolidated Financial Statements, related disclosures and internal controls and is expecting a material impact on its Consolidated Balance Sheets because the Company is party to a significant number of lease contracts. The Company estimates adoption of the standard will result in the recognition of additional right-of-use assets and lease liabilities for operating leases of approximately $750 million to $850 million , as of February 3, 2019. The Company does not believe the standard will materially affect the Company's Consolidated Statements of Operations, Comprehensive Income, Cash Flows or Equity. In August 2018, the FASB issued ASU 2018-14, to improve the effectiveness of disclosures in the notes to financial statements for employers that sponsor defined benefit pension plans. ASU 2018-14 is effective for financial statements issued for fiscal years ending after December 15, 2020, and early adoption is permitted. The Company is currently assessing the impact of this update on its notes to its Consolidated Financial Statements. Note 1 Summary of Significant Accounting Policies, Continued In August 2018, the FASB issued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The Company is currently evaluating the impact of ASU 2018-15.</t>
  </si>
  <si>
    <t>Summary of Significant Accounting Policies (Tables)</t>
  </si>
  <si>
    <t>Schedule of New Accounting Pronouncements and Changes in Accounting Principles</t>
  </si>
  <si>
    <t>The cumulative effect of the changes made to the Company's Consolidated Balance Sheets as of February 4, 2018 for the adoption of ASC 606 were as follows (in thousands): Balance at Adjustments Balance at February 3, 2018 due to ASC 606 February 4, 2018 Assets Current assets: Prepaids and other current assets $ 33,614 $ 2,275 $ 35,889 Inventories 388,410 (4,526 ) 383,884 Deferred income taxes 25,077 (1,568 ) 23,509 Liabilities and Equity Current liabilities: Other accrued liabilities 50,523 (3,332 ) 47,191 Current liabilities - discontinued operations 41,242 (4,900 ) 36,342 Equity Retained Earnings 603,902 4,413 608,315 In accordance with the requirements of ASC 606, the disclosure of the impact of adoption on the Company's Consolidated Statements of Operations for the twelve months ended February 2, 2019 and Consolidated Balance Sheets as of February 2, 2019 were as follows (in thousands, except per share data): February 2, 2019 As Reported Balances without the adoption of ASC 606 Effect of Change Higher/(Lower) Inventories $ 366,667 $ 369,906 $ (3,239 ) Prepaids and other current assets 64,634 64,139 495 Total current assets 731,046 733,790 (2,744 ) Deferred income taxes 21,335 21,785 (450 ) Total Assets 1,181,081 1,184,275 (3,194 ) Other accrued liabilities 45,313 48,798 (3,485 ) Total current liabilities 276,229 279,714 (3,485 ) Total liabilities 443,530 447,015 (3,485 ) Retained earnings 508,555 508,242 313 Accumulated other comprehensive loss (37,936 ) (37,914 ) (22 ) Total equity 737,551 737,260 291 Total Liabilities and Equity 1,181,081 1,184,275 (3,194 ) Note 1 Summary of Significant Accounting Policies, Continued Fiscal 2019 As Reported Balances without the adoption of ASC 606 Effect of Change Higher/(Lower) Net sales $ 2,188,553 $ 2,188,398 $ 155 Selling and administrative expenses 962,076 961,581 495 Earnings from operations 81,817 82,157 (340 ) Earnings from continuing operations before income taxes 78,259 78,599 (340 ) Income tax expense 27,035 27,127 (92 ) Earnings from continuing operations 51,224 51,472 (248 ) Loss from discontinued operations (103,154 ) (99,302 ) (3,852 ) Net earnings (51,930 ) (47,830 ) (4,100 ) Diluted earnings per share from continuing operations $ 2.63 $ 2.64 $ (0.01 )</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February 2, 2019 and February 3, 2018 are: In thousands February 2, 2019 February 3, 2018 Carrying Amount Fair Value Carrying Amount Fair Value U.S. Revolver Borrowings $ 56,773 $ 56,861 $ 69,372 $ 69,421 UK Term Loans 8,970 9,063 11,419 11,602 UK Revolver Borrowings — — 7,594 7,671</t>
  </si>
  <si>
    <t>Schedule of accumulated other comprehensive loss</t>
  </si>
  <si>
    <t>The following table summarizes the components of accumulated other comprehensive loss for the year ended February 2, 2019: Foreign Currency Translation Unrecognized Pension/Postretirement Benefit Costs Total Accumulated Other Comprehensive Income (Loss) (In thousands) Balance February 3, 2018 $ (20,808 ) $ (8,384 ) $ (29,192 ) Other comprehensive income (loss) before reclassifications: Foreign currency translation adjustment (11,481 ) — (11,481 ) Loss on intra-entity foreign currency transactions (long-term investment nature) (1,463 ) — (1,463 ) Plan amendment — 3,658 3,658 Net actuarial gain — 2,688 2,688 Amounts reclassified from AOCI: Curtailment (1) — (1,199 ) (1,199 ) Amortization of net actuarial loss and prior service cost - ongoing operations (2) — 582 582 Amortization of net actuarial loss and prior service cost - discontinued operations (1) — (57 ) (57 ) Income tax expense — 1,472 1,472 Current period other comprehensive income (loss), net of tax (12,944 ) 4,200 (8,744 ) Balance February 2, 2019 $ (33,752 ) $ (4,184 ) $ (37,936 ) (1) Amount is included in (loss) earnings from discontinued operations on the Consolidated Statements of Operations. (2) Amount is included in other components of net periodic benefit cost on the Consolidated Statements of Operations.</t>
  </si>
  <si>
    <t>Goodwill, Other Intangible Assets and Sale of Businesses (Tables)</t>
  </si>
  <si>
    <t>The changes in the carrying amount of goodwill by segment were as follows: (In Thousands) Schuh Group Journeys Group Total Goodwill Balance, February 3, 2018 $89,915 $10,393 $ 100,308 Effect of foreign currency exchange rates (6,672 ) (555 ) $ (7,227 ) Balance, February 2, 2019 $ 83,243 9,838 $ 93,081</t>
  </si>
  <si>
    <t>Other Intangible Assets</t>
  </si>
  <si>
    <t xml:space="preserve">Other intangibles by major classes were as follows: Leases Customer Lists Other (1) Total In thousands Feb. 2, 2019 Feb. 3, 2018 Feb. 2, 2019 Feb. 3, 2018 Feb. 2, 2019 Feb. 3, 2018 Feb. 2, 2019 Feb. 3, 2018 Gross other intangibles $ 3,532 $ 3,780 $ 1,450 $ 1,564 $ 641 $ 692 $ 5,623 $ 6,036 Accumulated amortization (2,916 ) (2,865 ) (1,450 ) (1,564 ) (314 ) (267 ) (4,680 ) (4,696 ) Net Other Intangibles $ 616 $ 915 $ — $ — $ 327 $ 425 $ 943 $ 1,340 (1) Includes vendor contract. </t>
  </si>
  <si>
    <t>Asset Impairments and Other Charges and Discontinued Operations (Tables)</t>
  </si>
  <si>
    <t>Impact of Discontinued Operations on Financial Statements</t>
  </si>
  <si>
    <t>Assets and liabilities of discontinued operations presented in the Consolidated Balance Sheets at February 3, 2018 are included in the following table. The sale of Lids Sports Group was completed on February 2, 2019, and, accordingly, the assets and liabilities are not included as of February 2, 2019. (In thousands) February 3, 2018 Assets Accounts Receivable $ 9,678 Inventories 154,215 Prepaids and other current assets 13,203 Current assets - discontinued operations $ 177,096 Property and equipment, net $ 84,082 Trademarks 54,748 Other Intangibles 454 Long-term assets - discontinued operations $ 139,284 Liabilities Accounts payable $ 17,675 Accrued employee compensation 1,870 Other accrued liabilities 21,697 Current liabilities - discontinued operations $ 41,242 Deferred rent and other long-term liabilities $ 25,907 Long-term liabilities - discontinued operations $ 25,907 Components of amounts reflected in (loss) earnings from discontinued operations, net of tax on the Consolidated Statements of Operations for the years ended February 2, 2019, February 3, 2018 and January 28, 2017 are as follows (in thousands): Fiscal Year 2019 2018 2017 Net sales $ 723,125 $ 779,469 $ 847,510 Cost of sales 348,038 374,730 405,903 Selling and administrative expenses 370,480 391,982 400,513 Goodwill and trademark impairment 5,736 182,211 — Asset impairments and other, net 2,394 1,068 4,773 Loss on sale of Lids Sports Group (126,321 ) — — Other components of net periodic benefit cost (23 ) (128 ) (69 ) Gain on sale of Lids Team Sports — — 2,404 Provision for discontinued operations (1) (743 ) (552 ) (701 ) (Loss) earnings from discontinued operations before taxes (130,610 ) (171,202 ) 37,955 Income tax expense (benefit) (27,456 ) (22,655 ) 13,406 (Loss) earnings from discontinued operations, net of tax $ (103,154 ) $ (148,547 ) $ 24,549 (1) Expenses primarily for anticipated costs of environmental remedial alternatives related to former facilities operated by the Company (see additional disclosures below and Note 13). The cash flows related to discontinued operations have not been segregated, and are included in the Consolidated Statements of Cash Flows. The following table summarizes depreciation and amortization, capital expenditures and the significant operating noncash items from discontinued operations for each period presented: Fiscal Year (In thousands) 2019 2018 2017 Depreciation and amortization $ 24,778 $ 26,793 $ 25,825 Capital expenditures 15,450 29,244 19,045 Impairment of intangible assets 5,736 182,211 — Impairment of long-lived assets 1,670 1,007 5,052</t>
  </si>
  <si>
    <t>Accrued provision for discontinued operations</t>
  </si>
  <si>
    <t>Accrued Provision for Discontinued Operations In thousands Facility Shutdown Costs Balance January 30, 2016 $ 15,619 Additional provision Fiscal 2017 701 Charges and adjustments, net (11,277 ) Balance January 28, 2017 5,043 Additional provision Fiscal 2018 552 Charges and adjustments, net (1,986 ) Balance February 3, 2018 3,609 Additional provision Fiscal 2019 743 Charges and adjustments, net (1,953 ) Balance February 2, 2019 (1) 2,399 Current provision for discontinued operations 553 Total Noncurrent Provision for Discontinued Operations $ 1,846 (1) Includes a $1.8 million environmental provision, including $0.6 million in current provision for discontinued operations.</t>
  </si>
  <si>
    <t>Inventories (Tables)</t>
  </si>
  <si>
    <t>Schedule of inventories</t>
  </si>
  <si>
    <t>In thousands February 2, 2019 February 3, 2018 Wholesale finished goods $ 45,679 $ 52,924 Retail merchandise 320,988 335,486 Total Inventories $ 366,667 $ 388,410</t>
  </si>
  <si>
    <t>Fair Value (Tables)</t>
  </si>
  <si>
    <t>Assets and liabilities measured at fair value on a nonrecurring basis</t>
  </si>
  <si>
    <t>The following table presents the Company’s assets and liabilities measured at fair value on a nonrecurring basis as of February 2, 2019 aggregated by the level in the fair value hierarchy within which those measurements fall (in thousands): Long-Lived Assets Held and Used Level 1 Level 2 Level 3 Impairment Charges Measured as of May 5, 2018 $ 434 $ — $ — $ 434 $ 1,025 Measured as of August 4, 2018 171 — — 171 329 Measured as of November 3, 2018 — — — — 699 Measured as of February 2, 2019 422 — — 422 2,099 Total Asset Impairment Fiscal 2019 $ 4,152</t>
  </si>
  <si>
    <t>Long-Term Debt (Tables)</t>
  </si>
  <si>
    <t>Schedule of long-term debt</t>
  </si>
  <si>
    <t>In thousands February 2, 2019 February 3, 2018 U.S. Revolver borrowings $ 56,773 $ 69,372 UK term loans 8,992 11,479 UK revolver borrowings — 7,594 Deferred note expense on term loans (22 ) (60 ) Total long-term debt 65,743 88,385 Current portion 8,992 1,766 Total Noncurrent Portion of Long-Term Debt $ 56,751 $ 86,619</t>
  </si>
  <si>
    <t>Commitments Under Long-Term Leases (Tables)</t>
  </si>
  <si>
    <t>Rental expense under operating leases</t>
  </si>
  <si>
    <t>Rental expense under operating leases of continuing operations was: In thousands 2019 2018 2017 Minimum rentals $ 192,508 $ 196,392 $ 179,806 Contingent rentals 10,271 6,979 7,459 Sublease rentals (191 ) (223 ) (757 ) Total Rental Expense $ 202,588 $ 203,148 $ 186,508</t>
  </si>
  <si>
    <t>Minimum rental commitments payable in future years</t>
  </si>
  <si>
    <t>Minimum rental commitments payable in future years are: Fiscal Years In thousands 2020 $ 183,432 2021 171,584 2022 159,155 2023 140,889 2024 119,023 Later years 323,638 Total Minimum Rental Commitments $ 1,097,721</t>
  </si>
  <si>
    <t>Equity (Tables)</t>
  </si>
  <si>
    <t>Non redeemable preferred stock</t>
  </si>
  <si>
    <t xml:space="preserve">Non-Redeemable Preferred Stock Shares Authorized Number of Shares Amounts in Thousands Class 2019 2018 2017 2019 2018 2017 Employees’ Subordinated Convertible Preferred 5,000,000 36,147 36,671 37,646 $ 1,084 $ 1,100 $ 1,129 Stated Value of Issued Shares 1,084 1,100 1,129 Employees’ Preferred Stock Purchase Accounts (24 ) (48 ) (69 ) Total Non-Redeemable Preferred Stock $ 1,060 $ 1,052 $ 1,060 </t>
  </si>
  <si>
    <t>Preferred stock transactions</t>
  </si>
  <si>
    <t>Preferred Stock Transactions In thousands Non-Redeemable Employees’ Preferred Stock Employees’ Preferred Stock Purchase Accounts Total Non-Redeemable Preferred Stock Balance January 30, 2016 $ 1,146 $ (69 ) $ 1,077 Other stock conversions (17 ) — (17 ) Balance January 28, 2017 1,129 (69 ) 1,060 Other stock conversions (29 ) 21 (8 ) Balance February 3, 2018 1,100 (48 ) 1,052 Other stock conversions (16 ) 24 8 Balance February 2, 2019 $ 1,084 $ (24 ) $ 1,060</t>
  </si>
  <si>
    <t>Changes in the shares of the company's capital stock</t>
  </si>
  <si>
    <t>Changes in the Shares of the Company’s Capital Stock Common Stock Employees’ Preferred Stock Issued at January 30, 2016 22,322,799 38,196 Exercise of options 26,696 — Issue restricted stock 236,364 — Shares repurchased (2,155,869 ) — Other (75,718 ) (550 ) Issued at January 28, 2017 20,354,272 37,646 Issue restricted stock 356,224 — Shares repurchased (275,300 ) — Other (42,943 ) (975 ) Issued at February 3, 2018 20,392,253 36,671 Issue restricted stock 353,633 — Shares repurchased (968,375 ) — Other (186,463 ) (524 ) Issued at February 2, 2019 19,591,048 36,147 Less shares repurchased and held in treasury 488,464 — Outstanding at February 2, 2019 19,102,584 36,147</t>
  </si>
  <si>
    <t>Income Taxes (Tables)</t>
  </si>
  <si>
    <t>Components of earnings from continuing operations before income taxes</t>
  </si>
  <si>
    <t>The components of earnings from continuing operations before income taxes is comprised of the following: In thousands 2019 2018 2017 United States $ 84,807 $ 58,137 $ 98,185 Foreign (6,548 ) 10,852 14,573 Total Earnings from Continuing Operations before Income Taxes $ 78,259 $ 68,989 $ 112,758</t>
  </si>
  <si>
    <t>Income tax expense from continuing operations</t>
  </si>
  <si>
    <t>Income tax expense from continuing operations is comprised of the following: In thousands 2019 2018 2017 Current U.S. federal $ 13,657 $ 25,093 $ 24,535 International 1,649 5,421 3,291 State 4,029 3,828 4,687 Total Current Income Tax Expense 19,335 34,342 32,513 Deferred U.S. federal 3,632 1,491 4,704 International 2,594 (3,498 ) 1,182 State 1,474 (54 ) 1,477 Total Deferred Income Tax Expense (Benefit) 7,700 (2,061 ) 7,363 Total Income Tax Expense – Continuing Operations $ 27,035 $ 32,281 $ 39,876</t>
  </si>
  <si>
    <t>Deferred tax assets and liabilities</t>
  </si>
  <si>
    <t xml:space="preserve"> Deferred tax assets and liabilities are comprised of the following: February 2, February 3, In thousands 2019 2018 Identified intangibles $ (3,265 ) $ (4,821 ) Prepaids (1,638 ) (2,226 ) Convertible bonds — (372 ) Tax over book depreciation — (6,167 ) Pensions (1,802 ) — Gross deferred tax liabilities (6,705 ) (13,586 ) Pensions — 562 Deferred rent 11,081 14,214 Book over tax depreciation 2,739 — Expense accruals 5,061 6,896 Uniform capitalization costs 7,938 9,549 Provisions for discontinued operations and restructurings 730 1,045 Inventory valuation 908 1,798 Tax net operating loss and credit carryforwards 15,766 3,682 Allowances for bad debts and notes 318 382 Deferred compensation and restricted stock 3,814 4,709 Other 39 2,177 Gross deferred tax assets 48,394 45,014 Deferred tax asset valuation allowance (20,354 ) (6,351 ) Deferred tax asset net of valuation allowance 28,040 38,663 Net Deferred Tax Assets $ 21,335 $ 25,077</t>
  </si>
  <si>
    <t>Deferred tax assets net classification</t>
  </si>
  <si>
    <t>The deferred tax balances have been classified in the Consolidated Balance Sheets as follows: 2019 2018 Net non-current asset $ 21,335 $ 25,077 Net non-current liability — — Net Deferred Tax Assets $ 21,335 $ 25,077</t>
  </si>
  <si>
    <t>Reconciliation of the United States federal statutory rate to the Company's effective tax rate from continuing operations</t>
  </si>
  <si>
    <t>Reconciliation of the United States federal statutory rate to the Company’s effective tax rate from continuing operations is as follows: 2019 2018 2017 U. S. federal statutory rate of tax 21.00 % 33.72 % 35.00 % State taxes (net of federal tax benefit) 5.67 3.58 4.07 Foreign rate differential (2.56 ) (5.66 ) (3.38 ) Change in valuation allowance 11.51 1.95 1.18 Impact of statutory rate change — 7.74 — Credits (2.65 ) (1.80 ) (1.20 ) Permanent items 2.27 2.77 1.37 Uncertain federal, state and foreign tax positions (1.68 ) (1.36 ) (1.21 ) Transition tax 2.23 6.47 — Other (1.24 ) (0.62 ) (0.47 ) Effective Tax Rate 34.55 % 46.79 % 35.36 %</t>
  </si>
  <si>
    <t>Reconciliation of the total amounts of unrecognized tax benefits</t>
  </si>
  <si>
    <t>The following is a tabular reconciliation of the total amounts of unrecognized tax benefits for Fiscal 2019, 2018 and 2017. In thousands 2019 2018 2017 Unrecognized Tax Benefit – Beginning of Period $ 3,701 $ 5,622 $ 14,639 Gross Increases (Decreases) – Tax Positions in a Prior Period — (15 ) (7,585 ) Gross Increases (Decreases) – Tax Positions in a Current Period (638 ) (166 ) 491 Settlements — — (742 ) Lapse of Statutes of Limitations (1,228 ) (1,740 ) (1,181 ) Unrecognized Tax Benefit – End of Period $ 1,835 $ 3,701 $ 5,622</t>
  </si>
  <si>
    <t>Defined Benefit Pension Plans and Other Postretirement Benefit Plans (Tables)</t>
  </si>
  <si>
    <t>Obligations and funded status</t>
  </si>
  <si>
    <t xml:space="preserve">Obligations and Funded Status The measurement date of the assets and liabilities for the defined benefit pension plan and postretirement medical and life insurance plans is the month-end date that is closest to the Company's fiscal year end. Change in Benefit Obligation Pension Benefits Other Benefits In thousands 2019 2018 2019 2018 Benefit obligation at beginning of year $ 85,035 $ 86,947 $ 10,584 $ 8,943 Service cost - ongoing operations 450 550 409 507 Service cost - discontinued operations — — 300 396 Interest cost - ongoing operations 3,022 3,277 214 251 Interest cost - discontinued operations — — 80 103 Plan participants’ contributions — — 126 159 Effect of plan change — — (3,658 ) — Benefits paid (7,490 ) (7,811 ) (231 ) (403 ) Actuarial (gain) loss (2,695 ) 2,072 (3,299 ) 628 Benefit Obligation at End of Year $ 78,322 $ 85,035 $ 4,525 $ 10,584 Change in Plan Assets Pension Benefits Other Benefits In thousands 2019 2018 2019 2018 Fair value of plan assets at beginning of year $ 85,730 $ 80,682 $ — $ — Actual gain on plan assets 892 12,859 — — Employer contributions 3,500 — 105 244 Plan participants’ contributions — — 126 159 Benefits paid (7,490 ) (7,811 ) (231 ) (403 ) Fair Value of Plan Assets at End of Year $ 82,632 $ 85,730 — — Funded Status at End of Year $ 4,310 $ 695 $ (4,525 ) $ (10,584 ) </t>
  </si>
  <si>
    <t>Amounts recognized in the consolidated balance sheets</t>
  </si>
  <si>
    <t>Amounts recognized in the Consolidated Balance Sheets consist of: Pension Benefits Other Benefits In thousands 2019 2018 2019 2018 Noncurrent assets $ 4,310 $ 695 $ — $ — Current liabilities — — (391 ) (393 ) Noncurrent liabilities — — (4,134 ) (10,191 ) Net Amount Recognized $ 4,310 $ 695 $ (4,525 ) $ (10,584 )</t>
  </si>
  <si>
    <t>Amounts recognized in accumulated other comprehensive income</t>
  </si>
  <si>
    <t>Amounts recognized in accumulated other comprehensive income consist of: Pension Benefits Other Benefits In thousands 2019 2018 2019 2018 Prior service cost $ — $ — $ (2,165 ) $ — Net loss (gain) 8,148 8,314 (334 ) 3,008 Total Recognized in Accumulated Other Comprehensive Loss $ 8,148 $ 8,314 $ (2,499 ) $ 3,008</t>
  </si>
  <si>
    <t>Pension benefits</t>
  </si>
  <si>
    <t>Amounts for projected and accumulated benefit obligation and fair value of plan assets are as follows: In thousands February 2, 2019 February 3, 2018 Projected benefit obligation $ 78,322 $ 85,035 Accumulated benefit obligation 78,322 85,035 Fair value of plan assets 82,632 85,730</t>
  </si>
  <si>
    <t>Components of net periodic benefit cost</t>
  </si>
  <si>
    <t>Net Periodic Benefit Cost Pension Benefits Other Benefits In thousands 2019 2018 2017 2019 2018 2017 Service cost $ 450 $ 550 $ 550 $ 409 $ 507 $ 429 Interest cost 3,022 3,277 4,118 214 251 225 Expected return on plan assets (4,198 ) (4,505 ) (5,641 ) — — — Settlement loss recognized — — 2,456 — — — Amortization: Prior service cost — — — (231 ) — — Losses 776 834 810 37 114 117 Net amortization $ 776 $ 834 $ 810 $ (194 ) $ 114 $ 117 Other components of net periodic benefit cost $ (400 ) $ (394 ) $ 1,743 $ 20 $ 365 $ 342 Net Periodic Benefit Cost - Ongoing Operations $ 50 $ 156 $ 2,293 $ 429 $ 872 $ 771 Net Periodic Benefit Cost - Discontinued Operations $ — $ — $ — $ (877 ) $ 524 $ 344</t>
  </si>
  <si>
    <t>Reconciliation of accumulated other comprehensive income</t>
  </si>
  <si>
    <t>Reconciliation of Accumulated Other Comprehensive Income Pension Benefits Other Benefits In thousands 2019 2019 Net (gain) loss $ 610 $ (3,299 ) Prior service cost — (3,658 ) Amortization of prior service cost — 294 Recognition of prior service cost due to curtailment — 1,199 Amortization of net actuarial loss (776 ) (42 ) Total Recognized in Other Comprehensive Income $ (166 ) $ (5,506 ) Total Recognized in Net Periodic Benefit Cost and Other Comprehensive Income $ (116 ) $ (5,954 )</t>
  </si>
  <si>
    <t>Weighted-average assumptions used to determine benefit obligations</t>
  </si>
  <si>
    <t>Weighted-average assumptions used to determine benefit obligations Pension Benefits Other Benefits 2019 2018 2019 2018 Discount rate 4.05 % 3.70 % 3.48 % 3.67 % Rate of compensation increase NA NA NA NA</t>
  </si>
  <si>
    <t>Weighted-average assumptions used to determine net periodic benefit costs</t>
  </si>
  <si>
    <t>Weighted-average assumptions used to determine net periodic benefit costs Pension Benefits Other Benefits 2019 2018 2017 2019 2018 2017 Discount rate 3.70 % 3.95 % 4.30 % 3.67 % 3.98 % 4.04 % Expected long-term rate of return on plan assets 5.65 % 6.05 % 6.35 % NA NA NA Rate of compensation increase NA NA NA NA NA NA</t>
  </si>
  <si>
    <t>Assumed health care cost trend rates</t>
  </si>
  <si>
    <t>Assumed health care cost trend rates 2019 2018 Health care cost trend rate assumed for next year 7.25 % 8.0 % Rate to which the cost trend rate is assumed to decline (the ultimate trend rate) 6.75 % 5 % Year that the rate reaches the ultimate trend rate 2022 2028</t>
  </si>
  <si>
    <t>Effect of one percentage point change in the assumed health care cost trend rate</t>
  </si>
  <si>
    <t>The effect on disclosed information of one percentage point change in the assumed health care cost trend rate for each future year is shown below. In thousands 1% Increase in Rates 1% Decrease in Rates Aggregated service and interest cost $ 220 $ 177 Accumulated postretirement benefit obligation $ 290 $ 265</t>
  </si>
  <si>
    <t>Company's pension plan weighted average asset allocations by asset category</t>
  </si>
  <si>
    <t>The Company’s pension plan weighted average asset allocations as of February 2, 2019 and February 3, 2018, by asset category are as follows: Plan Assets February 2, 2019 February 3, 2018 Asset Category Cash 2 % 2 % Equity securities 0 % 64 % Debt securities 98 % 34 % Total 100 % 100 %</t>
  </si>
  <si>
    <t>Hierarchy of plan assets by level within fair values</t>
  </si>
  <si>
    <t>The following tables present the pension plan assets by level within the fair value hierarchy as of February 2, 2019 and February 3, 2018. February 2, 2019 (In thousands) Level 1 Level 2 Level 3 Total Equity Securities: International Securities $ — $ — $ — $ — U.S. Securities — — — — Fixed Income Securities — 80,876 — 80,876 Other: Cash Equivalents 1,871 — — 1,871 Other (includes receivables and payables) (115 ) — — (115 ) Total Pension Plan Assets $ 1,756 $ 80,876 $ — $ 82,632 Note 10 Defined Benefit Pension Plans and Other Postretirement Benefit Plans, Continued February 3, 2018 (In thousands) Level 1 Level 2 Level 3 Total Equity Securities: International Securities $ — $ 11,076 $ — $ 11,076 U.S. Securities — 44,013 — 44,013 Fixed Income Securities — 28,795 — 28,795 Other: Cash Equivalents 1,893 — — 1,893 Other (includes receivables and payables) (47 ) — — (47 ) Total Pension Plan Assets $ 1,846 $ 83,884 $ — $ 85,730</t>
  </si>
  <si>
    <t>Expected benefit payments from the trust, including future service and pay</t>
  </si>
  <si>
    <t>Expected benefit payments from the trust, including future service and pay, are as follows: Estimated future payments Pension Benefits ($ in millions) Other Benefits ($ in millions) 2019 $ 7.0 $ 0.4 2020 6.7 0.4 2021 6.4 0.4 2022 6.4 0.4 2023 6.2 0.4 2024 – 2028 27.1 1.9</t>
  </si>
  <si>
    <t>Earnings Per Share (Tables)</t>
  </si>
  <si>
    <t>Summary of basic and diluted earnings per share</t>
  </si>
  <si>
    <t xml:space="preserve"> For the Year Ended February 2, 2019 For the Year Ended February 3, 2018 For the Year Ended January 28, 2017 (In thousands, except per share amounts) Income (Numerator) Shares (Denominator) Per-Share Amount Income (Numerator) Shares (Denominator) Per-Share Amount Income (Numerator) Shares (Denominator) Per-Share Amount Earnings from continuing operations $ 51,224 $ 36,708 $ 72,882 Basic EPS from continuing operations Income from continuing operations available to common shareholders 51,224 19,351 $ 2.65 36,708 19,218 $ 1.91 72,882 20,076 $ 3.63 Effect of Dilutive Securities from continuing operations Dilutive share-based awards 108 27 58 Employees’ preferred stock (1) 36 37 38 Diluted EPS from continuing operations Income from continuing operations available to common shareholders plus assumed conversions $ 51,224 19,495 $ 2.63 $ 36,708 19,282 $ 1.90 $ 72,882 20,172 $ 3.61 (1) The Company’s Employees’ Subordinated Convertible Preferred Stock is convertible one for one to the Company’s common stock. Because there are no dividends paid on this stock, these shares are assumed to be converted for all periods presented.</t>
  </si>
  <si>
    <t>Share-Based Compensation Plans (Tables)</t>
  </si>
  <si>
    <t>Summary of stock option activity</t>
  </si>
  <si>
    <t>Summary of the status of the Company's nonvested shares of its employee restricted stock</t>
  </si>
  <si>
    <t>A summary of the status of the Company’s nonvested shares of its employee restricted stock as of February 2, 2019 is presented below: Nonvested Restricted Shares Shares Weighted-Average Grant-Date Fair Value Nonvested at January 30, 2016 471,599 $ 69.26 Granted 236,364 65.99 Vested (125,347 ) 67.23 Withheld for federal taxes (55,563 ) 67.52 Forfeited (43,051 ) 70.60 Nonvested at January 28, 2017 484,002 68.27 Granted 356,224 32.00 Vested (125,190 ) 68.94 Withheld for federal taxes (50,957 ) 68.87 Forfeited (23,999 ) 55.90 Nonvested at February 3, 2018 640,080 48.37 Granted 352,060 40.90 Vested (177,394 ) 54.12 Withheld for federal taxes (69,762 ) 54.26 Forfeited (153,646 ) 42.66 Nonvested at February 2, 2019 591,338 $ 42.99</t>
  </si>
  <si>
    <t>Business Segment Information (Tables)</t>
  </si>
  <si>
    <t>Segment reporting information by segment</t>
  </si>
  <si>
    <t>Fiscal 2019 Journeys Group Schuh Group Johnston &amp; Murphy Group Licensed Brands Corporate &amp; Other Consolidated In thousands Sales $ 1,419,993 $ 382,591 $ 313,134 $ 72,576 $ 271 $ 2,188,565 Intercompany sales — — — (12 ) — (12 ) Net sales to external customers $ 1,419,993 $ 382,591 $ 313,134 $ 72,564 $ 271 $ 2,188,553 Segment operating income (loss) $ 100,799 $ 3,765 $ 20,385 $ (488 ) $ (39,481 ) $ 84,980 Asset impairments and other (1) — — — — (3,163 ) (3,163 ) Earnings from operations 100,799 3,765 20,385 (488 ) (42,644 ) 81,817 Loss on early retirement of debt — — — — (597 ) (597 ) Other components of net periodic benefit cost — — — — 380 380 Interest expense — — — — (4,115 ) (4,115 ) Interest income — — — — 774 774 Earnings from continuing operations before income taxes $ 100,799 $ 3,765 $ 20,385 $ (488 ) $ (46,202 ) $ 78,259 Total assets (2) $ 425,842 $ 211,983 $ 128,525 $ 24,004 $ 390,727 $ 1,181,081 Depreciation and amortization (3) 28,121 14,193 6,517 637 2,693 52,161 Capital expenditures (4) 26,114 7,226 6,526 162 1,752 41,780 (1) Asset Impairments and other includes a $4.2 million charge for asset impairments, of which $2.4 million is in the Schuh Group, $1.6 million is in the Journeys Group and $0.2 million is in the Johnston &amp; Murphy Group, a $0.3 million charge for legal and other matters and a $0.1 million charge for hurricane losses, partially offset by a $(1.4) million gain related to Hurricane Maria. (2) Total assets for the Schuh Group and Journeys Group include $83.2 million and $9.8 million of goodwill, respectively. Goodwill for Schuh Group and Journeys Group decreased $6.7 million and $0.6 million , respectively, from February 3, 2018 due to foreign currency translation adjustments. Of the Company's $277.4 million of long-lived assets, $45.9 million and $12.8 million relate to long-lived assets in the United Kingdom and Canada, respectively. (3) Excludes $24.8 million of depreciation and amortization related to Lids Sports Group. This amount is included in depreciation and amortization in the Consolidated Statements of Cash Flows as the Company did not segregate cash flows related to discontinued operations. (4) Excludes $15.4 million of capital expenditures related to Lids Sports Group. This amount is included in capital expenditures in the Consolidated Statements of Cash Flows as the Company did not segregate cash flows related to discontinued operations. Note 14 Business Segment Information, Continued Fiscal 2018 Journeys Group Schuh Group Johnston &amp; Murphy Group Licensed Brands Corporate &amp; Other Consolidated In thousands Sales $ 1,329,460 $ 403,698 $ 304,160 $ 89,812 $ 420 $ 2,127,550 Intercompany sales — — — (3 ) — (3 ) Net sales to external customers $ 1,329,460 $ 403,698 $ 304,160 $ 89,809 $ 420 $ 2,127,547 Segment operating income (loss) $ 74,114 $ 20,104 $ 19,367 $ (299 ) $ (31,141 ) $ 82,145 Asset impairments and other (1) — — — — (7,773 ) (7,773 ) Earnings from operations 74,114 20,104 19,367 (299 ) (38,914 ) 74,372 Other components of net periodic benefit cost — — — — 29 29 Interest expense — — — — (5,420 ) (5,420 ) Interest income — — — — 8 8 Earnings from continuing operations before income taxes $ 74,114 $ 20,104 $ 19,367 $ (299 ) $ (44,297 ) $ 68,989 Total assets ongoing operations $ 443,066 $ 239,479 $ 127,178 $ 32,331 $ 156,919 $ 998,973 Assets from discontinued operations 316,380 Total assets (2) 1,315,353 Depreciation and amortization (3) 26,490 13,769 6,418 688 4,168 51,533 Capital expenditures (4) 79,532 10,968 6,163 421 1,525 98,609 (1) Asset Impairments and other includes a $5.2 million charge for a licensing termination expense related to the Licensed Brands Group and a $1.7 million charge for asset impairments, of which $1.0 million is in the Schuh Group and $0.7 million is in the Journeys Group, and a $0.9 million charge for hurricane losses. (2) Total assets for the Schuh Group and Journeys Group include $89.9 million and $10.4 million of goodwill, respectively. Goodwill for Schuh Group and Journeys Group increased $10.1 million and $0.6 million , respectively, from January 28, 2017 due to foreign currency translation adjustments. Of the Company's $298.5 million of long-lived assets, $57.5 million and $14.8 million relate to long-lived assets in the United Kingdom and Canada, respectively. (3) Excludes $26.8 million of depreciation and amortization related to Lids Sports Group. This amount is included in depreciation and amortization in the Consolidated Statements of Cash Flows as the Company did not segregate cash flows related to discontinued operations. (4) Excludes $29.2 million of capital expenditures related to Lids Sports Group. This amount is included in capital expenditures in the Consolidated Statements of Cash Flows as the Company did not segregate cash flows related to discontinued operations. Note 14 Business Segment Information, Continued Fiscal 2017 Journeys Group Schuh Group Johnston &amp; Murphy Group Licensed Brands Corporate &amp; Other Consolidated In thousands Sales $ 1,251,646 $ 372,872 $ 289,324 $ 107,210 $ 617 $ 2,021,669 Intercompany sales — — — (838 ) — (838 ) Net sales to external customers $ 1,251,646 $ 372,872 $ 289,324 $ 106,372 $ 617 $ 2,020,831 Segment operating income (loss) $ 85,270 $ 20,530 $ 19,330 $ 4,498 $ (29,866 ) $ 99,762 Asset impairments and other (1) — — — — 8,031 8,031 Earnings from operations 85,270 20,530 19,330 4,498 (21,835 ) 107,793 Gain on sale of SureGrip Footwear — — — — 12,297 12,297 Other components of net periodic benefit cost — — — — (2,085 ) (2,085 ) Interest expense — — — — (5,294 ) (5,294 ) Interest income — — — — 47 47 Earnings from continuing operations before income taxes $ 85,270 $ 20,530 $ 19,330 $ 4,498 $ (16,870 ) $ 112,758 Total assets ongoing operations $ 404,773 $ 214,886 $ 126,559 $ 40,357 $ 142,585 $ 929,160 Assets from discontinued operations 511,839 Total assets (2) 1,440,999 Depreciation and amortization (3) 24,235 14,003 5,987 995 4,723 49,943 Capital expenditures (4) 50,259 11,236 9,221 760 3,449 74,925 (1) Asset Impairments and other includes an $(8.9) million gain for network intrusion expenses as a result of a litigation settlement and a $(0.5) million gain for other legal matters, partially offset by a $1.4 million charge for asset impairments, of which $0.8 million is in the Schuh Group and $0.5 million is in the Journeys Group. (2) Total assets for the Schuh Group and Journeys Group include $79.8 million and $9.8 million of goodwill, respectively. Goodwill for Schuh Group decreased by $10.5 million from January 30, 2016 due to foreign currency translation adjustments. Goodwill for Journeys Group increased $0.4 million from January 30, 2016 due to foreign currency translation adjustments. Goodwill for Licensed Brands decreased $0.8 million from January 30, 2016 due to the sale of SureGrip Footwear in the fourth quarter of Fiscal 2017. Of the Company's $247.6 million of long-lived assets, $54.3 million and $13.5 million relate to long-lived assets in the United Kingdom and Canada, respectively. (3) Excludes $25.8 million of depreciation and amortization related to Lids Sports Group. This amount is included in depreciation and amortization in the Consolidated Statements of Cash Flows as the Company did not segregate cash flows related to discontinued operations. (4) Excludes $19.0 million of capital expenditures related to Lids Sports Group. This amount is included in capital expenditures in the Consolidated Statements of Cash Flows as the Company did not segregate cash flows related to discontinued operations.</t>
  </si>
  <si>
    <t>Quarterly Financial Information (Unaudited) (Tables)</t>
  </si>
  <si>
    <t>Details of quarterly financial information</t>
  </si>
  <si>
    <t>(In thousands, 1st Quarter 2nd Quarter 3rd Quarter 4th Quarter Fiscal Year except per share amounts) 2019 2018 2019 2018 2019 2018 2019 2018 (a) 2019 2018 (b) Net sales $ 486,219 $ 466,467 $ 487,015 $ 436,276 $ 539,828 $ 535,412 $ 675,491 $ 689,392 $ 2,188,553 $ 2,127,547 Gross margin 238,006 224,776 231,469 210,503 261,918 258,776 315,663 317,328 1,047,056 1,011,383 Earnings (loss) from continuing operations before income taxes 2,692 (1) 2,807 (3) 1 (7,004 ) 25,580 26,588 (7) 49,986 (9) 46,598 (11) 78,259 68,989 Earnings (loss) from continuing operations 1,856 1,617 (25 ) (6,498 ) 19,694 (6,835 ) 29,699 48,424 51,224 36,708 Net earnings (loss) (2,331 ) (2) 885 (4) (15 ) (3,948 ) (5) 14,387 (6) (164,821 ) (8) (63,971 ) (10) 56,045 (12) (51,930 ) (111,839 ) Diluted earnings (loss) per common share: Continuing operations 0.10 0.08 0.00 (0.34 ) 1.00 (0.35 ) 1.53 2.51 2.63 1.90 Net earnings (loss) (0.12 ) 0.05 0.00 (0.21 ) 0.73 (8.56 ) (3.29 ) 2.90 (2.66 ) (5.80 ) (1) Includes a net asset impairment and other charge of $1.1 million (see Note 3). (a) 14 week period vs. 13 (2) Includes a loss of $4.2 million , net of tax, from discontinued operations (see Note 3). weeks in Fiscal 2019 (3) Includes a net asset impairment and other charge of $0.1 million (see Note 3). (b) 53 week period vs. 52 (4) Includes a loss of $0.7 million , net of tax, from discontinued operations (see Note 3). weeks in Fiscal 2019 (5) Includes a gain of $(2.6) million , net of tax, from discontinued operations (see Note 3). (6) Includes a loss of $5.3 million , net of tax, from discontinued operations (see Note 3). (7) Includes a net asset impairment and other charge of $1.2 million (see Note 3). (8) Includes a loss of $158.0 million , net of tax, from discontinued operations (see Note 3). (9) Includes a net asset impairment and other charge of $2.1 million (see Note 3) and a loss on early retirement of debt of $0.6 million (see Note 6). (10) Includes a loss of $93.7 million , net of tax, from discontinued operations (see Note 3). (11) Includes a net asset impairment and other charge of $6.5 million (see Note 3). (12) Includes a gain of $(7.6) million , net of tax, from discontinued operations (see Note 3).</t>
  </si>
  <si>
    <t>Summary of Significant Accounting Policies - Textual (Details) $ / shares in Units, $ in Thousands</t>
  </si>
  <si>
    <t>3 Months Ended</t>
  </si>
  <si>
    <t>Feb. 03, 2018USD ($)</t>
  </si>
  <si>
    <t>Feb. 02, 2019USD ($)segmentstore</t>
  </si>
  <si>
    <t>Feb. 03, 2018USD ($)$ / shares</t>
  </si>
  <si>
    <t>Jan. 28, 2017USD ($)</t>
  </si>
  <si>
    <t>Nov. 03, 2018USD ($)</t>
  </si>
  <si>
    <t>Feb. 04, 2018USD ($)</t>
  </si>
  <si>
    <t>Jan. 30, 2016USD ($)</t>
  </si>
  <si>
    <t>Summary of Accounting Policies [Line Items]</t>
  </si>
  <si>
    <t>Total number of retail stores operated by company | store</t>
  </si>
  <si>
    <t>Number of reportable business segments | segment</t>
  </si>
  <si>
    <t>Days in fiscal year</t>
  </si>
  <si>
    <t>364 days</t>
  </si>
  <si>
    <t>371 days</t>
  </si>
  <si>
    <t>Pretax accruals for environmental contingencies included in provision for discontinued operations</t>
  </si>
  <si>
    <t>Accrued liability for gift cards</t>
  </si>
  <si>
    <t>Gift card breakage recognized as revenue</t>
  </si>
  <si>
    <t>Gift card redemptions and breakage revenue</t>
  </si>
  <si>
    <t>Deferred tax valuation allowance</t>
  </si>
  <si>
    <t>Minimum number of hours of service of full time employees</t>
  </si>
  <si>
    <t>1000 hours</t>
  </si>
  <si>
    <t>Calculated value of pension assets, measurement period</t>
  </si>
  <si>
    <t>5 years</t>
  </si>
  <si>
    <t>Average future service of employees</t>
  </si>
  <si>
    <t>9 years</t>
  </si>
  <si>
    <t>Cash equivalents</t>
  </si>
  <si>
    <t>Payment processing duration, minimum</t>
  </si>
  <si>
    <t>24 hours</t>
  </si>
  <si>
    <t>Payment processing duration, maximum</t>
  </si>
  <si>
    <t>48 hours</t>
  </si>
  <si>
    <t>Excess of outstanding checks drawn on zero balance accounts at domestic banks exceeded book cash balance</t>
  </si>
  <si>
    <t>Depreciation expense</t>
  </si>
  <si>
    <t>Asset retirement obligations</t>
  </si>
  <si>
    <t>Wholesale costs of distribution</t>
  </si>
  <si>
    <t>Retail occupancy costs</t>
  </si>
  <si>
    <t>Advertising costs</t>
  </si>
  <si>
    <t>Prepaid advertising</t>
  </si>
  <si>
    <t>Cooperative advertising costs</t>
  </si>
  <si>
    <t>Vendor reimbursements of cooperative advertising costs</t>
  </si>
  <si>
    <t>Foreign currency transaction (gain) loss</t>
  </si>
  <si>
    <t>Amount reclassified to retained earnings</t>
  </si>
  <si>
    <t>Deferred income taxes, noncurrent</t>
  </si>
  <si>
    <t>Increase (decrease) to earnings from operations</t>
  </si>
  <si>
    <t>Excess tax deficiency</t>
  </si>
  <si>
    <t>Major Customer One | Customer Concentration Risk | Trade Accounts Receivable</t>
  </si>
  <si>
    <t>Concentration risk percentage</t>
  </si>
  <si>
    <t>18.00%</t>
  </si>
  <si>
    <t>Major Customer Two | Customer Concentration Risk | Trade Accounts Receivable</t>
  </si>
  <si>
    <t>9.00%</t>
  </si>
  <si>
    <t>Major Customer Three | Customer Concentration Risk | Trade Accounts Receivable</t>
  </si>
  <si>
    <t>7.00%</t>
  </si>
  <si>
    <t>Other Major Customers | Customer Concentration Risk | Trade Accounts Receivable</t>
  </si>
  <si>
    <t>Benchmark percentage</t>
  </si>
  <si>
    <t>4.00%</t>
  </si>
  <si>
    <t>Foreign Subsidiaries</t>
  </si>
  <si>
    <t>Unrecognized Pension/Postretirement Benefit Costs</t>
  </si>
  <si>
    <t>Accounting Standards Update 2016-09, Statutory Tax Withholding Component</t>
  </si>
  <si>
    <t>Accounting Standards Update 2016-09</t>
  </si>
  <si>
    <t>Earnings per share (in dollars per share) | $ / shares</t>
  </si>
  <si>
    <t>Schuh Group</t>
  </si>
  <si>
    <t>Amount of fair value in excess of carrying amount</t>
  </si>
  <si>
    <t>Journeys Group</t>
  </si>
  <si>
    <t>Pension Benefits | Unrecognized Pension/Postretirement Benefit Costs</t>
  </si>
  <si>
    <t>Other Pension Plan, Postretirement or Supplemental Plans | Unrecognized Pension/Postretirement Benefit Costs</t>
  </si>
  <si>
    <t>Accounting Standards Update 2018-02</t>
  </si>
  <si>
    <t>Occupancy | Selling and Administrative Expenses</t>
  </si>
  <si>
    <t>Restatement Adjustment | Accounting Standards Update 2017-07</t>
  </si>
  <si>
    <t>Adjustments due to ASC 606 | Accounting Standards Update 2014-09</t>
  </si>
  <si>
    <t>Pro Forma | Accounting Standards Update 2016-09</t>
  </si>
  <si>
    <t>Pro Forma | Accounting Standards Update 2016-02 | Maximum</t>
  </si>
  <si>
    <t>Operating lease liabilities estimated to be recognized</t>
  </si>
  <si>
    <t>Pro Forma | Accounting Standards Update 2016-02 | Minimum</t>
  </si>
  <si>
    <t>Summary of Significant Accounting Policies - Cumulative Effect of Revenue Recognition on Balance Sheets (Details) - USD ($) $ in Thousands</t>
  </si>
  <si>
    <t>Feb. 04, 2018</t>
  </si>
  <si>
    <t>Current assets:</t>
  </si>
  <si>
    <t>Current liabilities:</t>
  </si>
  <si>
    <t>Calculated under Revenue Guidance in Effect before Topic 606</t>
  </si>
  <si>
    <t>Accounting Standards Update 2014-09 | Adjustments due to ASC 606</t>
  </si>
  <si>
    <t>Summary of Significant Accounting Policies - Impact of Adoption of Revenue Recognition on Financial Statements (Details) - USD ($) $ / shares in Units, $ in Thousands</t>
  </si>
  <si>
    <t>Nov. 03, 2018</t>
  </si>
  <si>
    <t>May 05, 2018</t>
  </si>
  <si>
    <t>Oct. 28, 2017</t>
  </si>
  <si>
    <t>Jul. 29, 2017</t>
  </si>
  <si>
    <t>Apr. 29, 2017</t>
  </si>
  <si>
    <t>Jan. 30, 2016</t>
  </si>
  <si>
    <t>New Accounting Pronouncements or Change in Accounting Principle [Line Items]</t>
  </si>
  <si>
    <t>(Loss) earnings from discontinued operations</t>
  </si>
  <si>
    <t>Net earnings</t>
  </si>
  <si>
    <t>Diluted earnings per share from continuing operations</t>
  </si>
  <si>
    <t>Balances without the adoption of ASC 606</t>
  </si>
  <si>
    <t>Effect of Change Higher/(Lower) | Accounting Standards Update 2014-09</t>
  </si>
  <si>
    <t>Summary of Significant Accounting Policies - Useful Lives of Property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Summary of Significant Accounting Policies - Fair Value of Financial Instruments (Details) - USD ($) $ in Thousands</t>
  </si>
  <si>
    <t>Debt Instrument [Line Items]</t>
  </si>
  <si>
    <t>Carrying Amount</t>
  </si>
  <si>
    <t>U.S. Revolver Borrowings | Revolving Credit Facility</t>
  </si>
  <si>
    <t>UK Term Loans | Line of Credit</t>
  </si>
  <si>
    <t>UK Revolver Borrowings | Revolving Credit Facility</t>
  </si>
  <si>
    <t>Summary of Significant Accounting Policies - Components of Accumulated Other Comprehensive Loss (Details) $ in Thousands</t>
  </si>
  <si>
    <t>Feb. 02, 2019USD ($)</t>
  </si>
  <si>
    <t>Accumulated Other Comprehensive Income (Loss) [Line Items]</t>
  </si>
  <si>
    <t>Beginning balance</t>
  </si>
  <si>
    <t>Amounts reclassified from AOCI:</t>
  </si>
  <si>
    <t>Total other comprehensive loss</t>
  </si>
  <si>
    <t>Ending balance</t>
  </si>
  <si>
    <t>Foreign currency translation adjustment</t>
  </si>
  <si>
    <t>Other comprehensive income (loss) before reclassifications:</t>
  </si>
  <si>
    <t>OCI before reclassifications and tax</t>
  </si>
  <si>
    <t>Loss on intra-entity foreign currency transactions (long-term investment nature)</t>
  </si>
  <si>
    <t>Plan amendment</t>
  </si>
  <si>
    <t>Curtailment</t>
  </si>
  <si>
    <t>Amounts reclassified from AOCI</t>
  </si>
  <si>
    <t>Amortization of net actuarial loss and prior service cost - discontinued operations</t>
  </si>
  <si>
    <t>Accumulated Other Comprehensive Income (Loss)</t>
  </si>
  <si>
    <t>Goodwill, Other Intangible Assets and Sale of Businesses - Goodwill (Details) - USD ($) $ in Thousands</t>
  </si>
  <si>
    <t>Goodwill [Roll Forward]</t>
  </si>
  <si>
    <t>Goodwill, beginning balance</t>
  </si>
  <si>
    <t>Effect of foreign currency exchange rates</t>
  </si>
  <si>
    <t>Goodwill, ending balance</t>
  </si>
  <si>
    <t>Goodwill, Other Intangible Assets and Sale of Businesses - Textual (Details) - USD ($) $ in Thousands</t>
  </si>
  <si>
    <t>Acquired Finite-Lived Intangible Assets [Line Items]</t>
  </si>
  <si>
    <t>Amortization of intangible assets (less than in 2019 &amp; 2018)</t>
  </si>
  <si>
    <t>Amortization expense, 2020</t>
  </si>
  <si>
    <t>Keuka Footwear, Inc.</t>
  </si>
  <si>
    <t>Increase (decrease) in fair value, effect of 100 basis point increase in weighted-average cost of capital</t>
  </si>
  <si>
    <t>Increase (decrease) in fair value, effect of 1% decrease in projected annual revenue growth</t>
  </si>
  <si>
    <t>Maximum</t>
  </si>
  <si>
    <t>Amortization expense, 2021 (less than)</t>
  </si>
  <si>
    <t>Amortization expense, 2022 (less than)</t>
  </si>
  <si>
    <t>Amortization expense, 2023 (less than)</t>
  </si>
  <si>
    <t>Amortization expense, 2024 (less than)</t>
  </si>
  <si>
    <t>Goodwill, Other Intangible Assets and Sale of Businesses - Other Intangibles Assets (Details) - USD ($) $ in Thousands</t>
  </si>
  <si>
    <t>Other intangibles by major classes</t>
  </si>
  <si>
    <t>Gross other intangibles</t>
  </si>
  <si>
    <t>Accumulated amortization</t>
  </si>
  <si>
    <t>Net Other Intangibles</t>
  </si>
  <si>
    <t>Customer Lists</t>
  </si>
  <si>
    <t>Asset Impairments and Other Charges and Discontinued Operations - Textuals (Details) $ in Thousands</t>
  </si>
  <si>
    <t>May 05, 2018USD ($)</t>
  </si>
  <si>
    <t>Oct. 28, 2017USD ($)</t>
  </si>
  <si>
    <t>Apr. 29, 2017USD ($)</t>
  </si>
  <si>
    <t>Feb. 02, 2019USD ($)store</t>
  </si>
  <si>
    <t>Restructuring Cost and Reserve [Line Items]</t>
  </si>
  <si>
    <t>Estimated maximum future payments</t>
  </si>
  <si>
    <t>Licensing Termination Expense</t>
  </si>
  <si>
    <t>Network Intrusion</t>
  </si>
  <si>
    <t>Legal and Other Matters</t>
  </si>
  <si>
    <t>Retail Store Asset Impairments</t>
  </si>
  <si>
    <t>Hurricane Losses</t>
  </si>
  <si>
    <t>(Gain) loss related to hurricane</t>
  </si>
  <si>
    <t>Hurricane Maria</t>
  </si>
  <si>
    <t>Discontinued Operations, Disposed of by Sale</t>
  </si>
  <si>
    <t>Loss on sale</t>
  </si>
  <si>
    <t>Discontinued Operations, Disposed of by Sale | Lids Sports Group</t>
  </si>
  <si>
    <t>Proceeds from sale of Lids Sports Group</t>
  </si>
  <si>
    <t>Goodwill impairment charge</t>
  </si>
  <si>
    <t>Number of leases for which the company is a guarantor | store</t>
  </si>
  <si>
    <t>Discontinued Operations, Disposed of by Sale | Lids Sports Group | Trademarks</t>
  </si>
  <si>
    <t>Asset Impairments and Other Charges and Discontinued Operations - Income Statement (Details) - USD ($) $ in Thousands</t>
  </si>
  <si>
    <t>Income Statement, Balance Sheet and Additional Disclosures by Disposal Groups, Including Discontinued Operations [Line Items]</t>
  </si>
  <si>
    <t>Goodwill and trademark impairment</t>
  </si>
  <si>
    <t>Loss on sale of Lids Sports Group</t>
  </si>
  <si>
    <t>Gain on sale of Lids Team Sports</t>
  </si>
  <si>
    <t>(Loss) earnings from discontinued operations before taxes</t>
  </si>
  <si>
    <t>Income tax expense (benefit)</t>
  </si>
  <si>
    <t>Asset Impairments and Other Charges and Discontinued Operations - Balance Sheet (Details) - USD ($) $ in Thousands</t>
  </si>
  <si>
    <t>Long-term assets - discontinued operations</t>
  </si>
  <si>
    <t>Long-term liabilities - discontinued operations</t>
  </si>
  <si>
    <t>Accounts Receivable</t>
  </si>
  <si>
    <t>Trademarks</t>
  </si>
  <si>
    <t>Other Intangibles</t>
  </si>
  <si>
    <t>Asset Impairments and Other Charges and Discontinued Operations - Statement of Cash Flow (Details) - Discontinued Operations, Disposed of by Sale - USD ($) $ in Thousands</t>
  </si>
  <si>
    <t>Asset Impairments and Other Charges and Discontinued Operations -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 for discontinued operations</t>
  </si>
  <si>
    <t>Current environmental provision for discontinued operations</t>
  </si>
  <si>
    <t>Inventories - Schedule of Inventories (Details) - USD ($) $ in Thousands</t>
  </si>
  <si>
    <t>Wholesale finished goods</t>
  </si>
  <si>
    <t>Retail merchandise</t>
  </si>
  <si>
    <t>Total Inventories</t>
  </si>
  <si>
    <t>Fair Value - Assets and Liabilities Measured at Fair Value on a Nonrecurring Basis (Details) - USD ($) $ in Thousands</t>
  </si>
  <si>
    <t>Company's assets and liabilities measured at fair value on a nonrecurring basis</t>
  </si>
  <si>
    <t>Impairment Charges</t>
  </si>
  <si>
    <t>Fair Value Measurements Nonrecurring</t>
  </si>
  <si>
    <t>Long-Lived Assets Held and Used</t>
  </si>
  <si>
    <t>Fair Value Measurements Nonrecurring | Level 1</t>
  </si>
  <si>
    <t>Fair Value Measurements Nonrecurring | Level 2</t>
  </si>
  <si>
    <t>Fair Value Measurements Nonrecurring | Level 3</t>
  </si>
  <si>
    <t>Fair Value Fair Value - Textuals (Details) - USD ($) $ in Thousands</t>
  </si>
  <si>
    <t>Fair Value, Assets and Liabilities Measured on Recurring and Nonrecurring Basis [Line Items]</t>
  </si>
  <si>
    <t>Recurring</t>
  </si>
  <si>
    <t>Long-Term Debt - Schedule of Long-Term Debt (Details) $ in Thousands, £ in Millions</t>
  </si>
  <si>
    <t>Feb. 02, 2019GBP (£)</t>
  </si>
  <si>
    <t>Jan. 31, 2018USD ($)</t>
  </si>
  <si>
    <t>Total long-term debt</t>
  </si>
  <si>
    <t>Current portion</t>
  </si>
  <si>
    <t>Total Noncurrent Portion of Long-Term Debt</t>
  </si>
  <si>
    <t>U.S. Revolver Borrowings</t>
  </si>
  <si>
    <t>Deferred note expense on term loans</t>
  </si>
  <si>
    <t>UK Term Loans | Long-term debt</t>
  </si>
  <si>
    <t>Long-Term Debt - Textuals (Details) € in Millions, £ in Millions, $ in Millions</t>
  </si>
  <si>
    <t>Nov. 30, 2017</t>
  </si>
  <si>
    <t>Feb. 02, 2019EUR (€)</t>
  </si>
  <si>
    <t>Feb. 02, 2019CAD ($)</t>
  </si>
  <si>
    <t>Apr. 30, 2017GBP (£)</t>
  </si>
  <si>
    <t>Jan. 30, 2014USD ($)</t>
  </si>
  <si>
    <t>Long-Term Debt (Textual) [Abstract]</t>
  </si>
  <si>
    <t>Long-term debt maturing in year one</t>
  </si>
  <si>
    <t>Long-term debt maturing in year two</t>
  </si>
  <si>
    <t>Long-term debt maturing in year three</t>
  </si>
  <si>
    <t>Long-term debt maturing in year four</t>
  </si>
  <si>
    <t>Long-term debt maturing in year five</t>
  </si>
  <si>
    <t>UK Credit Facility</t>
  </si>
  <si>
    <t>Interest coverage covenant minimum level</t>
  </si>
  <si>
    <t>Interest coverage covenant maximum level</t>
  </si>
  <si>
    <t>Revolving Credit Facility</t>
  </si>
  <si>
    <t>Commitment fee on the actual daily unused portions of the credit facility one</t>
  </si>
  <si>
    <t>0.25%</t>
  </si>
  <si>
    <t>Revolving Credit Facility | U.S. Revolver Borrowings</t>
  </si>
  <si>
    <t>Capitalized deferred financing costs of credit facility and amendment</t>
  </si>
  <si>
    <t>Capitalized deferred financing costs amortization period</t>
  </si>
  <si>
    <t>Write off of deferred financing costs</t>
  </si>
  <si>
    <t>Amortization period of deferred financing costs for credit facility and amendment</t>
  </si>
  <si>
    <t>4 years</t>
  </si>
  <si>
    <t>Revolving Credit Facility | U.S. Revolver Borrowings | GCO Canada Inc.</t>
  </si>
  <si>
    <t>Revolving Credit Facility | U.S. Revolver Borrowings | Genesco (UK) Limited</t>
  </si>
  <si>
    <t>Revolving Credit Facility | UK Revolver Borrowings</t>
  </si>
  <si>
    <t>Revolving Credit Facility | Amended Credit Facility</t>
  </si>
  <si>
    <t>Aggregate principal amount of credit facility</t>
  </si>
  <si>
    <t>Excess availability under credit facility</t>
  </si>
  <si>
    <t>Revolving Credit Facility | Canadian Sub Facility</t>
  </si>
  <si>
    <t>Prime rate description</t>
  </si>
  <si>
    <t>For loans made in Canadian dollars, (a) the bankers’ acceptances (“BA”) rate (not to be less than zero)  plus the applicable margin, or (b) the Canadian Prime Rate (not to be less than zero) (defined as the highest of the (i) Bank of America Canadian Prime Rate, and (ii) the BA rate for a one month interest period plus 1.0%) plus the applicable margin.</t>
  </si>
  <si>
    <t>Revolving Credit Facility | Canadian Sub Facility | Canadian Overnight Rate, Bank of America</t>
  </si>
  <si>
    <t>Basis spread on variable rate</t>
  </si>
  <si>
    <t>0.50%</t>
  </si>
  <si>
    <t>Revolving Credit Facility | Canadian Sub Facility | Bankers Acceptances Rate, 30-Day BA Rate</t>
  </si>
  <si>
    <t>1.00%</t>
  </si>
  <si>
    <t>Revolving Credit Facility | Third Amended and Restated Credit Agreement</t>
  </si>
  <si>
    <t>Financial covenants, Excess Availability threshold</t>
  </si>
  <si>
    <t>Financial covenants, Excess Availability threshold percentage</t>
  </si>
  <si>
    <t>10.00%</t>
  </si>
  <si>
    <t>Financial covenants, Excess Availability threshold for cash dominion</t>
  </si>
  <si>
    <t>Financial covenants, Excess Availability threshold percentage for cash dominion</t>
  </si>
  <si>
    <t>12.50%</t>
  </si>
  <si>
    <t>Revolving Credit Facility | Domestic Facility</t>
  </si>
  <si>
    <t>Initial applicable margin for base rate loans and U.S. Index rate loans</t>
  </si>
  <si>
    <t>Initial applicable margin for LIBOR loans and BA equivalent loans</t>
  </si>
  <si>
    <t>1.50%</t>
  </si>
  <si>
    <t>Revolving Credit Facility | Domestic Facility | Federal Funds Rate</t>
  </si>
  <si>
    <t>Revolving Credit Facility | Domestic Facility | London Interbank Offered Rate (LIBOR), 30-Day LIBOR</t>
  </si>
  <si>
    <t>Increase in availability under credit facility</t>
  </si>
  <si>
    <t>Components of borrowing base</t>
  </si>
  <si>
    <t>90% of eligible inventory (increased to 92.5% during fiscal months September through November) plus 85% of eligible wholesale receivables plus 90% of eligible credit card and debit card receivables</t>
  </si>
  <si>
    <t>Borrowing base based upon percentage of eligible inventory</t>
  </si>
  <si>
    <t>92.50%</t>
  </si>
  <si>
    <t>90.00%</t>
  </si>
  <si>
    <t>Borrowing base based upon percentage of eligible wholesale receivables</t>
  </si>
  <si>
    <t>85.00%</t>
  </si>
  <si>
    <t>Borrowing base percentage of eligible credit card and debit card receivables less applicable reserves</t>
  </si>
  <si>
    <t>Applicable margin plus higher of condition one</t>
  </si>
  <si>
    <t>Federal Funds rate plus 0.50%</t>
  </si>
  <si>
    <t>Applicable margin plus higher of condition two</t>
  </si>
  <si>
    <t>LIBOR for an interest period of thirty days plus 1.0%</t>
  </si>
  <si>
    <t>Covenants for fixed charge coverage ratio (description)</t>
  </si>
  <si>
    <t xml:space="preserve"> not less than 1.0:1.0</t>
  </si>
  <si>
    <t>Minimum fixed charge coverage ratio</t>
  </si>
  <si>
    <t>Revolving Credit Facility | Third Amended and Restated Credit Agreement | Genesco (UK) Limited</t>
  </si>
  <si>
    <t>Aggregate amount of loans and letters of credit subject to receipt of commitment</t>
  </si>
  <si>
    <t>Borrowing base percentage as maximum from loan cap</t>
  </si>
  <si>
    <t>50.00%</t>
  </si>
  <si>
    <t>Revolving Credit Facility | Third Amended and Restated Credit Agreement | GCO Canada Inc.</t>
  </si>
  <si>
    <t>Revolving Credit Facility | Third Amended and Restated Credit Agreement | Letter of Credit | Genesco (UK) Limited</t>
  </si>
  <si>
    <t>Revolving Credit Facility | Third Amended and Restated Credit Agreement | Letter of Credit | GCO Canada Inc.</t>
  </si>
  <si>
    <t>Revolving Credit Facility | Third Amended and Restated Credit Agreement | Swingline Loan</t>
  </si>
  <si>
    <t>Revolving Credit Facility | Third Amended and Restated Credit Agreement | Swingline Loan | Genesco (UK) Limited</t>
  </si>
  <si>
    <t>Revolving Credit Facility | Third Amended and Restated Credit Agreement | Swingline Loan | GCO Canada Inc.</t>
  </si>
  <si>
    <t>Revolving Credit Facility | Third Amended and Restated Credit Agreement | Canadian Sub Facility</t>
  </si>
  <si>
    <t>Revolving Credit Facility | Third Amended and Restated Credit Agreement | UK Sub Facility</t>
  </si>
  <si>
    <t>Revolving Credit Facility | Third Amended and Restated Credit Agreement | Standby Letters of Credit</t>
  </si>
  <si>
    <t>Revolving Credit Facility | UK Credit Facility | UK Revolver Borrowings</t>
  </si>
  <si>
    <t>Line of Credit | UK Term Loans</t>
  </si>
  <si>
    <t>Line of Credit | Letter of Credit</t>
  </si>
  <si>
    <t>Line of Credit | UK Credit Facility | Term Loan A | Schuh Group</t>
  </si>
  <si>
    <t>Aggregate principal amount of credit facility | £</t>
  </si>
  <si>
    <t>Line of Credit | UK Credit Facility | Term Loan B | Schuh Group</t>
  </si>
  <si>
    <t>Line of Credit | UK Credit Facility | Term Loan B | London Interbank Offered Rate (LIBOR) | Schuh Group</t>
  </si>
  <si>
    <t>2.50%</t>
  </si>
  <si>
    <t>Line of Credit | UK Credit Facility | Working Capital Facility | Schuh Group</t>
  </si>
  <si>
    <t>Line of Credit | UK Credit Facility | Term Loan D | Schuh Group</t>
  </si>
  <si>
    <t>Line of Credit | UK Credit Facility | Term Loan D | EURIBOR | Schuh Group</t>
  </si>
  <si>
    <t>2.20%</t>
  </si>
  <si>
    <t>Line of Credit | UK Credit Facility | Term Loan C | Schuh Group</t>
  </si>
  <si>
    <t>Line of Credit | UK Credit Facility | Term Loan C | London Interbank Offered Rate (LIBOR) | Schuh Group</t>
  </si>
  <si>
    <t>Minimum | Revolving Credit Facility | Third Amended and Restated Credit Agreement</t>
  </si>
  <si>
    <t>Covenants for fixed charge coverage ratio (not less than)</t>
  </si>
  <si>
    <t>Maximum | Revolving Credit Facility | Third Amended and Restated Credit Agreement</t>
  </si>
  <si>
    <t>Amended amount on senior debt covenant</t>
  </si>
  <si>
    <t>Commitments Under Long-Term Leases - Textuals (Details) - USD ($) $ in Millions</t>
  </si>
  <si>
    <t>Commitments Under Long-Term Leases (Textual) [Abstract]</t>
  </si>
  <si>
    <t>Percentage of renewal options</t>
  </si>
  <si>
    <t>2.00%</t>
  </si>
  <si>
    <t>Tenant allowances</t>
  </si>
  <si>
    <t>Deferred rent</t>
  </si>
  <si>
    <t>United States, Puerto Rico and Canada</t>
  </si>
  <si>
    <t>Store leases terms maximum</t>
  </si>
  <si>
    <t>United Kingdom, The Republic of Ireland, and Germany</t>
  </si>
  <si>
    <t>Store leases terms minimum</t>
  </si>
  <si>
    <t>15 years</t>
  </si>
  <si>
    <t>Commitments Under Long-Term Leases - Rental Expense and Rental Commitments Payable (Details) - USD ($) $ in Thousands</t>
  </si>
  <si>
    <t>Minimum rentals</t>
  </si>
  <si>
    <t>Contingent rentals</t>
  </si>
  <si>
    <t>Sublease rentals</t>
  </si>
  <si>
    <t>Total Rental Expense</t>
  </si>
  <si>
    <t>2020</t>
  </si>
  <si>
    <t>2021</t>
  </si>
  <si>
    <t>2022</t>
  </si>
  <si>
    <t>2023</t>
  </si>
  <si>
    <t>2024</t>
  </si>
  <si>
    <t>Later years</t>
  </si>
  <si>
    <t>Total Minimum Rental Commitments</t>
  </si>
  <si>
    <t>Equity - Non-Redeemable Preferred Stock (Details) - USD ($) $ in Thousands</t>
  </si>
  <si>
    <t>Preferred stock</t>
  </si>
  <si>
    <t>Employees’ Subordinated Convertible Preferred</t>
  </si>
  <si>
    <t>Shares authorized (in shares)</t>
  </si>
  <si>
    <t>Number of shares (in shares)</t>
  </si>
  <si>
    <t>Stated Value of Issued Shares</t>
  </si>
  <si>
    <t>Employees’ Preferred Stock Purchase Accounts</t>
  </si>
  <si>
    <t>Equity - Textual (Details) $ / shares in Units, $ in Thousands</t>
  </si>
  <si>
    <t>Feb. 02, 2019USD ($)Vote$ / sharesshares</t>
  </si>
  <si>
    <t>Feb. 03, 2018USD ($)$ / sharesshares</t>
  </si>
  <si>
    <t>Jan. 28, 2017USD ($)$ / sharesshares</t>
  </si>
  <si>
    <t>Jan. 30, 2016shares</t>
  </si>
  <si>
    <t>Class of Stock [Line Items]</t>
  </si>
  <si>
    <t>Stated and liquidation values and redemption price, payment period on average quarterly dividend paid</t>
  </si>
  <si>
    <t>2 years</t>
  </si>
  <si>
    <t>Common convertible ratio (in shares)</t>
  </si>
  <si>
    <t>Common stock, par value (in dollars per share) | $ / shares</t>
  </si>
  <si>
    <t>Number of common stock issued to directors for no consideration (in shares)</t>
  </si>
  <si>
    <t>Common stock withheld for taxes on restricted stock vested (in shares)</t>
  </si>
  <si>
    <t>Restricted stock forfeited during the year (in shares)</t>
  </si>
  <si>
    <t>Common stock shares repurchased and retired (in shares)</t>
  </si>
  <si>
    <t>Weighted average price of common stock retired and repurchase (usd per share) | $ / shares</t>
  </si>
  <si>
    <t>Common stock value repurchased and retired | $</t>
  </si>
  <si>
    <t>Common stock issued for exercise of stock options (in shares)</t>
  </si>
  <si>
    <t>Weighted average exercise price of common stock (in usd per share) | $ / shares</t>
  </si>
  <si>
    <t>Exercise of stock options | $</t>
  </si>
  <si>
    <t>Minimum percentage loan cap (equal or greater than 15%)</t>
  </si>
  <si>
    <t>15.00%</t>
  </si>
  <si>
    <t>Proforma fixed charge coverage ratio (equal or greater than 1.0)</t>
  </si>
  <si>
    <t>Percentage loan cap (equal or greater than 25%)</t>
  </si>
  <si>
    <t>20.00%</t>
  </si>
  <si>
    <t>Cash dividends on preferred stock | $</t>
  </si>
  <si>
    <t>Minimum</t>
  </si>
  <si>
    <t>2009 Stock Incentive Plan</t>
  </si>
  <si>
    <t>Common shares reserved (in shares)</t>
  </si>
  <si>
    <t>2009 Equity Incentive Plan</t>
  </si>
  <si>
    <t>Common stock issued as restricted shares (in shares)</t>
  </si>
  <si>
    <t>Subordinated Serial Preferred Stock Aggregate</t>
  </si>
  <si>
    <t>Preferred shares authorized (in shares)</t>
  </si>
  <si>
    <t>Subordinated Serial Preferred Stock $2.30 Series 1</t>
  </si>
  <si>
    <t>Preferred stock par value (usd per share) | $ / shares</t>
  </si>
  <si>
    <t>Subordinated Serial Preferred Stock $4.75 Series 3</t>
  </si>
  <si>
    <t>Subordinated Serial Preferred Stock $4.75 Series 4</t>
  </si>
  <si>
    <t>Subordinated Serial Preferred Stock Series 6</t>
  </si>
  <si>
    <t>$1.50 Subordinated Cumulative Preferred Stock</t>
  </si>
  <si>
    <t>Employees’ Subordinated Convertible Preferred Stock</t>
  </si>
  <si>
    <t>Multiplication value to quarterly dividend per share of common stock for calculation of stated and liquidation values and redemption price</t>
  </si>
  <si>
    <t>Number of votes for each outstanding share | Vote</t>
  </si>
  <si>
    <t>Common stock issued in conversion of debentures (in shares)</t>
  </si>
  <si>
    <t>Employees’ Subordinated Convertible Preferred Stock | Minimum</t>
  </si>
  <si>
    <t>Stated and liquidation values and redemption price per share dividend paid on common stock plus accumulated dividends (usd per share) | $ / shares</t>
  </si>
  <si>
    <t>Conversion of Preferred Stock</t>
  </si>
  <si>
    <t>Equity - Preferred Stock Transactions (Details) - USD ($) $ in Thousands</t>
  </si>
  <si>
    <t>Non-Redeemable Employees’ Preferred Stock</t>
  </si>
  <si>
    <t>Other stock conversions</t>
  </si>
  <si>
    <t>Equity - Changes in Shares of Company's Capital Stock (Details) - shares</t>
  </si>
  <si>
    <t>Changes in shares of company's capital stock</t>
  </si>
  <si>
    <t>Common stock, beginning balance (in shares)</t>
  </si>
  <si>
    <t>Exercise of options (in shares)</t>
  </si>
  <si>
    <t>Shares repurchased (in shares)</t>
  </si>
  <si>
    <t>Common stock, ending balance (in shares)</t>
  </si>
  <si>
    <t>Less shares repurchased and held in treasury (in shares)</t>
  </si>
  <si>
    <t>Common stock, outstanding (in shares)</t>
  </si>
  <si>
    <t>Issue restricted stock (in shares)</t>
  </si>
  <si>
    <t>Other (in shares)</t>
  </si>
  <si>
    <t>Employees’ Preferred Stock</t>
  </si>
  <si>
    <t>Preferred stock, beginning balance (in shares)</t>
  </si>
  <si>
    <t>Preferred stock, ending balance (in shares)</t>
  </si>
  <si>
    <t>Preferred stock, outstanding (in shares)</t>
  </si>
  <si>
    <t>Income Taxes - Textual (Details) - USD ($) $ in Thousands</t>
  </si>
  <si>
    <t>Operating Loss Carryforwards [Line Items]</t>
  </si>
  <si>
    <t>Provisional increase to income tax expense related to revaluation of deferred tax balances</t>
  </si>
  <si>
    <t>Decrease in net deferred tax assets related to revaluation of deferred tax balances</t>
  </si>
  <si>
    <t>Provisional income tax expense related to transition tax on foreign earnings</t>
  </si>
  <si>
    <t>Additional expense recorded as a result of finalizing the one-time transition tax</t>
  </si>
  <si>
    <t>One-time transition tax on foreign earnings</t>
  </si>
  <si>
    <t>Effective tax rate for continuing operation</t>
  </si>
  <si>
    <t>34.55%</t>
  </si>
  <si>
    <t>46.79%</t>
  </si>
  <si>
    <t>35.36%</t>
  </si>
  <si>
    <t>Increase in valuation allowance</t>
  </si>
  <si>
    <t>Unrecognized tax benefits that would impact effective tax rate</t>
  </si>
  <si>
    <t>Interest benefit (expense) on unrecognized tax benefits</t>
  </si>
  <si>
    <t>Income tax penalties expense (benefit)</t>
  </si>
  <si>
    <t>Interest on income taxes accrued</t>
  </si>
  <si>
    <t>Income tax penalties accrued</t>
  </si>
  <si>
    <t>Period of statutes of limitation of subsidiaries in foreign jurisdictions</t>
  </si>
  <si>
    <t>6 years</t>
  </si>
  <si>
    <t>Federal</t>
  </si>
  <si>
    <t>Operating loss carryforwards</t>
  </si>
  <si>
    <t>State</t>
  </si>
  <si>
    <t>Valuation allowance</t>
  </si>
  <si>
    <t>Tax credit carryforward</t>
  </si>
  <si>
    <t>Foreign</t>
  </si>
  <si>
    <t>Operating Loss Carryforwards, Foreign</t>
  </si>
  <si>
    <t>Property, Plant and Equipment</t>
  </si>
  <si>
    <t>Income Taxes - Earnings from Continuing Operations (Details) - USD ($) $ in Thousands</t>
  </si>
  <si>
    <t>United States</t>
  </si>
  <si>
    <t>Income Taxes - Income Tax Expense (Details) - USD ($) $ in Thousands</t>
  </si>
  <si>
    <t>Current</t>
  </si>
  <si>
    <t>U.S. federal</t>
  </si>
  <si>
    <t>International</t>
  </si>
  <si>
    <t>Total Current Income Tax Expense</t>
  </si>
  <si>
    <t>Deferred</t>
  </si>
  <si>
    <t>Total Deferred Income Tax Expense (Benefit)</t>
  </si>
  <si>
    <t>Total Income Tax Expense – Continuing Operations</t>
  </si>
  <si>
    <t>Income Taxes - Deferred Tax Assets and Liabilities (Details) - USD ($) $ in Thousands</t>
  </si>
  <si>
    <t>Identified intangibles</t>
  </si>
  <si>
    <t>Prepaids</t>
  </si>
  <si>
    <t>Convertible bonds</t>
  </si>
  <si>
    <t>Tax over book depreciation</t>
  </si>
  <si>
    <t>Pensions</t>
  </si>
  <si>
    <t>Gross deferred tax liabilities</t>
  </si>
  <si>
    <t>Book over tax depreciation</t>
  </si>
  <si>
    <t>Expense accruals</t>
  </si>
  <si>
    <t>Uniform capitalization costs</t>
  </si>
  <si>
    <t>Provisions for discontinued operations and restructurings</t>
  </si>
  <si>
    <t>Inventory valuation</t>
  </si>
  <si>
    <t>Tax net operating loss and credit carryforwards</t>
  </si>
  <si>
    <t>Allowances for bad debts and notes</t>
  </si>
  <si>
    <t>Deferred compensation and restricted stock</t>
  </si>
  <si>
    <t>Gross deferred tax assets</t>
  </si>
  <si>
    <t>Deferred tax asset valuation allowance</t>
  </si>
  <si>
    <t>Deferred tax asset net of valuation allowance</t>
  </si>
  <si>
    <t>Net Deferred Tax Assets</t>
  </si>
  <si>
    <t>Income Taxes - Deferred Tax Balances (Details) - USD ($) $ in Thousands</t>
  </si>
  <si>
    <t>Net non-current asset</t>
  </si>
  <si>
    <t>Net non-current liability</t>
  </si>
  <si>
    <t>Income Taxes - Reconciliation of Federal Statutory Rate (Details)</t>
  </si>
  <si>
    <t>U. S. federal statutory rate of tax</t>
  </si>
  <si>
    <t>21.00%</t>
  </si>
  <si>
    <t>33.72%</t>
  </si>
  <si>
    <t>35.00%</t>
  </si>
  <si>
    <t>State taxes (net of federal tax benefit)</t>
  </si>
  <si>
    <t>5.67%</t>
  </si>
  <si>
    <t>3.58%</t>
  </si>
  <si>
    <t>4.07%</t>
  </si>
  <si>
    <t>Foreign rate differential</t>
  </si>
  <si>
    <t>(2.56%)</t>
  </si>
  <si>
    <t>(5.66%)</t>
  </si>
  <si>
    <t>(3.38%)</t>
  </si>
  <si>
    <t>Change in valuation allowance</t>
  </si>
  <si>
    <t>11.51%</t>
  </si>
  <si>
    <t>1.95%</t>
  </si>
  <si>
    <t>1.18%</t>
  </si>
  <si>
    <t>Impact of statutory rate change</t>
  </si>
  <si>
    <t>0.00%</t>
  </si>
  <si>
    <t>7.74%</t>
  </si>
  <si>
    <t>Credits</t>
  </si>
  <si>
    <t>(2.65%)</t>
  </si>
  <si>
    <t>(1.80%)</t>
  </si>
  <si>
    <t>(1.20%)</t>
  </si>
  <si>
    <t>Permanent items</t>
  </si>
  <si>
    <t>2.27%</t>
  </si>
  <si>
    <t>2.77%</t>
  </si>
  <si>
    <t>1.37%</t>
  </si>
  <si>
    <t>Uncertain federal, state and foreign tax positions</t>
  </si>
  <si>
    <t>(1.68%)</t>
  </si>
  <si>
    <t>(1.36%)</t>
  </si>
  <si>
    <t>(1.21%)</t>
  </si>
  <si>
    <t>Transition tax</t>
  </si>
  <si>
    <t>2.23%</t>
  </si>
  <si>
    <t>6.47%</t>
  </si>
  <si>
    <t>(1.24%)</t>
  </si>
  <si>
    <t>(0.62%)</t>
  </si>
  <si>
    <t>(0.47%)</t>
  </si>
  <si>
    <t>Effective Tax Rate</t>
  </si>
  <si>
    <t>Income Taxes - Unrecognized Tax Benefits (Details) - USD ($) $ in Thousands</t>
  </si>
  <si>
    <t>Unrecognized Tax Benefit – Beginning of Period</t>
  </si>
  <si>
    <t>Gross Increases (Decreases) – Tax Positions in a Prior Period</t>
  </si>
  <si>
    <t>Gross Increases (Decreases) – Tax Positions in a Current Period</t>
  </si>
  <si>
    <t>Settlements</t>
  </si>
  <si>
    <t>Lapse of Statutes of Limitations</t>
  </si>
  <si>
    <t>Unrecognized Tax Benefit – End of Period</t>
  </si>
  <si>
    <t>Defined Benefit Pension Plans and Other Postretirement Benefit Plans - Textuals (Details) - USD ($)</t>
  </si>
  <si>
    <t>1 Months Ended</t>
  </si>
  <si>
    <t>Sep. 30, 2018</t>
  </si>
  <si>
    <t>Defined Benefit Plan Disclosure [Line Items]</t>
  </si>
  <si>
    <t>Settlement loss recognized</t>
  </si>
  <si>
    <t>Maintained range of actual to target asset allocation</t>
  </si>
  <si>
    <t>5.00%</t>
  </si>
  <si>
    <t>Minimum expected funded percentage</t>
  </si>
  <si>
    <t>80.00%</t>
  </si>
  <si>
    <t>Employer contributions</t>
  </si>
  <si>
    <t>Pension Benefits</t>
  </si>
  <si>
    <t>Participant's compensation</t>
  </si>
  <si>
    <t>Participant compensation in excess of social security taxable wage base</t>
  </si>
  <si>
    <t>Interest calculated on account balance of each active participant</t>
  </si>
  <si>
    <t>Amount other than interest calculated on account balance of each active participant</t>
  </si>
  <si>
    <t>Amount with interest calculated on account balance of each inactive participant</t>
  </si>
  <si>
    <t>lesser of 7% or the 30 year</t>
  </si>
  <si>
    <t>Treasury rate with interest calculated on account balance of each inactive participant</t>
  </si>
  <si>
    <t>Year with interest calculated on account balance of each inactive participant</t>
  </si>
  <si>
    <t>30 years</t>
  </si>
  <si>
    <t>Year only with interest calculated under frozen plan for each participant's cash balance plan account</t>
  </si>
  <si>
    <t>Treasury rate only with interest calculated under frozen plan for each participant's cash balance plan account</t>
  </si>
  <si>
    <t>Estimated net gain (loss) that will be amortized from accumulated other comprehensive income</t>
  </si>
  <si>
    <t>Estimated prior service cost that will be amortized from accumulated other comprehensive income</t>
  </si>
  <si>
    <t>Increase (decrease) in rate increased accumulated benefit obligation</t>
  </si>
  <si>
    <t>Increase (decrease) in rate increased projected benefit obligation</t>
  </si>
  <si>
    <t>Expected long-term rate of return on plan assets</t>
  </si>
  <si>
    <t>5.65%</t>
  </si>
  <si>
    <t>6.05%</t>
  </si>
  <si>
    <t>6.35%</t>
  </si>
  <si>
    <t>Related assets in the plan</t>
  </si>
  <si>
    <t>Plan assets projected to be returned to the company</t>
  </si>
  <si>
    <t>Maximum percentage of salary up to which additional contribution made by employer</t>
  </si>
  <si>
    <t>Other Benefits</t>
  </si>
  <si>
    <t>Age under health care plan for early retirees eligible for benefits</t>
  </si>
  <si>
    <t>65 years</t>
  </si>
  <si>
    <t>Minimum year of service of employee related to savings plan</t>
  </si>
  <si>
    <t>1 year</t>
  </si>
  <si>
    <t>Minimum year of age of employee related to savings plan</t>
  </si>
  <si>
    <t>21 years</t>
  </si>
  <si>
    <t>Percent of matching contribution by employer</t>
  </si>
  <si>
    <t>100.00%</t>
  </si>
  <si>
    <t>Maximum employer contribution up to a specified percentage of salary</t>
  </si>
  <si>
    <t>3.00%</t>
  </si>
  <si>
    <t>Percent of matching contribution by employer up to a specified percentage of salary</t>
  </si>
  <si>
    <t>Another maximum employer contribution up to specified percentage of salary</t>
  </si>
  <si>
    <t>Contribution expense to company for matching program</t>
  </si>
  <si>
    <t>Cash Equivalents</t>
  </si>
  <si>
    <t>Target allocations</t>
  </si>
  <si>
    <t>Fixed Income Securities</t>
  </si>
  <si>
    <t>98.00%</t>
  </si>
  <si>
    <t>Defined Benefit Pension Plans and Other Postretirement Benefit Plans - Change in Benefit Obligation and Plan Assets (Details) - USD ($) $ in Thousands</t>
  </si>
  <si>
    <t>Defined Benefit Plan, Change in Fair Value of Plan Assets [Roll Forward]</t>
  </si>
  <si>
    <t>Defined Benefit Plan, Change in Benefit Obligation [Roll Forward]</t>
  </si>
  <si>
    <t>Benefit obligation at beginning of year</t>
  </si>
  <si>
    <t>Service cost - ongoing operations</t>
  </si>
  <si>
    <t>Service cost - discontinued operations</t>
  </si>
  <si>
    <t>Interest cost - ongoing operations</t>
  </si>
  <si>
    <t>Interest cost - discontinued operations</t>
  </si>
  <si>
    <t>Plan participants’ contributions</t>
  </si>
  <si>
    <t>Effect of plan change</t>
  </si>
  <si>
    <t>Benefits paid</t>
  </si>
  <si>
    <t>Actuarial (gain) loss</t>
  </si>
  <si>
    <t>Benefit Obligation at End of Year</t>
  </si>
  <si>
    <t>Fair value of plan assets at beginning of year</t>
  </si>
  <si>
    <t>Actual gain on plan assets</t>
  </si>
  <si>
    <t>Fair Value of Plan Assets at End of Year</t>
  </si>
  <si>
    <t>Funded Status at End of Year</t>
  </si>
  <si>
    <t>Defined Benefit Pension Plans and Other Postretirement Benefit Plans - Balance Sheets (Details) - USD ($) $ in Thousands</t>
  </si>
  <si>
    <t>Noncurrent assets</t>
  </si>
  <si>
    <t>Current liabilities</t>
  </si>
  <si>
    <t>Noncurrent liabilities</t>
  </si>
  <si>
    <t>Net Amount Recognized</t>
  </si>
  <si>
    <t>Defined Benefit Pension Plans and Other Postretirement Benefit Plans - Other Comprehensive Income (Details) - USD ($) $ in Thousands</t>
  </si>
  <si>
    <t>Prior service cost</t>
  </si>
  <si>
    <t>Net loss (gain)</t>
  </si>
  <si>
    <t>Total Recognized in Accumulated Other Comprehensive Loss</t>
  </si>
  <si>
    <t>Defined Benefit Pension Plans and Other Postretirement Benefit Plans - Accumulated Benefit Obligation and Fair Value of Plan Assets (Details) - USD ($) $ in Thousands</t>
  </si>
  <si>
    <t>Defined Benefit Plan, Plan with Accumulated Benefit Obligation in Excess of Plan Assets [Abstract]</t>
  </si>
  <si>
    <t>Projected benefit obligation</t>
  </si>
  <si>
    <t>Accumulated benefit obligation</t>
  </si>
  <si>
    <t>Fair value of plan assets</t>
  </si>
  <si>
    <t>Defined Benefit Pension Plans and Other Postretirement Benefit Plans - Net Periodic Benefit Cost (Details) - USD ($)</t>
  </si>
  <si>
    <t>Amortization:</t>
  </si>
  <si>
    <t>Service cost</t>
  </si>
  <si>
    <t>Interest cost</t>
  </si>
  <si>
    <t>Expected return on plan assets</t>
  </si>
  <si>
    <t>Losses</t>
  </si>
  <si>
    <t>Net amortization</t>
  </si>
  <si>
    <t>Net Periodic Benefit Cost - Ongoing Operations</t>
  </si>
  <si>
    <t>Net Periodic Benefit Cost - Discontinued Operations</t>
  </si>
  <si>
    <t>Defined Benefit Pension Plans and Other Postretirement Benefit Plans - Reconciliation of AOCI (Details) $ in Thousands</t>
  </si>
  <si>
    <t>Net (gain) loss</t>
  </si>
  <si>
    <t>Amortization of prior service cost</t>
  </si>
  <si>
    <t>Recognition of prior service cost due to curtailment</t>
  </si>
  <si>
    <t>Amortization of net actuarial loss</t>
  </si>
  <si>
    <t>Total Recognized in Other Comprehensive Income</t>
  </si>
  <si>
    <t>Total Recognized in Net Periodic Benefit Cost and Other Comprehensive Income</t>
  </si>
  <si>
    <t>Defined Benefit Pension Plans and Other Postretirement Benefit Plans - Benefit Obligation Assumptions (Details)</t>
  </si>
  <si>
    <t>Discount rate</t>
  </si>
  <si>
    <t>4.05%</t>
  </si>
  <si>
    <t>3.70%</t>
  </si>
  <si>
    <t>3.48%</t>
  </si>
  <si>
    <t>3.67%</t>
  </si>
  <si>
    <t>Defined Benefit Pension Plans and Other Postretirement Benefit Plans - Net Periodic Benefit Cost Assumptions (Details)</t>
  </si>
  <si>
    <t>3.95%</t>
  </si>
  <si>
    <t>4.30%</t>
  </si>
  <si>
    <t>3.98%</t>
  </si>
  <si>
    <t>4.04%</t>
  </si>
  <si>
    <t>Defined Benefit Pension Plans and Other Postretirement Benefit Plans - Health Care Cost Trend Rates (Details)</t>
  </si>
  <si>
    <t>Defined Benefit Plan, Assumed Health Care Cost Trend Rates [Abstract]</t>
  </si>
  <si>
    <t>Health care cost trend rate assumed for next year</t>
  </si>
  <si>
    <t>7.25%</t>
  </si>
  <si>
    <t>8.00%</t>
  </si>
  <si>
    <t>Rate to which the cost trend rate is assumed to decline (the ultimate trend rate)</t>
  </si>
  <si>
    <t>6.75%</t>
  </si>
  <si>
    <t>Year that the rate reaches the ultimate trend rate</t>
  </si>
  <si>
    <t>2028</t>
  </si>
  <si>
    <t>Defined Benefit Pension Plans and Other Postretirement Benefit Plans - Future Year Health Care Cost (Details) $ in Thousands</t>
  </si>
  <si>
    <t>Defined Benefit Plan, Effect of One-Percentage Point Change in Assumed Health Care Cost Trend Rate [Abstract]</t>
  </si>
  <si>
    <t>Aggregated service and interest cost, 1% increase in rates</t>
  </si>
  <si>
    <t>Aggregated service and interest cost, 1% decrease in rates</t>
  </si>
  <si>
    <t>Accumulated postretirement benefit obligation, 1% increase in rates</t>
  </si>
  <si>
    <t>Accumulated postretirement benefit obligation, 1% decrease in rates</t>
  </si>
  <si>
    <t>Defined Benefit Pension Plans and Other Postretirement Benefit Plans - Plan Assets (Details)</t>
  </si>
  <si>
    <t>Target asset allocation</t>
  </si>
  <si>
    <t>Cash</t>
  </si>
  <si>
    <t>Equity securities</t>
  </si>
  <si>
    <t>64.00%</t>
  </si>
  <si>
    <t>Debt securities</t>
  </si>
  <si>
    <t>34.00%</t>
  </si>
  <si>
    <t>Defined Benefit Pension Plans and Other Postretirement Benefit Plans - Fair Value Hierarchy (Details) - Pension Benefits - USD ($) $ in Thousands</t>
  </si>
  <si>
    <t>Total Pension Plan Assets</t>
  </si>
  <si>
    <t>Level 1</t>
  </si>
  <si>
    <t>Level 2</t>
  </si>
  <si>
    <t>Level 3</t>
  </si>
  <si>
    <t>International Securities</t>
  </si>
  <si>
    <t>International Securities | Level 1</t>
  </si>
  <si>
    <t>International Securities | Level 2</t>
  </si>
  <si>
    <t>International Securities | Level 3</t>
  </si>
  <si>
    <t>U.S. Securities</t>
  </si>
  <si>
    <t>U.S. Securities | Level 1</t>
  </si>
  <si>
    <t>U.S. Securities | Level 2</t>
  </si>
  <si>
    <t>U.S. Securities | Level 3</t>
  </si>
  <si>
    <t>Fixed Income Securities | Level 1</t>
  </si>
  <si>
    <t>Fixed Income Securities | Level 2</t>
  </si>
  <si>
    <t>Fixed Income Securities | Level 3</t>
  </si>
  <si>
    <t>Cash Equivalents | Level 1</t>
  </si>
  <si>
    <t>Cash Equivalents | Level 2</t>
  </si>
  <si>
    <t>Cash Equivalents | Level 3</t>
  </si>
  <si>
    <t>Other (includes receivables and payables)</t>
  </si>
  <si>
    <t>Other (includes receivables and payables) | Level 1</t>
  </si>
  <si>
    <t>Other (includes receivables and payables) | Level 2</t>
  </si>
  <si>
    <t>Other (includes receivables and payables) | Level 3</t>
  </si>
  <si>
    <t>Defined Benefit Pension Plans and Other Postretirement Benefit Plans - Estimated Future Payments (Details) $ in Millions</t>
  </si>
  <si>
    <t>Defined Benefit Plan, Estimated Future Benefit Payments [Abstract]</t>
  </si>
  <si>
    <t>2024 – 2028</t>
  </si>
  <si>
    <t>Earnings Per Share - Calculation (Details) - USD ($) $ / shares in Units, $ in Thousands</t>
  </si>
  <si>
    <t>Basic EPS from continuing operations</t>
  </si>
  <si>
    <t>Income from continuing operations available to common shareholders, income (numerator)</t>
  </si>
  <si>
    <t>Income from continuing operations available to common shareholders, shares (denominator) (in shares)</t>
  </si>
  <si>
    <t>Income from continuing operations available to common shareholders, per-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from continuing operations available to common shareholders plus assumed conversions, income (numerator)</t>
  </si>
  <si>
    <t>Income from continuing operations available to common shareholders plus assumed conversions, shares (denominator) (in shares)</t>
  </si>
  <si>
    <t>Earnings Per Share - Textual (Details) - USD ($)</t>
  </si>
  <si>
    <t>2 Months Ended</t>
  </si>
  <si>
    <t>Apr. 02, 2019</t>
  </si>
  <si>
    <t>Dec. 31, 2018</t>
  </si>
  <si>
    <t>Subsequent Event [Line Items]</t>
  </si>
  <si>
    <t>Options outstanding (in shares)</t>
  </si>
  <si>
    <t>Total authorized repurchase amount for stock repurchase program</t>
  </si>
  <si>
    <t>Value of shares repurchased</t>
  </si>
  <si>
    <t>Subsequent Event</t>
  </si>
  <si>
    <t>Remaining authorized repurchase amount for stock repurchase program</t>
  </si>
  <si>
    <t>Share-Based Compensation Plans - Textual (Details)</t>
  </si>
  <si>
    <t>Feb. 02, 2019USD ($)trading_dayshares</t>
  </si>
  <si>
    <t>Feb. 03, 2018USD ($)directorshares</t>
  </si>
  <si>
    <t>Share-based Compensation Arrangement by Share-based Payment Award [Line Items]</t>
  </si>
  <si>
    <t>Options outstanding (in shares) | shares</t>
  </si>
  <si>
    <t>Weighted-average exercise price of options outstanding (in usd per share) | $ / shares</t>
  </si>
  <si>
    <t>Total intrinsic value of options exercised</t>
  </si>
  <si>
    <t>Number of newly elected directors receiving granted shares | director</t>
  </si>
  <si>
    <t>Director</t>
  </si>
  <si>
    <t>Share-based compensation cost</t>
  </si>
  <si>
    <t>Nonvested Restricted Shares</t>
  </si>
  <si>
    <t>Unrecognized share-based compensation cost</t>
  </si>
  <si>
    <t>Shares granted (in shares) | shares</t>
  </si>
  <si>
    <t>Share-based compensation cost related to discontinued operations</t>
  </si>
  <si>
    <t>Weighted average expected period nonvested share-based compensation</t>
  </si>
  <si>
    <t>1 year 9 months</t>
  </si>
  <si>
    <t>Share-based compensation, shares issued (in shares) | shares</t>
  </si>
  <si>
    <t>2009 Equity Incentive Plan | Director</t>
  </si>
  <si>
    <t>Restriction period</t>
  </si>
  <si>
    <t>Share-based compensation for restricted stock value grant in period</t>
  </si>
  <si>
    <t>Number of trading days to determine grant value | trading_day</t>
  </si>
  <si>
    <t>2009 Equity Incentive Plan | Two New Directors</t>
  </si>
  <si>
    <t>2009 Equity Incentive Plan | Stock Options</t>
  </si>
  <si>
    <t>Vesting term</t>
  </si>
  <si>
    <t>2009 Equity Incentive Plan | Stock Options | Maximum</t>
  </si>
  <si>
    <t>Stock option's term</t>
  </si>
  <si>
    <t>2009 Equity Incentive Plan | Nonvested Restricted Shares</t>
  </si>
  <si>
    <t>Depletion ratio</t>
  </si>
  <si>
    <t>2009 Equity Incentive Plan | Nonvested Restricted Shares | Director</t>
  </si>
  <si>
    <t>Addition to the 2009 Equity Incentive Plan | Nonvested Restricted Shares</t>
  </si>
  <si>
    <t>Vesting percentage - Year 1 | 2009 Equity Incentive Plan</t>
  </si>
  <si>
    <t>Annual vesting percentage</t>
  </si>
  <si>
    <t>25.00%</t>
  </si>
  <si>
    <t>Vesting percentage - Year 1 | 2009 Equity Incentive Plan | Nonvested Restricted Shares</t>
  </si>
  <si>
    <t>Vesting percentage - Year 2 | 2009 Equity Incentive Plan | Stock Options</t>
  </si>
  <si>
    <t>Vesting percentage - Year 2 | 2009 Equity Incentive Plan | Nonvested Restricted Shares</t>
  </si>
  <si>
    <t>Vesting percentage - Year 3 | 2009 Equity Incentive Plan | Stock Options</t>
  </si>
  <si>
    <t>Vesting percentage - Year 3 | 2009 Equity Incentive Plan | Nonvested Restricted Shares</t>
  </si>
  <si>
    <t>Vesting percentage - Year 4 | 2009 Equity Incentive Plan | Stock Options</t>
  </si>
  <si>
    <t>Vesting percentage - Year 4 | 2009 Equity Incentive Plan | Nonvested Restricted Shares</t>
  </si>
  <si>
    <t>Share-Based Compensation Plans - Restricted Stock (Details) - Nonvested Restricted Shares - $ / shares</t>
  </si>
  <si>
    <t>Nonvested, beginning balance (in shares)</t>
  </si>
  <si>
    <t>Granted (in shares)</t>
  </si>
  <si>
    <t>Vested (in shares)</t>
  </si>
  <si>
    <t>Withheld for federal taxes (in shares)</t>
  </si>
  <si>
    <t>Forfeited (in shares)</t>
  </si>
  <si>
    <t>Nonvested, ending balance (in shares)</t>
  </si>
  <si>
    <t>Share-based Compensation Arrangement by Share-based Payment Award, Equity Instruments Other than Options, Nonvested, Weighted Average Grant Date Fair Value [Roll Forward]</t>
  </si>
  <si>
    <t>Nonvested, Weighted-Average Grant-Date Fair Value, beginning balance (in usd per share)</t>
  </si>
  <si>
    <t>Granted, Weighted-Average Grant-Date Fair Value (in usd per share)</t>
  </si>
  <si>
    <t>Vested, Weighted-Average Grant-Date Fair Value (in usd per share)</t>
  </si>
  <si>
    <t>Withheld for federal taxes, Weighted-Average Grant-Date Fair Value (in usd per share)</t>
  </si>
  <si>
    <t>Forfeited, Weighted-Average Grant-Date Fair Value (in usd per share)</t>
  </si>
  <si>
    <t>Nonvested, Weighted-Average Grant-Date Fair Value, ending balance (in usd per share)</t>
  </si>
  <si>
    <t>Legal Proceedings and Other Matters (Details)</t>
  </si>
  <si>
    <t>Feb. 28, 2017USD ($)</t>
  </si>
  <si>
    <t>Jun. 30, 2016USD ($)</t>
  </si>
  <si>
    <t>Apr. 03, 2019USD ($)</t>
  </si>
  <si>
    <t>Feb. 02, 2019USD ($)investigatorWell</t>
  </si>
  <si>
    <t>May 19, 2017employee</t>
  </si>
  <si>
    <t>Apr. 30, 2015USD ($)</t>
  </si>
  <si>
    <t>Loss Contingencies [Line Items]</t>
  </si>
  <si>
    <t>Number of water supply wells | Well</t>
  </si>
  <si>
    <t>Minimum historical cost associated with enhanced treatment required by the impact of groundwater plume</t>
  </si>
  <si>
    <t>Maximum historical cost associated with enhanced treatment required by the impact of groundwater plume</t>
  </si>
  <si>
    <t>Amount related to outstanding environmental contingencies</t>
  </si>
  <si>
    <t>Number of loss prevention investigators | investigator</t>
  </si>
  <si>
    <t>Number of claimants | employee</t>
  </si>
  <si>
    <t>EPA Interim Oversight Costs</t>
  </si>
  <si>
    <t>Loss contingency, estimate of possible loss</t>
  </si>
  <si>
    <t>Response Costs Claimed by the EPA</t>
  </si>
  <si>
    <t>Litigation settlement amount</t>
  </si>
  <si>
    <t>Loss contingency, estimated recovery from a third party, percent</t>
  </si>
  <si>
    <t>75.00%</t>
  </si>
  <si>
    <t>Loss contingency, estimated recovery from a third party</t>
  </si>
  <si>
    <t>Village of Garden City, New York</t>
  </si>
  <si>
    <t>Future operation and maintenance costs</t>
  </si>
  <si>
    <t>Pending Litigation</t>
  </si>
  <si>
    <t>Litigation settlement expense</t>
  </si>
  <si>
    <t>Minimum | Environmental Monitoring, Operation and Maintenance Activities</t>
  </si>
  <si>
    <t>Maximum | Environmental Monitoring, Operation and Maintenance Activities</t>
  </si>
  <si>
    <t>Maximum | Pending Litigation | Chen And Salas V. Genesco Inc.</t>
  </si>
  <si>
    <t>Internal Revenue Service (IRS) | Subsequent Event</t>
  </si>
  <si>
    <t>Estimate of possible loss</t>
  </si>
  <si>
    <t>Business Segment Information (Details) - USD ($) $ in Thousands</t>
  </si>
  <si>
    <t>Net sales to external customers</t>
  </si>
  <si>
    <t>Asset impairments and other</t>
  </si>
  <si>
    <t>Earnings (loss) from continuing operations before income taxes</t>
  </si>
  <si>
    <t>Gain on sale of businesses</t>
  </si>
  <si>
    <t>Johnston &amp; Murphy Group</t>
  </si>
  <si>
    <t>Licensed Brands</t>
  </si>
  <si>
    <t>Corporate &amp; Other</t>
  </si>
  <si>
    <t>Operating Segments</t>
  </si>
  <si>
    <t>Total assets ongoing operations</t>
  </si>
  <si>
    <t>Assets from discontinued operations</t>
  </si>
  <si>
    <t>Operating Segments | Journeys Group</t>
  </si>
  <si>
    <t>Operating Segments | Schuh Group</t>
  </si>
  <si>
    <t>Operating Segments | Johnston &amp; Murphy Group</t>
  </si>
  <si>
    <t>Operating Segments | Licensed Brands</t>
  </si>
  <si>
    <t>Operating Segments | Corporate &amp; Other</t>
  </si>
  <si>
    <t>Intercompany Eliminations</t>
  </si>
  <si>
    <t>Intercompany Eliminations | Journeys Group</t>
  </si>
  <si>
    <t>Intercompany Eliminations | Schuh Group</t>
  </si>
  <si>
    <t>Intercompany Eliminations | Johnston &amp; Murphy Group</t>
  </si>
  <si>
    <t>Intercompany Eliminations | Licensed Brands</t>
  </si>
  <si>
    <t>Intercompany Eliminations | Corporate &amp; Other</t>
  </si>
  <si>
    <t>Segment Reconciling Items</t>
  </si>
  <si>
    <t>Segment Reconciling Items | Journeys Group</t>
  </si>
  <si>
    <t>Segment Reconciling Items | Schuh Group</t>
  </si>
  <si>
    <t>Segment Reconciling Items | Johnston &amp; Murphy Group</t>
  </si>
  <si>
    <t>Segment Reconciling Items | Licensed Brands</t>
  </si>
  <si>
    <t>Segment Reconciling Items | Corporate &amp; Other</t>
  </si>
  <si>
    <t>SureGrip Footwear | Operating Segments</t>
  </si>
  <si>
    <t>SureGrip Footwear | Operating Segments | Journeys Group</t>
  </si>
  <si>
    <t>SureGrip Footwear | Operating Segments | Schuh Group</t>
  </si>
  <si>
    <t>SureGrip Footwear | Operating Segments | Johnston &amp; Murphy Group</t>
  </si>
  <si>
    <t>SureGrip Footwear | Operating Segments | Licensed Brands</t>
  </si>
  <si>
    <t>SureGrip Footwear | Operating Segments | Corporate &amp; Other</t>
  </si>
  <si>
    <t>Business Segment Information - Textual (Details) $ in Thousands</t>
  </si>
  <si>
    <t>Feb. 02, 2019USD ($)segment</t>
  </si>
  <si>
    <t>Segment Reporting Information [Line Items]</t>
  </si>
  <si>
    <t>Goodwill, increase (decrease) due to foreign currency translation adjustments</t>
  </si>
  <si>
    <t>Long-lived assets</t>
  </si>
  <si>
    <t>Lids Sports Group</t>
  </si>
  <si>
    <t>Schuh Group | Retail Store Asset Impairments</t>
  </si>
  <si>
    <t>Johnston &amp; Murphy Group | Retail Store Asset Impairments</t>
  </si>
  <si>
    <t>Licensed Brands | Licensing Termination Expense</t>
  </si>
  <si>
    <t>Journeys Group | Retail Store Asset Impairments</t>
  </si>
  <si>
    <t>Corporate &amp; Other | Legal and Other Matters</t>
  </si>
  <si>
    <t>Corporate &amp; Other | Network Intrusion</t>
  </si>
  <si>
    <t>United Kingdom</t>
  </si>
  <si>
    <t>Canada</t>
  </si>
  <si>
    <t>SureGrip Footwear | Journeys Group</t>
  </si>
  <si>
    <t>Goodwill period adjustments, increase (decrease)</t>
  </si>
  <si>
    <t>Discontinued Operations, Disposed of by Sale | Trademarks | Lids Sports Group</t>
  </si>
  <si>
    <t>Quarterly Financial Information (Unaudited) (Details) - USD ($) $ / shares in Units, $ in Thousands</t>
  </si>
  <si>
    <t>Details of Quarterly financial information</t>
  </si>
  <si>
    <t>Gross margin</t>
  </si>
  <si>
    <t>Earnings (loss) from continuing operations</t>
  </si>
  <si>
    <t>Quarterly Financial Information (Unaudited) - Textual (Details) - USD ($) $ in Thousands</t>
  </si>
  <si>
    <t>(Gain) loss from discontinued operations</t>
  </si>
  <si>
    <t>Valuation and Qualifying Accounts (Details) - USD ($) $ in Thousands</t>
  </si>
  <si>
    <t>Accounts Receivable Allowances</t>
  </si>
  <si>
    <t>SEC Schedule, 12-09, Valuation and Qualifying Accounts Disclosure [Line Items]</t>
  </si>
  <si>
    <t>Beginning Balance</t>
  </si>
  <si>
    <t>Charged to Profit and Loss</t>
  </si>
  <si>
    <t>Additions (Reductions)</t>
  </si>
  <si>
    <t>Ending Balance</t>
  </si>
  <si>
    <t>Markdow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837000000</v>
      </c>
    </row>
    <row r="20" spans="1:4">
      <c r="A20" s="4" t="s">
        <v>33</v>
      </c>
      <c r="C20" s="6" t="n">
        <v>18348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8</v>
      </c>
    </row>
    <row r="4" spans="1:2">
      <c r="A4" s="4" t="s">
        <v>39</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2</v>
      </c>
    </row>
    <row r="3" spans="1:2">
      <c r="A3" s="3" t="s">
        <v>219</v>
      </c>
    </row>
    <row r="4" spans="1:2">
      <c r="A4" s="4" t="s">
        <v>76</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67355</v>
      </c>
      <c r="C3" s="5" t="n">
        <v>39937</v>
      </c>
    </row>
    <row r="4" spans="1:3">
      <c r="A4" s="4" t="s">
        <v>38</v>
      </c>
      <c r="B4" s="6" t="n">
        <v>132390</v>
      </c>
      <c r="C4" s="6" t="n">
        <v>33614</v>
      </c>
    </row>
    <row r="5" spans="1:3">
      <c r="A5" s="4" t="s">
        <v>39</v>
      </c>
      <c r="B5" s="6" t="n">
        <v>366667</v>
      </c>
      <c r="C5" s="6" t="n">
        <v>388410</v>
      </c>
    </row>
    <row r="6" spans="1:3">
      <c r="A6" s="4" t="s">
        <v>40</v>
      </c>
      <c r="B6" s="6" t="n">
        <v>64634</v>
      </c>
      <c r="C6" s="6" t="n">
        <v>54031</v>
      </c>
    </row>
    <row r="7" spans="1:3">
      <c r="A7" s="4" t="s">
        <v>41</v>
      </c>
      <c r="B7" s="6" t="n">
        <v>0</v>
      </c>
      <c r="C7" s="6" t="n">
        <v>177096</v>
      </c>
    </row>
    <row r="8" spans="1:3">
      <c r="A8" s="4" t="s">
        <v>42</v>
      </c>
      <c r="B8" s="6" t="n">
        <v>731046</v>
      </c>
      <c r="C8" s="6" t="n">
        <v>693088</v>
      </c>
    </row>
    <row r="9" spans="1:3">
      <c r="A9" s="3" t="s">
        <v>43</v>
      </c>
    </row>
    <row r="10" spans="1:3">
      <c r="A10" s="4" t="s">
        <v>44</v>
      </c>
      <c r="B10" s="6" t="n">
        <v>7953</v>
      </c>
      <c r="C10" s="6" t="n">
        <v>8047</v>
      </c>
    </row>
    <row r="11" spans="1:3">
      <c r="A11" s="4" t="s">
        <v>45</v>
      </c>
      <c r="B11" s="6" t="n">
        <v>82621</v>
      </c>
      <c r="C11" s="6" t="n">
        <v>79656</v>
      </c>
    </row>
    <row r="12" spans="1:3">
      <c r="A12" s="4" t="s">
        <v>46</v>
      </c>
      <c r="B12" s="6" t="n">
        <v>138147</v>
      </c>
      <c r="C12" s="6" t="n">
        <v>118433</v>
      </c>
    </row>
    <row r="13" spans="1:3">
      <c r="A13" s="4" t="s">
        <v>47</v>
      </c>
      <c r="B13" s="6" t="n">
        <v>129625</v>
      </c>
      <c r="C13" s="6" t="n">
        <v>126699</v>
      </c>
    </row>
    <row r="14" spans="1:3">
      <c r="A14" s="4" t="s">
        <v>48</v>
      </c>
      <c r="B14" s="6" t="n">
        <v>5920</v>
      </c>
      <c r="C14" s="6" t="n">
        <v>29457</v>
      </c>
    </row>
    <row r="15" spans="1:3">
      <c r="A15" s="4" t="s">
        <v>49</v>
      </c>
      <c r="B15" s="6" t="n">
        <v>341134</v>
      </c>
      <c r="C15" s="6" t="n">
        <v>337798</v>
      </c>
    </row>
    <row r="16" spans="1:3">
      <c r="A16" s="4" t="s">
        <v>50</v>
      </c>
      <c r="B16" s="6" t="n">
        <v>705400</v>
      </c>
      <c r="C16" s="6" t="n">
        <v>700090</v>
      </c>
    </row>
    <row r="17" spans="1:3">
      <c r="A17" s="4" t="s">
        <v>51</v>
      </c>
      <c r="B17" s="6" t="n">
        <v>-428025</v>
      </c>
      <c r="C17" s="6" t="n">
        <v>-401543</v>
      </c>
    </row>
    <row r="18" spans="1:3">
      <c r="A18" s="4" t="s">
        <v>52</v>
      </c>
      <c r="B18" s="6" t="n">
        <v>277375</v>
      </c>
      <c r="C18" s="6" t="n">
        <v>298547</v>
      </c>
    </row>
    <row r="19" spans="1:3">
      <c r="A19" s="4" t="s">
        <v>53</v>
      </c>
      <c r="B19" s="6" t="n">
        <v>21335</v>
      </c>
      <c r="C19" s="6" t="n">
        <v>25077</v>
      </c>
    </row>
    <row r="20" spans="1:3">
      <c r="A20" s="4" t="s">
        <v>54</v>
      </c>
      <c r="B20" s="6" t="n">
        <v>93081</v>
      </c>
      <c r="C20" s="6" t="n">
        <v>100308</v>
      </c>
    </row>
    <row r="21" spans="1:3">
      <c r="A21" s="4" t="s">
        <v>55</v>
      </c>
      <c r="B21" s="6" t="n">
        <v>30904</v>
      </c>
      <c r="C21" s="6" t="n">
        <v>33150</v>
      </c>
    </row>
    <row r="22" spans="1:3">
      <c r="A22" s="4" t="s">
        <v>56</v>
      </c>
      <c r="B22" s="6" t="n">
        <v>943</v>
      </c>
      <c r="C22" s="6" t="n">
        <v>1340</v>
      </c>
    </row>
    <row r="23" spans="1:3">
      <c r="A23" s="4" t="s">
        <v>57</v>
      </c>
      <c r="B23" s="6" t="n">
        <v>26397</v>
      </c>
      <c r="C23" s="6" t="n">
        <v>24559</v>
      </c>
    </row>
    <row r="24" spans="1:3">
      <c r="A24" s="4" t="s">
        <v>58</v>
      </c>
      <c r="B24" s="6" t="n">
        <v>0</v>
      </c>
      <c r="C24" s="6" t="n">
        <v>139284</v>
      </c>
    </row>
    <row r="25" spans="1:3">
      <c r="A25" s="4" t="s">
        <v>59</v>
      </c>
      <c r="B25" s="6" t="n">
        <v>1181081</v>
      </c>
      <c r="C25" s="6" t="n">
        <v>1315353</v>
      </c>
    </row>
    <row r="26" spans="1:3">
      <c r="A26" s="3" t="s">
        <v>60</v>
      </c>
    </row>
    <row r="27" spans="1:3">
      <c r="A27" s="4" t="s">
        <v>61</v>
      </c>
      <c r="B27" s="6" t="n">
        <v>158603</v>
      </c>
      <c r="C27" s="6" t="n">
        <v>123287</v>
      </c>
    </row>
    <row r="28" spans="1:3">
      <c r="A28" s="4" t="s">
        <v>62</v>
      </c>
      <c r="B28" s="6" t="n">
        <v>43246</v>
      </c>
      <c r="C28" s="6" t="n">
        <v>18746</v>
      </c>
    </row>
    <row r="29" spans="1:3">
      <c r="A29" s="4" t="s">
        <v>63</v>
      </c>
      <c r="B29" s="6" t="n">
        <v>17389</v>
      </c>
      <c r="C29" s="6" t="n">
        <v>16114</v>
      </c>
    </row>
    <row r="30" spans="1:3">
      <c r="A30" s="4" t="s">
        <v>64</v>
      </c>
      <c r="B30" s="6" t="n">
        <v>2133</v>
      </c>
      <c r="C30" s="6" t="n">
        <v>1488</v>
      </c>
    </row>
    <row r="31" spans="1:3">
      <c r="A31" s="4" t="s">
        <v>65</v>
      </c>
      <c r="B31" s="6" t="n">
        <v>8992</v>
      </c>
      <c r="C31" s="6" t="n">
        <v>1766</v>
      </c>
    </row>
    <row r="32" spans="1:3">
      <c r="A32" s="4" t="s">
        <v>66</v>
      </c>
      <c r="B32" s="6" t="n">
        <v>45313</v>
      </c>
      <c r="C32" s="6" t="n">
        <v>50523</v>
      </c>
    </row>
    <row r="33" spans="1:3">
      <c r="A33" s="4" t="s">
        <v>67</v>
      </c>
      <c r="B33" s="6" t="n">
        <v>553</v>
      </c>
      <c r="C33" s="6" t="n">
        <v>1902</v>
      </c>
    </row>
    <row r="34" spans="1:3">
      <c r="A34" s="4" t="s">
        <v>68</v>
      </c>
      <c r="B34" s="6" t="n">
        <v>0</v>
      </c>
      <c r="C34" s="6" t="n">
        <v>41242</v>
      </c>
    </row>
    <row r="35" spans="1:3">
      <c r="A35" s="4" t="s">
        <v>69</v>
      </c>
      <c r="B35" s="6" t="n">
        <v>276229</v>
      </c>
      <c r="C35" s="6" t="n">
        <v>255068</v>
      </c>
    </row>
    <row r="36" spans="1:3">
      <c r="A36" s="4" t="s">
        <v>70</v>
      </c>
      <c r="B36" s="6" t="n">
        <v>56751</v>
      </c>
      <c r="C36" s="6" t="n">
        <v>86619</v>
      </c>
    </row>
    <row r="37" spans="1:3">
      <c r="A37" s="4" t="s">
        <v>71</v>
      </c>
      <c r="B37" s="6" t="n">
        <v>108704</v>
      </c>
      <c r="C37" s="6" t="n">
        <v>115348</v>
      </c>
    </row>
    <row r="38" spans="1:3">
      <c r="A38" s="4" t="s">
        <v>67</v>
      </c>
      <c r="B38" s="6" t="n">
        <v>1846</v>
      </c>
      <c r="C38" s="6" t="n">
        <v>1707</v>
      </c>
    </row>
    <row r="39" spans="1:3">
      <c r="A39" s="4" t="s">
        <v>72</v>
      </c>
      <c r="B39" s="6" t="n">
        <v>0</v>
      </c>
      <c r="C39" s="6" t="n">
        <v>25907</v>
      </c>
    </row>
    <row r="40" spans="1:3">
      <c r="A40" s="4" t="s">
        <v>73</v>
      </c>
      <c r="B40" s="6" t="n">
        <v>443530</v>
      </c>
      <c r="C40" s="6" t="n">
        <v>484649</v>
      </c>
    </row>
    <row r="41" spans="1:3">
      <c r="A41" s="4" t="s">
        <v>74</v>
      </c>
      <c r="B41" s="4" t="s">
        <v>75</v>
      </c>
      <c r="C41" s="4" t="s">
        <v>75</v>
      </c>
    </row>
    <row r="42" spans="1:3">
      <c r="A42" s="3" t="s">
        <v>76</v>
      </c>
    </row>
    <row r="43" spans="1:3">
      <c r="A43" s="4" t="s">
        <v>77</v>
      </c>
      <c r="B43" s="6" t="n">
        <v>1060</v>
      </c>
      <c r="C43" s="6" t="n">
        <v>1052</v>
      </c>
    </row>
    <row r="44" spans="1:3">
      <c r="A44" s="3" t="s">
        <v>78</v>
      </c>
    </row>
    <row r="45" spans="1:3">
      <c r="A45" s="4" t="s">
        <v>79</v>
      </c>
      <c r="B45" s="6" t="n">
        <v>19591</v>
      </c>
      <c r="C45" s="6" t="n">
        <v>20392</v>
      </c>
    </row>
    <row r="46" spans="1:3">
      <c r="A46" s="4" t="s">
        <v>80</v>
      </c>
      <c r="B46" s="6" t="n">
        <v>264138</v>
      </c>
      <c r="C46" s="6" t="n">
        <v>250877</v>
      </c>
    </row>
    <row r="47" spans="1:3">
      <c r="A47" s="4" t="s">
        <v>81</v>
      </c>
      <c r="B47" s="6" t="n">
        <v>508555</v>
      </c>
      <c r="C47" s="6" t="n">
        <v>603902</v>
      </c>
    </row>
    <row r="48" spans="1:3">
      <c r="A48" s="4" t="s">
        <v>82</v>
      </c>
      <c r="B48" s="6" t="n">
        <v>-37936</v>
      </c>
      <c r="C48" s="6" t="n">
        <v>-29192</v>
      </c>
    </row>
    <row r="49" spans="1:3">
      <c r="A49" s="4" t="s">
        <v>83</v>
      </c>
      <c r="B49" s="6" t="n">
        <v>-17857</v>
      </c>
      <c r="C49" s="6" t="n">
        <v>-17857</v>
      </c>
    </row>
    <row r="50" spans="1:3">
      <c r="A50" s="4" t="s">
        <v>84</v>
      </c>
      <c r="B50" s="6" t="n">
        <v>737551</v>
      </c>
      <c r="C50" s="6" t="n">
        <v>829174</v>
      </c>
    </row>
    <row r="51" spans="1:3">
      <c r="A51" s="4" t="s">
        <v>85</v>
      </c>
      <c r="B51" s="6" t="n">
        <v>0</v>
      </c>
      <c r="C51" s="6" t="n">
        <v>1530</v>
      </c>
    </row>
    <row r="52" spans="1:3">
      <c r="A52" s="4" t="s">
        <v>86</v>
      </c>
      <c r="B52" s="6" t="n">
        <v>737551</v>
      </c>
      <c r="C52" s="6" t="n">
        <v>830704</v>
      </c>
    </row>
    <row r="53" spans="1:3">
      <c r="A53" s="4" t="s">
        <v>87</v>
      </c>
      <c r="B53" s="5" t="n">
        <v>1181081</v>
      </c>
      <c r="C53" s="5" t="n">
        <v>1315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2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305</v>
      </c>
      <c r="B34" s="4" t="s">
        <v>306</v>
      </c>
    </row>
    <row r="35" spans="1:2">
      <c r="A35" s="4" t="s">
        <v>307</v>
      </c>
      <c r="B35" s="4" t="s">
        <v>308</v>
      </c>
    </row>
    <row r="36" spans="1:2">
      <c r="A36" s="4" t="s">
        <v>309</v>
      </c>
      <c r="B36" s="4" t="s">
        <v>310</v>
      </c>
    </row>
    <row r="37" spans="1:2">
      <c r="A37" s="4" t="s">
        <v>311</v>
      </c>
      <c r="B3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03</v>
      </c>
    </row>
    <row r="4" spans="1:2">
      <c r="A4" s="4" t="s">
        <v>54</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5</v>
      </c>
    </row>
    <row r="2" spans="1:3">
      <c r="A2" s="3" t="s">
        <v>36</v>
      </c>
    </row>
    <row r="3" spans="1:3">
      <c r="A3" s="4" t="s">
        <v>89</v>
      </c>
      <c r="B3" s="5" t="n">
        <v>2894</v>
      </c>
      <c r="C3" s="5" t="n">
        <v>4593</v>
      </c>
    </row>
    <row r="4" spans="1:3">
      <c r="A4" s="4" t="s">
        <v>90</v>
      </c>
      <c r="B4" s="6" t="n">
        <v>0</v>
      </c>
      <c r="C4" s="6" t="n">
        <v>0</v>
      </c>
    </row>
    <row r="5" spans="1:3">
      <c r="A5" s="4" t="s">
        <v>91</v>
      </c>
      <c r="B5" s="5" t="n">
        <v>4680</v>
      </c>
      <c r="C5" s="5" t="n">
        <v>4696</v>
      </c>
    </row>
    <row r="6" spans="1:3">
      <c r="A6" s="3" t="s">
        <v>78</v>
      </c>
    </row>
    <row r="7" spans="1:3">
      <c r="A7" s="4" t="s">
        <v>92</v>
      </c>
      <c r="B7" s="5" t="n">
        <v>1</v>
      </c>
      <c r="C7" s="5" t="n">
        <v>1</v>
      </c>
    </row>
    <row r="8" spans="1:3">
      <c r="A8" s="4" t="s">
        <v>93</v>
      </c>
      <c r="B8" s="6" t="n">
        <v>80000000</v>
      </c>
      <c r="C8" s="6" t="n">
        <v>80000000</v>
      </c>
    </row>
    <row r="9" spans="1:3">
      <c r="A9" s="4" t="s">
        <v>94</v>
      </c>
      <c r="B9" s="6" t="n">
        <v>19591048</v>
      </c>
      <c r="C9" s="6" t="n">
        <v>20392253</v>
      </c>
    </row>
    <row r="10" spans="1:3">
      <c r="A10" s="4" t="s">
        <v>95</v>
      </c>
      <c r="B10" s="6" t="n">
        <v>19102584</v>
      </c>
      <c r="C10" s="6" t="n">
        <v>19903789</v>
      </c>
    </row>
    <row r="11" spans="1:3">
      <c r="A11" s="4" t="s">
        <v>96</v>
      </c>
      <c r="B11" s="6" t="n">
        <v>488464</v>
      </c>
      <c r="C11" s="6"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11</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1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28</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1</v>
      </c>
    </row>
    <row r="4" spans="1:2">
      <c r="A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37</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98</v>
      </c>
    </row>
    <row r="3" spans="1:4">
      <c r="A3" s="4" t="s">
        <v>99</v>
      </c>
      <c r="B3" s="5" t="n">
        <v>2188553</v>
      </c>
      <c r="C3" s="5" t="n">
        <v>2127547</v>
      </c>
      <c r="D3" s="5" t="n">
        <v>2020831</v>
      </c>
    </row>
    <row r="4" spans="1:4">
      <c r="A4" s="4" t="s">
        <v>100</v>
      </c>
      <c r="B4" s="6" t="n">
        <v>1141497</v>
      </c>
      <c r="C4" s="6" t="n">
        <v>1116164</v>
      </c>
      <c r="D4" s="6" t="n">
        <v>1044912</v>
      </c>
    </row>
    <row r="5" spans="1:4">
      <c r="A5" s="4" t="s">
        <v>101</v>
      </c>
      <c r="B5" s="6" t="n">
        <v>962076</v>
      </c>
      <c r="C5" s="6" t="n">
        <v>929238</v>
      </c>
      <c r="D5" s="6" t="n">
        <v>876157</v>
      </c>
    </row>
    <row r="6" spans="1:4">
      <c r="A6" s="4" t="s">
        <v>102</v>
      </c>
      <c r="B6" s="6" t="n">
        <v>3163</v>
      </c>
      <c r="C6" s="6" t="n">
        <v>7773</v>
      </c>
      <c r="D6" s="6" t="n">
        <v>-8031</v>
      </c>
    </row>
    <row r="7" spans="1:4">
      <c r="A7" s="4" t="s">
        <v>103</v>
      </c>
      <c r="B7" s="6" t="n">
        <v>81817</v>
      </c>
      <c r="C7" s="6" t="n">
        <v>74372</v>
      </c>
      <c r="D7" s="6" t="n">
        <v>107793</v>
      </c>
    </row>
    <row r="8" spans="1:4">
      <c r="A8" s="4" t="s">
        <v>104</v>
      </c>
      <c r="B8" s="6" t="n">
        <v>126321</v>
      </c>
      <c r="C8" s="6" t="n">
        <v>0</v>
      </c>
      <c r="D8" s="6" t="n">
        <v>-14701</v>
      </c>
    </row>
    <row r="9" spans="1:4">
      <c r="A9" s="4" t="s">
        <v>105</v>
      </c>
      <c r="B9" s="6" t="n">
        <v>597</v>
      </c>
      <c r="C9" s="6" t="n">
        <v>0</v>
      </c>
      <c r="D9" s="6" t="n">
        <v>0</v>
      </c>
    </row>
    <row r="10" spans="1:4">
      <c r="A10" s="4" t="s">
        <v>106</v>
      </c>
      <c r="B10" s="6" t="n">
        <v>-380</v>
      </c>
      <c r="C10" s="6" t="n">
        <v>-29</v>
      </c>
      <c r="D10" s="6" t="n">
        <v>2085</v>
      </c>
    </row>
    <row r="11" spans="1:4">
      <c r="A11" s="3" t="s">
        <v>107</v>
      </c>
    </row>
    <row r="12" spans="1:4">
      <c r="A12" s="4" t="s">
        <v>108</v>
      </c>
      <c r="B12" s="6" t="n">
        <v>4115</v>
      </c>
      <c r="C12" s="6" t="n">
        <v>5420</v>
      </c>
      <c r="D12" s="6" t="n">
        <v>5294</v>
      </c>
    </row>
    <row r="13" spans="1:4">
      <c r="A13" s="4" t="s">
        <v>109</v>
      </c>
      <c r="B13" s="6" t="n">
        <v>-774</v>
      </c>
      <c r="C13" s="6" t="n">
        <v>-8</v>
      </c>
      <c r="D13" s="6" t="n">
        <v>-47</v>
      </c>
    </row>
    <row r="14" spans="1:4">
      <c r="A14" s="4" t="s">
        <v>110</v>
      </c>
      <c r="B14" s="6" t="n">
        <v>3341</v>
      </c>
      <c r="C14" s="6" t="n">
        <v>5412</v>
      </c>
      <c r="D14" s="6" t="n">
        <v>5247</v>
      </c>
    </row>
    <row r="15" spans="1:4">
      <c r="A15" s="4" t="s">
        <v>111</v>
      </c>
      <c r="B15" s="6" t="n">
        <v>78259</v>
      </c>
      <c r="C15" s="6" t="n">
        <v>68989</v>
      </c>
      <c r="D15" s="6" t="n">
        <v>112758</v>
      </c>
    </row>
    <row r="16" spans="1:4">
      <c r="A16" s="4" t="s">
        <v>112</v>
      </c>
      <c r="B16" s="6" t="n">
        <v>27035</v>
      </c>
      <c r="C16" s="6" t="n">
        <v>32281</v>
      </c>
      <c r="D16" s="6" t="n">
        <v>39876</v>
      </c>
    </row>
    <row r="17" spans="1:4">
      <c r="A17" s="4" t="s">
        <v>113</v>
      </c>
      <c r="B17" s="6" t="n">
        <v>51224</v>
      </c>
      <c r="C17" s="6" t="n">
        <v>36708</v>
      </c>
      <c r="D17" s="6" t="n">
        <v>72882</v>
      </c>
    </row>
    <row r="18" spans="1:4">
      <c r="A18" s="4" t="s">
        <v>114</v>
      </c>
      <c r="B18" s="6" t="n">
        <v>-103154</v>
      </c>
      <c r="C18" s="6" t="n">
        <v>-148547</v>
      </c>
      <c r="D18" s="6" t="n">
        <v>24549</v>
      </c>
    </row>
    <row r="19" spans="1:4">
      <c r="A19" s="4" t="s">
        <v>115</v>
      </c>
      <c r="B19" s="5" t="n">
        <v>-51930</v>
      </c>
      <c r="C19" s="5" t="n">
        <v>-111839</v>
      </c>
      <c r="D19" s="5" t="n">
        <v>97431</v>
      </c>
    </row>
    <row r="20" spans="1:4">
      <c r="A20" s="3" t="s">
        <v>116</v>
      </c>
    </row>
    <row r="21" spans="1:4">
      <c r="A21" s="4" t="s">
        <v>117</v>
      </c>
      <c r="B21" s="7" t="n">
        <v>2.65</v>
      </c>
      <c r="C21" s="7" t="n">
        <v>1.91</v>
      </c>
      <c r="D21" s="7" t="n">
        <v>3.63</v>
      </c>
    </row>
    <row r="22" spans="1:4">
      <c r="A22" s="4" t="s">
        <v>118</v>
      </c>
      <c r="B22" s="8" t="n">
        <v>-5.33</v>
      </c>
      <c r="C22" s="8" t="n">
        <v>-7.73</v>
      </c>
      <c r="D22" s="8" t="n">
        <v>1.22</v>
      </c>
    </row>
    <row r="23" spans="1:4">
      <c r="A23" s="4" t="s">
        <v>119</v>
      </c>
      <c r="B23" s="8" t="n">
        <v>-2.68</v>
      </c>
      <c r="C23" s="8" t="n">
        <v>-5.82</v>
      </c>
      <c r="D23" s="8" t="n">
        <v>4.85</v>
      </c>
    </row>
    <row r="24" spans="1:4">
      <c r="A24" s="3" t="s">
        <v>120</v>
      </c>
    </row>
    <row r="25" spans="1:4">
      <c r="A25" s="4" t="s">
        <v>117</v>
      </c>
      <c r="B25" s="8" t="n">
        <v>2.63</v>
      </c>
      <c r="C25" s="8" t="n">
        <v>1.9</v>
      </c>
      <c r="D25" s="8" t="n">
        <v>3.61</v>
      </c>
    </row>
    <row r="26" spans="1:4">
      <c r="A26" s="4" t="s">
        <v>118</v>
      </c>
      <c r="B26" s="8" t="n">
        <v>-5.29</v>
      </c>
      <c r="C26" s="8" t="n">
        <v>-7.7</v>
      </c>
      <c r="D26" s="8" t="n">
        <v>1.22</v>
      </c>
    </row>
    <row r="27" spans="1:4">
      <c r="A27" s="4" t="s">
        <v>119</v>
      </c>
      <c r="B27" s="7" t="n">
        <v>-2.66</v>
      </c>
      <c r="C27" s="7" t="n">
        <v>-5.8</v>
      </c>
      <c r="D27" s="7" t="n">
        <v>4.83</v>
      </c>
    </row>
    <row r="28" spans="1:4">
      <c r="A28" s="4" t="s">
        <v>121</v>
      </c>
    </row>
    <row r="29" spans="1:4">
      <c r="A29" s="4" t="s">
        <v>104</v>
      </c>
      <c r="B29" s="5" t="n">
        <v>0</v>
      </c>
      <c r="C29" s="5" t="n">
        <v>0</v>
      </c>
      <c r="D29" s="5" t="n">
        <v>-12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40</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1"/>
    <col customWidth="1" max="5" min="5" width="21"/>
    <col customWidth="1" max="6" min="6" width="21"/>
    <col customWidth="1" max="7" min="7" width="21"/>
    <col customWidth="1" max="8" min="8" width="21"/>
  </cols>
  <sheetData>
    <row r="1" spans="1:8">
      <c r="A1" s="1" t="s">
        <v>405</v>
      </c>
      <c r="B1" s="2" t="s">
        <v>406</v>
      </c>
      <c r="C1" s="2" t="s">
        <v>1</v>
      </c>
    </row>
    <row r="2" spans="1:8">
      <c r="B2" s="2" t="s">
        <v>407</v>
      </c>
      <c r="C2" s="2" t="s">
        <v>408</v>
      </c>
      <c r="D2" s="2" t="s">
        <v>409</v>
      </c>
      <c r="E2" s="2" t="s">
        <v>410</v>
      </c>
      <c r="F2" s="2" t="s">
        <v>411</v>
      </c>
      <c r="G2" s="2" t="s">
        <v>412</v>
      </c>
      <c r="H2" s="2" t="s">
        <v>413</v>
      </c>
    </row>
    <row r="3" spans="1:8">
      <c r="A3" s="3" t="s">
        <v>414</v>
      </c>
    </row>
    <row r="4" spans="1:8">
      <c r="A4" s="4" t="s">
        <v>415</v>
      </c>
      <c r="C4" s="6" t="n">
        <v>1512</v>
      </c>
    </row>
    <row r="5" spans="1:8">
      <c r="A5" s="4" t="s">
        <v>416</v>
      </c>
      <c r="C5" s="6" t="n">
        <v>4</v>
      </c>
    </row>
    <row r="6" spans="1:8">
      <c r="A6" s="4" t="s">
        <v>417</v>
      </c>
      <c r="C6" s="4" t="s">
        <v>418</v>
      </c>
      <c r="D6" s="4" t="s">
        <v>418</v>
      </c>
      <c r="E6" s="4" t="s">
        <v>419</v>
      </c>
    </row>
    <row r="7" spans="1:8">
      <c r="A7" s="4" t="s">
        <v>420</v>
      </c>
      <c r="C7" s="5" t="n">
        <v>700</v>
      </c>
      <c r="D7" s="5" t="n">
        <v>600</v>
      </c>
      <c r="E7" s="5" t="n">
        <v>600</v>
      </c>
    </row>
    <row r="8" spans="1:8">
      <c r="A8" s="4" t="s">
        <v>421</v>
      </c>
      <c r="B8" s="5" t="n">
        <v>8400</v>
      </c>
      <c r="C8" s="6" t="n">
        <v>5100</v>
      </c>
      <c r="D8" s="6" t="n">
        <v>8400</v>
      </c>
    </row>
    <row r="9" spans="1:8">
      <c r="A9" s="4" t="s">
        <v>422</v>
      </c>
      <c r="C9" s="6" t="n">
        <v>800</v>
      </c>
      <c r="D9" s="6" t="n">
        <v>400</v>
      </c>
      <c r="E9" s="6" t="n">
        <v>600</v>
      </c>
    </row>
    <row r="10" spans="1:8">
      <c r="A10" s="4" t="s">
        <v>423</v>
      </c>
      <c r="C10" s="6" t="n">
        <v>3600</v>
      </c>
    </row>
    <row r="11" spans="1:8">
      <c r="A11" s="4" t="s">
        <v>424</v>
      </c>
      <c r="B11" s="6" t="n">
        <v>6351</v>
      </c>
      <c r="C11" s="5" t="n">
        <v>20354</v>
      </c>
      <c r="D11" s="6" t="n">
        <v>6351</v>
      </c>
    </row>
    <row r="12" spans="1:8">
      <c r="A12" s="4" t="s">
        <v>425</v>
      </c>
      <c r="C12" s="4" t="s">
        <v>426</v>
      </c>
    </row>
    <row r="13" spans="1:8">
      <c r="A13" s="4" t="s">
        <v>427</v>
      </c>
      <c r="C13" s="4" t="s">
        <v>428</v>
      </c>
    </row>
    <row r="14" spans="1:8">
      <c r="A14" s="4" t="s">
        <v>429</v>
      </c>
      <c r="C14" s="4" t="s">
        <v>430</v>
      </c>
    </row>
    <row r="15" spans="1:8">
      <c r="A15" s="4" t="s">
        <v>37</v>
      </c>
      <c r="B15" s="6" t="n">
        <v>39937</v>
      </c>
      <c r="C15" s="5" t="n">
        <v>167355</v>
      </c>
      <c r="D15" s="6" t="n">
        <v>39937</v>
      </c>
    </row>
    <row r="16" spans="1:8">
      <c r="A16" s="4" t="s">
        <v>431</v>
      </c>
      <c r="B16" s="6" t="n">
        <v>0</v>
      </c>
      <c r="C16" s="5" t="n">
        <v>127200</v>
      </c>
      <c r="D16" s="6" t="n">
        <v>0</v>
      </c>
    </row>
    <row r="17" spans="1:8">
      <c r="A17" s="4" t="s">
        <v>432</v>
      </c>
      <c r="C17" s="4" t="s">
        <v>433</v>
      </c>
    </row>
    <row r="18" spans="1:8">
      <c r="A18" s="4" t="s">
        <v>434</v>
      </c>
      <c r="C18" s="4" t="s">
        <v>435</v>
      </c>
    </row>
    <row r="19" spans="1:8">
      <c r="A19" s="4" t="s">
        <v>436</v>
      </c>
      <c r="B19" s="6" t="n">
        <v>14200</v>
      </c>
      <c r="C19" s="5" t="n">
        <v>29600</v>
      </c>
      <c r="D19" s="6" t="n">
        <v>14200</v>
      </c>
    </row>
    <row r="20" spans="1:8">
      <c r="A20" s="4" t="s">
        <v>437</v>
      </c>
      <c r="C20" s="6" t="n">
        <v>52100</v>
      </c>
      <c r="D20" s="6" t="n">
        <v>51500</v>
      </c>
      <c r="E20" s="6" t="n">
        <v>49800</v>
      </c>
    </row>
    <row r="21" spans="1:8">
      <c r="A21" s="4" t="s">
        <v>438</v>
      </c>
      <c r="B21" s="6" t="n">
        <v>9700</v>
      </c>
      <c r="C21" s="6" t="n">
        <v>10900</v>
      </c>
      <c r="D21" s="6" t="n">
        <v>9700</v>
      </c>
    </row>
    <row r="22" spans="1:8">
      <c r="A22" s="4" t="s">
        <v>54</v>
      </c>
      <c r="B22" s="6" t="n">
        <v>100308</v>
      </c>
      <c r="C22" s="6" t="n">
        <v>93081</v>
      </c>
      <c r="D22" s="6" t="n">
        <v>100308</v>
      </c>
    </row>
    <row r="23" spans="1:8">
      <c r="A23" s="4" t="s">
        <v>439</v>
      </c>
      <c r="C23" s="6" t="n">
        <v>5600</v>
      </c>
      <c r="D23" s="6" t="n">
        <v>5800</v>
      </c>
      <c r="E23" s="6" t="n">
        <v>6200</v>
      </c>
    </row>
    <row r="24" spans="1:8">
      <c r="A24" s="4" t="s">
        <v>440</v>
      </c>
      <c r="C24" s="6" t="n">
        <v>1141497</v>
      </c>
      <c r="D24" s="6" t="n">
        <v>1116164</v>
      </c>
      <c r="E24" s="6" t="n">
        <v>1044912</v>
      </c>
    </row>
    <row r="25" spans="1:8">
      <c r="A25" s="4" t="s">
        <v>441</v>
      </c>
      <c r="C25" s="6" t="n">
        <v>68300</v>
      </c>
      <c r="D25" s="6" t="n">
        <v>68600</v>
      </c>
      <c r="E25" s="6" t="n">
        <v>62900</v>
      </c>
    </row>
    <row r="26" spans="1:8">
      <c r="A26" s="4" t="s">
        <v>442</v>
      </c>
      <c r="B26" s="6" t="n">
        <v>2300</v>
      </c>
      <c r="D26" s="6" t="n">
        <v>2300</v>
      </c>
    </row>
    <row r="27" spans="1:8">
      <c r="A27" s="4" t="s">
        <v>443</v>
      </c>
      <c r="C27" s="6" t="n">
        <v>1800</v>
      </c>
      <c r="D27" s="6" t="n">
        <v>3300</v>
      </c>
      <c r="E27" s="6" t="n">
        <v>3600</v>
      </c>
    </row>
    <row r="28" spans="1:8">
      <c r="A28" s="4" t="s">
        <v>444</v>
      </c>
      <c r="C28" s="6" t="n">
        <v>7800</v>
      </c>
      <c r="D28" s="6" t="n">
        <v>8700</v>
      </c>
      <c r="E28" s="6" t="n">
        <v>6700</v>
      </c>
    </row>
    <row r="29" spans="1:8">
      <c r="A29" s="4" t="s">
        <v>445</v>
      </c>
      <c r="C29" s="6" t="n">
        <v>1000</v>
      </c>
      <c r="D29" s="6" t="n">
        <v>100</v>
      </c>
      <c r="E29" s="6" t="n">
        <v>-1000</v>
      </c>
    </row>
    <row r="30" spans="1:8">
      <c r="A30" s="4" t="s">
        <v>82</v>
      </c>
      <c r="B30" s="6" t="n">
        <v>-830704</v>
      </c>
      <c r="C30" s="6" t="n">
        <v>-737551</v>
      </c>
      <c r="D30" s="6" t="n">
        <v>-830704</v>
      </c>
      <c r="E30" s="6" t="n">
        <v>-922521</v>
      </c>
      <c r="H30" s="5" t="n">
        <v>-956783</v>
      </c>
    </row>
    <row r="31" spans="1:8">
      <c r="A31" s="4" t="s">
        <v>446</v>
      </c>
      <c r="D31" s="6" t="n">
        <v>2234</v>
      </c>
    </row>
    <row r="32" spans="1:8">
      <c r="A32" s="4" t="s">
        <v>447</v>
      </c>
      <c r="B32" s="6" t="n">
        <v>25077</v>
      </c>
      <c r="C32" s="6" t="n">
        <v>21335</v>
      </c>
      <c r="D32" s="6" t="n">
        <v>25077</v>
      </c>
      <c r="G32" s="5" t="n">
        <v>23509</v>
      </c>
    </row>
    <row r="33" spans="1:8">
      <c r="A33" s="4" t="s">
        <v>448</v>
      </c>
      <c r="C33" s="6" t="n">
        <v>81817</v>
      </c>
      <c r="D33" s="6" t="n">
        <v>74372</v>
      </c>
      <c r="E33" s="6" t="n">
        <v>107793</v>
      </c>
    </row>
    <row r="34" spans="1:8">
      <c r="A34" s="4" t="s">
        <v>81</v>
      </c>
      <c r="B34" s="6" t="n">
        <v>603902</v>
      </c>
      <c r="C34" s="6" t="n">
        <v>508555</v>
      </c>
      <c r="D34" s="6" t="n">
        <v>603902</v>
      </c>
      <c r="G34" s="6" t="n">
        <v>608315</v>
      </c>
    </row>
    <row r="35" spans="1:8">
      <c r="A35" s="4" t="s">
        <v>449</v>
      </c>
      <c r="C35" s="6" t="n">
        <v>400</v>
      </c>
      <c r="D35" s="6" t="n">
        <v>2200</v>
      </c>
    </row>
    <row r="36" spans="1:8">
      <c r="A36" s="4" t="s">
        <v>153</v>
      </c>
      <c r="C36" s="6" t="n">
        <v>237143</v>
      </c>
      <c r="D36" s="6" t="n">
        <v>164591</v>
      </c>
      <c r="E36" s="6" t="n">
        <v>165249</v>
      </c>
    </row>
    <row r="37" spans="1:8">
      <c r="A37" s="4" t="s">
        <v>169</v>
      </c>
      <c r="C37" s="5" t="n">
        <v>-52758</v>
      </c>
      <c r="D37" s="6" t="n">
        <v>-47410</v>
      </c>
      <c r="E37" s="6" t="n">
        <v>-178215</v>
      </c>
    </row>
    <row r="38" spans="1:8">
      <c r="A38" s="4" t="s">
        <v>450</v>
      </c>
    </row>
    <row r="39" spans="1:8">
      <c r="A39" s="3" t="s">
        <v>414</v>
      </c>
    </row>
    <row r="40" spans="1:8">
      <c r="A40" s="4" t="s">
        <v>451</v>
      </c>
      <c r="C40" s="4" t="s">
        <v>452</v>
      </c>
    </row>
    <row r="41" spans="1:8">
      <c r="A41" s="4" t="s">
        <v>453</v>
      </c>
    </row>
    <row r="42" spans="1:8">
      <c r="A42" s="3" t="s">
        <v>414</v>
      </c>
    </row>
    <row r="43" spans="1:8">
      <c r="A43" s="4" t="s">
        <v>451</v>
      </c>
      <c r="C43" s="4" t="s">
        <v>454</v>
      </c>
    </row>
    <row r="44" spans="1:8">
      <c r="A44" s="4" t="s">
        <v>455</v>
      </c>
    </row>
    <row r="45" spans="1:8">
      <c r="A45" s="3" t="s">
        <v>414</v>
      </c>
    </row>
    <row r="46" spans="1:8">
      <c r="A46" s="4" t="s">
        <v>451</v>
      </c>
      <c r="C46" s="4" t="s">
        <v>456</v>
      </c>
    </row>
    <row r="47" spans="1:8">
      <c r="A47" s="4" t="s">
        <v>457</v>
      </c>
    </row>
    <row r="48" spans="1:8">
      <c r="A48" s="3" t="s">
        <v>414</v>
      </c>
    </row>
    <row r="49" spans="1:8">
      <c r="A49" s="4" t="s">
        <v>458</v>
      </c>
      <c r="C49" s="4" t="s">
        <v>459</v>
      </c>
    </row>
    <row r="50" spans="1:8">
      <c r="A50" s="4" t="s">
        <v>460</v>
      </c>
    </row>
    <row r="51" spans="1:8">
      <c r="A51" s="3" t="s">
        <v>414</v>
      </c>
    </row>
    <row r="52" spans="1:8">
      <c r="A52" s="4" t="s">
        <v>37</v>
      </c>
      <c r="B52" s="6" t="n">
        <v>21200</v>
      </c>
      <c r="C52" s="5" t="n">
        <v>20800</v>
      </c>
      <c r="D52" s="6" t="n">
        <v>21200</v>
      </c>
    </row>
    <row r="53" spans="1:8">
      <c r="A53" s="4" t="s">
        <v>461</v>
      </c>
    </row>
    <row r="54" spans="1:8">
      <c r="A54" s="3" t="s">
        <v>414</v>
      </c>
    </row>
    <row r="55" spans="1:8">
      <c r="A55" s="4" t="s">
        <v>82</v>
      </c>
      <c r="B55" s="6" t="n">
        <v>8384</v>
      </c>
      <c r="C55" s="6" t="n">
        <v>4184</v>
      </c>
      <c r="D55" s="6" t="n">
        <v>8384</v>
      </c>
    </row>
    <row r="56" spans="1:8">
      <c r="A56" s="4" t="s">
        <v>303</v>
      </c>
    </row>
    <row r="57" spans="1:8">
      <c r="A57" s="3" t="s">
        <v>414</v>
      </c>
    </row>
    <row r="58" spans="1:8">
      <c r="A58" s="4" t="s">
        <v>82</v>
      </c>
      <c r="B58" s="6" t="n">
        <v>20808</v>
      </c>
      <c r="C58" s="6" t="n">
        <v>33752</v>
      </c>
      <c r="D58" s="5" t="n">
        <v>20808</v>
      </c>
    </row>
    <row r="59" spans="1:8">
      <c r="A59" s="4" t="s">
        <v>462</v>
      </c>
    </row>
    <row r="60" spans="1:8">
      <c r="A60" s="3" t="s">
        <v>414</v>
      </c>
    </row>
    <row r="61" spans="1:8">
      <c r="A61" s="4" t="s">
        <v>153</v>
      </c>
      <c r="E61" s="6" t="n">
        <v>-3400</v>
      </c>
    </row>
    <row r="62" spans="1:8">
      <c r="A62" s="4" t="s">
        <v>169</v>
      </c>
      <c r="E62" s="6" t="n">
        <v>3400</v>
      </c>
    </row>
    <row r="63" spans="1:8">
      <c r="A63" s="4" t="s">
        <v>463</v>
      </c>
    </row>
    <row r="64" spans="1:8">
      <c r="A64" s="3" t="s">
        <v>414</v>
      </c>
    </row>
    <row r="65" spans="1:8">
      <c r="A65" s="4" t="s">
        <v>464</v>
      </c>
      <c r="D65" s="7" t="n">
        <v>-0.11</v>
      </c>
    </row>
    <row r="66" spans="1:8">
      <c r="A66" s="4" t="s">
        <v>465</v>
      </c>
    </row>
    <row r="67" spans="1:8">
      <c r="A67" s="3" t="s">
        <v>414</v>
      </c>
    </row>
    <row r="68" spans="1:8">
      <c r="A68" s="4" t="s">
        <v>54</v>
      </c>
      <c r="B68" s="6" t="n">
        <v>89915</v>
      </c>
      <c r="C68" s="6" t="n">
        <v>83243</v>
      </c>
      <c r="D68" s="5" t="n">
        <v>89915</v>
      </c>
      <c r="E68" s="6" t="n">
        <v>79800</v>
      </c>
    </row>
    <row r="69" spans="1:8">
      <c r="A69" s="4" t="s">
        <v>466</v>
      </c>
      <c r="C69" s="6" t="n">
        <v>10800</v>
      </c>
      <c r="F69" s="5" t="n">
        <v>10800</v>
      </c>
    </row>
    <row r="70" spans="1:8">
      <c r="A70" s="4" t="s">
        <v>448</v>
      </c>
      <c r="C70" s="6" t="n">
        <v>3765</v>
      </c>
      <c r="D70" s="6" t="n">
        <v>20104</v>
      </c>
      <c r="E70" s="6" t="n">
        <v>20530</v>
      </c>
    </row>
    <row r="71" spans="1:8">
      <c r="A71" s="4" t="s">
        <v>467</v>
      </c>
    </row>
    <row r="72" spans="1:8">
      <c r="A72" s="3" t="s">
        <v>414</v>
      </c>
    </row>
    <row r="73" spans="1:8">
      <c r="A73" s="4" t="s">
        <v>54</v>
      </c>
      <c r="B73" s="6" t="n">
        <v>10393</v>
      </c>
      <c r="C73" s="6" t="n">
        <v>9838</v>
      </c>
      <c r="D73" s="6" t="n">
        <v>10393</v>
      </c>
      <c r="E73" s="6" t="n">
        <v>9800</v>
      </c>
    </row>
    <row r="74" spans="1:8">
      <c r="A74" s="4" t="s">
        <v>448</v>
      </c>
      <c r="C74" s="6" t="n">
        <v>100799</v>
      </c>
      <c r="D74" s="6" t="n">
        <v>74114</v>
      </c>
      <c r="E74" s="6" t="n">
        <v>85270</v>
      </c>
    </row>
    <row r="75" spans="1:8">
      <c r="A75" s="4" t="s">
        <v>468</v>
      </c>
    </row>
    <row r="76" spans="1:8">
      <c r="A76" s="3" t="s">
        <v>414</v>
      </c>
    </row>
    <row r="77" spans="1:8">
      <c r="A77" s="4" t="s">
        <v>82</v>
      </c>
      <c r="C77" s="6" t="n">
        <v>6000</v>
      </c>
    </row>
    <row r="78" spans="1:8">
      <c r="A78" s="4" t="s">
        <v>469</v>
      </c>
    </row>
    <row r="79" spans="1:8">
      <c r="A79" s="3" t="s">
        <v>414</v>
      </c>
    </row>
    <row r="80" spans="1:8">
      <c r="A80" s="4" t="s">
        <v>82</v>
      </c>
      <c r="C80" s="6" t="n">
        <v>-1900</v>
      </c>
    </row>
    <row r="81" spans="1:8">
      <c r="A81" s="4" t="s">
        <v>470</v>
      </c>
    </row>
    <row r="82" spans="1:8">
      <c r="A82" s="3" t="s">
        <v>414</v>
      </c>
    </row>
    <row r="83" spans="1:8">
      <c r="A83" s="4" t="s">
        <v>446</v>
      </c>
      <c r="B83" s="5" t="n">
        <v>2200</v>
      </c>
    </row>
    <row r="84" spans="1:8">
      <c r="A84" s="4" t="s">
        <v>471</v>
      </c>
    </row>
    <row r="85" spans="1:8">
      <c r="A85" s="3" t="s">
        <v>414</v>
      </c>
    </row>
    <row r="86" spans="1:8">
      <c r="A86" s="4" t="s">
        <v>440</v>
      </c>
      <c r="C86" s="6" t="n">
        <v>334300</v>
      </c>
      <c r="D86" s="6" t="n">
        <v>333800</v>
      </c>
      <c r="E86" s="6" t="n">
        <v>313400</v>
      </c>
    </row>
    <row r="87" spans="1:8">
      <c r="A87" s="4" t="s">
        <v>472</v>
      </c>
    </row>
    <row r="88" spans="1:8">
      <c r="A88" s="3" t="s">
        <v>414</v>
      </c>
    </row>
    <row r="89" spans="1:8">
      <c r="A89" s="4" t="s">
        <v>448</v>
      </c>
      <c r="C89" s="6" t="n">
        <v>-400</v>
      </c>
      <c r="D89" s="5" t="n">
        <v>0</v>
      </c>
      <c r="E89" s="5" t="n">
        <v>2100</v>
      </c>
    </row>
    <row r="90" spans="1:8">
      <c r="A90" s="4" t="s">
        <v>473</v>
      </c>
    </row>
    <row r="91" spans="1:8">
      <c r="A91" s="3" t="s">
        <v>414</v>
      </c>
    </row>
    <row r="92" spans="1:8">
      <c r="A92" s="4" t="s">
        <v>82</v>
      </c>
      <c r="C92" s="6" t="n">
        <v>-291</v>
      </c>
    </row>
    <row r="93" spans="1:8">
      <c r="A93" s="4" t="s">
        <v>447</v>
      </c>
      <c r="C93" s="6" t="n">
        <v>-450</v>
      </c>
      <c r="G93" s="6" t="n">
        <v>-1568</v>
      </c>
    </row>
    <row r="94" spans="1:8">
      <c r="A94" s="4" t="s">
        <v>448</v>
      </c>
      <c r="C94" s="6" t="n">
        <v>-340</v>
      </c>
    </row>
    <row r="95" spans="1:8">
      <c r="A95" s="4" t="s">
        <v>81</v>
      </c>
      <c r="C95" s="6" t="n">
        <v>313</v>
      </c>
      <c r="G95" s="5" t="n">
        <v>4413</v>
      </c>
    </row>
    <row r="96" spans="1:8">
      <c r="A96" s="4" t="s">
        <v>474</v>
      </c>
    </row>
    <row r="97" spans="1:8">
      <c r="A97" s="3" t="s">
        <v>414</v>
      </c>
    </row>
    <row r="98" spans="1:8">
      <c r="A98" s="4" t="s">
        <v>464</v>
      </c>
      <c r="D98" s="7" t="n">
        <v>-0.03</v>
      </c>
    </row>
    <row r="99" spans="1:8">
      <c r="A99" s="4" t="s">
        <v>475</v>
      </c>
    </row>
    <row r="100" spans="1:8">
      <c r="A100" s="3" t="s">
        <v>414</v>
      </c>
    </row>
    <row r="101" spans="1:8">
      <c r="A101" s="4" t="s">
        <v>476</v>
      </c>
      <c r="C101" s="6" t="n">
        <v>850000</v>
      </c>
    </row>
    <row r="102" spans="1:8">
      <c r="A102" s="4" t="s">
        <v>477</v>
      </c>
    </row>
    <row r="103" spans="1:8">
      <c r="A103" s="3" t="s">
        <v>414</v>
      </c>
    </row>
    <row r="104" spans="1:8">
      <c r="A104" s="4" t="s">
        <v>476</v>
      </c>
      <c r="C104" s="5" t="n">
        <v>75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79</v>
      </c>
      <c r="D1" s="2" t="s">
        <v>35</v>
      </c>
    </row>
    <row r="2" spans="1:4">
      <c r="A2" s="3" t="s">
        <v>480</v>
      </c>
    </row>
    <row r="3" spans="1:4">
      <c r="A3" s="4" t="s">
        <v>40</v>
      </c>
      <c r="B3" s="5" t="n">
        <v>64634</v>
      </c>
      <c r="C3" s="5" t="n">
        <v>35889</v>
      </c>
      <c r="D3" s="5" t="n">
        <v>54031</v>
      </c>
    </row>
    <row r="4" spans="1:4">
      <c r="A4" s="4" t="s">
        <v>39</v>
      </c>
      <c r="B4" s="6" t="n">
        <v>366667</v>
      </c>
      <c r="C4" s="6" t="n">
        <v>383884</v>
      </c>
      <c r="D4" s="6" t="n">
        <v>388410</v>
      </c>
    </row>
    <row r="5" spans="1:4">
      <c r="A5" s="4" t="s">
        <v>53</v>
      </c>
      <c r="B5" s="6" t="n">
        <v>21335</v>
      </c>
      <c r="C5" s="6" t="n">
        <v>23509</v>
      </c>
      <c r="D5" s="6" t="n">
        <v>25077</v>
      </c>
    </row>
    <row r="6" spans="1:4">
      <c r="A6" s="3" t="s">
        <v>481</v>
      </c>
    </row>
    <row r="7" spans="1:4">
      <c r="A7" s="4" t="s">
        <v>66</v>
      </c>
      <c r="B7" s="6" t="n">
        <v>45313</v>
      </c>
      <c r="C7" s="6" t="n">
        <v>47191</v>
      </c>
      <c r="D7" s="6" t="n">
        <v>50523</v>
      </c>
    </row>
    <row r="8" spans="1:4">
      <c r="A8" s="4" t="s">
        <v>68</v>
      </c>
      <c r="B8" s="6" t="n">
        <v>0</v>
      </c>
      <c r="C8" s="6" t="n">
        <v>36342</v>
      </c>
      <c r="D8" s="6" t="n">
        <v>41242</v>
      </c>
    </row>
    <row r="9" spans="1:4">
      <c r="A9" s="3" t="s">
        <v>76</v>
      </c>
    </row>
    <row r="10" spans="1:4">
      <c r="A10" s="4" t="s">
        <v>184</v>
      </c>
      <c r="B10" s="6" t="n">
        <v>508555</v>
      </c>
      <c r="C10" s="6" t="n">
        <v>608315</v>
      </c>
      <c r="D10" s="6" t="n">
        <v>603902</v>
      </c>
    </row>
    <row r="11" spans="1:4">
      <c r="A11" s="4" t="s">
        <v>482</v>
      </c>
    </row>
    <row r="12" spans="1:4">
      <c r="A12" s="3" t="s">
        <v>480</v>
      </c>
    </row>
    <row r="13" spans="1:4">
      <c r="A13" s="4" t="s">
        <v>40</v>
      </c>
      <c r="B13" s="6" t="n">
        <v>64139</v>
      </c>
      <c r="D13" s="6" t="n">
        <v>33614</v>
      </c>
    </row>
    <row r="14" spans="1:4">
      <c r="A14" s="4" t="s">
        <v>39</v>
      </c>
      <c r="B14" s="6" t="n">
        <v>369906</v>
      </c>
      <c r="D14" s="6" t="n">
        <v>388410</v>
      </c>
    </row>
    <row r="15" spans="1:4">
      <c r="A15" s="4" t="s">
        <v>53</v>
      </c>
      <c r="B15" s="6" t="n">
        <v>21785</v>
      </c>
      <c r="D15" s="6" t="n">
        <v>25077</v>
      </c>
    </row>
    <row r="16" spans="1:4">
      <c r="A16" s="3" t="s">
        <v>481</v>
      </c>
    </row>
    <row r="17" spans="1:4">
      <c r="A17" s="4" t="s">
        <v>66</v>
      </c>
      <c r="B17" s="6" t="n">
        <v>48798</v>
      </c>
      <c r="D17" s="6" t="n">
        <v>50523</v>
      </c>
    </row>
    <row r="18" spans="1:4">
      <c r="A18" s="4" t="s">
        <v>68</v>
      </c>
      <c r="D18" s="6" t="n">
        <v>41242</v>
      </c>
    </row>
    <row r="19" spans="1:4">
      <c r="A19" s="3" t="s">
        <v>76</v>
      </c>
    </row>
    <row r="20" spans="1:4">
      <c r="A20" s="4" t="s">
        <v>184</v>
      </c>
      <c r="B20" s="6" t="n">
        <v>508242</v>
      </c>
      <c r="D20" s="5" t="n">
        <v>603902</v>
      </c>
    </row>
    <row r="21" spans="1:4">
      <c r="A21" s="4" t="s">
        <v>483</v>
      </c>
    </row>
    <row r="22" spans="1:4">
      <c r="A22" s="3" t="s">
        <v>480</v>
      </c>
    </row>
    <row r="23" spans="1:4">
      <c r="A23" s="4" t="s">
        <v>40</v>
      </c>
      <c r="B23" s="6" t="n">
        <v>495</v>
      </c>
      <c r="C23" s="6" t="n">
        <v>2275</v>
      </c>
    </row>
    <row r="24" spans="1:4">
      <c r="A24" s="4" t="s">
        <v>39</v>
      </c>
      <c r="B24" s="6" t="n">
        <v>-3239</v>
      </c>
      <c r="C24" s="6" t="n">
        <v>-4526</v>
      </c>
    </row>
    <row r="25" spans="1:4">
      <c r="A25" s="4" t="s">
        <v>53</v>
      </c>
      <c r="B25" s="6" t="n">
        <v>-450</v>
      </c>
      <c r="C25" s="6" t="n">
        <v>-1568</v>
      </c>
    </row>
    <row r="26" spans="1:4">
      <c r="A26" s="3" t="s">
        <v>481</v>
      </c>
    </row>
    <row r="27" spans="1:4">
      <c r="A27" s="4" t="s">
        <v>66</v>
      </c>
      <c r="B27" s="6" t="n">
        <v>-3485</v>
      </c>
      <c r="C27" s="6" t="n">
        <v>-3332</v>
      </c>
    </row>
    <row r="28" spans="1:4">
      <c r="A28" s="4" t="s">
        <v>68</v>
      </c>
      <c r="C28" s="6" t="n">
        <v>-4900</v>
      </c>
    </row>
    <row r="29" spans="1:4">
      <c r="A29" s="3" t="s">
        <v>76</v>
      </c>
    </row>
    <row r="30" spans="1:4">
      <c r="A30" s="4" t="s">
        <v>184</v>
      </c>
      <c r="B30" s="5" t="n">
        <v>313</v>
      </c>
      <c r="C30" s="5" t="n">
        <v>4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84</v>
      </c>
      <c r="B1" s="2" t="s">
        <v>406</v>
      </c>
      <c r="J1" s="2" t="s">
        <v>1</v>
      </c>
    </row>
    <row r="2" spans="1:14">
      <c r="B2" s="2" t="s">
        <v>2</v>
      </c>
      <c r="C2" s="2" t="s">
        <v>485</v>
      </c>
      <c r="D2" s="2" t="s">
        <v>4</v>
      </c>
      <c r="E2" s="2" t="s">
        <v>486</v>
      </c>
      <c r="F2" s="2" t="s">
        <v>35</v>
      </c>
      <c r="G2" s="2" t="s">
        <v>487</v>
      </c>
      <c r="H2" s="2" t="s">
        <v>488</v>
      </c>
      <c r="I2" s="2" t="s">
        <v>489</v>
      </c>
      <c r="J2" s="2" t="s">
        <v>2</v>
      </c>
      <c r="K2" s="2" t="s">
        <v>35</v>
      </c>
      <c r="L2" s="2" t="s">
        <v>98</v>
      </c>
      <c r="M2" s="2" t="s">
        <v>479</v>
      </c>
      <c r="N2" s="2" t="s">
        <v>490</v>
      </c>
    </row>
    <row r="3" spans="1:14">
      <c r="A3" s="3" t="s">
        <v>491</v>
      </c>
    </row>
    <row r="4" spans="1:14">
      <c r="A4" s="4" t="s">
        <v>39</v>
      </c>
      <c r="B4" s="5" t="n">
        <v>366667</v>
      </c>
      <c r="F4" s="5" t="n">
        <v>388410</v>
      </c>
      <c r="J4" s="5" t="n">
        <v>366667</v>
      </c>
      <c r="K4" s="5" t="n">
        <v>388410</v>
      </c>
      <c r="M4" s="5" t="n">
        <v>383884</v>
      </c>
    </row>
    <row r="5" spans="1:14">
      <c r="A5" s="4" t="s">
        <v>40</v>
      </c>
      <c r="B5" s="6" t="n">
        <v>64634</v>
      </c>
      <c r="F5" s="6" t="n">
        <v>54031</v>
      </c>
      <c r="J5" s="6" t="n">
        <v>64634</v>
      </c>
      <c r="K5" s="6" t="n">
        <v>54031</v>
      </c>
      <c r="M5" s="6" t="n">
        <v>35889</v>
      </c>
    </row>
    <row r="6" spans="1:14">
      <c r="A6" s="4" t="s">
        <v>42</v>
      </c>
      <c r="B6" s="6" t="n">
        <v>731046</v>
      </c>
      <c r="F6" s="6" t="n">
        <v>693088</v>
      </c>
      <c r="J6" s="6" t="n">
        <v>731046</v>
      </c>
      <c r="K6" s="6" t="n">
        <v>693088</v>
      </c>
    </row>
    <row r="7" spans="1:14">
      <c r="A7" s="4" t="s">
        <v>53</v>
      </c>
      <c r="B7" s="6" t="n">
        <v>21335</v>
      </c>
      <c r="F7" s="6" t="n">
        <v>25077</v>
      </c>
      <c r="J7" s="6" t="n">
        <v>21335</v>
      </c>
      <c r="K7" s="6" t="n">
        <v>25077</v>
      </c>
      <c r="M7" s="6" t="n">
        <v>23509</v>
      </c>
    </row>
    <row r="8" spans="1:14">
      <c r="A8" s="4" t="s">
        <v>59</v>
      </c>
      <c r="B8" s="6" t="n">
        <v>1181081</v>
      </c>
      <c r="F8" s="6" t="n">
        <v>1315353</v>
      </c>
      <c r="J8" s="6" t="n">
        <v>1181081</v>
      </c>
      <c r="K8" s="6" t="n">
        <v>1315353</v>
      </c>
    </row>
    <row r="9" spans="1:14">
      <c r="A9" s="4" t="s">
        <v>66</v>
      </c>
      <c r="B9" s="6" t="n">
        <v>45313</v>
      </c>
      <c r="F9" s="6" t="n">
        <v>50523</v>
      </c>
      <c r="J9" s="6" t="n">
        <v>45313</v>
      </c>
      <c r="K9" s="6" t="n">
        <v>50523</v>
      </c>
      <c r="M9" s="6" t="n">
        <v>47191</v>
      </c>
    </row>
    <row r="10" spans="1:14">
      <c r="A10" s="4" t="s">
        <v>69</v>
      </c>
      <c r="B10" s="6" t="n">
        <v>276229</v>
      </c>
      <c r="F10" s="6" t="n">
        <v>255068</v>
      </c>
      <c r="J10" s="6" t="n">
        <v>276229</v>
      </c>
      <c r="K10" s="6" t="n">
        <v>255068</v>
      </c>
    </row>
    <row r="11" spans="1:14">
      <c r="A11" s="4" t="s">
        <v>73</v>
      </c>
      <c r="B11" s="6" t="n">
        <v>443530</v>
      </c>
      <c r="F11" s="6" t="n">
        <v>484649</v>
      </c>
      <c r="J11" s="6" t="n">
        <v>443530</v>
      </c>
      <c r="K11" s="6" t="n">
        <v>484649</v>
      </c>
    </row>
    <row r="12" spans="1:14">
      <c r="A12" s="4" t="s">
        <v>81</v>
      </c>
      <c r="B12" s="6" t="n">
        <v>508555</v>
      </c>
      <c r="F12" s="6" t="n">
        <v>603902</v>
      </c>
      <c r="J12" s="6" t="n">
        <v>508555</v>
      </c>
      <c r="K12" s="6" t="n">
        <v>603902</v>
      </c>
      <c r="M12" s="6" t="n">
        <v>608315</v>
      </c>
    </row>
    <row r="13" spans="1:14">
      <c r="A13" s="4" t="s">
        <v>82</v>
      </c>
      <c r="B13" s="6" t="n">
        <v>-37936</v>
      </c>
      <c r="F13" s="6" t="n">
        <v>-29192</v>
      </c>
      <c r="J13" s="6" t="n">
        <v>-37936</v>
      </c>
      <c r="K13" s="6" t="n">
        <v>-29192</v>
      </c>
    </row>
    <row r="14" spans="1:14">
      <c r="A14" s="4" t="s">
        <v>86</v>
      </c>
      <c r="B14" s="6" t="n">
        <v>737551</v>
      </c>
      <c r="F14" s="6" t="n">
        <v>830704</v>
      </c>
      <c r="J14" s="6" t="n">
        <v>737551</v>
      </c>
      <c r="K14" s="6" t="n">
        <v>830704</v>
      </c>
      <c r="L14" s="5" t="n">
        <v>922521</v>
      </c>
      <c r="N14" s="5" t="n">
        <v>956783</v>
      </c>
    </row>
    <row r="15" spans="1:14">
      <c r="A15" s="4" t="s">
        <v>87</v>
      </c>
      <c r="B15" s="6" t="n">
        <v>1181081</v>
      </c>
      <c r="F15" s="6" t="n">
        <v>1315353</v>
      </c>
      <c r="J15" s="6" t="n">
        <v>1181081</v>
      </c>
      <c r="K15" s="6" t="n">
        <v>1315353</v>
      </c>
    </row>
    <row r="16" spans="1:14">
      <c r="A16" s="4" t="s">
        <v>99</v>
      </c>
      <c r="B16" s="6" t="n">
        <v>675491</v>
      </c>
      <c r="C16" s="5" t="n">
        <v>539828</v>
      </c>
      <c r="D16" s="5" t="n">
        <v>487015</v>
      </c>
      <c r="E16" s="5" t="n">
        <v>486219</v>
      </c>
      <c r="F16" s="6" t="n">
        <v>689392</v>
      </c>
      <c r="G16" s="5" t="n">
        <v>535412</v>
      </c>
      <c r="H16" s="5" t="n">
        <v>436276</v>
      </c>
      <c r="I16" s="5" t="n">
        <v>466467</v>
      </c>
      <c r="J16" s="6" t="n">
        <v>2188553</v>
      </c>
      <c r="K16" s="6" t="n">
        <v>2127547</v>
      </c>
      <c r="L16" s="6" t="n">
        <v>2020831</v>
      </c>
    </row>
    <row r="17" spans="1:14">
      <c r="A17" s="4" t="s">
        <v>101</v>
      </c>
      <c r="J17" s="6" t="n">
        <v>962076</v>
      </c>
      <c r="K17" s="6" t="n">
        <v>929238</v>
      </c>
      <c r="L17" s="6" t="n">
        <v>876157</v>
      </c>
    </row>
    <row r="18" spans="1:14">
      <c r="A18" s="4" t="s">
        <v>103</v>
      </c>
      <c r="J18" s="6" t="n">
        <v>81817</v>
      </c>
      <c r="K18" s="6" t="n">
        <v>74372</v>
      </c>
      <c r="L18" s="6" t="n">
        <v>107793</v>
      </c>
    </row>
    <row r="19" spans="1:14">
      <c r="A19" s="4" t="s">
        <v>111</v>
      </c>
      <c r="B19" s="6" t="n">
        <v>49986</v>
      </c>
      <c r="C19" s="6" t="n">
        <v>25580</v>
      </c>
      <c r="D19" s="6" t="n">
        <v>1</v>
      </c>
      <c r="E19" s="6" t="n">
        <v>2692</v>
      </c>
      <c r="F19" s="6" t="n">
        <v>46598</v>
      </c>
      <c r="G19" s="6" t="n">
        <v>26588</v>
      </c>
      <c r="H19" s="6" t="n">
        <v>-7004</v>
      </c>
      <c r="I19" s="6" t="n">
        <v>2807</v>
      </c>
      <c r="J19" s="6" t="n">
        <v>78259</v>
      </c>
      <c r="K19" s="6" t="n">
        <v>68989</v>
      </c>
      <c r="L19" s="6" t="n">
        <v>112758</v>
      </c>
    </row>
    <row r="20" spans="1:14">
      <c r="A20" s="4" t="s">
        <v>112</v>
      </c>
      <c r="J20" s="6" t="n">
        <v>27035</v>
      </c>
      <c r="K20" s="6" t="n">
        <v>32281</v>
      </c>
      <c r="L20" s="6" t="n">
        <v>39876</v>
      </c>
    </row>
    <row r="21" spans="1:14">
      <c r="A21" s="4" t="s">
        <v>113</v>
      </c>
      <c r="B21" s="6" t="n">
        <v>29699</v>
      </c>
      <c r="C21" s="6" t="n">
        <v>19694</v>
      </c>
      <c r="D21" s="6" t="n">
        <v>-25</v>
      </c>
      <c r="E21" s="6" t="n">
        <v>1856</v>
      </c>
      <c r="F21" s="6" t="n">
        <v>48424</v>
      </c>
      <c r="G21" s="6" t="n">
        <v>-6835</v>
      </c>
      <c r="H21" s="6" t="n">
        <v>-6498</v>
      </c>
      <c r="I21" s="6" t="n">
        <v>1617</v>
      </c>
      <c r="J21" s="6" t="n">
        <v>51224</v>
      </c>
      <c r="K21" s="6" t="n">
        <v>36708</v>
      </c>
      <c r="L21" s="6" t="n">
        <v>72882</v>
      </c>
    </row>
    <row r="22" spans="1:14">
      <c r="A22" s="4" t="s">
        <v>492</v>
      </c>
      <c r="J22" s="6" t="n">
        <v>-103154</v>
      </c>
      <c r="K22" s="6" t="n">
        <v>-148547</v>
      </c>
      <c r="L22" s="6" t="n">
        <v>24549</v>
      </c>
    </row>
    <row r="23" spans="1:14">
      <c r="A23" s="4" t="s">
        <v>493</v>
      </c>
      <c r="B23" s="5" t="n">
        <v>-63971</v>
      </c>
      <c r="C23" s="5" t="n">
        <v>14387</v>
      </c>
      <c r="D23" s="5" t="n">
        <v>-15</v>
      </c>
      <c r="E23" s="5" t="n">
        <v>-2331</v>
      </c>
      <c r="F23" s="5" t="n">
        <v>56045</v>
      </c>
      <c r="G23" s="5" t="n">
        <v>-164821</v>
      </c>
      <c r="H23" s="5" t="n">
        <v>-3948</v>
      </c>
      <c r="I23" s="5" t="n">
        <v>885</v>
      </c>
      <c r="J23" s="5" t="n">
        <v>-51930</v>
      </c>
      <c r="K23" s="5" t="n">
        <v>-111839</v>
      </c>
      <c r="L23" s="5" t="n">
        <v>97431</v>
      </c>
    </row>
    <row r="24" spans="1:14">
      <c r="A24" s="4" t="s">
        <v>494</v>
      </c>
      <c r="B24" s="7" t="n">
        <v>1.53</v>
      </c>
      <c r="C24" s="5" t="n">
        <v>1</v>
      </c>
      <c r="D24" s="5" t="n">
        <v>0</v>
      </c>
      <c r="E24" s="7" t="n">
        <v>0.1</v>
      </c>
      <c r="F24" s="7" t="n">
        <v>2.51</v>
      </c>
      <c r="G24" s="7" t="n">
        <v>-0.35</v>
      </c>
      <c r="H24" s="7" t="n">
        <v>-0.34</v>
      </c>
      <c r="I24" s="7" t="n">
        <v>0.08</v>
      </c>
      <c r="J24" s="7" t="n">
        <v>2.63</v>
      </c>
      <c r="K24" s="7" t="n">
        <v>1.9</v>
      </c>
      <c r="L24" s="7" t="n">
        <v>3.61</v>
      </c>
    </row>
    <row r="25" spans="1:14">
      <c r="A25" s="4" t="s">
        <v>495</v>
      </c>
    </row>
    <row r="26" spans="1:14">
      <c r="A26" s="3" t="s">
        <v>491</v>
      </c>
    </row>
    <row r="27" spans="1:14">
      <c r="A27" s="4" t="s">
        <v>39</v>
      </c>
      <c r="B27" s="5" t="n">
        <v>369906</v>
      </c>
      <c r="F27" s="5" t="n">
        <v>388410</v>
      </c>
      <c r="J27" s="5" t="n">
        <v>369906</v>
      </c>
      <c r="K27" s="5" t="n">
        <v>388410</v>
      </c>
    </row>
    <row r="28" spans="1:14">
      <c r="A28" s="4" t="s">
        <v>40</v>
      </c>
      <c r="B28" s="6" t="n">
        <v>64139</v>
      </c>
      <c r="F28" s="6" t="n">
        <v>33614</v>
      </c>
      <c r="J28" s="6" t="n">
        <v>64139</v>
      </c>
      <c r="K28" s="6" t="n">
        <v>33614</v>
      </c>
    </row>
    <row r="29" spans="1:14">
      <c r="A29" s="4" t="s">
        <v>42</v>
      </c>
      <c r="B29" s="6" t="n">
        <v>733790</v>
      </c>
      <c r="J29" s="6" t="n">
        <v>733790</v>
      </c>
    </row>
    <row r="30" spans="1:14">
      <c r="A30" s="4" t="s">
        <v>53</v>
      </c>
      <c r="B30" s="6" t="n">
        <v>21785</v>
      </c>
      <c r="F30" s="6" t="n">
        <v>25077</v>
      </c>
      <c r="J30" s="6" t="n">
        <v>21785</v>
      </c>
      <c r="K30" s="6" t="n">
        <v>25077</v>
      </c>
    </row>
    <row r="31" spans="1:14">
      <c r="A31" s="4" t="s">
        <v>59</v>
      </c>
      <c r="B31" s="6" t="n">
        <v>1184275</v>
      </c>
      <c r="J31" s="6" t="n">
        <v>1184275</v>
      </c>
    </row>
    <row r="32" spans="1:14">
      <c r="A32" s="4" t="s">
        <v>66</v>
      </c>
      <c r="B32" s="6" t="n">
        <v>48798</v>
      </c>
      <c r="F32" s="6" t="n">
        <v>50523</v>
      </c>
      <c r="J32" s="6" t="n">
        <v>48798</v>
      </c>
      <c r="K32" s="6" t="n">
        <v>50523</v>
      </c>
    </row>
    <row r="33" spans="1:14">
      <c r="A33" s="4" t="s">
        <v>69</v>
      </c>
      <c r="B33" s="6" t="n">
        <v>279714</v>
      </c>
      <c r="J33" s="6" t="n">
        <v>279714</v>
      </c>
    </row>
    <row r="34" spans="1:14">
      <c r="A34" s="4" t="s">
        <v>73</v>
      </c>
      <c r="B34" s="6" t="n">
        <v>447015</v>
      </c>
      <c r="J34" s="6" t="n">
        <v>447015</v>
      </c>
    </row>
    <row r="35" spans="1:14">
      <c r="A35" s="4" t="s">
        <v>81</v>
      </c>
      <c r="B35" s="6" t="n">
        <v>508242</v>
      </c>
      <c r="F35" s="5" t="n">
        <v>603902</v>
      </c>
      <c r="J35" s="6" t="n">
        <v>508242</v>
      </c>
      <c r="K35" s="5" t="n">
        <v>603902</v>
      </c>
    </row>
    <row r="36" spans="1:14">
      <c r="A36" s="4" t="s">
        <v>82</v>
      </c>
      <c r="B36" s="6" t="n">
        <v>-37914</v>
      </c>
      <c r="J36" s="6" t="n">
        <v>-37914</v>
      </c>
    </row>
    <row r="37" spans="1:14">
      <c r="A37" s="4" t="s">
        <v>86</v>
      </c>
      <c r="B37" s="6" t="n">
        <v>737260</v>
      </c>
      <c r="J37" s="6" t="n">
        <v>737260</v>
      </c>
    </row>
    <row r="38" spans="1:14">
      <c r="A38" s="4" t="s">
        <v>87</v>
      </c>
      <c r="B38" s="6" t="n">
        <v>1184275</v>
      </c>
      <c r="J38" s="6" t="n">
        <v>1184275</v>
      </c>
    </row>
    <row r="39" spans="1:14">
      <c r="A39" s="4" t="s">
        <v>99</v>
      </c>
      <c r="J39" s="6" t="n">
        <v>2188398</v>
      </c>
    </row>
    <row r="40" spans="1:14">
      <c r="A40" s="4" t="s">
        <v>101</v>
      </c>
      <c r="J40" s="6" t="n">
        <v>961581</v>
      </c>
    </row>
    <row r="41" spans="1:14">
      <c r="A41" s="4" t="s">
        <v>103</v>
      </c>
      <c r="J41" s="6" t="n">
        <v>82157</v>
      </c>
    </row>
    <row r="42" spans="1:14">
      <c r="A42" s="4" t="s">
        <v>111</v>
      </c>
      <c r="J42" s="6" t="n">
        <v>78599</v>
      </c>
    </row>
    <row r="43" spans="1:14">
      <c r="A43" s="4" t="s">
        <v>112</v>
      </c>
      <c r="J43" s="6" t="n">
        <v>27127</v>
      </c>
    </row>
    <row r="44" spans="1:14">
      <c r="A44" s="4" t="s">
        <v>113</v>
      </c>
      <c r="J44" s="6" t="n">
        <v>51472</v>
      </c>
    </row>
    <row r="45" spans="1:14">
      <c r="A45" s="4" t="s">
        <v>492</v>
      </c>
      <c r="J45" s="6" t="n">
        <v>-99302</v>
      </c>
    </row>
    <row r="46" spans="1:14">
      <c r="A46" s="4" t="s">
        <v>493</v>
      </c>
      <c r="J46" s="5" t="n">
        <v>-47830</v>
      </c>
    </row>
    <row r="47" spans="1:14">
      <c r="A47" s="4" t="s">
        <v>494</v>
      </c>
      <c r="J47" s="7" t="n">
        <v>2.64</v>
      </c>
    </row>
    <row r="48" spans="1:14">
      <c r="A48" s="4" t="s">
        <v>496</v>
      </c>
    </row>
    <row r="49" spans="1:14">
      <c r="A49" s="3" t="s">
        <v>491</v>
      </c>
    </row>
    <row r="50" spans="1:14">
      <c r="A50" s="4" t="s">
        <v>39</v>
      </c>
      <c r="B50" s="6" t="n">
        <v>-3239</v>
      </c>
      <c r="J50" s="5" t="n">
        <v>-3239</v>
      </c>
      <c r="M50" s="6" t="n">
        <v>-4526</v>
      </c>
    </row>
    <row r="51" spans="1:14">
      <c r="A51" s="4" t="s">
        <v>40</v>
      </c>
      <c r="B51" s="6" t="n">
        <v>495</v>
      </c>
      <c r="J51" s="6" t="n">
        <v>495</v>
      </c>
      <c r="M51" s="6" t="n">
        <v>2275</v>
      </c>
    </row>
    <row r="52" spans="1:14">
      <c r="A52" s="4" t="s">
        <v>42</v>
      </c>
      <c r="B52" s="6" t="n">
        <v>-2744</v>
      </c>
      <c r="J52" s="6" t="n">
        <v>-2744</v>
      </c>
    </row>
    <row r="53" spans="1:14">
      <c r="A53" s="4" t="s">
        <v>53</v>
      </c>
      <c r="B53" s="6" t="n">
        <v>-450</v>
      </c>
      <c r="J53" s="6" t="n">
        <v>-450</v>
      </c>
      <c r="M53" s="6" t="n">
        <v>-1568</v>
      </c>
    </row>
    <row r="54" spans="1:14">
      <c r="A54" s="4" t="s">
        <v>59</v>
      </c>
      <c r="B54" s="6" t="n">
        <v>-3194</v>
      </c>
      <c r="J54" s="6" t="n">
        <v>-3194</v>
      </c>
    </row>
    <row r="55" spans="1:14">
      <c r="A55" s="4" t="s">
        <v>66</v>
      </c>
      <c r="B55" s="6" t="n">
        <v>-3485</v>
      </c>
      <c r="J55" s="6" t="n">
        <v>-3485</v>
      </c>
      <c r="M55" s="6" t="n">
        <v>-3332</v>
      </c>
    </row>
    <row r="56" spans="1:14">
      <c r="A56" s="4" t="s">
        <v>69</v>
      </c>
      <c r="B56" s="6" t="n">
        <v>-3485</v>
      </c>
      <c r="J56" s="6" t="n">
        <v>-3485</v>
      </c>
    </row>
    <row r="57" spans="1:14">
      <c r="A57" s="4" t="s">
        <v>73</v>
      </c>
      <c r="B57" s="6" t="n">
        <v>-3485</v>
      </c>
      <c r="J57" s="6" t="n">
        <v>-3485</v>
      </c>
    </row>
    <row r="58" spans="1:14">
      <c r="A58" s="4" t="s">
        <v>81</v>
      </c>
      <c r="B58" s="6" t="n">
        <v>313</v>
      </c>
      <c r="J58" s="6" t="n">
        <v>313</v>
      </c>
      <c r="M58" s="5" t="n">
        <v>4413</v>
      </c>
    </row>
    <row r="59" spans="1:14">
      <c r="A59" s="4" t="s">
        <v>82</v>
      </c>
      <c r="B59" s="6" t="n">
        <v>-22</v>
      </c>
      <c r="J59" s="6" t="n">
        <v>-22</v>
      </c>
    </row>
    <row r="60" spans="1:14">
      <c r="A60" s="4" t="s">
        <v>86</v>
      </c>
      <c r="B60" s="6" t="n">
        <v>291</v>
      </c>
      <c r="J60" s="6" t="n">
        <v>291</v>
      </c>
    </row>
    <row r="61" spans="1:14">
      <c r="A61" s="4" t="s">
        <v>87</v>
      </c>
      <c r="B61" s="5" t="n">
        <v>-3194</v>
      </c>
      <c r="J61" s="6" t="n">
        <v>-3194</v>
      </c>
    </row>
    <row r="62" spans="1:14">
      <c r="A62" s="4" t="s">
        <v>99</v>
      </c>
      <c r="J62" s="6" t="n">
        <v>155</v>
      </c>
    </row>
    <row r="63" spans="1:14">
      <c r="A63" s="4" t="s">
        <v>101</v>
      </c>
      <c r="J63" s="6" t="n">
        <v>495</v>
      </c>
    </row>
    <row r="64" spans="1:14">
      <c r="A64" s="4" t="s">
        <v>103</v>
      </c>
      <c r="J64" s="6" t="n">
        <v>-340</v>
      </c>
    </row>
    <row r="65" spans="1:14">
      <c r="A65" s="4" t="s">
        <v>111</v>
      </c>
      <c r="J65" s="6" t="n">
        <v>-340</v>
      </c>
    </row>
    <row r="66" spans="1:14">
      <c r="A66" s="4" t="s">
        <v>112</v>
      </c>
      <c r="J66" s="6" t="n">
        <v>-92</v>
      </c>
    </row>
    <row r="67" spans="1:14">
      <c r="A67" s="4" t="s">
        <v>113</v>
      </c>
      <c r="J67" s="6" t="n">
        <v>-248</v>
      </c>
    </row>
    <row r="68" spans="1:14">
      <c r="A68" s="4" t="s">
        <v>492</v>
      </c>
      <c r="J68" s="6" t="n">
        <v>-3852</v>
      </c>
    </row>
    <row r="69" spans="1:14">
      <c r="A69" s="4" t="s">
        <v>493</v>
      </c>
      <c r="J69" s="5" t="n">
        <v>-4100</v>
      </c>
    </row>
    <row r="70" spans="1:14">
      <c r="A70" s="4" t="s">
        <v>494</v>
      </c>
      <c r="J70" s="7" t="n">
        <v>-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3" t="s">
        <v>316</v>
      </c>
    </row>
    <row r="5" spans="1:2">
      <c r="A5" s="4" t="s">
        <v>499</v>
      </c>
      <c r="B5" s="4" t="s">
        <v>500</v>
      </c>
    </row>
    <row r="6" spans="1:2">
      <c r="A6" s="4" t="s">
        <v>501</v>
      </c>
    </row>
    <row r="7" spans="1:2">
      <c r="A7" s="3" t="s">
        <v>316</v>
      </c>
    </row>
    <row r="8" spans="1:2">
      <c r="A8" s="4" t="s">
        <v>499</v>
      </c>
      <c r="B8" s="4" t="s">
        <v>502</v>
      </c>
    </row>
    <row r="9" spans="1:2">
      <c r="A9" s="4" t="s">
        <v>503</v>
      </c>
    </row>
    <row r="10" spans="1:2">
      <c r="A10" s="3" t="s">
        <v>316</v>
      </c>
    </row>
    <row r="11" spans="1:2">
      <c r="A11" s="4" t="s">
        <v>499</v>
      </c>
      <c r="B11" s="4" t="s">
        <v>504</v>
      </c>
    </row>
    <row r="12" spans="1:2">
      <c r="A12" s="4" t="s">
        <v>505</v>
      </c>
    </row>
    <row r="13" spans="1:2">
      <c r="A13" s="3" t="s">
        <v>316</v>
      </c>
    </row>
    <row r="14" spans="1:2">
      <c r="A14" s="4" t="s">
        <v>499</v>
      </c>
      <c r="B14" s="4" t="s">
        <v>506</v>
      </c>
    </row>
    <row r="15" spans="1:2">
      <c r="A15" s="4" t="s">
        <v>47</v>
      </c>
    </row>
    <row r="16" spans="1:2">
      <c r="A16" s="3" t="s">
        <v>316</v>
      </c>
    </row>
    <row r="17" spans="1:2">
      <c r="A17" s="4" t="s">
        <v>499</v>
      </c>
      <c r="B17"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5" t="n">
        <v>65743</v>
      </c>
      <c r="C3" s="5" t="n">
        <v>88385</v>
      </c>
    </row>
    <row r="4" spans="1:3">
      <c r="A4" s="4" t="s">
        <v>510</v>
      </c>
    </row>
    <row r="5" spans="1:3">
      <c r="A5" s="3" t="s">
        <v>508</v>
      </c>
    </row>
    <row r="6" spans="1:3">
      <c r="A6" s="4" t="s">
        <v>509</v>
      </c>
      <c r="B6" s="6" t="n">
        <v>56773</v>
      </c>
      <c r="C6" s="6" t="n">
        <v>69372</v>
      </c>
    </row>
    <row r="7" spans="1:3">
      <c r="A7" s="4" t="s">
        <v>210</v>
      </c>
      <c r="B7" s="6" t="n">
        <v>56861</v>
      </c>
      <c r="C7" s="6" t="n">
        <v>69421</v>
      </c>
    </row>
    <row r="8" spans="1:3">
      <c r="A8" s="4" t="s">
        <v>511</v>
      </c>
    </row>
    <row r="9" spans="1:3">
      <c r="A9" s="3" t="s">
        <v>508</v>
      </c>
    </row>
    <row r="10" spans="1:3">
      <c r="A10" s="4" t="s">
        <v>509</v>
      </c>
      <c r="B10" s="6" t="n">
        <v>8970</v>
      </c>
      <c r="C10" s="6" t="n">
        <v>11419</v>
      </c>
    </row>
    <row r="11" spans="1:3">
      <c r="A11" s="4" t="s">
        <v>210</v>
      </c>
      <c r="B11" s="6" t="n">
        <v>9063</v>
      </c>
      <c r="C11" s="6" t="n">
        <v>11602</v>
      </c>
    </row>
    <row r="12" spans="1:3">
      <c r="A12" s="4" t="s">
        <v>512</v>
      </c>
    </row>
    <row r="13" spans="1:3">
      <c r="A13" s="3" t="s">
        <v>508</v>
      </c>
    </row>
    <row r="14" spans="1:3">
      <c r="A14" s="4" t="s">
        <v>509</v>
      </c>
      <c r="B14" s="6" t="n">
        <v>0</v>
      </c>
      <c r="C14" s="6" t="n">
        <v>7594</v>
      </c>
    </row>
    <row r="15" spans="1:3">
      <c r="A15" s="4" t="s">
        <v>210</v>
      </c>
      <c r="B15" s="5" t="n">
        <v>0</v>
      </c>
      <c r="C15" s="5" t="n">
        <v>7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515</v>
      </c>
    </row>
    <row r="4" spans="1:2">
      <c r="A4" s="4" t="s">
        <v>516</v>
      </c>
      <c r="B4" s="5" t="n">
        <v>830704</v>
      </c>
    </row>
    <row r="5" spans="1:2">
      <c r="A5" s="3" t="s">
        <v>517</v>
      </c>
    </row>
    <row r="6" spans="1:2">
      <c r="A6" s="4" t="s">
        <v>112</v>
      </c>
      <c r="B6" s="6" t="n">
        <v>1472</v>
      </c>
    </row>
    <row r="7" spans="1:2">
      <c r="A7" s="4" t="s">
        <v>518</v>
      </c>
      <c r="B7" s="6" t="n">
        <v>-8744</v>
      </c>
    </row>
    <row r="8" spans="1:2">
      <c r="A8" s="4" t="s">
        <v>519</v>
      </c>
      <c r="B8" s="6" t="n">
        <v>737551</v>
      </c>
    </row>
    <row r="9" spans="1:2">
      <c r="A9" s="4" t="s">
        <v>303</v>
      </c>
    </row>
    <row r="10" spans="1:2">
      <c r="A10" s="3" t="s">
        <v>515</v>
      </c>
    </row>
    <row r="11" spans="1:2">
      <c r="A11" s="4" t="s">
        <v>516</v>
      </c>
      <c r="B11" s="6" t="n">
        <v>-20808</v>
      </c>
    </row>
    <row r="12" spans="1:2">
      <c r="A12" s="3" t="s">
        <v>517</v>
      </c>
    </row>
    <row r="13" spans="1:2">
      <c r="A13" s="4" t="s">
        <v>112</v>
      </c>
      <c r="B13" s="6" t="n">
        <v>0</v>
      </c>
    </row>
    <row r="14" spans="1:2">
      <c r="A14" s="4" t="s">
        <v>518</v>
      </c>
      <c r="B14" s="6" t="n">
        <v>-12944</v>
      </c>
    </row>
    <row r="15" spans="1:2">
      <c r="A15" s="4" t="s">
        <v>519</v>
      </c>
      <c r="B15" s="6" t="n">
        <v>-33752</v>
      </c>
    </row>
    <row r="16" spans="1:2">
      <c r="A16" s="4" t="s">
        <v>520</v>
      </c>
    </row>
    <row r="17" spans="1:2">
      <c r="A17" s="3" t="s">
        <v>521</v>
      </c>
    </row>
    <row r="18" spans="1:2">
      <c r="A18" s="4" t="s">
        <v>522</v>
      </c>
      <c r="B18" s="6" t="n">
        <v>-11481</v>
      </c>
    </row>
    <row r="19" spans="1:2">
      <c r="A19" s="4" t="s">
        <v>523</v>
      </c>
    </row>
    <row r="20" spans="1:2">
      <c r="A20" s="3" t="s">
        <v>521</v>
      </c>
    </row>
    <row r="21" spans="1:2">
      <c r="A21" s="4" t="s">
        <v>522</v>
      </c>
      <c r="B21" s="6" t="n">
        <v>-1463</v>
      </c>
    </row>
    <row r="22" spans="1:2">
      <c r="A22" s="4" t="s">
        <v>524</v>
      </c>
    </row>
    <row r="23" spans="1:2">
      <c r="A23" s="3" t="s">
        <v>521</v>
      </c>
    </row>
    <row r="24" spans="1:2">
      <c r="A24" s="4" t="s">
        <v>522</v>
      </c>
      <c r="B24" s="6" t="n">
        <v>3658</v>
      </c>
    </row>
    <row r="25" spans="1:2">
      <c r="A25" s="4" t="s">
        <v>525</v>
      </c>
    </row>
    <row r="26" spans="1:2">
      <c r="A26" s="3" t="s">
        <v>517</v>
      </c>
    </row>
    <row r="27" spans="1:2">
      <c r="A27" s="4" t="s">
        <v>526</v>
      </c>
      <c r="B27" s="6" t="n">
        <v>-1199</v>
      </c>
    </row>
    <row r="28" spans="1:2">
      <c r="A28" s="4" t="s">
        <v>461</v>
      </c>
    </row>
    <row r="29" spans="1:2">
      <c r="A29" s="3" t="s">
        <v>515</v>
      </c>
    </row>
    <row r="30" spans="1:2">
      <c r="A30" s="4" t="s">
        <v>516</v>
      </c>
      <c r="B30" s="6" t="n">
        <v>-8384</v>
      </c>
    </row>
    <row r="31" spans="1:2">
      <c r="A31" s="3" t="s">
        <v>521</v>
      </c>
    </row>
    <row r="32" spans="1:2">
      <c r="A32" s="4" t="s">
        <v>522</v>
      </c>
      <c r="B32" s="6" t="n">
        <v>2688</v>
      </c>
    </row>
    <row r="33" spans="1:2">
      <c r="A33" s="3" t="s">
        <v>517</v>
      </c>
    </row>
    <row r="34" spans="1:2">
      <c r="A34" s="4" t="s">
        <v>526</v>
      </c>
      <c r="B34" s="6" t="n">
        <v>582</v>
      </c>
    </row>
    <row r="35" spans="1:2">
      <c r="A35" s="4" t="s">
        <v>112</v>
      </c>
      <c r="B35" s="6" t="n">
        <v>1472</v>
      </c>
    </row>
    <row r="36" spans="1:2">
      <c r="A36" s="4" t="s">
        <v>518</v>
      </c>
      <c r="B36" s="6" t="n">
        <v>4200</v>
      </c>
    </row>
    <row r="37" spans="1:2">
      <c r="A37" s="4" t="s">
        <v>519</v>
      </c>
      <c r="B37" s="6" t="n">
        <v>-4184</v>
      </c>
    </row>
    <row r="38" spans="1:2">
      <c r="A38" s="4" t="s">
        <v>527</v>
      </c>
    </row>
    <row r="39" spans="1:2">
      <c r="A39" s="3" t="s">
        <v>517</v>
      </c>
    </row>
    <row r="40" spans="1:2">
      <c r="A40" s="4" t="s">
        <v>526</v>
      </c>
      <c r="B40" s="6" t="n">
        <v>-57</v>
      </c>
    </row>
    <row r="41" spans="1:2">
      <c r="A41" s="4" t="s">
        <v>528</v>
      </c>
    </row>
    <row r="42" spans="1:2">
      <c r="A42" s="3" t="s">
        <v>515</v>
      </c>
    </row>
    <row r="43" spans="1:2">
      <c r="A43" s="4" t="s">
        <v>516</v>
      </c>
      <c r="B43" s="6" t="n">
        <v>-29192</v>
      </c>
    </row>
    <row r="44" spans="1:2">
      <c r="A44" s="3" t="s">
        <v>517</v>
      </c>
    </row>
    <row r="45" spans="1:2">
      <c r="A45" s="4" t="s">
        <v>519</v>
      </c>
      <c r="B45" s="5" t="n">
        <v>-379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98</v>
      </c>
    </row>
    <row r="3" spans="1:4">
      <c r="A3" s="3" t="s">
        <v>530</v>
      </c>
    </row>
    <row r="4" spans="1:4">
      <c r="A4" s="4" t="s">
        <v>531</v>
      </c>
      <c r="B4" s="5" t="n">
        <v>100308</v>
      </c>
    </row>
    <row r="5" spans="1:4">
      <c r="A5" s="4" t="s">
        <v>532</v>
      </c>
      <c r="B5" s="6" t="n">
        <v>-7227</v>
      </c>
    </row>
    <row r="6" spans="1:4">
      <c r="A6" s="4" t="s">
        <v>533</v>
      </c>
      <c r="B6" s="6" t="n">
        <v>93081</v>
      </c>
      <c r="C6" s="5" t="n">
        <v>100308</v>
      </c>
    </row>
    <row r="7" spans="1:4">
      <c r="A7" s="4" t="s">
        <v>465</v>
      </c>
    </row>
    <row r="8" spans="1:4">
      <c r="A8" s="3" t="s">
        <v>530</v>
      </c>
    </row>
    <row r="9" spans="1:4">
      <c r="A9" s="4" t="s">
        <v>531</v>
      </c>
      <c r="B9" s="6" t="n">
        <v>89915</v>
      </c>
      <c r="C9" s="6" t="n">
        <v>79800</v>
      </c>
    </row>
    <row r="10" spans="1:4">
      <c r="A10" s="4" t="s">
        <v>532</v>
      </c>
      <c r="B10" s="6" t="n">
        <v>-6672</v>
      </c>
      <c r="C10" s="6" t="n">
        <v>10100</v>
      </c>
      <c r="D10" s="5" t="n">
        <v>-10500</v>
      </c>
    </row>
    <row r="11" spans="1:4">
      <c r="A11" s="4" t="s">
        <v>533</v>
      </c>
      <c r="B11" s="6" t="n">
        <v>83243</v>
      </c>
      <c r="C11" s="6" t="n">
        <v>89915</v>
      </c>
      <c r="D11" s="6" t="n">
        <v>79800</v>
      </c>
    </row>
    <row r="12" spans="1:4">
      <c r="A12" s="4" t="s">
        <v>467</v>
      </c>
    </row>
    <row r="13" spans="1:4">
      <c r="A13" s="3" t="s">
        <v>530</v>
      </c>
    </row>
    <row r="14" spans="1:4">
      <c r="A14" s="4" t="s">
        <v>531</v>
      </c>
      <c r="B14" s="6" t="n">
        <v>10393</v>
      </c>
      <c r="C14" s="6" t="n">
        <v>9800</v>
      </c>
    </row>
    <row r="15" spans="1:4">
      <c r="A15" s="4" t="s">
        <v>532</v>
      </c>
      <c r="B15" s="6" t="n">
        <v>-555</v>
      </c>
      <c r="C15" s="6" t="n">
        <v>600</v>
      </c>
      <c r="D15" s="6" t="n">
        <v>400</v>
      </c>
    </row>
    <row r="16" spans="1:4">
      <c r="A16" s="4" t="s">
        <v>533</v>
      </c>
      <c r="B16" s="5" t="n">
        <v>9838</v>
      </c>
      <c r="C16" s="5" t="n">
        <v>10393</v>
      </c>
      <c r="D16" s="5" t="n">
        <v>9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5</v>
      </c>
      <c r="D2" s="2" t="s">
        <v>98</v>
      </c>
      <c r="E2" s="2" t="s">
        <v>485</v>
      </c>
    </row>
    <row r="3" spans="1:5">
      <c r="A3" s="3" t="s">
        <v>535</v>
      </c>
    </row>
    <row r="4" spans="1:5">
      <c r="A4" s="4" t="s">
        <v>536</v>
      </c>
      <c r="B4" s="5" t="n">
        <v>100</v>
      </c>
      <c r="C4" s="5" t="n">
        <v>100</v>
      </c>
      <c r="D4" s="5" t="n">
        <v>100</v>
      </c>
    </row>
    <row r="5" spans="1:5">
      <c r="A5" s="4" t="s">
        <v>537</v>
      </c>
      <c r="B5" s="6" t="n">
        <v>100</v>
      </c>
    </row>
    <row r="6" spans="1:5">
      <c r="A6" s="4" t="s">
        <v>104</v>
      </c>
      <c r="B6" s="6" t="n">
        <v>126321</v>
      </c>
      <c r="C6" s="5" t="n">
        <v>0</v>
      </c>
      <c r="D6" s="6" t="n">
        <v>-14701</v>
      </c>
    </row>
    <row r="7" spans="1:5">
      <c r="A7" s="4" t="s">
        <v>538</v>
      </c>
    </row>
    <row r="8" spans="1:5">
      <c r="A8" s="3" t="s">
        <v>535</v>
      </c>
    </row>
    <row r="9" spans="1:5">
      <c r="A9" s="4" t="s">
        <v>104</v>
      </c>
      <c r="D9" s="5" t="n">
        <v>-12300</v>
      </c>
    </row>
    <row r="10" spans="1:5">
      <c r="A10" s="4" t="s">
        <v>465</v>
      </c>
    </row>
    <row r="11" spans="1:5">
      <c r="A11" s="3" t="s">
        <v>535</v>
      </c>
    </row>
    <row r="12" spans="1:5">
      <c r="A12" s="4" t="s">
        <v>466</v>
      </c>
      <c r="B12" s="6" t="n">
        <v>10800</v>
      </c>
      <c r="E12" s="5" t="n">
        <v>10800</v>
      </c>
    </row>
    <row r="13" spans="1:5">
      <c r="A13" s="4" t="s">
        <v>539</v>
      </c>
      <c r="E13" s="6" t="n">
        <v>-11400</v>
      </c>
    </row>
    <row r="14" spans="1:5">
      <c r="A14" s="4" t="s">
        <v>540</v>
      </c>
      <c r="E14" s="5" t="n">
        <v>-7400</v>
      </c>
    </row>
    <row r="15" spans="1:5">
      <c r="A15" s="4" t="s">
        <v>541</v>
      </c>
    </row>
    <row r="16" spans="1:5">
      <c r="A16" s="3" t="s">
        <v>535</v>
      </c>
    </row>
    <row r="17" spans="1:5">
      <c r="A17" s="4" t="s">
        <v>542</v>
      </c>
      <c r="B17" s="6" t="n">
        <v>100</v>
      </c>
    </row>
    <row r="18" spans="1:5">
      <c r="A18" s="4" t="s">
        <v>543</v>
      </c>
      <c r="B18" s="6" t="n">
        <v>100</v>
      </c>
    </row>
    <row r="19" spans="1:5">
      <c r="A19" s="4" t="s">
        <v>544</v>
      </c>
      <c r="B19" s="6" t="n">
        <v>100</v>
      </c>
    </row>
    <row r="20" spans="1:5">
      <c r="A20" s="4" t="s">
        <v>545</v>
      </c>
      <c r="B20" s="5"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7</v>
      </c>
    </row>
    <row r="3" spans="1:3">
      <c r="A3" s="4" t="s">
        <v>548</v>
      </c>
      <c r="B3" s="5" t="n">
        <v>5623</v>
      </c>
      <c r="C3" s="5" t="n">
        <v>6036</v>
      </c>
    </row>
    <row r="4" spans="1:3">
      <c r="A4" s="4" t="s">
        <v>549</v>
      </c>
      <c r="B4" s="6" t="n">
        <v>-4680</v>
      </c>
      <c r="C4" s="6" t="n">
        <v>-4696</v>
      </c>
    </row>
    <row r="5" spans="1:3">
      <c r="A5" s="4" t="s">
        <v>550</v>
      </c>
      <c r="B5" s="6" t="n">
        <v>943</v>
      </c>
      <c r="C5" s="6" t="n">
        <v>1340</v>
      </c>
    </row>
    <row r="6" spans="1:3">
      <c r="A6" s="4" t="s">
        <v>271</v>
      </c>
    </row>
    <row r="7" spans="1:3">
      <c r="A7" s="3" t="s">
        <v>547</v>
      </c>
    </row>
    <row r="8" spans="1:3">
      <c r="A8" s="4" t="s">
        <v>548</v>
      </c>
      <c r="B8" s="6" t="n">
        <v>3532</v>
      </c>
      <c r="C8" s="6" t="n">
        <v>3780</v>
      </c>
    </row>
    <row r="9" spans="1:3">
      <c r="A9" s="4" t="s">
        <v>549</v>
      </c>
      <c r="B9" s="6" t="n">
        <v>-2916</v>
      </c>
      <c r="C9" s="6" t="n">
        <v>-2865</v>
      </c>
    </row>
    <row r="10" spans="1:3">
      <c r="A10" s="4" t="s">
        <v>550</v>
      </c>
      <c r="B10" s="6" t="n">
        <v>616</v>
      </c>
      <c r="C10" s="6" t="n">
        <v>915</v>
      </c>
    </row>
    <row r="11" spans="1:3">
      <c r="A11" s="4" t="s">
        <v>551</v>
      </c>
    </row>
    <row r="12" spans="1:3">
      <c r="A12" s="3" t="s">
        <v>547</v>
      </c>
    </row>
    <row r="13" spans="1:3">
      <c r="A13" s="4" t="s">
        <v>548</v>
      </c>
      <c r="B13" s="6" t="n">
        <v>1450</v>
      </c>
      <c r="C13" s="6" t="n">
        <v>1564</v>
      </c>
    </row>
    <row r="14" spans="1:3">
      <c r="A14" s="4" t="s">
        <v>549</v>
      </c>
      <c r="B14" s="6" t="n">
        <v>-1450</v>
      </c>
      <c r="C14" s="6" t="n">
        <v>-1564</v>
      </c>
    </row>
    <row r="15" spans="1:3">
      <c r="A15" s="4" t="s">
        <v>550</v>
      </c>
      <c r="B15" s="6" t="n">
        <v>0</v>
      </c>
      <c r="C15" s="6" t="n">
        <v>0</v>
      </c>
    </row>
    <row r="16" spans="1:3">
      <c r="A16" s="4" t="s">
        <v>149</v>
      </c>
    </row>
    <row r="17" spans="1:3">
      <c r="A17" s="3" t="s">
        <v>547</v>
      </c>
    </row>
    <row r="18" spans="1:3">
      <c r="A18" s="4" t="s">
        <v>548</v>
      </c>
      <c r="B18" s="6" t="n">
        <v>641</v>
      </c>
      <c r="C18" s="6" t="n">
        <v>692</v>
      </c>
    </row>
    <row r="19" spans="1:3">
      <c r="A19" s="4" t="s">
        <v>549</v>
      </c>
      <c r="B19" s="6" t="n">
        <v>-314</v>
      </c>
      <c r="C19" s="6" t="n">
        <v>-267</v>
      </c>
    </row>
    <row r="20" spans="1:3">
      <c r="A20" s="4" t="s">
        <v>550</v>
      </c>
      <c r="B20" s="5" t="n">
        <v>327</v>
      </c>
      <c r="C20" s="5" t="n">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v>
      </c>
      <c r="B1" s="2" t="s">
        <v>1</v>
      </c>
    </row>
    <row r="2" spans="1:4">
      <c r="B2" s="2" t="s">
        <v>2</v>
      </c>
      <c r="C2" s="2" t="s">
        <v>35</v>
      </c>
      <c r="D2" s="2" t="s">
        <v>98</v>
      </c>
    </row>
    <row r="3" spans="1:4">
      <c r="A3" s="3" t="s">
        <v>123</v>
      </c>
    </row>
    <row r="4" spans="1:4">
      <c r="A4" s="4" t="s">
        <v>124</v>
      </c>
      <c r="B4" s="9" t="n">
        <v>-27.5</v>
      </c>
      <c r="C4" s="9" t="n">
        <v>-22.7</v>
      </c>
      <c r="D4" s="9" t="n">
        <v>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6"/>
    <col customWidth="1" max="10" min="10" width="21"/>
    <col customWidth="1" max="11" min="11" width="21"/>
  </cols>
  <sheetData>
    <row r="1" spans="1:11">
      <c r="A1" s="1" t="s">
        <v>552</v>
      </c>
      <c r="B1" s="2" t="s">
        <v>514</v>
      </c>
      <c r="C1" s="2" t="s">
        <v>514</v>
      </c>
      <c r="D1" s="2" t="s">
        <v>411</v>
      </c>
      <c r="E1" s="2" t="s">
        <v>553</v>
      </c>
      <c r="F1" s="2" t="s">
        <v>407</v>
      </c>
      <c r="G1" s="2" t="s">
        <v>554</v>
      </c>
      <c r="H1" s="2" t="s">
        <v>555</v>
      </c>
      <c r="I1" s="2" t="s">
        <v>556</v>
      </c>
      <c r="J1" s="2" t="s">
        <v>407</v>
      </c>
      <c r="K1" s="2" t="s">
        <v>410</v>
      </c>
    </row>
    <row r="2" spans="1:11">
      <c r="A2" s="3" t="s">
        <v>557</v>
      </c>
    </row>
    <row r="3" spans="1:11">
      <c r="A3" s="4" t="s">
        <v>102</v>
      </c>
      <c r="C3" s="5" t="n">
        <v>2100</v>
      </c>
      <c r="E3" s="5" t="n">
        <v>1100</v>
      </c>
      <c r="F3" s="5" t="n">
        <v>6500</v>
      </c>
      <c r="G3" s="5" t="n">
        <v>1200</v>
      </c>
      <c r="H3" s="5" t="n">
        <v>100</v>
      </c>
      <c r="I3" s="5" t="n">
        <v>3163</v>
      </c>
      <c r="J3" s="5" t="n">
        <v>7773</v>
      </c>
      <c r="K3" s="5" t="n">
        <v>-8031</v>
      </c>
    </row>
    <row r="4" spans="1:11">
      <c r="A4" s="4" t="s">
        <v>144</v>
      </c>
      <c r="I4" s="6" t="n">
        <v>5736</v>
      </c>
      <c r="J4" s="6" t="n">
        <v>182211</v>
      </c>
      <c r="K4" s="6" t="n">
        <v>0</v>
      </c>
    </row>
    <row r="5" spans="1:11">
      <c r="A5" s="4" t="s">
        <v>558</v>
      </c>
      <c r="B5" s="5" t="n">
        <v>1097721</v>
      </c>
      <c r="C5" s="6" t="n">
        <v>1097721</v>
      </c>
      <c r="I5" s="6" t="n">
        <v>1097721</v>
      </c>
    </row>
    <row r="6" spans="1:11">
      <c r="A6" s="4" t="s">
        <v>67</v>
      </c>
      <c r="I6" s="6" t="n">
        <v>743</v>
      </c>
      <c r="J6" s="6" t="n">
        <v>552</v>
      </c>
      <c r="K6" s="6" t="n">
        <v>701</v>
      </c>
    </row>
    <row r="7" spans="1:11">
      <c r="A7" s="4" t="s">
        <v>559</v>
      </c>
    </row>
    <row r="8" spans="1:11">
      <c r="A8" s="3" t="s">
        <v>557</v>
      </c>
    </row>
    <row r="9" spans="1:11">
      <c r="A9" s="4" t="s">
        <v>102</v>
      </c>
      <c r="J9" s="6" t="n">
        <v>5200</v>
      </c>
    </row>
    <row r="10" spans="1:11">
      <c r="A10" s="4" t="s">
        <v>560</v>
      </c>
    </row>
    <row r="11" spans="1:11">
      <c r="A11" s="3" t="s">
        <v>557</v>
      </c>
    </row>
    <row r="12" spans="1:11">
      <c r="A12" s="4" t="s">
        <v>102</v>
      </c>
      <c r="K12" s="6" t="n">
        <v>-8900</v>
      </c>
    </row>
    <row r="13" spans="1:11">
      <c r="A13" s="4" t="s">
        <v>561</v>
      </c>
    </row>
    <row r="14" spans="1:11">
      <c r="A14" s="3" t="s">
        <v>557</v>
      </c>
    </row>
    <row r="15" spans="1:11">
      <c r="A15" s="4" t="s">
        <v>102</v>
      </c>
      <c r="I15" s="6" t="n">
        <v>300</v>
      </c>
      <c r="K15" s="6" t="n">
        <v>-500</v>
      </c>
    </row>
    <row r="16" spans="1:11">
      <c r="A16" s="4" t="s">
        <v>562</v>
      </c>
    </row>
    <row r="17" spans="1:11">
      <c r="A17" s="3" t="s">
        <v>557</v>
      </c>
    </row>
    <row r="18" spans="1:11">
      <c r="A18" s="4" t="s">
        <v>102</v>
      </c>
      <c r="I18" s="6" t="n">
        <v>4200</v>
      </c>
      <c r="J18" s="6" t="n">
        <v>1700</v>
      </c>
      <c r="K18" s="6" t="n">
        <v>1400</v>
      </c>
    </row>
    <row r="19" spans="1:11">
      <c r="A19" s="4" t="s">
        <v>563</v>
      </c>
    </row>
    <row r="20" spans="1:11">
      <c r="A20" s="3" t="s">
        <v>557</v>
      </c>
    </row>
    <row r="21" spans="1:11">
      <c r="A21" s="4" t="s">
        <v>564</v>
      </c>
      <c r="I21" s="6" t="n">
        <v>100</v>
      </c>
      <c r="J21" s="6" t="n">
        <v>900</v>
      </c>
    </row>
    <row r="22" spans="1:11">
      <c r="A22" s="4" t="s">
        <v>565</v>
      </c>
    </row>
    <row r="23" spans="1:11">
      <c r="A23" s="3" t="s">
        <v>557</v>
      </c>
    </row>
    <row r="24" spans="1:11">
      <c r="A24" s="4" t="s">
        <v>564</v>
      </c>
      <c r="I24" s="6" t="n">
        <v>-1400</v>
      </c>
    </row>
    <row r="25" spans="1:11">
      <c r="A25" s="4" t="s">
        <v>566</v>
      </c>
    </row>
    <row r="26" spans="1:11">
      <c r="A26" s="3" t="s">
        <v>557</v>
      </c>
    </row>
    <row r="27" spans="1:11">
      <c r="A27" s="4" t="s">
        <v>67</v>
      </c>
      <c r="I27" s="6" t="n">
        <v>743000</v>
      </c>
      <c r="J27" s="6" t="n">
        <v>552000</v>
      </c>
      <c r="K27" s="6" t="n">
        <v>701000</v>
      </c>
    </row>
    <row r="28" spans="1:11">
      <c r="A28" s="4" t="s">
        <v>567</v>
      </c>
      <c r="I28" s="5" t="n">
        <v>126321000</v>
      </c>
      <c r="J28" s="6" t="n">
        <v>0</v>
      </c>
      <c r="K28" s="5" t="n">
        <v>0</v>
      </c>
    </row>
    <row r="29" spans="1:11">
      <c r="A29" s="4" t="s">
        <v>568</v>
      </c>
    </row>
    <row r="30" spans="1:11">
      <c r="A30" s="3" t="s">
        <v>557</v>
      </c>
    </row>
    <row r="31" spans="1:11">
      <c r="A31" s="4" t="s">
        <v>569</v>
      </c>
      <c r="B31" s="6" t="n">
        <v>100000</v>
      </c>
    </row>
    <row r="32" spans="1:11">
      <c r="A32" s="4" t="s">
        <v>570</v>
      </c>
      <c r="G32" s="5" t="n">
        <v>182200</v>
      </c>
      <c r="J32" s="5" t="n">
        <v>182200</v>
      </c>
    </row>
    <row r="33" spans="1:11">
      <c r="A33" s="4" t="s">
        <v>571</v>
      </c>
      <c r="I33" s="6" t="n">
        <v>71</v>
      </c>
    </row>
    <row r="34" spans="1:11">
      <c r="A34" s="4" t="s">
        <v>558</v>
      </c>
      <c r="B34" s="5" t="n">
        <v>29600</v>
      </c>
      <c r="C34" s="6" t="n">
        <v>29600</v>
      </c>
      <c r="I34" s="5" t="n">
        <v>29600</v>
      </c>
    </row>
    <row r="35" spans="1:11">
      <c r="A35" s="4" t="s">
        <v>567</v>
      </c>
      <c r="C35" s="6" t="n">
        <v>98300</v>
      </c>
    </row>
    <row r="36" spans="1:11">
      <c r="A36" s="4" t="s">
        <v>572</v>
      </c>
    </row>
    <row r="37" spans="1:11">
      <c r="A37" s="3" t="s">
        <v>557</v>
      </c>
    </row>
    <row r="38" spans="1:11">
      <c r="A38" s="4" t="s">
        <v>144</v>
      </c>
      <c r="C38" s="5" t="n">
        <v>48700</v>
      </c>
      <c r="D38" s="5" t="n">
        <v>5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98</v>
      </c>
    </row>
    <row r="3" spans="1:4">
      <c r="A3" s="3" t="s">
        <v>574</v>
      </c>
    </row>
    <row r="4" spans="1:4">
      <c r="A4" s="4" t="s">
        <v>67</v>
      </c>
      <c r="B4" s="5" t="n">
        <v>743</v>
      </c>
      <c r="C4" s="5" t="n">
        <v>552</v>
      </c>
      <c r="D4" s="5" t="n">
        <v>701</v>
      </c>
    </row>
    <row r="5" spans="1:4">
      <c r="A5" s="4" t="s">
        <v>492</v>
      </c>
      <c r="B5" s="6" t="n">
        <v>-103154</v>
      </c>
      <c r="C5" s="6" t="n">
        <v>-148547</v>
      </c>
      <c r="D5" s="6" t="n">
        <v>24549</v>
      </c>
    </row>
    <row r="6" spans="1:4">
      <c r="A6" s="4" t="s">
        <v>566</v>
      </c>
    </row>
    <row r="7" spans="1:4">
      <c r="A7" s="3" t="s">
        <v>574</v>
      </c>
    </row>
    <row r="8" spans="1:4">
      <c r="A8" s="4" t="s">
        <v>99</v>
      </c>
      <c r="B8" s="6" t="n">
        <v>723125000</v>
      </c>
      <c r="C8" s="6" t="n">
        <v>779469000</v>
      </c>
      <c r="D8" s="6" t="n">
        <v>847510000</v>
      </c>
    </row>
    <row r="9" spans="1:4">
      <c r="A9" s="4" t="s">
        <v>100</v>
      </c>
      <c r="B9" s="6" t="n">
        <v>348038000</v>
      </c>
      <c r="C9" s="6" t="n">
        <v>374730000</v>
      </c>
      <c r="D9" s="6" t="n">
        <v>405903000</v>
      </c>
    </row>
    <row r="10" spans="1:4">
      <c r="A10" s="4" t="s">
        <v>101</v>
      </c>
      <c r="B10" s="6" t="n">
        <v>370480000</v>
      </c>
      <c r="C10" s="6" t="n">
        <v>391982000</v>
      </c>
      <c r="D10" s="6" t="n">
        <v>400513000</v>
      </c>
    </row>
    <row r="11" spans="1:4">
      <c r="A11" s="4" t="s">
        <v>575</v>
      </c>
      <c r="B11" s="6" t="n">
        <v>5736000</v>
      </c>
      <c r="C11" s="6" t="n">
        <v>182211000</v>
      </c>
      <c r="D11" s="6" t="n">
        <v>0</v>
      </c>
    </row>
    <row r="12" spans="1:4">
      <c r="A12" s="4" t="s">
        <v>102</v>
      </c>
      <c r="B12" s="6" t="n">
        <v>2394000</v>
      </c>
      <c r="C12" s="6" t="n">
        <v>1068000</v>
      </c>
      <c r="D12" s="6" t="n">
        <v>4773000</v>
      </c>
    </row>
    <row r="13" spans="1:4">
      <c r="A13" s="4" t="s">
        <v>576</v>
      </c>
      <c r="B13" s="6" t="n">
        <v>-126321000</v>
      </c>
      <c r="C13" s="6" t="n">
        <v>0</v>
      </c>
      <c r="D13" s="6" t="n">
        <v>0</v>
      </c>
    </row>
    <row r="14" spans="1:4">
      <c r="A14" s="4" t="s">
        <v>106</v>
      </c>
      <c r="B14" s="6" t="n">
        <v>-23000</v>
      </c>
      <c r="C14" s="6" t="n">
        <v>-128000</v>
      </c>
      <c r="D14" s="6" t="n">
        <v>-69000</v>
      </c>
    </row>
    <row r="15" spans="1:4">
      <c r="A15" s="4" t="s">
        <v>577</v>
      </c>
      <c r="B15" s="6" t="n">
        <v>0</v>
      </c>
      <c r="C15" s="6" t="n">
        <v>0</v>
      </c>
      <c r="D15" s="6" t="n">
        <v>2404000</v>
      </c>
    </row>
    <row r="16" spans="1:4">
      <c r="A16" s="4" t="s">
        <v>67</v>
      </c>
      <c r="B16" s="6" t="n">
        <v>743000</v>
      </c>
      <c r="C16" s="6" t="n">
        <v>552000</v>
      </c>
      <c r="D16" s="6" t="n">
        <v>701000</v>
      </c>
    </row>
    <row r="17" spans="1:4">
      <c r="A17" s="4" t="s">
        <v>578</v>
      </c>
      <c r="B17" s="6" t="n">
        <v>-130610000</v>
      </c>
      <c r="C17" s="6" t="n">
        <v>-171202000</v>
      </c>
      <c r="D17" s="6" t="n">
        <v>37955000</v>
      </c>
    </row>
    <row r="18" spans="1:4">
      <c r="A18" s="4" t="s">
        <v>579</v>
      </c>
      <c r="B18" s="6" t="n">
        <v>-27456000</v>
      </c>
      <c r="C18" s="6" t="n">
        <v>-22655000</v>
      </c>
      <c r="D18" s="6" t="n">
        <v>13406000</v>
      </c>
    </row>
    <row r="19" spans="1:4">
      <c r="A19" s="4" t="s">
        <v>492</v>
      </c>
      <c r="B19" s="5" t="n">
        <v>-103154000</v>
      </c>
      <c r="C19" s="5" t="n">
        <v>-148547000</v>
      </c>
      <c r="D19" s="5" t="n">
        <v>2454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79</v>
      </c>
      <c r="D1" s="2" t="s">
        <v>35</v>
      </c>
    </row>
    <row r="2" spans="1:4">
      <c r="A2" s="3" t="s">
        <v>41</v>
      </c>
    </row>
    <row r="3" spans="1:4">
      <c r="A3" s="4" t="s">
        <v>41</v>
      </c>
      <c r="B3" s="5" t="n">
        <v>0</v>
      </c>
      <c r="D3" s="5" t="n">
        <v>177096</v>
      </c>
    </row>
    <row r="4" spans="1:4">
      <c r="A4" s="3" t="s">
        <v>581</v>
      </c>
    </row>
    <row r="5" spans="1:4">
      <c r="A5" s="4" t="s">
        <v>581</v>
      </c>
      <c r="B5" s="6" t="n">
        <v>0</v>
      </c>
      <c r="D5" s="6" t="n">
        <v>139284</v>
      </c>
    </row>
    <row r="6" spans="1:4">
      <c r="A6" s="3" t="s">
        <v>68</v>
      </c>
    </row>
    <row r="7" spans="1:4">
      <c r="A7" s="4" t="s">
        <v>68</v>
      </c>
      <c r="B7" s="6" t="n">
        <v>0</v>
      </c>
      <c r="C7" s="5" t="n">
        <v>36342</v>
      </c>
      <c r="D7" s="6" t="n">
        <v>41242</v>
      </c>
    </row>
    <row r="8" spans="1:4">
      <c r="A8" s="3" t="s">
        <v>582</v>
      </c>
    </row>
    <row r="9" spans="1:4">
      <c r="A9" s="4" t="s">
        <v>582</v>
      </c>
      <c r="B9" s="5" t="n">
        <v>0</v>
      </c>
      <c r="D9" s="6" t="n">
        <v>25907</v>
      </c>
    </row>
    <row r="10" spans="1:4">
      <c r="A10" s="4" t="s">
        <v>566</v>
      </c>
    </row>
    <row r="11" spans="1:4">
      <c r="A11" s="3" t="s">
        <v>41</v>
      </c>
    </row>
    <row r="12" spans="1:4">
      <c r="A12" s="4" t="s">
        <v>583</v>
      </c>
      <c r="D12" s="6" t="n">
        <v>9678000</v>
      </c>
    </row>
    <row r="13" spans="1:4">
      <c r="A13" s="4" t="s">
        <v>39</v>
      </c>
      <c r="D13" s="6" t="n">
        <v>154215000</v>
      </c>
    </row>
    <row r="14" spans="1:4">
      <c r="A14" s="4" t="s">
        <v>40</v>
      </c>
      <c r="D14" s="6" t="n">
        <v>13203000</v>
      </c>
    </row>
    <row r="15" spans="1:4">
      <c r="A15" s="4" t="s">
        <v>41</v>
      </c>
      <c r="D15" s="6" t="n">
        <v>177096000</v>
      </c>
    </row>
    <row r="16" spans="1:4">
      <c r="A16" s="3" t="s">
        <v>581</v>
      </c>
    </row>
    <row r="17" spans="1:4">
      <c r="A17" s="4" t="s">
        <v>52</v>
      </c>
      <c r="D17" s="6" t="n">
        <v>84082000</v>
      </c>
    </row>
    <row r="18" spans="1:4">
      <c r="A18" s="4" t="s">
        <v>584</v>
      </c>
      <c r="D18" s="6" t="n">
        <v>54748000</v>
      </c>
    </row>
    <row r="19" spans="1:4">
      <c r="A19" s="4" t="s">
        <v>585</v>
      </c>
      <c r="D19" s="6" t="n">
        <v>454000</v>
      </c>
    </row>
    <row r="20" spans="1:4">
      <c r="A20" s="4" t="s">
        <v>581</v>
      </c>
      <c r="D20" s="6" t="n">
        <v>139284000</v>
      </c>
    </row>
    <row r="21" spans="1:4">
      <c r="A21" s="3" t="s">
        <v>68</v>
      </c>
    </row>
    <row r="22" spans="1:4">
      <c r="A22" s="4" t="s">
        <v>61</v>
      </c>
      <c r="D22" s="6" t="n">
        <v>17675000</v>
      </c>
    </row>
    <row r="23" spans="1:4">
      <c r="A23" s="4" t="s">
        <v>62</v>
      </c>
      <c r="D23" s="6" t="n">
        <v>1870000</v>
      </c>
    </row>
    <row r="24" spans="1:4">
      <c r="A24" s="4" t="s">
        <v>66</v>
      </c>
      <c r="D24" s="6" t="n">
        <v>21697000</v>
      </c>
    </row>
    <row r="25" spans="1:4">
      <c r="A25" s="4" t="s">
        <v>68</v>
      </c>
      <c r="D25" s="6" t="n">
        <v>41242000</v>
      </c>
    </row>
    <row r="26" spans="1:4">
      <c r="A26" s="3" t="s">
        <v>582</v>
      </c>
    </row>
    <row r="27" spans="1:4">
      <c r="A27" s="4" t="s">
        <v>71</v>
      </c>
      <c r="D27" s="6" t="n">
        <v>25907000</v>
      </c>
    </row>
    <row r="28" spans="1:4">
      <c r="A28" s="4" t="s">
        <v>582</v>
      </c>
      <c r="D28" s="5" t="n">
        <v>2590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98</v>
      </c>
    </row>
    <row r="3" spans="1:4">
      <c r="A3" s="3" t="s">
        <v>574</v>
      </c>
    </row>
    <row r="4" spans="1:4">
      <c r="A4" s="4" t="s">
        <v>141</v>
      </c>
      <c r="B4" s="5" t="n">
        <v>24778</v>
      </c>
      <c r="C4" s="5" t="n">
        <v>26793</v>
      </c>
      <c r="D4" s="5" t="n">
        <v>25825</v>
      </c>
    </row>
    <row r="5" spans="1:4">
      <c r="A5" s="4" t="s">
        <v>155</v>
      </c>
      <c r="B5" s="6" t="n">
        <v>15450</v>
      </c>
      <c r="C5" s="6" t="n">
        <v>29244</v>
      </c>
      <c r="D5" s="6" t="n">
        <v>19045</v>
      </c>
    </row>
    <row r="6" spans="1:4">
      <c r="A6" s="4" t="s">
        <v>144</v>
      </c>
      <c r="B6" s="6" t="n">
        <v>5736</v>
      </c>
      <c r="C6" s="6" t="n">
        <v>182211</v>
      </c>
      <c r="D6" s="6" t="n">
        <v>0</v>
      </c>
    </row>
    <row r="7" spans="1:4">
      <c r="A7" s="4" t="s">
        <v>145</v>
      </c>
      <c r="B7" s="5" t="n">
        <v>1670</v>
      </c>
      <c r="C7" s="5" t="n">
        <v>1007</v>
      </c>
      <c r="D7" s="5" t="n">
        <v>50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5</v>
      </c>
      <c r="D2" s="2" t="s">
        <v>98</v>
      </c>
      <c r="E2" s="2" t="s">
        <v>479</v>
      </c>
    </row>
    <row r="3" spans="1:5">
      <c r="A3" s="3" t="s">
        <v>588</v>
      </c>
    </row>
    <row r="4" spans="1:5">
      <c r="A4" s="4" t="s">
        <v>589</v>
      </c>
      <c r="B4" s="5" t="n">
        <v>743</v>
      </c>
      <c r="C4" s="5" t="n">
        <v>552</v>
      </c>
      <c r="D4" s="5" t="n">
        <v>701</v>
      </c>
    </row>
    <row r="5" spans="1:5">
      <c r="A5" s="4" t="s">
        <v>590</v>
      </c>
      <c r="B5" s="6" t="n">
        <v>0</v>
      </c>
      <c r="C5" s="6" t="n">
        <v>41242</v>
      </c>
      <c r="E5" s="5" t="n">
        <v>36342</v>
      </c>
    </row>
    <row r="6" spans="1:5">
      <c r="A6" s="4" t="s">
        <v>591</v>
      </c>
      <c r="B6" s="6" t="n">
        <v>0</v>
      </c>
      <c r="C6" s="6" t="n">
        <v>25907</v>
      </c>
    </row>
    <row r="7" spans="1:5">
      <c r="A7" s="4" t="s">
        <v>592</v>
      </c>
    </row>
    <row r="8" spans="1:5">
      <c r="A8" s="3" t="s">
        <v>588</v>
      </c>
    </row>
    <row r="9" spans="1:5">
      <c r="A9" s="4" t="s">
        <v>593</v>
      </c>
      <c r="B9" s="6" t="n">
        <v>3609</v>
      </c>
      <c r="C9" s="6" t="n">
        <v>5043</v>
      </c>
      <c r="D9" s="6" t="n">
        <v>15619</v>
      </c>
    </row>
    <row r="10" spans="1:5">
      <c r="A10" s="4" t="s">
        <v>589</v>
      </c>
      <c r="B10" s="6" t="n">
        <v>743</v>
      </c>
      <c r="C10" s="6" t="n">
        <v>552</v>
      </c>
      <c r="D10" s="6" t="n">
        <v>701</v>
      </c>
    </row>
    <row r="11" spans="1:5">
      <c r="A11" s="4" t="s">
        <v>594</v>
      </c>
      <c r="B11" s="6" t="n">
        <v>-1953</v>
      </c>
      <c r="C11" s="6" t="n">
        <v>-1986</v>
      </c>
      <c r="D11" s="6" t="n">
        <v>-11277</v>
      </c>
    </row>
    <row r="12" spans="1:5">
      <c r="A12" s="4" t="s">
        <v>595</v>
      </c>
      <c r="B12" s="6" t="n">
        <v>2399</v>
      </c>
      <c r="C12" s="5" t="n">
        <v>3609</v>
      </c>
      <c r="D12" s="5" t="n">
        <v>5043</v>
      </c>
    </row>
    <row r="13" spans="1:5">
      <c r="A13" s="4" t="s">
        <v>590</v>
      </c>
      <c r="B13" s="6" t="n">
        <v>553</v>
      </c>
    </row>
    <row r="14" spans="1:5">
      <c r="A14" s="4" t="s">
        <v>591</v>
      </c>
      <c r="B14" s="6" t="n">
        <v>1846</v>
      </c>
    </row>
    <row r="15" spans="1:5">
      <c r="A15" s="4" t="s">
        <v>596</v>
      </c>
      <c r="B15" s="6" t="n">
        <v>1800</v>
      </c>
    </row>
    <row r="16" spans="1:5">
      <c r="A16" s="4" t="s">
        <v>597</v>
      </c>
      <c r="B16" s="5" t="n">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8</v>
      </c>
      <c r="B1" s="2" t="s">
        <v>2</v>
      </c>
      <c r="C1" s="2" t="s">
        <v>479</v>
      </c>
      <c r="D1" s="2" t="s">
        <v>35</v>
      </c>
    </row>
    <row r="2" spans="1:4">
      <c r="A2" s="3" t="s">
        <v>39</v>
      </c>
    </row>
    <row r="3" spans="1:4">
      <c r="A3" s="4" t="s">
        <v>599</v>
      </c>
      <c r="B3" s="5" t="n">
        <v>45679</v>
      </c>
      <c r="D3" s="5" t="n">
        <v>52924</v>
      </c>
    </row>
    <row r="4" spans="1:4">
      <c r="A4" s="4" t="s">
        <v>600</v>
      </c>
      <c r="B4" s="6" t="n">
        <v>320988</v>
      </c>
      <c r="D4" s="6" t="n">
        <v>335486</v>
      </c>
    </row>
    <row r="5" spans="1:4">
      <c r="A5" s="4" t="s">
        <v>601</v>
      </c>
      <c r="B5" s="5" t="n">
        <v>366667</v>
      </c>
      <c r="C5" s="5" t="n">
        <v>383884</v>
      </c>
      <c r="D5" s="5" t="n">
        <v>388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602</v>
      </c>
      <c r="B1" s="2" t="s">
        <v>406</v>
      </c>
      <c r="F1" s="2" t="s">
        <v>1</v>
      </c>
    </row>
    <row r="2" spans="1:8">
      <c r="B2" s="2" t="s">
        <v>2</v>
      </c>
      <c r="C2" s="2" t="s">
        <v>485</v>
      </c>
      <c r="D2" s="2" t="s">
        <v>4</v>
      </c>
      <c r="E2" s="2" t="s">
        <v>486</v>
      </c>
      <c r="F2" s="2" t="s">
        <v>2</v>
      </c>
      <c r="G2" s="2" t="s">
        <v>35</v>
      </c>
      <c r="H2" s="2" t="s">
        <v>98</v>
      </c>
    </row>
    <row r="3" spans="1:8">
      <c r="A3" s="3" t="s">
        <v>603</v>
      </c>
    </row>
    <row r="4" spans="1:8">
      <c r="A4" s="4" t="s">
        <v>604</v>
      </c>
      <c r="F4" s="5" t="n">
        <v>5823</v>
      </c>
      <c r="G4" s="5" t="n">
        <v>2670</v>
      </c>
      <c r="H4" s="5" t="n">
        <v>6409</v>
      </c>
    </row>
    <row r="5" spans="1:8">
      <c r="A5" s="4" t="s">
        <v>605</v>
      </c>
    </row>
    <row r="6" spans="1:8">
      <c r="A6" s="3" t="s">
        <v>603</v>
      </c>
    </row>
    <row r="7" spans="1:8">
      <c r="A7" s="4" t="s">
        <v>606</v>
      </c>
      <c r="B7" s="5" t="n">
        <v>422</v>
      </c>
      <c r="C7" s="5" t="n">
        <v>0</v>
      </c>
      <c r="D7" s="5" t="n">
        <v>171</v>
      </c>
      <c r="E7" s="5" t="n">
        <v>434</v>
      </c>
      <c r="F7" s="6" t="n">
        <v>422</v>
      </c>
    </row>
    <row r="8" spans="1:8">
      <c r="A8" s="4" t="s">
        <v>604</v>
      </c>
      <c r="B8" s="6" t="n">
        <v>2099</v>
      </c>
      <c r="C8" s="6" t="n">
        <v>699</v>
      </c>
      <c r="D8" s="6" t="n">
        <v>329</v>
      </c>
      <c r="E8" s="6" t="n">
        <v>1025</v>
      </c>
      <c r="F8" s="6" t="n">
        <v>4152</v>
      </c>
    </row>
    <row r="9" spans="1:8">
      <c r="A9" s="4" t="s">
        <v>607</v>
      </c>
    </row>
    <row r="10" spans="1:8">
      <c r="A10" s="3" t="s">
        <v>603</v>
      </c>
    </row>
    <row r="11" spans="1:8">
      <c r="A11" s="4" t="s">
        <v>606</v>
      </c>
      <c r="B11" s="6" t="n">
        <v>0</v>
      </c>
      <c r="C11" s="6" t="n">
        <v>0</v>
      </c>
      <c r="D11" s="6" t="n">
        <v>0</v>
      </c>
      <c r="E11" s="6" t="n">
        <v>0</v>
      </c>
      <c r="F11" s="6" t="n">
        <v>0</v>
      </c>
    </row>
    <row r="12" spans="1:8">
      <c r="A12" s="4" t="s">
        <v>608</v>
      </c>
    </row>
    <row r="13" spans="1:8">
      <c r="A13" s="3" t="s">
        <v>603</v>
      </c>
    </row>
    <row r="14" spans="1:8">
      <c r="A14" s="4" t="s">
        <v>606</v>
      </c>
      <c r="B14" s="6" t="n">
        <v>0</v>
      </c>
      <c r="C14" s="6" t="n">
        <v>0</v>
      </c>
      <c r="D14" s="6" t="n">
        <v>0</v>
      </c>
      <c r="E14" s="6" t="n">
        <v>0</v>
      </c>
      <c r="F14" s="6" t="n">
        <v>0</v>
      </c>
    </row>
    <row r="15" spans="1:8">
      <c r="A15" s="4" t="s">
        <v>609</v>
      </c>
    </row>
    <row r="16" spans="1:8">
      <c r="A16" s="3" t="s">
        <v>603</v>
      </c>
    </row>
    <row r="17" spans="1:8">
      <c r="A17" s="4" t="s">
        <v>606</v>
      </c>
      <c r="B17" s="5" t="n">
        <v>422</v>
      </c>
      <c r="C17" s="5" t="n">
        <v>0</v>
      </c>
      <c r="D17" s="5" t="n">
        <v>171</v>
      </c>
      <c r="E17" s="5" t="n">
        <v>434</v>
      </c>
      <c r="F17" s="5" t="n">
        <v>422</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98</v>
      </c>
    </row>
    <row r="3" spans="1:4">
      <c r="A3" s="3" t="s">
        <v>611</v>
      </c>
    </row>
    <row r="4" spans="1:4">
      <c r="A4" s="4" t="s">
        <v>145</v>
      </c>
      <c r="B4" s="5" t="n">
        <v>5823</v>
      </c>
      <c r="C4" s="5" t="n">
        <v>2670</v>
      </c>
      <c r="D4" s="5" t="n">
        <v>6409</v>
      </c>
    </row>
    <row r="5" spans="1:4">
      <c r="A5" s="4" t="s">
        <v>612</v>
      </c>
    </row>
    <row r="6" spans="1:4">
      <c r="A6" s="3" t="s">
        <v>611</v>
      </c>
    </row>
    <row r="7" spans="1:4">
      <c r="A7" s="4" t="s">
        <v>145</v>
      </c>
      <c r="B7" s="5" t="n">
        <v>4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514</v>
      </c>
      <c r="C1" s="2" t="s">
        <v>614</v>
      </c>
      <c r="D1" s="2" t="s">
        <v>407</v>
      </c>
      <c r="E1" s="2" t="s">
        <v>615</v>
      </c>
    </row>
    <row r="2" spans="1:5">
      <c r="A2" s="3" t="s">
        <v>213</v>
      </c>
    </row>
    <row r="3" spans="1:5">
      <c r="A3" s="4" t="s">
        <v>616</v>
      </c>
      <c r="B3" s="5" t="n">
        <v>65743</v>
      </c>
      <c r="D3" s="5" t="n">
        <v>88385</v>
      </c>
    </row>
    <row r="4" spans="1:5">
      <c r="A4" s="4" t="s">
        <v>617</v>
      </c>
      <c r="B4" s="6" t="n">
        <v>8992</v>
      </c>
      <c r="D4" s="6" t="n">
        <v>1766</v>
      </c>
    </row>
    <row r="5" spans="1:5">
      <c r="A5" s="4" t="s">
        <v>618</v>
      </c>
      <c r="B5" s="6" t="n">
        <v>56751</v>
      </c>
      <c r="D5" s="6" t="n">
        <v>86619</v>
      </c>
    </row>
    <row r="6" spans="1:5">
      <c r="A6" s="4" t="s">
        <v>619</v>
      </c>
    </row>
    <row r="7" spans="1:5">
      <c r="A7" s="3" t="s">
        <v>213</v>
      </c>
    </row>
    <row r="8" spans="1:5">
      <c r="A8" s="4" t="s">
        <v>616</v>
      </c>
      <c r="B8" s="6" t="n">
        <v>56800</v>
      </c>
    </row>
    <row r="9" spans="1:5">
      <c r="A9" s="4" t="s">
        <v>510</v>
      </c>
    </row>
    <row r="10" spans="1:5">
      <c r="A10" s="3" t="s">
        <v>213</v>
      </c>
    </row>
    <row r="11" spans="1:5">
      <c r="A11" s="4" t="s">
        <v>616</v>
      </c>
      <c r="B11" s="6" t="n">
        <v>56773</v>
      </c>
      <c r="D11" s="6" t="n">
        <v>69372</v>
      </c>
    </row>
    <row r="12" spans="1:5">
      <c r="A12" s="4" t="s">
        <v>620</v>
      </c>
      <c r="E12" s="5" t="n">
        <v>-1700</v>
      </c>
    </row>
    <row r="13" spans="1:5">
      <c r="A13" s="4" t="s">
        <v>511</v>
      </c>
    </row>
    <row r="14" spans="1:5">
      <c r="A14" s="3" t="s">
        <v>213</v>
      </c>
    </row>
    <row r="15" spans="1:5">
      <c r="A15" s="4" t="s">
        <v>616</v>
      </c>
      <c r="B15" s="6" t="n">
        <v>8992</v>
      </c>
      <c r="C15" s="10" t="n">
        <v>6.9</v>
      </c>
      <c r="D15" s="6" t="n">
        <v>11479</v>
      </c>
    </row>
    <row r="16" spans="1:5">
      <c r="A16" s="4" t="s">
        <v>621</v>
      </c>
    </row>
    <row r="17" spans="1:5">
      <c r="A17" s="3" t="s">
        <v>213</v>
      </c>
    </row>
    <row r="18" spans="1:5">
      <c r="A18" s="4" t="s">
        <v>620</v>
      </c>
      <c r="B18" s="6" t="n">
        <v>-22</v>
      </c>
      <c r="D18" s="6" t="n">
        <v>-60</v>
      </c>
    </row>
    <row r="19" spans="1:5">
      <c r="A19" s="4" t="s">
        <v>512</v>
      </c>
    </row>
    <row r="20" spans="1:5">
      <c r="A20" s="3" t="s">
        <v>213</v>
      </c>
    </row>
    <row r="21" spans="1:5">
      <c r="A21" s="4" t="s">
        <v>616</v>
      </c>
      <c r="B21" s="5" t="n">
        <v>0</v>
      </c>
      <c r="D21" s="5" t="n">
        <v>7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622</v>
      </c>
      <c r="B1" s="2" t="s">
        <v>615</v>
      </c>
      <c r="C1" s="2" t="s">
        <v>489</v>
      </c>
      <c r="D1" s="2" t="s">
        <v>623</v>
      </c>
      <c r="E1" s="2" t="s">
        <v>514</v>
      </c>
      <c r="F1" s="2" t="s">
        <v>614</v>
      </c>
      <c r="G1" s="2" t="s">
        <v>624</v>
      </c>
      <c r="H1" s="2" t="s">
        <v>625</v>
      </c>
      <c r="I1" s="2" t="s">
        <v>407</v>
      </c>
      <c r="J1" s="2" t="s">
        <v>626</v>
      </c>
      <c r="K1" s="2" t="s">
        <v>627</v>
      </c>
    </row>
    <row r="2" spans="1:11">
      <c r="A2" s="3" t="s">
        <v>628</v>
      </c>
    </row>
    <row r="3" spans="1:11">
      <c r="A3" s="4" t="s">
        <v>629</v>
      </c>
      <c r="E3" s="5" t="n">
        <v>9000000</v>
      </c>
    </row>
    <row r="4" spans="1:11">
      <c r="A4" s="4" t="s">
        <v>630</v>
      </c>
      <c r="E4" s="6" t="n">
        <v>0</v>
      </c>
    </row>
    <row r="5" spans="1:11">
      <c r="A5" s="4" t="s">
        <v>631</v>
      </c>
      <c r="E5" s="6" t="n">
        <v>0</v>
      </c>
    </row>
    <row r="6" spans="1:11">
      <c r="A6" s="4" t="s">
        <v>632</v>
      </c>
      <c r="E6" s="6" t="n">
        <v>56800000</v>
      </c>
    </row>
    <row r="7" spans="1:11">
      <c r="A7" s="4" t="s">
        <v>633</v>
      </c>
      <c r="E7" s="6" t="n">
        <v>0</v>
      </c>
    </row>
    <row r="8" spans="1:11">
      <c r="A8" s="4" t="s">
        <v>70</v>
      </c>
      <c r="E8" s="6" t="n">
        <v>65743000</v>
      </c>
      <c r="I8" s="5" t="n">
        <v>88385000</v>
      </c>
    </row>
    <row r="9" spans="1:11">
      <c r="A9" s="4" t="s">
        <v>619</v>
      </c>
    </row>
    <row r="10" spans="1:11">
      <c r="A10" s="3" t="s">
        <v>628</v>
      </c>
    </row>
    <row r="11" spans="1:11">
      <c r="A11" s="4" t="s">
        <v>70</v>
      </c>
      <c r="E11" s="5" t="n">
        <v>56800000</v>
      </c>
    </row>
    <row r="12" spans="1:11">
      <c r="A12" s="4" t="s">
        <v>634</v>
      </c>
    </row>
    <row r="13" spans="1:11">
      <c r="A13" s="3" t="s">
        <v>628</v>
      </c>
    </row>
    <row r="14" spans="1:11">
      <c r="A14" s="4" t="s">
        <v>635</v>
      </c>
      <c r="C14" s="8" t="n">
        <v>4.5</v>
      </c>
    </row>
    <row r="15" spans="1:11">
      <c r="A15" s="4" t="s">
        <v>636</v>
      </c>
      <c r="C15" s="8" t="n">
        <v>1.75</v>
      </c>
    </row>
    <row r="16" spans="1:11">
      <c r="A16" s="4" t="s">
        <v>637</v>
      </c>
    </row>
    <row r="17" spans="1:11">
      <c r="A17" s="3" t="s">
        <v>628</v>
      </c>
    </row>
    <row r="18" spans="1:11">
      <c r="A18" s="4" t="s">
        <v>638</v>
      </c>
      <c r="E18" s="4" t="s">
        <v>639</v>
      </c>
    </row>
    <row r="19" spans="1:11">
      <c r="A19" s="4" t="s">
        <v>640</v>
      </c>
    </row>
    <row r="20" spans="1:11">
      <c r="A20" s="3" t="s">
        <v>628</v>
      </c>
    </row>
    <row r="21" spans="1:11">
      <c r="A21" s="4" t="s">
        <v>70</v>
      </c>
      <c r="E21" s="5" t="n">
        <v>56773000</v>
      </c>
      <c r="I21" s="6" t="n">
        <v>69372000</v>
      </c>
    </row>
    <row r="22" spans="1:11">
      <c r="A22" s="4" t="s">
        <v>641</v>
      </c>
      <c r="B22" s="5" t="n">
        <v>1700000</v>
      </c>
    </row>
    <row r="23" spans="1:11">
      <c r="A23" s="4" t="s">
        <v>642</v>
      </c>
      <c r="B23" s="4" t="s">
        <v>428</v>
      </c>
    </row>
    <row r="24" spans="1:11">
      <c r="A24" s="4" t="s">
        <v>643</v>
      </c>
      <c r="B24" s="5" t="n">
        <v>600000</v>
      </c>
    </row>
    <row r="25" spans="1:11">
      <c r="A25" s="4" t="s">
        <v>644</v>
      </c>
      <c r="E25" s="4" t="s">
        <v>645</v>
      </c>
    </row>
    <row r="26" spans="1:11">
      <c r="A26" s="4" t="s">
        <v>646</v>
      </c>
    </row>
    <row r="27" spans="1:11">
      <c r="A27" s="3" t="s">
        <v>628</v>
      </c>
    </row>
    <row r="28" spans="1:11">
      <c r="A28" s="4" t="s">
        <v>70</v>
      </c>
      <c r="E28" s="5" t="n">
        <v>42800000</v>
      </c>
      <c r="H28" s="5" t="n">
        <v>56</v>
      </c>
    </row>
    <row r="29" spans="1:11">
      <c r="A29" s="4" t="s">
        <v>647</v>
      </c>
    </row>
    <row r="30" spans="1:11">
      <c r="A30" s="3" t="s">
        <v>628</v>
      </c>
    </row>
    <row r="31" spans="1:11">
      <c r="A31" s="4" t="s">
        <v>70</v>
      </c>
      <c r="E31" s="6" t="n">
        <v>14000000</v>
      </c>
      <c r="F31" s="10" t="n">
        <v>10.7</v>
      </c>
    </row>
    <row r="32" spans="1:11">
      <c r="A32" s="4" t="s">
        <v>648</v>
      </c>
    </row>
    <row r="33" spans="1:11">
      <c r="A33" s="3" t="s">
        <v>628</v>
      </c>
    </row>
    <row r="34" spans="1:11">
      <c r="A34" s="4" t="s">
        <v>70</v>
      </c>
      <c r="E34" s="6" t="n">
        <v>0</v>
      </c>
      <c r="I34" s="6" t="n">
        <v>7594000</v>
      </c>
    </row>
    <row r="35" spans="1:11">
      <c r="A35" s="4" t="s">
        <v>649</v>
      </c>
    </row>
    <row r="36" spans="1:11">
      <c r="A36" s="3" t="s">
        <v>628</v>
      </c>
    </row>
    <row r="37" spans="1:11">
      <c r="A37" s="4" t="s">
        <v>650</v>
      </c>
      <c r="K37" s="5" t="n">
        <v>400000000</v>
      </c>
    </row>
    <row r="38" spans="1:11">
      <c r="A38" s="4" t="s">
        <v>651</v>
      </c>
      <c r="E38" s="5" t="n">
        <v>151400000</v>
      </c>
    </row>
    <row r="39" spans="1:11">
      <c r="A39" s="4" t="s">
        <v>652</v>
      </c>
    </row>
    <row r="40" spans="1:11">
      <c r="A40" s="3" t="s">
        <v>628</v>
      </c>
    </row>
    <row r="41" spans="1:11">
      <c r="A41" s="4" t="s">
        <v>653</v>
      </c>
      <c r="E41" s="4" t="s">
        <v>654</v>
      </c>
    </row>
    <row r="42" spans="1:11">
      <c r="A42" s="4" t="s">
        <v>655</v>
      </c>
    </row>
    <row r="43" spans="1:11">
      <c r="A43" s="3" t="s">
        <v>628</v>
      </c>
    </row>
    <row r="44" spans="1:11">
      <c r="A44" s="4" t="s">
        <v>656</v>
      </c>
      <c r="E44" s="4" t="s">
        <v>657</v>
      </c>
    </row>
    <row r="45" spans="1:11">
      <c r="A45" s="4" t="s">
        <v>658</v>
      </c>
    </row>
    <row r="46" spans="1:11">
      <c r="A46" s="3" t="s">
        <v>628</v>
      </c>
    </row>
    <row r="47" spans="1:11">
      <c r="A47" s="4" t="s">
        <v>656</v>
      </c>
      <c r="E47" s="4" t="s">
        <v>659</v>
      </c>
    </row>
    <row r="48" spans="1:11">
      <c r="A48" s="4" t="s">
        <v>660</v>
      </c>
    </row>
    <row r="49" spans="1:11">
      <c r="A49" s="3" t="s">
        <v>628</v>
      </c>
    </row>
    <row r="50" spans="1:11">
      <c r="A50" s="4" t="s">
        <v>661</v>
      </c>
      <c r="E50" s="5" t="n">
        <v>17500000</v>
      </c>
    </row>
    <row r="51" spans="1:11">
      <c r="A51" s="4" t="s">
        <v>662</v>
      </c>
      <c r="E51" s="4" t="s">
        <v>663</v>
      </c>
      <c r="F51" s="4" t="s">
        <v>663</v>
      </c>
      <c r="G51" s="4" t="s">
        <v>663</v>
      </c>
      <c r="H51" s="4" t="s">
        <v>663</v>
      </c>
    </row>
    <row r="52" spans="1:11">
      <c r="A52" s="4" t="s">
        <v>664</v>
      </c>
      <c r="E52" s="5" t="n">
        <v>20000000</v>
      </c>
    </row>
    <row r="53" spans="1:11">
      <c r="A53" s="4" t="s">
        <v>665</v>
      </c>
      <c r="E53" s="4" t="s">
        <v>666</v>
      </c>
    </row>
    <row r="54" spans="1:11">
      <c r="A54" s="4" t="s">
        <v>667</v>
      </c>
    </row>
    <row r="55" spans="1:11">
      <c r="A55" s="3" t="s">
        <v>628</v>
      </c>
    </row>
    <row r="56" spans="1:11">
      <c r="A56" s="4" t="s">
        <v>668</v>
      </c>
      <c r="E56" s="4" t="s">
        <v>657</v>
      </c>
    </row>
    <row r="57" spans="1:11">
      <c r="A57" s="4" t="s">
        <v>669</v>
      </c>
      <c r="E57" s="4" t="s">
        <v>670</v>
      </c>
    </row>
    <row r="58" spans="1:11">
      <c r="A58" s="4" t="s">
        <v>671</v>
      </c>
    </row>
    <row r="59" spans="1:11">
      <c r="A59" s="3" t="s">
        <v>628</v>
      </c>
    </row>
    <row r="60" spans="1:11">
      <c r="A60" s="4" t="s">
        <v>656</v>
      </c>
      <c r="E60" s="4" t="s">
        <v>657</v>
      </c>
    </row>
    <row r="61" spans="1:11">
      <c r="A61" s="4" t="s">
        <v>672</v>
      </c>
    </row>
    <row r="62" spans="1:11">
      <c r="A62" s="3" t="s">
        <v>628</v>
      </c>
    </row>
    <row r="63" spans="1:11">
      <c r="A63" s="4" t="s">
        <v>656</v>
      </c>
      <c r="E63" s="4" t="s">
        <v>659</v>
      </c>
    </row>
    <row r="64" spans="1:11">
      <c r="A64" s="4" t="s">
        <v>660</v>
      </c>
    </row>
    <row r="65" spans="1:11">
      <c r="A65" s="3" t="s">
        <v>628</v>
      </c>
    </row>
    <row r="66" spans="1:11">
      <c r="A66" s="4" t="s">
        <v>650</v>
      </c>
      <c r="B66" s="5" t="n">
        <v>275000000</v>
      </c>
    </row>
    <row r="67" spans="1:11">
      <c r="A67" s="4" t="s">
        <v>673</v>
      </c>
      <c r="E67" s="5" t="n">
        <v>200000000</v>
      </c>
    </row>
    <row r="68" spans="1:11">
      <c r="A68" s="4" t="s">
        <v>674</v>
      </c>
      <c r="E68" s="4" t="s">
        <v>675</v>
      </c>
    </row>
    <row r="69" spans="1:11">
      <c r="A69" s="4" t="s">
        <v>676</v>
      </c>
      <c r="D69" s="4" t="s">
        <v>677</v>
      </c>
      <c r="E69" s="4" t="s">
        <v>678</v>
      </c>
    </row>
    <row r="70" spans="1:11">
      <c r="A70" s="4" t="s">
        <v>679</v>
      </c>
      <c r="E70" s="4" t="s">
        <v>680</v>
      </c>
    </row>
    <row r="71" spans="1:11">
      <c r="A71" s="4" t="s">
        <v>681</v>
      </c>
      <c r="E71" s="4" t="s">
        <v>678</v>
      </c>
    </row>
    <row r="72" spans="1:11">
      <c r="A72" s="4" t="s">
        <v>682</v>
      </c>
      <c r="E72" s="4" t="s">
        <v>683</v>
      </c>
    </row>
    <row r="73" spans="1:11">
      <c r="A73" s="4" t="s">
        <v>684</v>
      </c>
      <c r="E73" s="4" t="s">
        <v>685</v>
      </c>
    </row>
    <row r="74" spans="1:11">
      <c r="A74" s="4" t="s">
        <v>686</v>
      </c>
      <c r="E74" s="4" t="s">
        <v>687</v>
      </c>
    </row>
    <row r="75" spans="1:11">
      <c r="A75" s="4" t="s">
        <v>688</v>
      </c>
      <c r="E75" s="6" t="n">
        <v>1</v>
      </c>
      <c r="F75" s="6" t="n">
        <v>1</v>
      </c>
      <c r="G75" s="6" t="n">
        <v>1</v>
      </c>
      <c r="H75" s="6" t="n">
        <v>1</v>
      </c>
    </row>
    <row r="76" spans="1:11">
      <c r="A76" s="4" t="s">
        <v>689</v>
      </c>
    </row>
    <row r="77" spans="1:11">
      <c r="A77" s="3" t="s">
        <v>628</v>
      </c>
    </row>
    <row r="78" spans="1:11">
      <c r="A78" s="4" t="s">
        <v>673</v>
      </c>
      <c r="E78" s="5" t="n">
        <v>100000000</v>
      </c>
    </row>
    <row r="79" spans="1:11">
      <c r="A79" s="4" t="s">
        <v>690</v>
      </c>
      <c r="E79" s="5" t="n">
        <v>475000000</v>
      </c>
    </row>
    <row r="80" spans="1:11">
      <c r="A80" s="4" t="s">
        <v>691</v>
      </c>
      <c r="E80" s="4" t="s">
        <v>692</v>
      </c>
    </row>
    <row r="81" spans="1:11">
      <c r="A81" s="4" t="s">
        <v>693</v>
      </c>
    </row>
    <row r="82" spans="1:11">
      <c r="A82" s="3" t="s">
        <v>628</v>
      </c>
    </row>
    <row r="83" spans="1:11">
      <c r="A83" s="4" t="s">
        <v>673</v>
      </c>
      <c r="E83" s="5" t="n">
        <v>15000000</v>
      </c>
    </row>
    <row r="84" spans="1:11">
      <c r="A84" s="4" t="s">
        <v>694</v>
      </c>
    </row>
    <row r="85" spans="1:11">
      <c r="A85" s="3" t="s">
        <v>628</v>
      </c>
    </row>
    <row r="86" spans="1:11">
      <c r="A86" s="4" t="s">
        <v>650</v>
      </c>
      <c r="E86" s="6" t="n">
        <v>10000000</v>
      </c>
    </row>
    <row r="87" spans="1:11">
      <c r="A87" s="4" t="s">
        <v>695</v>
      </c>
    </row>
    <row r="88" spans="1:11">
      <c r="A88" s="3" t="s">
        <v>628</v>
      </c>
    </row>
    <row r="89" spans="1:11">
      <c r="A89" s="4" t="s">
        <v>650</v>
      </c>
      <c r="E89" s="6" t="n">
        <v>5000000</v>
      </c>
    </row>
    <row r="90" spans="1:11">
      <c r="A90" s="4" t="s">
        <v>696</v>
      </c>
    </row>
    <row r="91" spans="1:11">
      <c r="A91" s="3" t="s">
        <v>628</v>
      </c>
    </row>
    <row r="92" spans="1:11">
      <c r="A92" s="4" t="s">
        <v>650</v>
      </c>
      <c r="E92" s="6" t="n">
        <v>45000000</v>
      </c>
    </row>
    <row r="93" spans="1:11">
      <c r="A93" s="4" t="s">
        <v>697</v>
      </c>
    </row>
    <row r="94" spans="1:11">
      <c r="A94" s="3" t="s">
        <v>628</v>
      </c>
    </row>
    <row r="95" spans="1:11">
      <c r="A95" s="4" t="s">
        <v>650</v>
      </c>
      <c r="E95" s="6" t="n">
        <v>10000000</v>
      </c>
    </row>
    <row r="96" spans="1:11">
      <c r="A96" s="4" t="s">
        <v>698</v>
      </c>
    </row>
    <row r="97" spans="1:11">
      <c r="A97" s="3" t="s">
        <v>628</v>
      </c>
    </row>
    <row r="98" spans="1:11">
      <c r="A98" s="4" t="s">
        <v>650</v>
      </c>
      <c r="E98" s="6" t="n">
        <v>5000000</v>
      </c>
    </row>
    <row r="99" spans="1:11">
      <c r="A99" s="4" t="s">
        <v>699</v>
      </c>
    </row>
    <row r="100" spans="1:11">
      <c r="A100" s="3" t="s">
        <v>628</v>
      </c>
    </row>
    <row r="101" spans="1:11">
      <c r="A101" s="4" t="s">
        <v>650</v>
      </c>
      <c r="E101" s="6" t="n">
        <v>70000000</v>
      </c>
    </row>
    <row r="102" spans="1:11">
      <c r="A102" s="4" t="s">
        <v>700</v>
      </c>
    </row>
    <row r="103" spans="1:11">
      <c r="A103" s="3" t="s">
        <v>628</v>
      </c>
    </row>
    <row r="104" spans="1:11">
      <c r="A104" s="4" t="s">
        <v>650</v>
      </c>
      <c r="E104" s="6" t="n">
        <v>100000000</v>
      </c>
    </row>
    <row r="105" spans="1:11">
      <c r="A105" s="4" t="s">
        <v>701</v>
      </c>
    </row>
    <row r="106" spans="1:11">
      <c r="A106" s="3" t="s">
        <v>628</v>
      </c>
    </row>
    <row r="107" spans="1:11">
      <c r="A107" s="4" t="s">
        <v>650</v>
      </c>
      <c r="E107" s="6" t="n">
        <v>70000000</v>
      </c>
    </row>
    <row r="108" spans="1:11">
      <c r="A108" s="4" t="s">
        <v>702</v>
      </c>
    </row>
    <row r="109" spans="1:11">
      <c r="A109" s="3" t="s">
        <v>628</v>
      </c>
    </row>
    <row r="110" spans="1:11">
      <c r="A110" s="4" t="s">
        <v>70</v>
      </c>
      <c r="E110" s="6" t="n">
        <v>0</v>
      </c>
      <c r="G110" s="11" t="n">
        <v>0</v>
      </c>
    </row>
    <row r="111" spans="1:11">
      <c r="A111" s="4" t="s">
        <v>703</v>
      </c>
    </row>
    <row r="112" spans="1:11">
      <c r="A112" s="3" t="s">
        <v>628</v>
      </c>
    </row>
    <row r="113" spans="1:11">
      <c r="A113" s="4" t="s">
        <v>70</v>
      </c>
      <c r="E113" s="6" t="n">
        <v>8992000</v>
      </c>
      <c r="F113" s="10" t="n">
        <v>6.9</v>
      </c>
      <c r="I113" s="5" t="n">
        <v>11479000</v>
      </c>
    </row>
    <row r="114" spans="1:11">
      <c r="A114" s="4" t="s">
        <v>704</v>
      </c>
    </row>
    <row r="115" spans="1:11">
      <c r="A115" s="3" t="s">
        <v>628</v>
      </c>
    </row>
    <row r="116" spans="1:11">
      <c r="A116" s="4" t="s">
        <v>70</v>
      </c>
      <c r="E116" s="5" t="n">
        <v>11200000</v>
      </c>
    </row>
    <row r="117" spans="1:11">
      <c r="A117" s="4" t="s">
        <v>705</v>
      </c>
    </row>
    <row r="118" spans="1:11">
      <c r="A118" s="3" t="s">
        <v>628</v>
      </c>
    </row>
    <row r="119" spans="1:11">
      <c r="A119" s="4" t="s">
        <v>706</v>
      </c>
      <c r="J119" s="12" t="n">
        <v>1</v>
      </c>
    </row>
    <row r="120" spans="1:11">
      <c r="A120" s="4" t="s">
        <v>707</v>
      </c>
    </row>
    <row r="121" spans="1:11">
      <c r="A121" s="3" t="s">
        <v>628</v>
      </c>
    </row>
    <row r="122" spans="1:11">
      <c r="A122" s="4" t="s">
        <v>706</v>
      </c>
      <c r="J122" s="13" t="n">
        <v>9.4</v>
      </c>
    </row>
    <row r="123" spans="1:11">
      <c r="A123" s="4" t="s">
        <v>708</v>
      </c>
    </row>
    <row r="124" spans="1:11">
      <c r="A124" s="3" t="s">
        <v>628</v>
      </c>
    </row>
    <row r="125" spans="1:11">
      <c r="A125" s="4" t="s">
        <v>656</v>
      </c>
      <c r="C125" s="4" t="s">
        <v>709</v>
      </c>
    </row>
    <row r="126" spans="1:11">
      <c r="A126" s="4" t="s">
        <v>710</v>
      </c>
    </row>
    <row r="127" spans="1:11">
      <c r="A127" s="3" t="s">
        <v>628</v>
      </c>
    </row>
    <row r="128" spans="1:11">
      <c r="A128" s="4" t="s">
        <v>706</v>
      </c>
      <c r="J128" s="13" t="n">
        <v>2.5</v>
      </c>
    </row>
    <row r="129" spans="1:11">
      <c r="A129" s="4" t="s">
        <v>711</v>
      </c>
    </row>
    <row r="130" spans="1:11">
      <c r="A130" s="3" t="s">
        <v>628</v>
      </c>
    </row>
    <row r="131" spans="1:11">
      <c r="A131" s="4" t="s">
        <v>706</v>
      </c>
      <c r="J131" s="13" t="n">
        <v>7.2</v>
      </c>
    </row>
    <row r="132" spans="1:11">
      <c r="A132" s="4" t="s">
        <v>712</v>
      </c>
    </row>
    <row r="133" spans="1:11">
      <c r="A133" s="3" t="s">
        <v>628</v>
      </c>
    </row>
    <row r="134" spans="1:11">
      <c r="A134" s="4" t="s">
        <v>656</v>
      </c>
      <c r="C134" s="4" t="s">
        <v>713</v>
      </c>
    </row>
    <row r="135" spans="1:11">
      <c r="A135" s="4" t="s">
        <v>714</v>
      </c>
    </row>
    <row r="136" spans="1:11">
      <c r="A136" s="3" t="s">
        <v>628</v>
      </c>
    </row>
    <row r="137" spans="1:11">
      <c r="A137" s="4" t="s">
        <v>706</v>
      </c>
      <c r="J137" s="10" t="n">
        <v>16.5</v>
      </c>
    </row>
    <row r="138" spans="1:11">
      <c r="A138" s="4" t="s">
        <v>715</v>
      </c>
    </row>
    <row r="139" spans="1:11">
      <c r="A139" s="3" t="s">
        <v>628</v>
      </c>
    </row>
    <row r="140" spans="1:11">
      <c r="A140" s="4" t="s">
        <v>656</v>
      </c>
      <c r="C140" s="4" t="s">
        <v>713</v>
      </c>
    </row>
    <row r="141" spans="1:11">
      <c r="A141" s="4" t="s">
        <v>716</v>
      </c>
    </row>
    <row r="142" spans="1:11">
      <c r="A142" s="3" t="s">
        <v>628</v>
      </c>
    </row>
    <row r="143" spans="1:11">
      <c r="A143" s="4" t="s">
        <v>717</v>
      </c>
      <c r="E143" s="6" t="n">
        <v>1</v>
      </c>
      <c r="F143" s="6" t="n">
        <v>1</v>
      </c>
      <c r="G143" s="6" t="n">
        <v>1</v>
      </c>
      <c r="H143" s="6" t="n">
        <v>1</v>
      </c>
    </row>
    <row r="144" spans="1:11">
      <c r="A144" s="4" t="s">
        <v>718</v>
      </c>
    </row>
    <row r="145" spans="1:11">
      <c r="A145" s="3" t="s">
        <v>628</v>
      </c>
    </row>
    <row r="146" spans="1:11">
      <c r="A146" s="4" t="s">
        <v>717</v>
      </c>
      <c r="E146" s="6" t="n">
        <v>5</v>
      </c>
      <c r="F146" s="6" t="n">
        <v>5</v>
      </c>
      <c r="G146" s="6" t="n">
        <v>5</v>
      </c>
      <c r="H146" s="6" t="n">
        <v>5</v>
      </c>
    </row>
    <row r="147" spans="1:11">
      <c r="A147" s="4" t="s">
        <v>719</v>
      </c>
      <c r="E147" s="5" t="n">
        <v>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98</v>
      </c>
    </row>
    <row r="3" spans="1:4">
      <c r="A3" s="3" t="s">
        <v>126</v>
      </c>
    </row>
    <row r="4" spans="1:4">
      <c r="A4" s="4" t="s">
        <v>127</v>
      </c>
      <c r="B4" s="5" t="n">
        <v>-51930</v>
      </c>
      <c r="C4" s="5" t="n">
        <v>-111839</v>
      </c>
      <c r="D4" s="5" t="n">
        <v>97431</v>
      </c>
    </row>
    <row r="5" spans="1:4">
      <c r="A5" s="3" t="s">
        <v>128</v>
      </c>
    </row>
    <row r="6" spans="1:4">
      <c r="A6" s="4" t="s">
        <v>129</v>
      </c>
      <c r="B6" s="6" t="n">
        <v>123</v>
      </c>
      <c r="C6" s="6" t="n">
        <v>5189</v>
      </c>
      <c r="D6" s="6" t="n">
        <v>3618</v>
      </c>
    </row>
    <row r="7" spans="1:4">
      <c r="A7" s="4" t="s">
        <v>130</v>
      </c>
      <c r="B7" s="6" t="n">
        <v>4077</v>
      </c>
      <c r="C7" s="6" t="n">
        <v>-376</v>
      </c>
      <c r="D7" s="6" t="n">
        <v>-674</v>
      </c>
    </row>
    <row r="8" spans="1:4">
      <c r="A8" s="4" t="s">
        <v>131</v>
      </c>
      <c r="B8" s="6" t="n">
        <v>0</v>
      </c>
      <c r="C8" s="6" t="n">
        <v>-2234</v>
      </c>
      <c r="D8" s="6" t="n">
        <v>0</v>
      </c>
    </row>
    <row r="9" spans="1:4">
      <c r="A9" s="4" t="s">
        <v>132</v>
      </c>
      <c r="B9" s="6" t="n">
        <v>-12944</v>
      </c>
      <c r="C9" s="6" t="n">
        <v>19521</v>
      </c>
      <c r="D9" s="6" t="n">
        <v>-11623</v>
      </c>
    </row>
    <row r="10" spans="1:4">
      <c r="A10" s="4" t="s">
        <v>133</v>
      </c>
      <c r="B10" s="6" t="n">
        <v>-8744</v>
      </c>
      <c r="C10" s="6" t="n">
        <v>22100</v>
      </c>
      <c r="D10" s="6" t="n">
        <v>-8679</v>
      </c>
    </row>
    <row r="11" spans="1:4">
      <c r="A11" s="4" t="s">
        <v>134</v>
      </c>
      <c r="B11" s="5" t="n">
        <v>-60674</v>
      </c>
      <c r="C11" s="5" t="n">
        <v>-89739</v>
      </c>
      <c r="D11" s="5" t="n">
        <v>887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721</v>
      </c>
    </row>
    <row r="4" spans="1:3">
      <c r="A4" s="4" t="s">
        <v>722</v>
      </c>
      <c r="B4" s="4" t="s">
        <v>723</v>
      </c>
    </row>
    <row r="5" spans="1:3">
      <c r="A5" s="4" t="s">
        <v>724</v>
      </c>
      <c r="B5" s="9" t="n">
        <v>22.5</v>
      </c>
      <c r="C5" s="9" t="n">
        <v>23.3</v>
      </c>
    </row>
    <row r="6" spans="1:3">
      <c r="A6" s="4" t="s">
        <v>725</v>
      </c>
      <c r="B6" s="9" t="n">
        <v>48.6</v>
      </c>
      <c r="C6" s="9" t="n">
        <v>44.8</v>
      </c>
    </row>
    <row r="7" spans="1:3">
      <c r="A7" s="4" t="s">
        <v>726</v>
      </c>
    </row>
    <row r="8" spans="1:3">
      <c r="A8" s="3" t="s">
        <v>721</v>
      </c>
    </row>
    <row r="9" spans="1:3">
      <c r="A9" s="4" t="s">
        <v>727</v>
      </c>
      <c r="B9" s="4" t="s">
        <v>506</v>
      </c>
    </row>
    <row r="10" spans="1:3">
      <c r="A10" s="4" t="s">
        <v>728</v>
      </c>
    </row>
    <row r="11" spans="1:3">
      <c r="A11" s="3" t="s">
        <v>721</v>
      </c>
    </row>
    <row r="12" spans="1:3">
      <c r="A12" s="4" t="s">
        <v>729</v>
      </c>
      <c r="B12" s="4" t="s">
        <v>506</v>
      </c>
    </row>
    <row r="13" spans="1:3">
      <c r="A13" s="4" t="s">
        <v>727</v>
      </c>
      <c r="B13" s="4" t="s">
        <v>7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98</v>
      </c>
    </row>
    <row r="3" spans="1:4">
      <c r="A3" s="3" t="s">
        <v>341</v>
      </c>
    </row>
    <row r="4" spans="1:4">
      <c r="A4" s="4" t="s">
        <v>732</v>
      </c>
      <c r="B4" s="5" t="n">
        <v>192508</v>
      </c>
      <c r="C4" s="5" t="n">
        <v>196392</v>
      </c>
      <c r="D4" s="5" t="n">
        <v>179806</v>
      </c>
    </row>
    <row r="5" spans="1:4">
      <c r="A5" s="4" t="s">
        <v>733</v>
      </c>
      <c r="B5" s="6" t="n">
        <v>10271</v>
      </c>
      <c r="C5" s="6" t="n">
        <v>6979</v>
      </c>
      <c r="D5" s="6" t="n">
        <v>7459</v>
      </c>
    </row>
    <row r="6" spans="1:4">
      <c r="A6" s="4" t="s">
        <v>734</v>
      </c>
      <c r="B6" s="6" t="n">
        <v>-191</v>
      </c>
      <c r="C6" s="6" t="n">
        <v>-223</v>
      </c>
      <c r="D6" s="6" t="n">
        <v>-757</v>
      </c>
    </row>
    <row r="7" spans="1:4">
      <c r="A7" s="4" t="s">
        <v>735</v>
      </c>
      <c r="B7" s="6" t="n">
        <v>202588</v>
      </c>
      <c r="C7" s="5" t="n">
        <v>203148</v>
      </c>
      <c r="D7" s="5" t="n">
        <v>186508</v>
      </c>
    </row>
    <row r="8" spans="1:4">
      <c r="A8" s="3" t="s">
        <v>343</v>
      </c>
    </row>
    <row r="9" spans="1:4">
      <c r="A9" s="4" t="s">
        <v>736</v>
      </c>
      <c r="B9" s="6" t="n">
        <v>183432</v>
      </c>
    </row>
    <row r="10" spans="1:4">
      <c r="A10" s="4" t="s">
        <v>737</v>
      </c>
      <c r="B10" s="6" t="n">
        <v>171584</v>
      </c>
    </row>
    <row r="11" spans="1:4">
      <c r="A11" s="4" t="s">
        <v>738</v>
      </c>
      <c r="B11" s="6" t="n">
        <v>159155</v>
      </c>
    </row>
    <row r="12" spans="1:4">
      <c r="A12" s="4" t="s">
        <v>739</v>
      </c>
      <c r="B12" s="6" t="n">
        <v>140889</v>
      </c>
    </row>
    <row r="13" spans="1:4">
      <c r="A13" s="4" t="s">
        <v>740</v>
      </c>
      <c r="B13" s="6" t="n">
        <v>119023</v>
      </c>
    </row>
    <row r="14" spans="1:4">
      <c r="A14" s="4" t="s">
        <v>741</v>
      </c>
      <c r="B14" s="6" t="n">
        <v>323638</v>
      </c>
    </row>
    <row r="15" spans="1:4">
      <c r="A15" s="4" t="s">
        <v>742</v>
      </c>
      <c r="B15" s="5" t="n">
        <v>10977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43</v>
      </c>
      <c r="B1" s="2" t="s">
        <v>2</v>
      </c>
      <c r="C1" s="2" t="s">
        <v>35</v>
      </c>
      <c r="D1" s="2" t="s">
        <v>98</v>
      </c>
      <c r="E1" s="2" t="s">
        <v>490</v>
      </c>
    </row>
    <row r="2" spans="1:5">
      <c r="A2" s="3" t="s">
        <v>181</v>
      </c>
    </row>
    <row r="3" spans="1:5">
      <c r="A3" s="4" t="s">
        <v>744</v>
      </c>
      <c r="B3" s="5" t="n">
        <v>1060</v>
      </c>
      <c r="C3" s="5" t="n">
        <v>1052</v>
      </c>
    </row>
    <row r="4" spans="1:5">
      <c r="A4" s="4" t="s">
        <v>745</v>
      </c>
    </row>
    <row r="5" spans="1:5">
      <c r="A5" s="3" t="s">
        <v>181</v>
      </c>
    </row>
    <row r="6" spans="1:5">
      <c r="A6" s="4" t="s">
        <v>746</v>
      </c>
      <c r="B6" s="6" t="n">
        <v>5000000</v>
      </c>
    </row>
    <row r="7" spans="1:5">
      <c r="A7" s="4" t="s">
        <v>747</v>
      </c>
      <c r="B7" s="6" t="n">
        <v>36147</v>
      </c>
      <c r="C7" s="6" t="n">
        <v>36671</v>
      </c>
      <c r="D7" s="6" t="n">
        <v>37646</v>
      </c>
    </row>
    <row r="8" spans="1:5">
      <c r="A8" s="4" t="s">
        <v>744</v>
      </c>
      <c r="B8" s="5" t="n">
        <v>1084</v>
      </c>
      <c r="C8" s="5" t="n">
        <v>1100</v>
      </c>
      <c r="D8" s="5" t="n">
        <v>1129</v>
      </c>
    </row>
    <row r="9" spans="1:5">
      <c r="A9" s="4" t="s">
        <v>748</v>
      </c>
    </row>
    <row r="10" spans="1:5">
      <c r="A10" s="3" t="s">
        <v>181</v>
      </c>
    </row>
    <row r="11" spans="1:5">
      <c r="A11" s="4" t="s">
        <v>744</v>
      </c>
      <c r="B11" s="6" t="n">
        <v>1084</v>
      </c>
      <c r="C11" s="6" t="n">
        <v>1100</v>
      </c>
      <c r="D11" s="6" t="n">
        <v>1129</v>
      </c>
    </row>
    <row r="12" spans="1:5">
      <c r="A12" s="4" t="s">
        <v>749</v>
      </c>
    </row>
    <row r="13" spans="1:5">
      <c r="A13" s="3" t="s">
        <v>181</v>
      </c>
    </row>
    <row r="14" spans="1:5">
      <c r="A14" s="4" t="s">
        <v>744</v>
      </c>
      <c r="B14" s="6" t="n">
        <v>-24</v>
      </c>
      <c r="C14" s="6" t="n">
        <v>-48</v>
      </c>
      <c r="D14" s="6" t="n">
        <v>-69</v>
      </c>
      <c r="E14" s="5" t="n">
        <v>-69</v>
      </c>
    </row>
    <row r="15" spans="1:5">
      <c r="A15" s="4" t="s">
        <v>181</v>
      </c>
    </row>
    <row r="16" spans="1:5">
      <c r="A16" s="3" t="s">
        <v>181</v>
      </c>
    </row>
    <row r="17" spans="1:5">
      <c r="A17" s="4" t="s">
        <v>744</v>
      </c>
      <c r="B17" s="5" t="n">
        <v>1060</v>
      </c>
      <c r="C17" s="5" t="n">
        <v>1052</v>
      </c>
      <c r="D17" s="5" t="n">
        <v>1060</v>
      </c>
      <c r="E17" s="5" t="n">
        <v>10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750</v>
      </c>
      <c r="B1" s="2" t="s">
        <v>1</v>
      </c>
    </row>
    <row r="2" spans="1:5">
      <c r="B2" s="2" t="s">
        <v>751</v>
      </c>
      <c r="C2" s="2" t="s">
        <v>752</v>
      </c>
      <c r="D2" s="2" t="s">
        <v>753</v>
      </c>
      <c r="E2" s="2" t="s">
        <v>754</v>
      </c>
    </row>
    <row r="3" spans="1:5">
      <c r="A3" s="3" t="s">
        <v>755</v>
      </c>
    </row>
    <row r="4" spans="1:5">
      <c r="A4" s="4" t="s">
        <v>756</v>
      </c>
      <c r="B4" s="4" t="s">
        <v>757</v>
      </c>
    </row>
    <row r="5" spans="1:5">
      <c r="A5" s="4" t="s">
        <v>758</v>
      </c>
      <c r="B5" s="6" t="n">
        <v>1</v>
      </c>
    </row>
    <row r="6" spans="1:5">
      <c r="A6" s="4" t="s">
        <v>759</v>
      </c>
      <c r="B6" s="5" t="n">
        <v>1</v>
      </c>
      <c r="C6" s="5" t="n">
        <v>1</v>
      </c>
    </row>
    <row r="7" spans="1:5">
      <c r="A7" s="4" t="s">
        <v>93</v>
      </c>
      <c r="B7" s="6" t="n">
        <v>80000000</v>
      </c>
      <c r="C7" s="6" t="n">
        <v>80000000</v>
      </c>
    </row>
    <row r="8" spans="1:5">
      <c r="A8" s="4" t="s">
        <v>94</v>
      </c>
      <c r="B8" s="6" t="n">
        <v>19591048</v>
      </c>
      <c r="C8" s="6" t="n">
        <v>20392253</v>
      </c>
    </row>
    <row r="9" spans="1:5">
      <c r="A9" s="4" t="s">
        <v>96</v>
      </c>
      <c r="B9" s="6" t="n">
        <v>488464</v>
      </c>
      <c r="C9" s="6" t="n">
        <v>488464</v>
      </c>
    </row>
    <row r="10" spans="1:5">
      <c r="A10" s="4" t="s">
        <v>760</v>
      </c>
      <c r="B10" s="6" t="n">
        <v>36421</v>
      </c>
      <c r="C10" s="6" t="n">
        <v>30620</v>
      </c>
      <c r="D10" s="6" t="n">
        <v>23252</v>
      </c>
    </row>
    <row r="11" spans="1:5">
      <c r="A11" s="4" t="s">
        <v>761</v>
      </c>
      <c r="B11" s="6" t="n">
        <v>69762</v>
      </c>
      <c r="C11" s="6" t="n">
        <v>50957</v>
      </c>
      <c r="D11" s="6" t="n">
        <v>55563</v>
      </c>
    </row>
    <row r="12" spans="1:5">
      <c r="A12" s="4" t="s">
        <v>762</v>
      </c>
      <c r="B12" s="6" t="n">
        <v>153646</v>
      </c>
      <c r="C12" s="6" t="n">
        <v>23581</v>
      </c>
      <c r="D12" s="6" t="n">
        <v>43998</v>
      </c>
    </row>
    <row r="13" spans="1:5">
      <c r="A13" s="4" t="s">
        <v>763</v>
      </c>
      <c r="B13" s="6" t="n">
        <v>968375</v>
      </c>
      <c r="C13" s="6" t="n">
        <v>275300</v>
      </c>
      <c r="D13" s="6" t="n">
        <v>2155869</v>
      </c>
    </row>
    <row r="14" spans="1:5">
      <c r="A14" s="4" t="s">
        <v>764</v>
      </c>
      <c r="B14" s="7" t="n">
        <v>47.45</v>
      </c>
      <c r="C14" s="7" t="n">
        <v>58.71</v>
      </c>
      <c r="D14" s="7" t="n">
        <v>61.81</v>
      </c>
    </row>
    <row r="15" spans="1:5">
      <c r="A15" s="4" t="s">
        <v>765</v>
      </c>
      <c r="B15" s="5" t="n">
        <v>45900</v>
      </c>
      <c r="C15" s="5" t="n">
        <v>16200</v>
      </c>
      <c r="D15" s="5" t="n">
        <v>133300</v>
      </c>
    </row>
    <row r="16" spans="1:5">
      <c r="A16" s="4" t="s">
        <v>766</v>
      </c>
      <c r="D16" s="6" t="n">
        <v>26696</v>
      </c>
    </row>
    <row r="17" spans="1:5">
      <c r="A17" s="4" t="s">
        <v>767</v>
      </c>
      <c r="D17" s="7" t="n">
        <v>38.13</v>
      </c>
    </row>
    <row r="18" spans="1:5">
      <c r="A18" s="4" t="s">
        <v>768</v>
      </c>
      <c r="B18" s="5" t="n">
        <v>0</v>
      </c>
      <c r="C18" s="5" t="n">
        <v>0</v>
      </c>
      <c r="D18" s="5" t="n">
        <v>1018</v>
      </c>
    </row>
    <row r="19" spans="1:5">
      <c r="A19" s="4" t="s">
        <v>769</v>
      </c>
      <c r="B19" s="4" t="s">
        <v>770</v>
      </c>
    </row>
    <row r="20" spans="1:5">
      <c r="A20" s="4" t="s">
        <v>771</v>
      </c>
      <c r="B20" s="6" t="n">
        <v>1</v>
      </c>
    </row>
    <row r="21" spans="1:5">
      <c r="A21" s="4" t="s">
        <v>541</v>
      </c>
    </row>
    <row r="22" spans="1:5">
      <c r="A22" s="3" t="s">
        <v>755</v>
      </c>
    </row>
    <row r="23" spans="1:5">
      <c r="A23" s="4" t="s">
        <v>772</v>
      </c>
      <c r="B23" s="4" t="s">
        <v>773</v>
      </c>
    </row>
    <row r="24" spans="1:5">
      <c r="A24" s="4" t="s">
        <v>774</v>
      </c>
      <c r="B24" s="5" t="n">
        <v>500</v>
      </c>
    </row>
    <row r="25" spans="1:5">
      <c r="A25" s="4" t="s">
        <v>775</v>
      </c>
    </row>
    <row r="26" spans="1:5">
      <c r="A26" s="3" t="s">
        <v>755</v>
      </c>
    </row>
    <row r="27" spans="1:5">
      <c r="A27" s="4" t="s">
        <v>772</v>
      </c>
      <c r="B27" s="4" t="s">
        <v>773</v>
      </c>
    </row>
    <row r="28" spans="1:5">
      <c r="A28" s="4" t="s">
        <v>776</v>
      </c>
    </row>
    <row r="29" spans="1:5">
      <c r="A29" s="3" t="s">
        <v>755</v>
      </c>
    </row>
    <row r="30" spans="1:5">
      <c r="A30" s="4" t="s">
        <v>777</v>
      </c>
      <c r="B30" s="6" t="n">
        <v>1354713</v>
      </c>
    </row>
    <row r="31" spans="1:5">
      <c r="A31" s="4" t="s">
        <v>778</v>
      </c>
    </row>
    <row r="32" spans="1:5">
      <c r="A32" s="3" t="s">
        <v>755</v>
      </c>
    </row>
    <row r="33" spans="1:5">
      <c r="A33" s="4" t="s">
        <v>779</v>
      </c>
      <c r="B33" s="6" t="n">
        <v>353633</v>
      </c>
      <c r="C33" s="6" t="n">
        <v>356224</v>
      </c>
      <c r="D33" s="6" t="n">
        <v>236364</v>
      </c>
    </row>
    <row r="34" spans="1:5">
      <c r="A34" s="4" t="s">
        <v>780</v>
      </c>
    </row>
    <row r="35" spans="1:5">
      <c r="A35" s="3" t="s">
        <v>755</v>
      </c>
    </row>
    <row r="36" spans="1:5">
      <c r="A36" s="4" t="s">
        <v>781</v>
      </c>
      <c r="B36" s="6" t="n">
        <v>3000000</v>
      </c>
    </row>
    <row r="37" spans="1:5">
      <c r="A37" s="4" t="s">
        <v>782</v>
      </c>
    </row>
    <row r="38" spans="1:5">
      <c r="A38" s="3" t="s">
        <v>755</v>
      </c>
    </row>
    <row r="39" spans="1:5">
      <c r="A39" s="4" t="s">
        <v>781</v>
      </c>
      <c r="B39" s="6" t="n">
        <v>64368</v>
      </c>
    </row>
    <row r="40" spans="1:5">
      <c r="A40" s="4" t="s">
        <v>783</v>
      </c>
      <c r="B40" s="7" t="n">
        <v>2.3</v>
      </c>
    </row>
    <row r="41" spans="1:5">
      <c r="A41" s="4" t="s">
        <v>784</v>
      </c>
    </row>
    <row r="42" spans="1:5">
      <c r="A42" s="3" t="s">
        <v>755</v>
      </c>
    </row>
    <row r="43" spans="1:5">
      <c r="A43" s="4" t="s">
        <v>781</v>
      </c>
      <c r="B43" s="6" t="n">
        <v>40449</v>
      </c>
    </row>
    <row r="44" spans="1:5">
      <c r="A44" s="4" t="s">
        <v>783</v>
      </c>
      <c r="B44" s="7" t="n">
        <v>4.75</v>
      </c>
    </row>
    <row r="45" spans="1:5">
      <c r="A45" s="4" t="s">
        <v>785</v>
      </c>
    </row>
    <row r="46" spans="1:5">
      <c r="A46" s="3" t="s">
        <v>755</v>
      </c>
    </row>
    <row r="47" spans="1:5">
      <c r="A47" s="4" t="s">
        <v>781</v>
      </c>
      <c r="B47" s="6" t="n">
        <v>53764</v>
      </c>
    </row>
    <row r="48" spans="1:5">
      <c r="A48" s="4" t="s">
        <v>783</v>
      </c>
      <c r="B48" s="7" t="n">
        <v>4.75</v>
      </c>
    </row>
    <row r="49" spans="1:5">
      <c r="A49" s="4" t="s">
        <v>786</v>
      </c>
    </row>
    <row r="50" spans="1:5">
      <c r="A50" s="3" t="s">
        <v>755</v>
      </c>
    </row>
    <row r="51" spans="1:5">
      <c r="A51" s="4" t="s">
        <v>781</v>
      </c>
      <c r="B51" s="6" t="n">
        <v>800000</v>
      </c>
    </row>
    <row r="52" spans="1:5">
      <c r="A52" s="4" t="s">
        <v>783</v>
      </c>
      <c r="B52" s="7" t="n">
        <v>4.75</v>
      </c>
    </row>
    <row r="53" spans="1:5">
      <c r="A53" s="4" t="s">
        <v>787</v>
      </c>
    </row>
    <row r="54" spans="1:5">
      <c r="A54" s="3" t="s">
        <v>755</v>
      </c>
    </row>
    <row r="55" spans="1:5">
      <c r="A55" s="4" t="s">
        <v>781</v>
      </c>
      <c r="B55" s="6" t="n">
        <v>5000000</v>
      </c>
    </row>
    <row r="56" spans="1:5">
      <c r="A56" s="4" t="s">
        <v>783</v>
      </c>
      <c r="B56" s="7" t="n">
        <v>1.5</v>
      </c>
    </row>
    <row r="57" spans="1:5">
      <c r="A57" s="4" t="s">
        <v>788</v>
      </c>
    </row>
    <row r="58" spans="1:5">
      <c r="A58" s="3" t="s">
        <v>755</v>
      </c>
    </row>
    <row r="59" spans="1:5">
      <c r="A59" s="4" t="s">
        <v>789</v>
      </c>
      <c r="B59" s="6" t="n">
        <v>88</v>
      </c>
    </row>
    <row r="60" spans="1:5">
      <c r="A60" s="4" t="s">
        <v>758</v>
      </c>
      <c r="B60" s="6" t="n">
        <v>1</v>
      </c>
    </row>
    <row r="61" spans="1:5">
      <c r="A61" s="4" t="s">
        <v>790</v>
      </c>
      <c r="B61" s="6" t="n">
        <v>1</v>
      </c>
    </row>
    <row r="62" spans="1:5">
      <c r="A62" s="4" t="s">
        <v>791</v>
      </c>
      <c r="B62" s="6" t="n">
        <v>524</v>
      </c>
      <c r="C62" s="6" t="n">
        <v>975</v>
      </c>
      <c r="D62" s="6" t="n">
        <v>591</v>
      </c>
    </row>
    <row r="63" spans="1:5">
      <c r="A63" s="4" t="s">
        <v>792</v>
      </c>
    </row>
    <row r="64" spans="1:5">
      <c r="A64" s="3" t="s">
        <v>755</v>
      </c>
    </row>
    <row r="65" spans="1:5">
      <c r="A65" s="4" t="s">
        <v>793</v>
      </c>
      <c r="B65" s="5" t="n">
        <v>30</v>
      </c>
    </row>
    <row r="66" spans="1:5">
      <c r="A66" s="4" t="s">
        <v>794</v>
      </c>
    </row>
    <row r="67" spans="1:5">
      <c r="A67" s="3" t="s">
        <v>755</v>
      </c>
    </row>
    <row r="68" spans="1:5">
      <c r="A68" s="4" t="s">
        <v>777</v>
      </c>
      <c r="B68" s="6" t="n">
        <v>36147</v>
      </c>
    </row>
    <row r="69" spans="1:5">
      <c r="A69" s="4" t="s">
        <v>182</v>
      </c>
    </row>
    <row r="70" spans="1:5">
      <c r="A70" s="3" t="s">
        <v>755</v>
      </c>
    </row>
    <row r="71" spans="1:5">
      <c r="A71" s="4" t="s">
        <v>790</v>
      </c>
      <c r="B71" s="6" t="n">
        <v>1</v>
      </c>
    </row>
    <row r="72" spans="1:5">
      <c r="A72" s="4" t="s">
        <v>94</v>
      </c>
      <c r="B72" s="6" t="n">
        <v>19591048</v>
      </c>
      <c r="C72" s="6" t="n">
        <v>20392253</v>
      </c>
      <c r="D72" s="6" t="n">
        <v>20354272</v>
      </c>
      <c r="E72" s="6" t="n">
        <v>22322799</v>
      </c>
    </row>
    <row r="73" spans="1:5">
      <c r="A73" s="4" t="s">
        <v>96</v>
      </c>
      <c r="B73" s="6" t="n">
        <v>488464</v>
      </c>
    </row>
    <row r="74" spans="1:5">
      <c r="A74" s="4" t="s">
        <v>766</v>
      </c>
      <c r="D74" s="6" t="n">
        <v>26696</v>
      </c>
    </row>
    <row r="75" spans="1:5">
      <c r="A75" s="4" t="s">
        <v>768</v>
      </c>
      <c r="D75" s="5" t="n">
        <v>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5</v>
      </c>
      <c r="B1" s="2" t="s">
        <v>1</v>
      </c>
    </row>
    <row r="2" spans="1:4">
      <c r="B2" s="2" t="s">
        <v>2</v>
      </c>
      <c r="C2" s="2" t="s">
        <v>35</v>
      </c>
      <c r="D2" s="2" t="s">
        <v>98</v>
      </c>
    </row>
    <row r="3" spans="1:4">
      <c r="A3" s="3" t="s">
        <v>348</v>
      </c>
    </row>
    <row r="4" spans="1:4">
      <c r="A4" s="4" t="s">
        <v>516</v>
      </c>
      <c r="B4" s="5" t="n">
        <v>1052</v>
      </c>
    </row>
    <row r="5" spans="1:4">
      <c r="A5" s="4" t="s">
        <v>519</v>
      </c>
      <c r="B5" s="6" t="n">
        <v>1060</v>
      </c>
      <c r="C5" s="5" t="n">
        <v>1052</v>
      </c>
    </row>
    <row r="6" spans="1:4">
      <c r="A6" s="4" t="s">
        <v>796</v>
      </c>
    </row>
    <row r="7" spans="1:4">
      <c r="A7" s="3" t="s">
        <v>348</v>
      </c>
    </row>
    <row r="8" spans="1:4">
      <c r="A8" s="4" t="s">
        <v>516</v>
      </c>
      <c r="B8" s="6" t="n">
        <v>1100</v>
      </c>
      <c r="C8" s="6" t="n">
        <v>1129</v>
      </c>
      <c r="D8" s="5" t="n">
        <v>1146</v>
      </c>
    </row>
    <row r="9" spans="1:4">
      <c r="A9" s="4" t="s">
        <v>797</v>
      </c>
      <c r="B9" s="6" t="n">
        <v>-16</v>
      </c>
      <c r="C9" s="6" t="n">
        <v>-29</v>
      </c>
      <c r="D9" s="6" t="n">
        <v>-17</v>
      </c>
    </row>
    <row r="10" spans="1:4">
      <c r="A10" s="4" t="s">
        <v>519</v>
      </c>
      <c r="B10" s="6" t="n">
        <v>1084</v>
      </c>
      <c r="C10" s="6" t="n">
        <v>1100</v>
      </c>
      <c r="D10" s="6" t="n">
        <v>1129</v>
      </c>
    </row>
    <row r="11" spans="1:4">
      <c r="A11" s="4" t="s">
        <v>749</v>
      </c>
    </row>
    <row r="12" spans="1:4">
      <c r="A12" s="3" t="s">
        <v>348</v>
      </c>
    </row>
    <row r="13" spans="1:4">
      <c r="A13" s="4" t="s">
        <v>516</v>
      </c>
      <c r="B13" s="6" t="n">
        <v>-48</v>
      </c>
      <c r="C13" s="6" t="n">
        <v>-69</v>
      </c>
      <c r="D13" s="6" t="n">
        <v>-69</v>
      </c>
    </row>
    <row r="14" spans="1:4">
      <c r="A14" s="4" t="s">
        <v>797</v>
      </c>
      <c r="B14" s="6" t="n">
        <v>24</v>
      </c>
      <c r="C14" s="6" t="n">
        <v>21</v>
      </c>
      <c r="D14" s="6" t="n">
        <v>0</v>
      </c>
    </row>
    <row r="15" spans="1:4">
      <c r="A15" s="4" t="s">
        <v>519</v>
      </c>
      <c r="B15" s="6" t="n">
        <v>-24</v>
      </c>
      <c r="C15" s="6" t="n">
        <v>-48</v>
      </c>
      <c r="D15" s="6" t="n">
        <v>-69</v>
      </c>
    </row>
    <row r="16" spans="1:4">
      <c r="A16" s="4" t="s">
        <v>181</v>
      </c>
    </row>
    <row r="17" spans="1:4">
      <c r="A17" s="3" t="s">
        <v>348</v>
      </c>
    </row>
    <row r="18" spans="1:4">
      <c r="A18" s="4" t="s">
        <v>516</v>
      </c>
      <c r="B18" s="6" t="n">
        <v>1052</v>
      </c>
      <c r="C18" s="6" t="n">
        <v>1060</v>
      </c>
      <c r="D18" s="6" t="n">
        <v>1077</v>
      </c>
    </row>
    <row r="19" spans="1:4">
      <c r="A19" s="4" t="s">
        <v>797</v>
      </c>
      <c r="B19" s="6" t="n">
        <v>8</v>
      </c>
      <c r="C19" s="6" t="n">
        <v>-8</v>
      </c>
      <c r="D19" s="6" t="n">
        <v>-17</v>
      </c>
    </row>
    <row r="20" spans="1:4">
      <c r="A20" s="4" t="s">
        <v>519</v>
      </c>
      <c r="B20" s="5" t="n">
        <v>1060</v>
      </c>
      <c r="C20" s="5" t="n">
        <v>1052</v>
      </c>
      <c r="D20" s="5" t="n">
        <v>1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8</v>
      </c>
      <c r="B1" s="2" t="s">
        <v>1</v>
      </c>
    </row>
    <row r="2" spans="1:4">
      <c r="B2" s="2" t="s">
        <v>2</v>
      </c>
      <c r="C2" s="2" t="s">
        <v>35</v>
      </c>
      <c r="D2" s="2" t="s">
        <v>98</v>
      </c>
    </row>
    <row r="3" spans="1:4">
      <c r="A3" s="3" t="s">
        <v>799</v>
      </c>
    </row>
    <row r="4" spans="1:4">
      <c r="A4" s="4" t="s">
        <v>800</v>
      </c>
      <c r="B4" s="6" t="n">
        <v>20392253</v>
      </c>
    </row>
    <row r="5" spans="1:4">
      <c r="A5" s="4" t="s">
        <v>801</v>
      </c>
      <c r="D5" s="6" t="n">
        <v>26696</v>
      </c>
    </row>
    <row r="6" spans="1:4">
      <c r="A6" s="4" t="s">
        <v>802</v>
      </c>
      <c r="B6" s="6" t="n">
        <v>-968375</v>
      </c>
      <c r="C6" s="6" t="n">
        <v>-275300</v>
      </c>
      <c r="D6" s="6" t="n">
        <v>-2155869</v>
      </c>
    </row>
    <row r="7" spans="1:4">
      <c r="A7" s="4" t="s">
        <v>803</v>
      </c>
      <c r="B7" s="6" t="n">
        <v>19591048</v>
      </c>
      <c r="C7" s="6" t="n">
        <v>20392253</v>
      </c>
    </row>
    <row r="8" spans="1:4">
      <c r="A8" s="4" t="s">
        <v>804</v>
      </c>
      <c r="B8" s="6" t="n">
        <v>488464</v>
      </c>
      <c r="C8" s="6" t="n">
        <v>488464</v>
      </c>
    </row>
    <row r="9" spans="1:4">
      <c r="A9" s="4" t="s">
        <v>805</v>
      </c>
      <c r="B9" s="6" t="n">
        <v>19102584</v>
      </c>
      <c r="C9" s="6" t="n">
        <v>19903789</v>
      </c>
    </row>
    <row r="10" spans="1:4">
      <c r="A10" s="4" t="s">
        <v>182</v>
      </c>
    </row>
    <row r="11" spans="1:4">
      <c r="A11" s="3" t="s">
        <v>799</v>
      </c>
    </row>
    <row r="12" spans="1:4">
      <c r="A12" s="4" t="s">
        <v>800</v>
      </c>
      <c r="B12" s="6" t="n">
        <v>20392253</v>
      </c>
      <c r="C12" s="6" t="n">
        <v>20354272</v>
      </c>
      <c r="D12" s="6" t="n">
        <v>22322799</v>
      </c>
    </row>
    <row r="13" spans="1:4">
      <c r="A13" s="4" t="s">
        <v>801</v>
      </c>
      <c r="D13" s="6" t="n">
        <v>26696</v>
      </c>
    </row>
    <row r="14" spans="1:4">
      <c r="A14" s="4" t="s">
        <v>806</v>
      </c>
      <c r="B14" s="6" t="n">
        <v>353633</v>
      </c>
      <c r="C14" s="6" t="n">
        <v>356224</v>
      </c>
      <c r="D14" s="6" t="n">
        <v>236364</v>
      </c>
    </row>
    <row r="15" spans="1:4">
      <c r="A15" s="4" t="s">
        <v>802</v>
      </c>
      <c r="B15" s="6" t="n">
        <v>-968375</v>
      </c>
      <c r="C15" s="6" t="n">
        <v>-275300</v>
      </c>
      <c r="D15" s="6" t="n">
        <v>-2155869</v>
      </c>
    </row>
    <row r="16" spans="1:4">
      <c r="A16" s="4" t="s">
        <v>807</v>
      </c>
      <c r="B16" s="6" t="n">
        <v>-186463</v>
      </c>
      <c r="C16" s="6" t="n">
        <v>-42943</v>
      </c>
      <c r="D16" s="6" t="n">
        <v>-75718</v>
      </c>
    </row>
    <row r="17" spans="1:4">
      <c r="A17" s="4" t="s">
        <v>803</v>
      </c>
      <c r="B17" s="6" t="n">
        <v>19591048</v>
      </c>
      <c r="C17" s="6" t="n">
        <v>20392253</v>
      </c>
      <c r="D17" s="6" t="n">
        <v>20354272</v>
      </c>
    </row>
    <row r="18" spans="1:4">
      <c r="A18" s="4" t="s">
        <v>804</v>
      </c>
      <c r="B18" s="6" t="n">
        <v>488464</v>
      </c>
    </row>
    <row r="19" spans="1:4">
      <c r="A19" s="4" t="s">
        <v>805</v>
      </c>
      <c r="B19" s="6" t="n">
        <v>19102584</v>
      </c>
    </row>
    <row r="20" spans="1:4">
      <c r="A20" s="4" t="s">
        <v>808</v>
      </c>
    </row>
    <row r="21" spans="1:4">
      <c r="A21" s="3" t="s">
        <v>799</v>
      </c>
    </row>
    <row r="22" spans="1:4">
      <c r="A22" s="4" t="s">
        <v>809</v>
      </c>
      <c r="B22" s="6" t="n">
        <v>36671</v>
      </c>
      <c r="C22" s="6" t="n">
        <v>37646</v>
      </c>
      <c r="D22" s="6" t="n">
        <v>38196</v>
      </c>
    </row>
    <row r="23" spans="1:4">
      <c r="A23" s="4" t="s">
        <v>801</v>
      </c>
      <c r="D23" s="6" t="n">
        <v>0</v>
      </c>
    </row>
    <row r="24" spans="1:4">
      <c r="A24" s="4" t="s">
        <v>806</v>
      </c>
      <c r="B24" s="6" t="n">
        <v>0</v>
      </c>
      <c r="C24" s="6" t="n">
        <v>0</v>
      </c>
      <c r="D24" s="6" t="n">
        <v>0</v>
      </c>
    </row>
    <row r="25" spans="1:4">
      <c r="A25" s="4" t="s">
        <v>802</v>
      </c>
      <c r="B25" s="6" t="n">
        <v>0</v>
      </c>
      <c r="C25" s="6" t="n">
        <v>0</v>
      </c>
      <c r="D25" s="6" t="n">
        <v>0</v>
      </c>
    </row>
    <row r="26" spans="1:4">
      <c r="A26" s="4" t="s">
        <v>807</v>
      </c>
      <c r="B26" s="6" t="n">
        <v>-524</v>
      </c>
      <c r="C26" s="6" t="n">
        <v>-975</v>
      </c>
      <c r="D26" s="6" t="n">
        <v>-550</v>
      </c>
    </row>
    <row r="27" spans="1:4">
      <c r="A27" s="4" t="s">
        <v>810</v>
      </c>
      <c r="B27" s="6" t="n">
        <v>36147</v>
      </c>
      <c r="C27" s="6" t="n">
        <v>36671</v>
      </c>
      <c r="D27" s="6" t="n">
        <v>37646</v>
      </c>
    </row>
    <row r="28" spans="1:4">
      <c r="A28" s="4" t="s">
        <v>804</v>
      </c>
      <c r="B28" s="6" t="n">
        <v>0</v>
      </c>
    </row>
    <row r="29" spans="1:4">
      <c r="A29" s="4" t="s">
        <v>811</v>
      </c>
      <c r="B29" s="6" t="n">
        <v>361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98</v>
      </c>
    </row>
    <row r="3" spans="1:4">
      <c r="A3" s="3" t="s">
        <v>813</v>
      </c>
    </row>
    <row r="4" spans="1:4">
      <c r="A4" s="4" t="s">
        <v>814</v>
      </c>
      <c r="C4" s="5" t="n">
        <v>5300</v>
      </c>
    </row>
    <row r="5" spans="1:4">
      <c r="A5" s="4" t="s">
        <v>815</v>
      </c>
      <c r="C5" s="6" t="n">
        <v>5300</v>
      </c>
    </row>
    <row r="6" spans="1:4">
      <c r="A6" s="4" t="s">
        <v>816</v>
      </c>
      <c r="C6" s="6" t="n">
        <v>4500</v>
      </c>
    </row>
    <row r="7" spans="1:4">
      <c r="A7" s="4" t="s">
        <v>817</v>
      </c>
      <c r="B7" s="5" t="n">
        <v>1300</v>
      </c>
    </row>
    <row r="8" spans="1:4">
      <c r="A8" s="4" t="s">
        <v>818</v>
      </c>
      <c r="B8" s="6" t="n">
        <v>5800</v>
      </c>
    </row>
    <row r="9" spans="1:4">
      <c r="A9" s="4" t="s">
        <v>124</v>
      </c>
      <c r="B9" s="6" t="n">
        <v>-27500</v>
      </c>
      <c r="C9" s="6" t="n">
        <v>-22700</v>
      </c>
      <c r="D9" s="5" t="n">
        <v>13400</v>
      </c>
    </row>
    <row r="10" spans="1:4">
      <c r="A10" s="4" t="s">
        <v>193</v>
      </c>
      <c r="D10" s="5" t="n">
        <v>300</v>
      </c>
    </row>
    <row r="11" spans="1:4">
      <c r="A11" s="4" t="s">
        <v>449</v>
      </c>
      <c r="B11" s="5" t="n">
        <v>400</v>
      </c>
      <c r="C11" s="5" t="n">
        <v>2200</v>
      </c>
    </row>
    <row r="12" spans="1:4">
      <c r="A12" s="4" t="s">
        <v>819</v>
      </c>
      <c r="B12" s="4" t="s">
        <v>820</v>
      </c>
      <c r="C12" s="4" t="s">
        <v>821</v>
      </c>
      <c r="D12" s="4" t="s">
        <v>822</v>
      </c>
    </row>
    <row r="13" spans="1:4">
      <c r="A13" s="4" t="s">
        <v>424</v>
      </c>
      <c r="B13" s="5" t="n">
        <v>20354</v>
      </c>
      <c r="C13" s="5" t="n">
        <v>6351</v>
      </c>
    </row>
    <row r="14" spans="1:4">
      <c r="A14" s="4" t="s">
        <v>823</v>
      </c>
      <c r="B14" s="6" t="n">
        <v>14000</v>
      </c>
    </row>
    <row r="15" spans="1:4">
      <c r="A15" s="4" t="s">
        <v>824</v>
      </c>
      <c r="B15" s="6" t="n">
        <v>600</v>
      </c>
      <c r="C15" s="6" t="n">
        <v>600</v>
      </c>
      <c r="D15" s="5" t="n">
        <v>2500</v>
      </c>
    </row>
    <row r="16" spans="1:4">
      <c r="A16" s="4" t="s">
        <v>825</v>
      </c>
      <c r="B16" s="6" t="n">
        <v>100</v>
      </c>
      <c r="C16" s="6" t="n">
        <v>200</v>
      </c>
      <c r="D16" s="6" t="n">
        <v>800</v>
      </c>
    </row>
    <row r="17" spans="1:4">
      <c r="A17" s="4" t="s">
        <v>826</v>
      </c>
      <c r="B17" s="6" t="n">
        <v>0</v>
      </c>
      <c r="C17" s="6" t="n">
        <v>0</v>
      </c>
      <c r="D17" s="6" t="n">
        <v>0</v>
      </c>
    </row>
    <row r="18" spans="1:4">
      <c r="A18" s="4" t="s">
        <v>827</v>
      </c>
      <c r="B18" s="6" t="n">
        <v>400</v>
      </c>
      <c r="C18" s="6" t="n">
        <v>400</v>
      </c>
      <c r="D18" s="6" t="n">
        <v>600</v>
      </c>
    </row>
    <row r="19" spans="1:4">
      <c r="A19" s="4" t="s">
        <v>828</v>
      </c>
      <c r="B19" s="5" t="n">
        <v>100</v>
      </c>
      <c r="C19" s="6" t="n">
        <v>100</v>
      </c>
      <c r="D19" s="6" t="n">
        <v>100</v>
      </c>
    </row>
    <row r="20" spans="1:4">
      <c r="A20" s="4" t="s">
        <v>775</v>
      </c>
    </row>
    <row r="21" spans="1:4">
      <c r="A21" s="3" t="s">
        <v>813</v>
      </c>
    </row>
    <row r="22" spans="1:4">
      <c r="A22" s="4" t="s">
        <v>829</v>
      </c>
      <c r="B22" s="4" t="s">
        <v>757</v>
      </c>
    </row>
    <row r="23" spans="1:4">
      <c r="A23" s="4" t="s">
        <v>541</v>
      </c>
    </row>
    <row r="24" spans="1:4">
      <c r="A24" s="3" t="s">
        <v>813</v>
      </c>
    </row>
    <row r="25" spans="1:4">
      <c r="A25" s="4" t="s">
        <v>829</v>
      </c>
      <c r="B25" s="4" t="s">
        <v>830</v>
      </c>
    </row>
    <row r="26" spans="1:4">
      <c r="A26" s="4" t="s">
        <v>831</v>
      </c>
    </row>
    <row r="27" spans="1:4">
      <c r="A27" s="3" t="s">
        <v>813</v>
      </c>
    </row>
    <row r="28" spans="1:4">
      <c r="A28" s="4" t="s">
        <v>832</v>
      </c>
      <c r="B28" s="5" t="n">
        <v>15800</v>
      </c>
    </row>
    <row r="29" spans="1:4">
      <c r="A29" s="4" t="s">
        <v>833</v>
      </c>
    </row>
    <row r="30" spans="1:4">
      <c r="A30" s="3" t="s">
        <v>813</v>
      </c>
    </row>
    <row r="31" spans="1:4">
      <c r="A31" s="4" t="s">
        <v>832</v>
      </c>
      <c r="B31" s="6" t="n">
        <v>5700</v>
      </c>
      <c r="C31" s="6" t="n">
        <v>900</v>
      </c>
      <c r="D31" s="6" t="n">
        <v>400</v>
      </c>
    </row>
    <row r="32" spans="1:4">
      <c r="A32" s="4" t="s">
        <v>834</v>
      </c>
      <c r="B32" s="6" t="n">
        <v>3300</v>
      </c>
    </row>
    <row r="33" spans="1:4">
      <c r="A33" s="4" t="s">
        <v>835</v>
      </c>
      <c r="B33" s="6" t="n">
        <v>400</v>
      </c>
      <c r="C33" s="6" t="n">
        <v>400</v>
      </c>
      <c r="D33" s="6" t="n">
        <v>400</v>
      </c>
    </row>
    <row r="34" spans="1:4">
      <c r="A34" s="4" t="s">
        <v>836</v>
      </c>
    </row>
    <row r="35" spans="1:4">
      <c r="A35" s="3" t="s">
        <v>813</v>
      </c>
    </row>
    <row r="36" spans="1:4">
      <c r="A36" s="4" t="s">
        <v>832</v>
      </c>
      <c r="B36" s="6" t="n">
        <v>28400</v>
      </c>
      <c r="C36" s="5" t="n">
        <v>10400</v>
      </c>
      <c r="D36" s="5" t="n">
        <v>7300</v>
      </c>
    </row>
    <row r="37" spans="1:4">
      <c r="A37" s="4" t="s">
        <v>837</v>
      </c>
    </row>
    <row r="38" spans="1:4">
      <c r="A38" s="3" t="s">
        <v>813</v>
      </c>
    </row>
    <row r="39" spans="1:4">
      <c r="A39" s="4" t="s">
        <v>823</v>
      </c>
      <c r="B39" s="6" t="n">
        <v>5300</v>
      </c>
    </row>
    <row r="40" spans="1:4">
      <c r="A40" s="4" t="s">
        <v>838</v>
      </c>
    </row>
    <row r="41" spans="1:4">
      <c r="A41" s="3" t="s">
        <v>813</v>
      </c>
    </row>
    <row r="42" spans="1:4">
      <c r="A42" s="4" t="s">
        <v>823</v>
      </c>
      <c r="B42" s="5" t="n">
        <v>5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06</v>
      </c>
      <c r="J1" s="2" t="s">
        <v>1</v>
      </c>
    </row>
    <row r="2" spans="1:12">
      <c r="B2" s="2" t="s">
        <v>2</v>
      </c>
      <c r="C2" s="2" t="s">
        <v>485</v>
      </c>
      <c r="D2" s="2" t="s">
        <v>4</v>
      </c>
      <c r="E2" s="2" t="s">
        <v>486</v>
      </c>
      <c r="F2" s="2" t="s">
        <v>35</v>
      </c>
      <c r="G2" s="2" t="s">
        <v>487</v>
      </c>
      <c r="H2" s="2" t="s">
        <v>488</v>
      </c>
      <c r="I2" s="2" t="s">
        <v>489</v>
      </c>
      <c r="J2" s="2" t="s">
        <v>2</v>
      </c>
      <c r="K2" s="2" t="s">
        <v>35</v>
      </c>
      <c r="L2" s="2" t="s">
        <v>98</v>
      </c>
    </row>
    <row r="3" spans="1:12">
      <c r="A3" s="3" t="s">
        <v>222</v>
      </c>
    </row>
    <row r="4" spans="1:12">
      <c r="A4" s="4" t="s">
        <v>840</v>
      </c>
      <c r="J4" s="5" t="n">
        <v>84807</v>
      </c>
      <c r="K4" s="5" t="n">
        <v>58137</v>
      </c>
      <c r="L4" s="5" t="n">
        <v>98185</v>
      </c>
    </row>
    <row r="5" spans="1:12">
      <c r="A5" s="4" t="s">
        <v>836</v>
      </c>
      <c r="J5" s="6" t="n">
        <v>-6548</v>
      </c>
      <c r="K5" s="6" t="n">
        <v>10852</v>
      </c>
      <c r="L5" s="6" t="n">
        <v>14573</v>
      </c>
    </row>
    <row r="6" spans="1:12">
      <c r="A6" s="4" t="s">
        <v>111</v>
      </c>
      <c r="B6" s="5" t="n">
        <v>49986</v>
      </c>
      <c r="C6" s="5" t="n">
        <v>25580</v>
      </c>
      <c r="D6" s="5" t="n">
        <v>1</v>
      </c>
      <c r="E6" s="5" t="n">
        <v>2692</v>
      </c>
      <c r="F6" s="5" t="n">
        <v>46598</v>
      </c>
      <c r="G6" s="5" t="n">
        <v>26588</v>
      </c>
      <c r="H6" s="5" t="n">
        <v>-7004</v>
      </c>
      <c r="I6" s="5" t="n">
        <v>2807</v>
      </c>
      <c r="J6" s="5" t="n">
        <v>78259</v>
      </c>
      <c r="K6" s="5" t="n">
        <v>68989</v>
      </c>
      <c r="L6" s="5" t="n">
        <v>11275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1</v>
      </c>
      <c r="B1" s="2" t="s">
        <v>1</v>
      </c>
    </row>
    <row r="2" spans="1:4">
      <c r="B2" s="2" t="s">
        <v>2</v>
      </c>
      <c r="C2" s="2" t="s">
        <v>35</v>
      </c>
      <c r="D2" s="2" t="s">
        <v>98</v>
      </c>
    </row>
    <row r="3" spans="1:4">
      <c r="A3" s="3" t="s">
        <v>842</v>
      </c>
    </row>
    <row r="4" spans="1:4">
      <c r="A4" s="4" t="s">
        <v>843</v>
      </c>
      <c r="B4" s="5" t="n">
        <v>13657</v>
      </c>
      <c r="C4" s="5" t="n">
        <v>25093</v>
      </c>
      <c r="D4" s="5" t="n">
        <v>24535</v>
      </c>
    </row>
    <row r="5" spans="1:4">
      <c r="A5" s="4" t="s">
        <v>844</v>
      </c>
      <c r="B5" s="6" t="n">
        <v>1649</v>
      </c>
      <c r="C5" s="6" t="n">
        <v>5421</v>
      </c>
      <c r="D5" s="6" t="n">
        <v>3291</v>
      </c>
    </row>
    <row r="6" spans="1:4">
      <c r="A6" s="4" t="s">
        <v>833</v>
      </c>
      <c r="B6" s="6" t="n">
        <v>4029</v>
      </c>
      <c r="C6" s="6" t="n">
        <v>3828</v>
      </c>
      <c r="D6" s="6" t="n">
        <v>4687</v>
      </c>
    </row>
    <row r="7" spans="1:4">
      <c r="A7" s="4" t="s">
        <v>845</v>
      </c>
      <c r="B7" s="6" t="n">
        <v>19335</v>
      </c>
      <c r="C7" s="6" t="n">
        <v>34342</v>
      </c>
      <c r="D7" s="6" t="n">
        <v>32513</v>
      </c>
    </row>
    <row r="8" spans="1:4">
      <c r="A8" s="3" t="s">
        <v>846</v>
      </c>
    </row>
    <row r="9" spans="1:4">
      <c r="A9" s="4" t="s">
        <v>843</v>
      </c>
      <c r="B9" s="6" t="n">
        <v>3632</v>
      </c>
      <c r="C9" s="6" t="n">
        <v>1491</v>
      </c>
      <c r="D9" s="6" t="n">
        <v>4704</v>
      </c>
    </row>
    <row r="10" spans="1:4">
      <c r="A10" s="4" t="s">
        <v>844</v>
      </c>
      <c r="B10" s="6" t="n">
        <v>2594</v>
      </c>
      <c r="C10" s="6" t="n">
        <v>-3498</v>
      </c>
      <c r="D10" s="6" t="n">
        <v>1182</v>
      </c>
    </row>
    <row r="11" spans="1:4">
      <c r="A11" s="4" t="s">
        <v>833</v>
      </c>
      <c r="B11" s="6" t="n">
        <v>1474</v>
      </c>
      <c r="C11" s="6" t="n">
        <v>-54</v>
      </c>
      <c r="D11" s="6" t="n">
        <v>1477</v>
      </c>
    </row>
    <row r="12" spans="1:4">
      <c r="A12" s="4" t="s">
        <v>847</v>
      </c>
      <c r="B12" s="6" t="n">
        <v>7700</v>
      </c>
      <c r="C12" s="6" t="n">
        <v>-2061</v>
      </c>
      <c r="D12" s="6" t="n">
        <v>7363</v>
      </c>
    </row>
    <row r="13" spans="1:4">
      <c r="A13" s="4" t="s">
        <v>848</v>
      </c>
      <c r="B13" s="5" t="n">
        <v>27035</v>
      </c>
      <c r="C13" s="5" t="n">
        <v>32281</v>
      </c>
      <c r="D13" s="5" t="n">
        <v>398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357</v>
      </c>
    </row>
    <row r="3" spans="1:3">
      <c r="A3" s="4" t="s">
        <v>850</v>
      </c>
      <c r="B3" s="5" t="n">
        <v>-3265</v>
      </c>
      <c r="C3" s="5" t="n">
        <v>-4821</v>
      </c>
    </row>
    <row r="4" spans="1:3">
      <c r="A4" s="4" t="s">
        <v>851</v>
      </c>
      <c r="B4" s="6" t="n">
        <v>-1638</v>
      </c>
      <c r="C4" s="6" t="n">
        <v>-2226</v>
      </c>
    </row>
    <row r="5" spans="1:3">
      <c r="A5" s="4" t="s">
        <v>852</v>
      </c>
      <c r="B5" s="6" t="n">
        <v>0</v>
      </c>
      <c r="C5" s="6" t="n">
        <v>-372</v>
      </c>
    </row>
    <row r="6" spans="1:3">
      <c r="A6" s="4" t="s">
        <v>853</v>
      </c>
      <c r="B6" s="6" t="n">
        <v>0</v>
      </c>
      <c r="C6" s="6" t="n">
        <v>-6167</v>
      </c>
    </row>
    <row r="7" spans="1:3">
      <c r="A7" s="4" t="s">
        <v>854</v>
      </c>
      <c r="B7" s="6" t="n">
        <v>-1802</v>
      </c>
      <c r="C7" s="6" t="n">
        <v>0</v>
      </c>
    </row>
    <row r="8" spans="1:3">
      <c r="A8" s="4" t="s">
        <v>855</v>
      </c>
      <c r="B8" s="6" t="n">
        <v>-6705</v>
      </c>
      <c r="C8" s="6" t="n">
        <v>-13586</v>
      </c>
    </row>
    <row r="9" spans="1:3">
      <c r="A9" s="4" t="s">
        <v>854</v>
      </c>
      <c r="B9" s="6" t="n">
        <v>0</v>
      </c>
      <c r="C9" s="6" t="n">
        <v>562</v>
      </c>
    </row>
    <row r="10" spans="1:3">
      <c r="A10" s="4" t="s">
        <v>725</v>
      </c>
      <c r="B10" s="6" t="n">
        <v>11081</v>
      </c>
      <c r="C10" s="6" t="n">
        <v>14214</v>
      </c>
    </row>
    <row r="11" spans="1:3">
      <c r="A11" s="4" t="s">
        <v>856</v>
      </c>
      <c r="B11" s="6" t="n">
        <v>2739</v>
      </c>
      <c r="C11" s="6" t="n">
        <v>0</v>
      </c>
    </row>
    <row r="12" spans="1:3">
      <c r="A12" s="4" t="s">
        <v>857</v>
      </c>
      <c r="B12" s="6" t="n">
        <v>5061</v>
      </c>
      <c r="C12" s="6" t="n">
        <v>6896</v>
      </c>
    </row>
    <row r="13" spans="1:3">
      <c r="A13" s="4" t="s">
        <v>858</v>
      </c>
      <c r="B13" s="6" t="n">
        <v>7938</v>
      </c>
      <c r="C13" s="6" t="n">
        <v>9549</v>
      </c>
    </row>
    <row r="14" spans="1:3">
      <c r="A14" s="4" t="s">
        <v>859</v>
      </c>
      <c r="B14" s="6" t="n">
        <v>730</v>
      </c>
      <c r="C14" s="6" t="n">
        <v>1045</v>
      </c>
    </row>
    <row r="15" spans="1:3">
      <c r="A15" s="4" t="s">
        <v>860</v>
      </c>
      <c r="B15" s="6" t="n">
        <v>908</v>
      </c>
      <c r="C15" s="6" t="n">
        <v>1798</v>
      </c>
    </row>
    <row r="16" spans="1:3">
      <c r="A16" s="4" t="s">
        <v>861</v>
      </c>
      <c r="B16" s="6" t="n">
        <v>15766</v>
      </c>
      <c r="C16" s="6" t="n">
        <v>3682</v>
      </c>
    </row>
    <row r="17" spans="1:3">
      <c r="A17" s="4" t="s">
        <v>862</v>
      </c>
      <c r="B17" s="6" t="n">
        <v>318</v>
      </c>
      <c r="C17" s="6" t="n">
        <v>382</v>
      </c>
    </row>
    <row r="18" spans="1:3">
      <c r="A18" s="4" t="s">
        <v>863</v>
      </c>
      <c r="B18" s="6" t="n">
        <v>3814</v>
      </c>
      <c r="C18" s="6" t="n">
        <v>4709</v>
      </c>
    </row>
    <row r="19" spans="1:3">
      <c r="A19" s="4" t="s">
        <v>149</v>
      </c>
      <c r="B19" s="6" t="n">
        <v>39</v>
      </c>
      <c r="C19" s="6" t="n">
        <v>2177</v>
      </c>
    </row>
    <row r="20" spans="1:3">
      <c r="A20" s="4" t="s">
        <v>864</v>
      </c>
      <c r="B20" s="6" t="n">
        <v>48394</v>
      </c>
      <c r="C20" s="6" t="n">
        <v>45014</v>
      </c>
    </row>
    <row r="21" spans="1:3">
      <c r="A21" s="4" t="s">
        <v>865</v>
      </c>
      <c r="B21" s="6" t="n">
        <v>-20354</v>
      </c>
      <c r="C21" s="6" t="n">
        <v>-6351</v>
      </c>
    </row>
    <row r="22" spans="1:3">
      <c r="A22" s="4" t="s">
        <v>866</v>
      </c>
      <c r="B22" s="6" t="n">
        <v>28040</v>
      </c>
      <c r="C22" s="6" t="n">
        <v>38663</v>
      </c>
    </row>
    <row r="23" spans="1:3">
      <c r="A23" s="4" t="s">
        <v>867</v>
      </c>
      <c r="B23" s="5" t="n">
        <v>21335</v>
      </c>
      <c r="C23" s="5" t="n">
        <v>25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98</v>
      </c>
    </row>
    <row r="3" spans="1:4">
      <c r="A3" s="3" t="s">
        <v>128</v>
      </c>
    </row>
    <row r="4" spans="1:4">
      <c r="A4" s="4" t="s">
        <v>136</v>
      </c>
      <c r="B4" s="5" t="n">
        <v>0</v>
      </c>
      <c r="C4" s="9" t="n">
        <v>1.9</v>
      </c>
      <c r="D4" s="9" t="n">
        <v>2.4</v>
      </c>
    </row>
    <row r="5" spans="1:4">
      <c r="A5" s="4" t="s">
        <v>137</v>
      </c>
      <c r="B5" s="9" t="n">
        <v>1.6</v>
      </c>
      <c r="C5" s="9" t="n">
        <v>0.1</v>
      </c>
      <c r="D5" s="9"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8</v>
      </c>
      <c r="B1" s="2" t="s">
        <v>2</v>
      </c>
      <c r="C1" s="2" t="s">
        <v>35</v>
      </c>
    </row>
    <row r="2" spans="1:3">
      <c r="A2" s="3" t="s">
        <v>359</v>
      </c>
    </row>
    <row r="3" spans="1:3">
      <c r="A3" s="4" t="s">
        <v>869</v>
      </c>
      <c r="B3" s="5" t="n">
        <v>21335</v>
      </c>
      <c r="C3" s="5" t="n">
        <v>25077</v>
      </c>
    </row>
    <row r="4" spans="1:3">
      <c r="A4" s="4" t="s">
        <v>870</v>
      </c>
      <c r="B4" s="6" t="n">
        <v>0</v>
      </c>
      <c r="C4" s="6" t="n">
        <v>0</v>
      </c>
    </row>
    <row r="5" spans="1:3">
      <c r="A5" s="4" t="s">
        <v>867</v>
      </c>
      <c r="B5" s="5" t="n">
        <v>21335</v>
      </c>
      <c r="C5" s="5" t="n">
        <v>250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98</v>
      </c>
    </row>
    <row r="3" spans="1:4">
      <c r="A3" s="3" t="s">
        <v>361</v>
      </c>
    </row>
    <row r="4" spans="1:4">
      <c r="A4" s="4" t="s">
        <v>872</v>
      </c>
      <c r="B4" s="4" t="s">
        <v>873</v>
      </c>
      <c r="C4" s="4" t="s">
        <v>874</v>
      </c>
      <c r="D4" s="4" t="s">
        <v>875</v>
      </c>
    </row>
    <row r="5" spans="1:4">
      <c r="A5" s="4" t="s">
        <v>876</v>
      </c>
      <c r="B5" s="4" t="s">
        <v>877</v>
      </c>
      <c r="C5" s="4" t="s">
        <v>878</v>
      </c>
      <c r="D5" s="4" t="s">
        <v>879</v>
      </c>
    </row>
    <row r="6" spans="1:4">
      <c r="A6" s="4" t="s">
        <v>880</v>
      </c>
      <c r="B6" s="4" t="s">
        <v>881</v>
      </c>
      <c r="C6" s="4" t="s">
        <v>882</v>
      </c>
      <c r="D6" s="4" t="s">
        <v>883</v>
      </c>
    </row>
    <row r="7" spans="1:4">
      <c r="A7" s="4" t="s">
        <v>884</v>
      </c>
      <c r="B7" s="4" t="s">
        <v>885</v>
      </c>
      <c r="C7" s="4" t="s">
        <v>886</v>
      </c>
      <c r="D7" s="4" t="s">
        <v>887</v>
      </c>
    </row>
    <row r="8" spans="1:4">
      <c r="A8" s="4" t="s">
        <v>888</v>
      </c>
      <c r="B8" s="4" t="s">
        <v>889</v>
      </c>
      <c r="C8" s="4" t="s">
        <v>890</v>
      </c>
      <c r="D8" s="4" t="s">
        <v>889</v>
      </c>
    </row>
    <row r="9" spans="1:4">
      <c r="A9" s="4" t="s">
        <v>891</v>
      </c>
      <c r="B9" s="4" t="s">
        <v>892</v>
      </c>
      <c r="C9" s="4" t="s">
        <v>893</v>
      </c>
      <c r="D9" s="4" t="s">
        <v>894</v>
      </c>
    </row>
    <row r="10" spans="1:4">
      <c r="A10" s="4" t="s">
        <v>895</v>
      </c>
      <c r="B10" s="4" t="s">
        <v>896</v>
      </c>
      <c r="C10" s="4" t="s">
        <v>897</v>
      </c>
      <c r="D10" s="4" t="s">
        <v>898</v>
      </c>
    </row>
    <row r="11" spans="1:4">
      <c r="A11" s="4" t="s">
        <v>899</v>
      </c>
      <c r="B11" s="4" t="s">
        <v>900</v>
      </c>
      <c r="C11" s="4" t="s">
        <v>901</v>
      </c>
      <c r="D11" s="4" t="s">
        <v>902</v>
      </c>
    </row>
    <row r="12" spans="1:4">
      <c r="A12" s="4" t="s">
        <v>903</v>
      </c>
      <c r="B12" s="4" t="s">
        <v>904</v>
      </c>
      <c r="C12" s="4" t="s">
        <v>905</v>
      </c>
      <c r="D12" s="4" t="s">
        <v>889</v>
      </c>
    </row>
    <row r="13" spans="1:4">
      <c r="A13" s="4" t="s">
        <v>149</v>
      </c>
      <c r="B13" s="4" t="s">
        <v>906</v>
      </c>
      <c r="C13" s="4" t="s">
        <v>907</v>
      </c>
      <c r="D13" s="4" t="s">
        <v>908</v>
      </c>
    </row>
    <row r="14" spans="1:4">
      <c r="A14" s="4" t="s">
        <v>909</v>
      </c>
      <c r="B14" s="4" t="s">
        <v>820</v>
      </c>
      <c r="C14" s="4" t="s">
        <v>821</v>
      </c>
      <c r="D14" s="4" t="s">
        <v>8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0</v>
      </c>
      <c r="B1" s="2" t="s">
        <v>1</v>
      </c>
    </row>
    <row r="2" spans="1:4">
      <c r="B2" s="2" t="s">
        <v>2</v>
      </c>
      <c r="C2" s="2" t="s">
        <v>35</v>
      </c>
      <c r="D2" s="2" t="s">
        <v>98</v>
      </c>
    </row>
    <row r="3" spans="1:4">
      <c r="A3" s="3" t="s">
        <v>363</v>
      </c>
    </row>
    <row r="4" spans="1:4">
      <c r="A4" s="4" t="s">
        <v>911</v>
      </c>
      <c r="B4" s="5" t="n">
        <v>3701</v>
      </c>
      <c r="C4" s="5" t="n">
        <v>5622</v>
      </c>
      <c r="D4" s="5" t="n">
        <v>14639</v>
      </c>
    </row>
    <row r="5" spans="1:4">
      <c r="A5" s="4" t="s">
        <v>912</v>
      </c>
      <c r="B5" s="6" t="n">
        <v>0</v>
      </c>
      <c r="C5" s="6" t="n">
        <v>-15</v>
      </c>
      <c r="D5" s="6" t="n">
        <v>-7585</v>
      </c>
    </row>
    <row r="6" spans="1:4">
      <c r="A6" s="4" t="s">
        <v>913</v>
      </c>
      <c r="B6" s="6" t="n">
        <v>-638</v>
      </c>
      <c r="C6" s="6" t="n">
        <v>-166</v>
      </c>
      <c r="D6" s="6" t="n">
        <v>491</v>
      </c>
    </row>
    <row r="7" spans="1:4">
      <c r="A7" s="4" t="s">
        <v>914</v>
      </c>
      <c r="B7" s="6" t="n">
        <v>0</v>
      </c>
      <c r="C7" s="6" t="n">
        <v>0</v>
      </c>
      <c r="D7" s="6" t="n">
        <v>-742</v>
      </c>
    </row>
    <row r="8" spans="1:4">
      <c r="A8" s="4" t="s">
        <v>915</v>
      </c>
      <c r="B8" s="6" t="n">
        <v>-1228</v>
      </c>
      <c r="C8" s="6" t="n">
        <v>-1740</v>
      </c>
      <c r="D8" s="6" t="n">
        <v>-1181</v>
      </c>
    </row>
    <row r="9" spans="1:4">
      <c r="A9" s="4" t="s">
        <v>916</v>
      </c>
      <c r="B9" s="5" t="n">
        <v>1835</v>
      </c>
      <c r="C9" s="5" t="n">
        <v>3701</v>
      </c>
      <c r="D9" s="5" t="n">
        <v>56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8"/>
    <col customWidth="1" max="5" min="5" width="14"/>
    <col customWidth="1" max="6" min="6" width="14"/>
  </cols>
  <sheetData>
    <row r="1" spans="1:6">
      <c r="A1" s="1" t="s">
        <v>917</v>
      </c>
      <c r="B1" s="2" t="s">
        <v>918</v>
      </c>
      <c r="C1" s="2" t="s">
        <v>406</v>
      </c>
      <c r="D1" s="2" t="s">
        <v>1</v>
      </c>
    </row>
    <row r="2" spans="1:6">
      <c r="B2" s="2" t="s">
        <v>919</v>
      </c>
      <c r="C2" s="2" t="s">
        <v>35</v>
      </c>
      <c r="D2" s="2" t="s">
        <v>2</v>
      </c>
      <c r="E2" s="2" t="s">
        <v>35</v>
      </c>
      <c r="F2" s="2" t="s">
        <v>98</v>
      </c>
    </row>
    <row r="3" spans="1:6">
      <c r="A3" s="3" t="s">
        <v>920</v>
      </c>
    </row>
    <row r="4" spans="1:6">
      <c r="A4" s="4" t="s">
        <v>921</v>
      </c>
      <c r="D4" s="5" t="n">
        <v>0</v>
      </c>
      <c r="E4" s="5" t="n">
        <v>0</v>
      </c>
      <c r="F4" s="5" t="n">
        <v>2456000</v>
      </c>
    </row>
    <row r="5" spans="1:6">
      <c r="A5" s="4" t="s">
        <v>922</v>
      </c>
      <c r="D5" s="4" t="s">
        <v>923</v>
      </c>
    </row>
    <row r="6" spans="1:6">
      <c r="A6" s="4" t="s">
        <v>924</v>
      </c>
      <c r="D6" s="4" t="s">
        <v>925</v>
      </c>
    </row>
    <row r="7" spans="1:6">
      <c r="A7" s="4" t="s">
        <v>926</v>
      </c>
      <c r="B7" s="5" t="n">
        <v>3500000</v>
      </c>
    </row>
    <row r="8" spans="1:6">
      <c r="A8" s="4" t="s">
        <v>927</v>
      </c>
    </row>
    <row r="9" spans="1:6">
      <c r="A9" s="3" t="s">
        <v>920</v>
      </c>
    </row>
    <row r="10" spans="1:6">
      <c r="A10" s="4" t="s">
        <v>928</v>
      </c>
      <c r="D10" s="4" t="s">
        <v>459</v>
      </c>
    </row>
    <row r="11" spans="1:6">
      <c r="A11" s="4" t="s">
        <v>929</v>
      </c>
      <c r="D11" s="4" t="s">
        <v>459</v>
      </c>
    </row>
    <row r="12" spans="1:6">
      <c r="A12" s="4" t="s">
        <v>930</v>
      </c>
      <c r="D12" s="4" t="s">
        <v>456</v>
      </c>
    </row>
    <row r="13" spans="1:6">
      <c r="A13" s="4" t="s">
        <v>931</v>
      </c>
      <c r="D13" s="4" t="s">
        <v>692</v>
      </c>
    </row>
    <row r="14" spans="1:6">
      <c r="A14" s="4" t="s">
        <v>932</v>
      </c>
      <c r="D14" s="4" t="s">
        <v>933</v>
      </c>
    </row>
    <row r="15" spans="1:6">
      <c r="A15" s="4" t="s">
        <v>934</v>
      </c>
      <c r="D15" s="4" t="s">
        <v>456</v>
      </c>
    </row>
    <row r="16" spans="1:6">
      <c r="A16" s="4" t="s">
        <v>935</v>
      </c>
      <c r="D16" s="4" t="s">
        <v>936</v>
      </c>
    </row>
    <row r="17" spans="1:6">
      <c r="A17" s="4" t="s">
        <v>937</v>
      </c>
      <c r="D17" s="4" t="s">
        <v>936</v>
      </c>
    </row>
    <row r="18" spans="1:6">
      <c r="A18" s="4" t="s">
        <v>938</v>
      </c>
      <c r="D18" s="4" t="s">
        <v>456</v>
      </c>
    </row>
    <row r="19" spans="1:6">
      <c r="A19" s="4" t="s">
        <v>921</v>
      </c>
      <c r="C19" s="5" t="n">
        <v>2500000</v>
      </c>
      <c r="D19" s="5" t="n">
        <v>0</v>
      </c>
      <c r="E19" s="6" t="n">
        <v>0</v>
      </c>
      <c r="F19" s="5" t="n">
        <v>2456000</v>
      </c>
    </row>
    <row r="20" spans="1:6">
      <c r="A20" s="4" t="s">
        <v>939</v>
      </c>
      <c r="D20" s="6" t="n">
        <v>300000</v>
      </c>
    </row>
    <row r="21" spans="1:6">
      <c r="A21" s="4" t="s">
        <v>940</v>
      </c>
      <c r="D21" s="6" t="n">
        <v>0</v>
      </c>
    </row>
    <row r="22" spans="1:6">
      <c r="A22" s="4" t="s">
        <v>941</v>
      </c>
      <c r="D22" s="6" t="n">
        <v>-2400000</v>
      </c>
      <c r="E22" s="6" t="n">
        <v>1900000</v>
      </c>
    </row>
    <row r="23" spans="1:6">
      <c r="A23" s="4" t="s">
        <v>942</v>
      </c>
      <c r="D23" s="5" t="n">
        <v>-2400000</v>
      </c>
      <c r="E23" s="5" t="n">
        <v>1900000</v>
      </c>
    </row>
    <row r="24" spans="1:6">
      <c r="A24" s="4" t="s">
        <v>943</v>
      </c>
      <c r="D24" s="4" t="s">
        <v>944</v>
      </c>
      <c r="E24" s="4" t="s">
        <v>945</v>
      </c>
      <c r="F24" s="4" t="s">
        <v>946</v>
      </c>
    </row>
    <row r="25" spans="1:6">
      <c r="A25" s="4" t="s">
        <v>947</v>
      </c>
      <c r="C25" s="5" t="n">
        <v>0</v>
      </c>
      <c r="D25" s="5" t="n">
        <v>0</v>
      </c>
      <c r="E25" s="5" t="n">
        <v>0</v>
      </c>
    </row>
    <row r="26" spans="1:6">
      <c r="A26" s="4" t="s">
        <v>948</v>
      </c>
      <c r="D26" s="6" t="n">
        <v>0</v>
      </c>
    </row>
    <row r="27" spans="1:6">
      <c r="A27" s="4" t="s">
        <v>926</v>
      </c>
      <c r="D27" s="5" t="n">
        <v>3500000</v>
      </c>
      <c r="E27" s="6" t="n">
        <v>0</v>
      </c>
    </row>
    <row r="28" spans="1:6">
      <c r="A28" s="4" t="s">
        <v>949</v>
      </c>
      <c r="D28" s="4" t="s">
        <v>709</v>
      </c>
    </row>
    <row r="29" spans="1:6">
      <c r="A29" s="4" t="s">
        <v>950</v>
      </c>
    </row>
    <row r="30" spans="1:6">
      <c r="A30" s="3" t="s">
        <v>920</v>
      </c>
    </row>
    <row r="31" spans="1:6">
      <c r="A31" s="4" t="s">
        <v>921</v>
      </c>
      <c r="D31" s="5" t="n">
        <v>0</v>
      </c>
      <c r="E31" s="6" t="n">
        <v>0</v>
      </c>
      <c r="F31" s="5" t="n">
        <v>0</v>
      </c>
    </row>
    <row r="32" spans="1:6">
      <c r="A32" s="4" t="s">
        <v>951</v>
      </c>
      <c r="D32" s="4" t="s">
        <v>952</v>
      </c>
    </row>
    <row r="33" spans="1:6">
      <c r="A33" s="4" t="s">
        <v>939</v>
      </c>
      <c r="D33" s="5" t="n">
        <v>0</v>
      </c>
    </row>
    <row r="34" spans="1:6">
      <c r="A34" s="4" t="s">
        <v>940</v>
      </c>
      <c r="D34" s="6" t="n">
        <v>900000</v>
      </c>
    </row>
    <row r="35" spans="1:6">
      <c r="A35" s="4" t="s">
        <v>926</v>
      </c>
      <c r="D35" s="5" t="n">
        <v>105000</v>
      </c>
      <c r="E35" s="6" t="n">
        <v>244000</v>
      </c>
    </row>
    <row r="36" spans="1:6">
      <c r="A36" s="4" t="s">
        <v>953</v>
      </c>
      <c r="D36" s="4" t="s">
        <v>954</v>
      </c>
    </row>
    <row r="37" spans="1:6">
      <c r="A37" s="4" t="s">
        <v>955</v>
      </c>
      <c r="D37" s="4" t="s">
        <v>956</v>
      </c>
    </row>
    <row r="38" spans="1:6">
      <c r="A38" s="4" t="s">
        <v>957</v>
      </c>
      <c r="D38" s="4" t="s">
        <v>958</v>
      </c>
    </row>
    <row r="39" spans="1:6">
      <c r="A39" s="4" t="s">
        <v>959</v>
      </c>
      <c r="D39" s="4" t="s">
        <v>960</v>
      </c>
    </row>
    <row r="40" spans="1:6">
      <c r="A40" s="4" t="s">
        <v>961</v>
      </c>
      <c r="D40" s="4" t="s">
        <v>692</v>
      </c>
    </row>
    <row r="41" spans="1:6">
      <c r="A41" s="4" t="s">
        <v>962</v>
      </c>
      <c r="D41" s="4" t="s">
        <v>723</v>
      </c>
    </row>
    <row r="42" spans="1:6">
      <c r="A42" s="4" t="s">
        <v>963</v>
      </c>
      <c r="D42" s="5" t="n">
        <v>5600000</v>
      </c>
      <c r="E42" s="5" t="n">
        <v>5100000</v>
      </c>
      <c r="F42" s="5" t="n">
        <v>4700000</v>
      </c>
    </row>
    <row r="43" spans="1:6">
      <c r="A43" s="4" t="s">
        <v>964</v>
      </c>
    </row>
    <row r="44" spans="1:6">
      <c r="A44" s="3" t="s">
        <v>920</v>
      </c>
    </row>
    <row r="45" spans="1:6">
      <c r="A45" s="4" t="s">
        <v>965</v>
      </c>
      <c r="D45" s="4" t="s">
        <v>723</v>
      </c>
    </row>
    <row r="46" spans="1:6">
      <c r="A46" s="4" t="s">
        <v>966</v>
      </c>
    </row>
    <row r="47" spans="1:6">
      <c r="A47" s="3" t="s">
        <v>920</v>
      </c>
    </row>
    <row r="48" spans="1:6">
      <c r="A48" s="4" t="s">
        <v>965</v>
      </c>
      <c r="D48" s="4" t="s">
        <v>967</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8</v>
      </c>
      <c r="B1" s="2" t="s">
        <v>918</v>
      </c>
      <c r="C1" s="2" t="s">
        <v>1</v>
      </c>
    </row>
    <row r="2" spans="1:5">
      <c r="B2" s="2" t="s">
        <v>919</v>
      </c>
      <c r="C2" s="2" t="s">
        <v>2</v>
      </c>
      <c r="D2" s="2" t="s">
        <v>35</v>
      </c>
      <c r="E2" s="2" t="s">
        <v>98</v>
      </c>
    </row>
    <row r="3" spans="1:5">
      <c r="A3" s="3" t="s">
        <v>969</v>
      </c>
    </row>
    <row r="4" spans="1:5">
      <c r="A4" s="4" t="s">
        <v>926</v>
      </c>
      <c r="B4" s="5" t="n">
        <v>3500</v>
      </c>
    </row>
    <row r="5" spans="1:5">
      <c r="A5" s="4" t="s">
        <v>927</v>
      </c>
    </row>
    <row r="6" spans="1:5">
      <c r="A6" s="3" t="s">
        <v>970</v>
      </c>
    </row>
    <row r="7" spans="1:5">
      <c r="A7" s="4" t="s">
        <v>971</v>
      </c>
      <c r="C7" s="5" t="n">
        <v>85035</v>
      </c>
      <c r="D7" s="5" t="n">
        <v>86947</v>
      </c>
    </row>
    <row r="8" spans="1:5">
      <c r="A8" s="4" t="s">
        <v>972</v>
      </c>
      <c r="C8" s="6" t="n">
        <v>450</v>
      </c>
      <c r="D8" s="6" t="n">
        <v>550</v>
      </c>
      <c r="E8" s="5" t="n">
        <v>550</v>
      </c>
    </row>
    <row r="9" spans="1:5">
      <c r="A9" s="4" t="s">
        <v>973</v>
      </c>
      <c r="C9" s="6" t="n">
        <v>0</v>
      </c>
      <c r="D9" s="6" t="n">
        <v>0</v>
      </c>
    </row>
    <row r="10" spans="1:5">
      <c r="A10" s="4" t="s">
        <v>974</v>
      </c>
      <c r="C10" s="6" t="n">
        <v>3022</v>
      </c>
      <c r="D10" s="6" t="n">
        <v>3277</v>
      </c>
      <c r="E10" s="6" t="n">
        <v>4118</v>
      </c>
    </row>
    <row r="11" spans="1:5">
      <c r="A11" s="4" t="s">
        <v>975</v>
      </c>
      <c r="C11" s="6" t="n">
        <v>0</v>
      </c>
      <c r="D11" s="6" t="n">
        <v>0</v>
      </c>
    </row>
    <row r="12" spans="1:5">
      <c r="A12" s="4" t="s">
        <v>976</v>
      </c>
      <c r="C12" s="6" t="n">
        <v>0</v>
      </c>
      <c r="D12" s="6" t="n">
        <v>0</v>
      </c>
    </row>
    <row r="13" spans="1:5">
      <c r="A13" s="4" t="s">
        <v>977</v>
      </c>
      <c r="C13" s="6" t="n">
        <v>0</v>
      </c>
      <c r="D13" s="6" t="n">
        <v>0</v>
      </c>
    </row>
    <row r="14" spans="1:5">
      <c r="A14" s="4" t="s">
        <v>978</v>
      </c>
      <c r="C14" s="6" t="n">
        <v>-7490</v>
      </c>
      <c r="D14" s="6" t="n">
        <v>-7811</v>
      </c>
    </row>
    <row r="15" spans="1:5">
      <c r="A15" s="4" t="s">
        <v>979</v>
      </c>
      <c r="C15" s="6" t="n">
        <v>-2695</v>
      </c>
      <c r="D15" s="6" t="n">
        <v>2072</v>
      </c>
    </row>
    <row r="16" spans="1:5">
      <c r="A16" s="4" t="s">
        <v>980</v>
      </c>
      <c r="C16" s="6" t="n">
        <v>78322</v>
      </c>
      <c r="D16" s="6" t="n">
        <v>85035</v>
      </c>
      <c r="E16" s="6" t="n">
        <v>86947</v>
      </c>
    </row>
    <row r="17" spans="1:5">
      <c r="A17" s="3" t="s">
        <v>969</v>
      </c>
    </row>
    <row r="18" spans="1:5">
      <c r="A18" s="4" t="s">
        <v>981</v>
      </c>
      <c r="C18" s="6" t="n">
        <v>85730</v>
      </c>
      <c r="D18" s="6" t="n">
        <v>80682</v>
      </c>
    </row>
    <row r="19" spans="1:5">
      <c r="A19" s="4" t="s">
        <v>982</v>
      </c>
      <c r="C19" s="6" t="n">
        <v>892</v>
      </c>
      <c r="D19" s="6" t="n">
        <v>12859</v>
      </c>
    </row>
    <row r="20" spans="1:5">
      <c r="A20" s="4" t="s">
        <v>926</v>
      </c>
      <c r="C20" s="6" t="n">
        <v>3500</v>
      </c>
      <c r="D20" s="6" t="n">
        <v>0</v>
      </c>
    </row>
    <row r="21" spans="1:5">
      <c r="A21" s="4" t="s">
        <v>976</v>
      </c>
      <c r="C21" s="6" t="n">
        <v>0</v>
      </c>
      <c r="D21" s="6" t="n">
        <v>0</v>
      </c>
    </row>
    <row r="22" spans="1:5">
      <c r="A22" s="4" t="s">
        <v>978</v>
      </c>
      <c r="C22" s="6" t="n">
        <v>-7490</v>
      </c>
      <c r="D22" s="6" t="n">
        <v>-7811</v>
      </c>
    </row>
    <row r="23" spans="1:5">
      <c r="A23" s="4" t="s">
        <v>983</v>
      </c>
      <c r="C23" s="6" t="n">
        <v>82632</v>
      </c>
      <c r="D23" s="6" t="n">
        <v>85730</v>
      </c>
      <c r="E23" s="6" t="n">
        <v>80682</v>
      </c>
    </row>
    <row r="24" spans="1:5">
      <c r="A24" s="4" t="s">
        <v>984</v>
      </c>
      <c r="C24" s="6" t="n">
        <v>4310</v>
      </c>
      <c r="D24" s="6" t="n">
        <v>695</v>
      </c>
    </row>
    <row r="25" spans="1:5">
      <c r="A25" s="4" t="s">
        <v>950</v>
      </c>
    </row>
    <row r="26" spans="1:5">
      <c r="A26" s="3" t="s">
        <v>970</v>
      </c>
    </row>
    <row r="27" spans="1:5">
      <c r="A27" s="4" t="s">
        <v>971</v>
      </c>
      <c r="C27" s="6" t="n">
        <v>10584</v>
      </c>
      <c r="D27" s="6" t="n">
        <v>8943</v>
      </c>
    </row>
    <row r="28" spans="1:5">
      <c r="A28" s="4" t="s">
        <v>972</v>
      </c>
      <c r="C28" s="6" t="n">
        <v>409</v>
      </c>
      <c r="D28" s="6" t="n">
        <v>507</v>
      </c>
      <c r="E28" s="6" t="n">
        <v>429</v>
      </c>
    </row>
    <row r="29" spans="1:5">
      <c r="A29" s="4" t="s">
        <v>973</v>
      </c>
      <c r="C29" s="6" t="n">
        <v>300</v>
      </c>
      <c r="D29" s="6" t="n">
        <v>396</v>
      </c>
    </row>
    <row r="30" spans="1:5">
      <c r="A30" s="4" t="s">
        <v>974</v>
      </c>
      <c r="C30" s="6" t="n">
        <v>214</v>
      </c>
      <c r="D30" s="6" t="n">
        <v>251</v>
      </c>
      <c r="E30" s="6" t="n">
        <v>225</v>
      </c>
    </row>
    <row r="31" spans="1:5">
      <c r="A31" s="4" t="s">
        <v>975</v>
      </c>
      <c r="C31" s="6" t="n">
        <v>80</v>
      </c>
      <c r="D31" s="6" t="n">
        <v>103</v>
      </c>
    </row>
    <row r="32" spans="1:5">
      <c r="A32" s="4" t="s">
        <v>976</v>
      </c>
      <c r="C32" s="6" t="n">
        <v>126</v>
      </c>
      <c r="D32" s="6" t="n">
        <v>159</v>
      </c>
    </row>
    <row r="33" spans="1:5">
      <c r="A33" s="4" t="s">
        <v>977</v>
      </c>
      <c r="C33" s="6" t="n">
        <v>-3658</v>
      </c>
      <c r="D33" s="6" t="n">
        <v>0</v>
      </c>
    </row>
    <row r="34" spans="1:5">
      <c r="A34" s="4" t="s">
        <v>978</v>
      </c>
      <c r="C34" s="6" t="n">
        <v>-231</v>
      </c>
      <c r="D34" s="6" t="n">
        <v>-403</v>
      </c>
    </row>
    <row r="35" spans="1:5">
      <c r="A35" s="4" t="s">
        <v>979</v>
      </c>
      <c r="C35" s="6" t="n">
        <v>-3299</v>
      </c>
      <c r="D35" s="6" t="n">
        <v>628</v>
      </c>
    </row>
    <row r="36" spans="1:5">
      <c r="A36" s="4" t="s">
        <v>980</v>
      </c>
      <c r="C36" s="6" t="n">
        <v>4525</v>
      </c>
      <c r="D36" s="6" t="n">
        <v>10584</v>
      </c>
      <c r="E36" s="6" t="n">
        <v>8943</v>
      </c>
    </row>
    <row r="37" spans="1:5">
      <c r="A37" s="3" t="s">
        <v>969</v>
      </c>
    </row>
    <row r="38" spans="1:5">
      <c r="A38" s="4" t="s">
        <v>981</v>
      </c>
      <c r="C38" s="6" t="n">
        <v>0</v>
      </c>
      <c r="D38" s="6" t="n">
        <v>0</v>
      </c>
    </row>
    <row r="39" spans="1:5">
      <c r="A39" s="4" t="s">
        <v>982</v>
      </c>
      <c r="C39" s="6" t="n">
        <v>0</v>
      </c>
      <c r="D39" s="6" t="n">
        <v>0</v>
      </c>
    </row>
    <row r="40" spans="1:5">
      <c r="A40" s="4" t="s">
        <v>926</v>
      </c>
      <c r="C40" s="6" t="n">
        <v>105</v>
      </c>
      <c r="D40" s="6" t="n">
        <v>244</v>
      </c>
    </row>
    <row r="41" spans="1:5">
      <c r="A41" s="4" t="s">
        <v>976</v>
      </c>
      <c r="C41" s="6" t="n">
        <v>126</v>
      </c>
      <c r="D41" s="6" t="n">
        <v>159</v>
      </c>
    </row>
    <row r="42" spans="1:5">
      <c r="A42" s="4" t="s">
        <v>978</v>
      </c>
      <c r="C42" s="6" t="n">
        <v>-231</v>
      </c>
      <c r="D42" s="6" t="n">
        <v>-403</v>
      </c>
    </row>
    <row r="43" spans="1:5">
      <c r="A43" s="4" t="s">
        <v>983</v>
      </c>
      <c r="C43" s="6" t="n">
        <v>0</v>
      </c>
      <c r="D43" s="6" t="n">
        <v>0</v>
      </c>
      <c r="E43" s="5" t="n">
        <v>0</v>
      </c>
    </row>
    <row r="44" spans="1:5">
      <c r="A44" s="4" t="s">
        <v>984</v>
      </c>
      <c r="C44" s="5" t="n">
        <v>-4525</v>
      </c>
      <c r="D44" s="5" t="n">
        <v>-1058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5</v>
      </c>
    </row>
    <row r="2" spans="1:3">
      <c r="A2" s="4" t="s">
        <v>927</v>
      </c>
    </row>
    <row r="3" spans="1:3">
      <c r="A3" s="3" t="s">
        <v>920</v>
      </c>
    </row>
    <row r="4" spans="1:3">
      <c r="A4" s="4" t="s">
        <v>986</v>
      </c>
      <c r="B4" s="5" t="n">
        <v>4310</v>
      </c>
      <c r="C4" s="5" t="n">
        <v>695</v>
      </c>
    </row>
    <row r="5" spans="1:3">
      <c r="A5" s="4" t="s">
        <v>987</v>
      </c>
      <c r="B5" s="6" t="n">
        <v>0</v>
      </c>
      <c r="C5" s="6" t="n">
        <v>0</v>
      </c>
    </row>
    <row r="6" spans="1:3">
      <c r="A6" s="4" t="s">
        <v>988</v>
      </c>
      <c r="B6" s="6" t="n">
        <v>0</v>
      </c>
      <c r="C6" s="6" t="n">
        <v>0</v>
      </c>
    </row>
    <row r="7" spans="1:3">
      <c r="A7" s="4" t="s">
        <v>989</v>
      </c>
      <c r="B7" s="6" t="n">
        <v>4310</v>
      </c>
      <c r="C7" s="6" t="n">
        <v>695</v>
      </c>
    </row>
    <row r="8" spans="1:3">
      <c r="A8" s="4" t="s">
        <v>950</v>
      </c>
    </row>
    <row r="9" spans="1:3">
      <c r="A9" s="3" t="s">
        <v>920</v>
      </c>
    </row>
    <row r="10" spans="1:3">
      <c r="A10" s="4" t="s">
        <v>986</v>
      </c>
      <c r="B10" s="6" t="n">
        <v>0</v>
      </c>
      <c r="C10" s="6" t="n">
        <v>0</v>
      </c>
    </row>
    <row r="11" spans="1:3">
      <c r="A11" s="4" t="s">
        <v>987</v>
      </c>
      <c r="B11" s="6" t="n">
        <v>-391</v>
      </c>
      <c r="C11" s="6" t="n">
        <v>-393</v>
      </c>
    </row>
    <row r="12" spans="1:3">
      <c r="A12" s="4" t="s">
        <v>988</v>
      </c>
      <c r="B12" s="6" t="n">
        <v>-4134</v>
      </c>
      <c r="C12" s="6" t="n">
        <v>-10191</v>
      </c>
    </row>
    <row r="13" spans="1:3">
      <c r="A13" s="4" t="s">
        <v>989</v>
      </c>
      <c r="B13" s="5" t="n">
        <v>-4525</v>
      </c>
      <c r="C13" s="5" t="n">
        <v>-105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5</v>
      </c>
    </row>
    <row r="2" spans="1:3">
      <c r="A2" s="4" t="s">
        <v>927</v>
      </c>
    </row>
    <row r="3" spans="1:3">
      <c r="A3" s="3" t="s">
        <v>920</v>
      </c>
    </row>
    <row r="4" spans="1:3">
      <c r="A4" s="4" t="s">
        <v>991</v>
      </c>
      <c r="B4" s="5" t="n">
        <v>0</v>
      </c>
      <c r="C4" s="5" t="n">
        <v>0</v>
      </c>
    </row>
    <row r="5" spans="1:3">
      <c r="A5" s="4" t="s">
        <v>992</v>
      </c>
      <c r="B5" s="6" t="n">
        <v>8148</v>
      </c>
      <c r="C5" s="6" t="n">
        <v>8314</v>
      </c>
    </row>
    <row r="6" spans="1:3">
      <c r="A6" s="4" t="s">
        <v>993</v>
      </c>
      <c r="B6" s="6" t="n">
        <v>8148</v>
      </c>
      <c r="C6" s="6" t="n">
        <v>8314</v>
      </c>
    </row>
    <row r="7" spans="1:3">
      <c r="A7" s="4" t="s">
        <v>950</v>
      </c>
    </row>
    <row r="8" spans="1:3">
      <c r="A8" s="3" t="s">
        <v>920</v>
      </c>
    </row>
    <row r="9" spans="1:3">
      <c r="A9" s="4" t="s">
        <v>991</v>
      </c>
      <c r="B9" s="6" t="n">
        <v>-2165</v>
      </c>
      <c r="C9" s="6" t="n">
        <v>0</v>
      </c>
    </row>
    <row r="10" spans="1:3">
      <c r="A10" s="4" t="s">
        <v>992</v>
      </c>
      <c r="B10" s="6" t="n">
        <v>-334</v>
      </c>
      <c r="C10" s="6" t="n">
        <v>3008</v>
      </c>
    </row>
    <row r="11" spans="1:3">
      <c r="A11" s="4" t="s">
        <v>993</v>
      </c>
      <c r="B11" s="5" t="n">
        <v>-2499</v>
      </c>
      <c r="C11" s="5" t="n">
        <v>30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3" t="s">
        <v>995</v>
      </c>
    </row>
    <row r="3" spans="1:3">
      <c r="A3" s="4" t="s">
        <v>996</v>
      </c>
      <c r="B3" s="5" t="n">
        <v>78322</v>
      </c>
      <c r="C3" s="5" t="n">
        <v>85035</v>
      </c>
    </row>
    <row r="4" spans="1:3">
      <c r="A4" s="4" t="s">
        <v>997</v>
      </c>
      <c r="B4" s="6" t="n">
        <v>78322</v>
      </c>
      <c r="C4" s="6" t="n">
        <v>85035</v>
      </c>
    </row>
    <row r="5" spans="1:3">
      <c r="A5" s="4" t="s">
        <v>998</v>
      </c>
      <c r="B5" s="5" t="n">
        <v>82632</v>
      </c>
      <c r="C5" s="5" t="n">
        <v>85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406</v>
      </c>
      <c r="C1" s="2" t="s">
        <v>1</v>
      </c>
    </row>
    <row r="2" spans="1:5">
      <c r="B2" s="2" t="s">
        <v>35</v>
      </c>
      <c r="C2" s="2" t="s">
        <v>2</v>
      </c>
      <c r="D2" s="2" t="s">
        <v>35</v>
      </c>
      <c r="E2" s="2" t="s">
        <v>98</v>
      </c>
    </row>
    <row r="3" spans="1:5">
      <c r="A3" s="3" t="s">
        <v>920</v>
      </c>
    </row>
    <row r="4" spans="1:5">
      <c r="A4" s="4" t="s">
        <v>921</v>
      </c>
      <c r="C4" s="5" t="n">
        <v>0</v>
      </c>
      <c r="D4" s="5" t="n">
        <v>0</v>
      </c>
      <c r="E4" s="5" t="n">
        <v>2456000</v>
      </c>
    </row>
    <row r="5" spans="1:5">
      <c r="A5" s="3" t="s">
        <v>1000</v>
      </c>
    </row>
    <row r="6" spans="1:5">
      <c r="A6" s="4" t="s">
        <v>106</v>
      </c>
      <c r="C6" s="6" t="n">
        <v>-380000</v>
      </c>
      <c r="D6" s="6" t="n">
        <v>-29000</v>
      </c>
      <c r="E6" s="6" t="n">
        <v>2085000</v>
      </c>
    </row>
    <row r="7" spans="1:5">
      <c r="A7" s="4" t="s">
        <v>927</v>
      </c>
    </row>
    <row r="8" spans="1:5">
      <c r="A8" s="3" t="s">
        <v>920</v>
      </c>
    </row>
    <row r="9" spans="1:5">
      <c r="A9" s="4" t="s">
        <v>1001</v>
      </c>
      <c r="C9" s="6" t="n">
        <v>450000</v>
      </c>
      <c r="D9" s="6" t="n">
        <v>550000</v>
      </c>
      <c r="E9" s="6" t="n">
        <v>550000</v>
      </c>
    </row>
    <row r="10" spans="1:5">
      <c r="A10" s="4" t="s">
        <v>1002</v>
      </c>
      <c r="C10" s="6" t="n">
        <v>3022000</v>
      </c>
      <c r="D10" s="6" t="n">
        <v>3277000</v>
      </c>
      <c r="E10" s="6" t="n">
        <v>4118000</v>
      </c>
    </row>
    <row r="11" spans="1:5">
      <c r="A11" s="4" t="s">
        <v>1003</v>
      </c>
      <c r="C11" s="6" t="n">
        <v>-4198000</v>
      </c>
      <c r="D11" s="6" t="n">
        <v>-4505000</v>
      </c>
      <c r="E11" s="6" t="n">
        <v>-5641000</v>
      </c>
    </row>
    <row r="12" spans="1:5">
      <c r="A12" s="4" t="s">
        <v>921</v>
      </c>
      <c r="B12" s="5" t="n">
        <v>2500000</v>
      </c>
      <c r="C12" s="6" t="n">
        <v>0</v>
      </c>
      <c r="D12" s="6" t="n">
        <v>0</v>
      </c>
      <c r="E12" s="6" t="n">
        <v>2456000</v>
      </c>
    </row>
    <row r="13" spans="1:5">
      <c r="A13" s="3" t="s">
        <v>1000</v>
      </c>
    </row>
    <row r="14" spans="1:5">
      <c r="A14" s="4" t="s">
        <v>991</v>
      </c>
      <c r="C14" s="6" t="n">
        <v>0</v>
      </c>
      <c r="D14" s="6" t="n">
        <v>0</v>
      </c>
      <c r="E14" s="6" t="n">
        <v>0</v>
      </c>
    </row>
    <row r="15" spans="1:5">
      <c r="A15" s="4" t="s">
        <v>1004</v>
      </c>
      <c r="C15" s="6" t="n">
        <v>776000</v>
      </c>
      <c r="D15" s="6" t="n">
        <v>834000</v>
      </c>
      <c r="E15" s="6" t="n">
        <v>810000</v>
      </c>
    </row>
    <row r="16" spans="1:5">
      <c r="A16" s="4" t="s">
        <v>1005</v>
      </c>
      <c r="C16" s="6" t="n">
        <v>776000</v>
      </c>
      <c r="D16" s="6" t="n">
        <v>834000</v>
      </c>
      <c r="E16" s="6" t="n">
        <v>810000</v>
      </c>
    </row>
    <row r="17" spans="1:5">
      <c r="A17" s="4" t="s">
        <v>106</v>
      </c>
      <c r="C17" s="6" t="n">
        <v>-400000</v>
      </c>
      <c r="D17" s="6" t="n">
        <v>-394000</v>
      </c>
      <c r="E17" s="6" t="n">
        <v>1743000</v>
      </c>
    </row>
    <row r="18" spans="1:5">
      <c r="A18" s="4" t="s">
        <v>1006</v>
      </c>
      <c r="C18" s="6" t="n">
        <v>50000</v>
      </c>
      <c r="D18" s="6" t="n">
        <v>156000</v>
      </c>
      <c r="E18" s="6" t="n">
        <v>2293000</v>
      </c>
    </row>
    <row r="19" spans="1:5">
      <c r="A19" s="4" t="s">
        <v>1007</v>
      </c>
      <c r="C19" s="6" t="n">
        <v>0</v>
      </c>
      <c r="D19" s="6" t="n">
        <v>0</v>
      </c>
      <c r="E19" s="6" t="n">
        <v>0</v>
      </c>
    </row>
    <row r="20" spans="1:5">
      <c r="A20" s="4" t="s">
        <v>950</v>
      </c>
    </row>
    <row r="21" spans="1:5">
      <c r="A21" s="3" t="s">
        <v>920</v>
      </c>
    </row>
    <row r="22" spans="1:5">
      <c r="A22" s="4" t="s">
        <v>1001</v>
      </c>
      <c r="C22" s="6" t="n">
        <v>409000</v>
      </c>
      <c r="D22" s="6" t="n">
        <v>507000</v>
      </c>
      <c r="E22" s="6" t="n">
        <v>429000</v>
      </c>
    </row>
    <row r="23" spans="1:5">
      <c r="A23" s="4" t="s">
        <v>1002</v>
      </c>
      <c r="C23" s="6" t="n">
        <v>214000</v>
      </c>
      <c r="D23" s="6" t="n">
        <v>251000</v>
      </c>
      <c r="E23" s="6" t="n">
        <v>225000</v>
      </c>
    </row>
    <row r="24" spans="1:5">
      <c r="A24" s="4" t="s">
        <v>1003</v>
      </c>
      <c r="C24" s="6" t="n">
        <v>0</v>
      </c>
      <c r="D24" s="6" t="n">
        <v>0</v>
      </c>
      <c r="E24" s="6" t="n">
        <v>0</v>
      </c>
    </row>
    <row r="25" spans="1:5">
      <c r="A25" s="4" t="s">
        <v>921</v>
      </c>
      <c r="C25" s="6" t="n">
        <v>0</v>
      </c>
      <c r="D25" s="6" t="n">
        <v>0</v>
      </c>
      <c r="E25" s="6" t="n">
        <v>0</v>
      </c>
    </row>
    <row r="26" spans="1:5">
      <c r="A26" s="3" t="s">
        <v>1000</v>
      </c>
    </row>
    <row r="27" spans="1:5">
      <c r="A27" s="4" t="s">
        <v>991</v>
      </c>
      <c r="C27" s="6" t="n">
        <v>-231000</v>
      </c>
      <c r="D27" s="6" t="n">
        <v>0</v>
      </c>
      <c r="E27" s="6" t="n">
        <v>0</v>
      </c>
    </row>
    <row r="28" spans="1:5">
      <c r="A28" s="4" t="s">
        <v>1004</v>
      </c>
      <c r="C28" s="6" t="n">
        <v>37000</v>
      </c>
      <c r="D28" s="6" t="n">
        <v>114000</v>
      </c>
      <c r="E28" s="6" t="n">
        <v>117000</v>
      </c>
    </row>
    <row r="29" spans="1:5">
      <c r="A29" s="4" t="s">
        <v>1005</v>
      </c>
      <c r="C29" s="6" t="n">
        <v>-194000</v>
      </c>
      <c r="D29" s="6" t="n">
        <v>114000</v>
      </c>
      <c r="E29" s="6" t="n">
        <v>117000</v>
      </c>
    </row>
    <row r="30" spans="1:5">
      <c r="A30" s="4" t="s">
        <v>106</v>
      </c>
      <c r="C30" s="6" t="n">
        <v>20000</v>
      </c>
      <c r="D30" s="6" t="n">
        <v>365000</v>
      </c>
      <c r="E30" s="6" t="n">
        <v>342000</v>
      </c>
    </row>
    <row r="31" spans="1:5">
      <c r="A31" s="4" t="s">
        <v>1006</v>
      </c>
      <c r="C31" s="6" t="n">
        <v>429000</v>
      </c>
      <c r="D31" s="6" t="n">
        <v>872000</v>
      </c>
      <c r="E31" s="6" t="n">
        <v>771000</v>
      </c>
    </row>
    <row r="32" spans="1:5">
      <c r="A32" s="4" t="s">
        <v>1007</v>
      </c>
      <c r="C32" s="5" t="n">
        <v>-877000</v>
      </c>
      <c r="D32" s="5" t="n">
        <v>524000</v>
      </c>
      <c r="E32" s="5" t="n">
        <v>344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514</v>
      </c>
    </row>
    <row r="3" spans="1:2">
      <c r="A3" s="4" t="s">
        <v>927</v>
      </c>
    </row>
    <row r="4" spans="1:2">
      <c r="A4" s="3" t="s">
        <v>920</v>
      </c>
    </row>
    <row r="5" spans="1:2">
      <c r="A5" s="4" t="s">
        <v>1009</v>
      </c>
      <c r="B5" s="5" t="n">
        <v>610</v>
      </c>
    </row>
    <row r="6" spans="1:2">
      <c r="A6" s="4" t="s">
        <v>991</v>
      </c>
      <c r="B6" s="6" t="n">
        <v>0</v>
      </c>
    </row>
    <row r="7" spans="1:2">
      <c r="A7" s="4" t="s">
        <v>1010</v>
      </c>
      <c r="B7" s="6" t="n">
        <v>0</v>
      </c>
    </row>
    <row r="8" spans="1:2">
      <c r="A8" s="4" t="s">
        <v>1011</v>
      </c>
      <c r="B8" s="6" t="n">
        <v>0</v>
      </c>
    </row>
    <row r="9" spans="1:2">
      <c r="A9" s="4" t="s">
        <v>1012</v>
      </c>
      <c r="B9" s="6" t="n">
        <v>-776</v>
      </c>
    </row>
    <row r="10" spans="1:2">
      <c r="A10" s="4" t="s">
        <v>1013</v>
      </c>
      <c r="B10" s="6" t="n">
        <v>-166</v>
      </c>
    </row>
    <row r="11" spans="1:2">
      <c r="A11" s="4" t="s">
        <v>1014</v>
      </c>
      <c r="B11" s="6" t="n">
        <v>-116</v>
      </c>
    </row>
    <row r="12" spans="1:2">
      <c r="A12" s="4" t="s">
        <v>950</v>
      </c>
    </row>
    <row r="13" spans="1:2">
      <c r="A13" s="3" t="s">
        <v>920</v>
      </c>
    </row>
    <row r="14" spans="1:2">
      <c r="A14" s="4" t="s">
        <v>1009</v>
      </c>
      <c r="B14" s="6" t="n">
        <v>-3299</v>
      </c>
    </row>
    <row r="15" spans="1:2">
      <c r="A15" s="4" t="s">
        <v>991</v>
      </c>
      <c r="B15" s="6" t="n">
        <v>-3658</v>
      </c>
    </row>
    <row r="16" spans="1:2">
      <c r="A16" s="4" t="s">
        <v>1010</v>
      </c>
      <c r="B16" s="6" t="n">
        <v>294</v>
      </c>
    </row>
    <row r="17" spans="1:2">
      <c r="A17" s="4" t="s">
        <v>1011</v>
      </c>
      <c r="B17" s="6" t="n">
        <v>1199</v>
      </c>
    </row>
    <row r="18" spans="1:2">
      <c r="A18" s="4" t="s">
        <v>1012</v>
      </c>
      <c r="B18" s="6" t="n">
        <v>-42</v>
      </c>
    </row>
    <row r="19" spans="1:2">
      <c r="A19" s="4" t="s">
        <v>1013</v>
      </c>
      <c r="B19" s="6" t="n">
        <v>-5506</v>
      </c>
    </row>
    <row r="20" spans="1:2">
      <c r="A20" s="4" t="s">
        <v>1014</v>
      </c>
      <c r="B20" s="5" t="n">
        <v>-59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5</v>
      </c>
      <c r="E2" s="2" t="s">
        <v>98</v>
      </c>
    </row>
    <row r="3" spans="1:5">
      <c r="A3" s="3" t="s">
        <v>139</v>
      </c>
    </row>
    <row r="4" spans="1:5">
      <c r="A4" s="4" t="s">
        <v>127</v>
      </c>
      <c r="C4" s="5" t="n">
        <v>51930</v>
      </c>
      <c r="D4" s="5" t="n">
        <v>111839</v>
      </c>
      <c r="E4" s="5" t="n">
        <v>-97431</v>
      </c>
    </row>
    <row r="5" spans="1:5">
      <c r="A5" s="3" t="s">
        <v>140</v>
      </c>
    </row>
    <row r="6" spans="1:5">
      <c r="A6" s="4" t="s">
        <v>141</v>
      </c>
      <c r="C6" s="6" t="n">
        <v>76939</v>
      </c>
      <c r="D6" s="6" t="n">
        <v>78326</v>
      </c>
      <c r="E6" s="6" t="n">
        <v>75768</v>
      </c>
    </row>
    <row r="7" spans="1:5">
      <c r="A7" s="4" t="s">
        <v>142</v>
      </c>
      <c r="C7" s="6" t="n">
        <v>593</v>
      </c>
      <c r="D7" s="6" t="n">
        <v>747</v>
      </c>
      <c r="E7" s="6" t="n">
        <v>839</v>
      </c>
    </row>
    <row r="8" spans="1:5">
      <c r="A8" s="4" t="s">
        <v>53</v>
      </c>
      <c r="C8" s="6" t="n">
        <v>272</v>
      </c>
      <c r="D8" s="6" t="n">
        <v>-15584</v>
      </c>
      <c r="E8" s="6" t="n">
        <v>5394</v>
      </c>
    </row>
    <row r="9" spans="1:5">
      <c r="A9" s="4" t="s">
        <v>143</v>
      </c>
      <c r="C9" s="6" t="n">
        <v>116</v>
      </c>
      <c r="D9" s="6" t="n">
        <v>853</v>
      </c>
      <c r="E9" s="6" t="n">
        <v>442</v>
      </c>
    </row>
    <row r="10" spans="1:5">
      <c r="A10" s="4" t="s">
        <v>144</v>
      </c>
      <c r="C10" s="6" t="n">
        <v>5736</v>
      </c>
      <c r="D10" s="6" t="n">
        <v>182211</v>
      </c>
      <c r="E10" s="6" t="n">
        <v>0</v>
      </c>
    </row>
    <row r="11" spans="1:5">
      <c r="A11" s="4" t="s">
        <v>145</v>
      </c>
      <c r="C11" s="6" t="n">
        <v>5823</v>
      </c>
      <c r="D11" s="6" t="n">
        <v>2670</v>
      </c>
      <c r="E11" s="6" t="n">
        <v>6409</v>
      </c>
    </row>
    <row r="12" spans="1:5">
      <c r="A12" s="4" t="s">
        <v>146</v>
      </c>
      <c r="C12" s="6" t="n">
        <v>13437</v>
      </c>
      <c r="D12" s="6" t="n">
        <v>13505</v>
      </c>
      <c r="E12" s="6" t="n">
        <v>13481</v>
      </c>
    </row>
    <row r="13" spans="1:5">
      <c r="A13" s="4" t="s">
        <v>67</v>
      </c>
      <c r="C13" s="6" t="n">
        <v>743</v>
      </c>
      <c r="D13" s="6" t="n">
        <v>552</v>
      </c>
      <c r="E13" s="6" t="n">
        <v>701</v>
      </c>
    </row>
    <row r="14" spans="1:5">
      <c r="A14" s="4" t="s">
        <v>147</v>
      </c>
      <c r="C14" s="6" t="n">
        <v>126321</v>
      </c>
      <c r="D14" s="6" t="n">
        <v>0</v>
      </c>
      <c r="E14" s="6" t="n">
        <v>-14701</v>
      </c>
    </row>
    <row r="15" spans="1:5">
      <c r="A15" s="4" t="s">
        <v>148</v>
      </c>
      <c r="C15" s="6" t="n">
        <v>0</v>
      </c>
      <c r="D15" s="6" t="n">
        <v>0</v>
      </c>
      <c r="E15" s="6" t="n">
        <v>2456</v>
      </c>
    </row>
    <row r="16" spans="1:5">
      <c r="A16" s="4" t="s">
        <v>149</v>
      </c>
      <c r="C16" s="6" t="n">
        <v>1751</v>
      </c>
      <c r="D16" s="6" t="n">
        <v>1857</v>
      </c>
      <c r="E16" s="6" t="n">
        <v>1599</v>
      </c>
    </row>
    <row r="17" spans="1:5">
      <c r="A17" s="3" t="s">
        <v>150</v>
      </c>
    </row>
    <row r="18" spans="1:5">
      <c r="A18" s="4" t="s">
        <v>151</v>
      </c>
      <c r="C18" s="6" t="n">
        <v>6312</v>
      </c>
      <c r="D18" s="6" t="n">
        <v>835</v>
      </c>
      <c r="E18" s="6" t="n">
        <v>1362</v>
      </c>
    </row>
    <row r="19" spans="1:5">
      <c r="A19" s="4" t="s">
        <v>39</v>
      </c>
      <c r="C19" s="6" t="n">
        <v>2684</v>
      </c>
      <c r="D19" s="6" t="n">
        <v>31606</v>
      </c>
      <c r="E19" s="6" t="n">
        <v>-45396</v>
      </c>
    </row>
    <row r="20" spans="1:5">
      <c r="A20" s="4" t="s">
        <v>40</v>
      </c>
      <c r="C20" s="6" t="n">
        <v>-9116</v>
      </c>
      <c r="D20" s="6" t="n">
        <v>-4025</v>
      </c>
      <c r="E20" s="6" t="n">
        <v>-2258</v>
      </c>
    </row>
    <row r="21" spans="1:5">
      <c r="A21" s="4" t="s">
        <v>61</v>
      </c>
      <c r="C21" s="6" t="n">
        <v>43028</v>
      </c>
      <c r="D21" s="6" t="n">
        <v>-7337</v>
      </c>
      <c r="E21" s="6" t="n">
        <v>24527</v>
      </c>
    </row>
    <row r="22" spans="1:5">
      <c r="A22" s="4" t="s">
        <v>66</v>
      </c>
      <c r="C22" s="6" t="n">
        <v>20713</v>
      </c>
      <c r="D22" s="6" t="n">
        <v>-22339</v>
      </c>
      <c r="E22" s="6" t="n">
        <v>-12867</v>
      </c>
    </row>
    <row r="23" spans="1:5">
      <c r="A23" s="4" t="s">
        <v>152</v>
      </c>
      <c r="C23" s="6" t="n">
        <v>-6279</v>
      </c>
      <c r="D23" s="6" t="n">
        <v>12553</v>
      </c>
      <c r="E23" s="6" t="n">
        <v>10062</v>
      </c>
    </row>
    <row r="24" spans="1:5">
      <c r="A24" s="4" t="s">
        <v>153</v>
      </c>
      <c r="C24" s="6" t="n">
        <v>237143</v>
      </c>
      <c r="D24" s="6" t="n">
        <v>164591</v>
      </c>
      <c r="E24" s="6" t="n">
        <v>165249</v>
      </c>
    </row>
    <row r="25" spans="1:5">
      <c r="A25" s="3" t="s">
        <v>154</v>
      </c>
    </row>
    <row r="26" spans="1:5">
      <c r="A26" s="4" t="s">
        <v>155</v>
      </c>
      <c r="C26" s="6" t="n">
        <v>-57230</v>
      </c>
      <c r="D26" s="6" t="n">
        <v>-127853</v>
      </c>
      <c r="E26" s="6" t="n">
        <v>-93970</v>
      </c>
    </row>
    <row r="27" spans="1:5">
      <c r="A27" s="4" t="s">
        <v>156</v>
      </c>
      <c r="C27" s="6" t="n">
        <v>1505</v>
      </c>
      <c r="D27" s="6" t="n">
        <v>0</v>
      </c>
      <c r="E27" s="6" t="n">
        <v>0</v>
      </c>
    </row>
    <row r="28" spans="1:5">
      <c r="A28" s="4" t="s">
        <v>157</v>
      </c>
      <c r="C28" s="6" t="n">
        <v>0</v>
      </c>
      <c r="D28" s="6" t="n">
        <v>0</v>
      </c>
      <c r="E28" s="6" t="n">
        <v>-22</v>
      </c>
    </row>
    <row r="29" spans="1:5">
      <c r="A29" s="4" t="s">
        <v>158</v>
      </c>
      <c r="C29" s="6" t="n">
        <v>-778</v>
      </c>
      <c r="D29" s="6" t="n">
        <v>252</v>
      </c>
      <c r="E29" s="6" t="n">
        <v>23053</v>
      </c>
    </row>
    <row r="30" spans="1:5">
      <c r="A30" s="4" t="s">
        <v>159</v>
      </c>
      <c r="C30" s="6" t="n">
        <v>-56503</v>
      </c>
      <c r="D30" s="6" t="n">
        <v>-127601</v>
      </c>
      <c r="E30" s="6" t="n">
        <v>-70939</v>
      </c>
    </row>
    <row r="31" spans="1:5">
      <c r="A31" s="3" t="s">
        <v>160</v>
      </c>
    </row>
    <row r="32" spans="1:5">
      <c r="A32" s="4" t="s">
        <v>161</v>
      </c>
      <c r="C32" s="6" t="n">
        <v>-1650</v>
      </c>
      <c r="D32" s="6" t="n">
        <v>-9289</v>
      </c>
      <c r="E32" s="6" t="n">
        <v>-6591</v>
      </c>
    </row>
    <row r="33" spans="1:5">
      <c r="A33" s="4" t="s">
        <v>162</v>
      </c>
      <c r="C33" s="6" t="n">
        <v>284473</v>
      </c>
      <c r="D33" s="6" t="n">
        <v>515560</v>
      </c>
      <c r="E33" s="6" t="n">
        <v>340920</v>
      </c>
    </row>
    <row r="34" spans="1:5">
      <c r="A34" s="4" t="s">
        <v>163</v>
      </c>
      <c r="C34" s="6" t="n">
        <v>-299606</v>
      </c>
      <c r="D34" s="6" t="n">
        <v>-508875</v>
      </c>
      <c r="E34" s="6" t="n">
        <v>-357685</v>
      </c>
    </row>
    <row r="35" spans="1:5">
      <c r="A35" s="4" t="s">
        <v>164</v>
      </c>
      <c r="C35" s="6" t="n">
        <v>-44935</v>
      </c>
      <c r="D35" s="6" t="n">
        <v>-16163</v>
      </c>
      <c r="E35" s="6" t="n">
        <v>-140499</v>
      </c>
    </row>
    <row r="36" spans="1:5">
      <c r="A36" s="4" t="s">
        <v>165</v>
      </c>
      <c r="C36" s="6" t="n">
        <v>-2853</v>
      </c>
      <c r="D36" s="6" t="n">
        <v>-1716</v>
      </c>
      <c r="E36" s="6" t="n">
        <v>-3435</v>
      </c>
    </row>
    <row r="37" spans="1:5">
      <c r="A37" s="4" t="s">
        <v>166</v>
      </c>
      <c r="C37" s="6" t="n">
        <v>15494</v>
      </c>
      <c r="D37" s="6" t="n">
        <v>-22498</v>
      </c>
      <c r="E37" s="6" t="n">
        <v>-8349</v>
      </c>
    </row>
    <row r="38" spans="1:5">
      <c r="A38" s="4" t="s">
        <v>167</v>
      </c>
      <c r="C38" s="6" t="n">
        <v>-359</v>
      </c>
      <c r="D38" s="6" t="n">
        <v>-1429</v>
      </c>
      <c r="E38" s="6" t="n">
        <v>0</v>
      </c>
    </row>
    <row r="39" spans="1:5">
      <c r="A39" s="4" t="s">
        <v>168</v>
      </c>
      <c r="C39" s="6" t="n">
        <v>0</v>
      </c>
      <c r="D39" s="6" t="n">
        <v>0</v>
      </c>
      <c r="E39" s="6" t="n">
        <v>1018</v>
      </c>
    </row>
    <row r="40" spans="1:5">
      <c r="A40" s="4" t="s">
        <v>149</v>
      </c>
      <c r="C40" s="6" t="n">
        <v>-3322</v>
      </c>
      <c r="D40" s="6" t="n">
        <v>-3000</v>
      </c>
      <c r="E40" s="6" t="n">
        <v>-3594</v>
      </c>
    </row>
    <row r="41" spans="1:5">
      <c r="A41" s="4" t="s">
        <v>169</v>
      </c>
      <c r="C41" s="6" t="n">
        <v>-52758</v>
      </c>
      <c r="D41" s="6" t="n">
        <v>-47410</v>
      </c>
      <c r="E41" s="6" t="n">
        <v>-178215</v>
      </c>
    </row>
    <row r="42" spans="1:5">
      <c r="A42" s="4" t="s">
        <v>170</v>
      </c>
      <c r="C42" s="6" t="n">
        <v>-464</v>
      </c>
      <c r="D42" s="6" t="n">
        <v>2056</v>
      </c>
      <c r="E42" s="6" t="n">
        <v>-1082</v>
      </c>
    </row>
    <row r="43" spans="1:5">
      <c r="A43" s="4" t="s">
        <v>171</v>
      </c>
      <c r="C43" s="6" t="n">
        <v>127418</v>
      </c>
      <c r="D43" s="6" t="n">
        <v>-8364</v>
      </c>
      <c r="E43" s="6" t="n">
        <v>-84987</v>
      </c>
    </row>
    <row r="44" spans="1:5">
      <c r="A44" s="4" t="s">
        <v>172</v>
      </c>
      <c r="B44" s="4" t="s">
        <v>173</v>
      </c>
      <c r="C44" s="6" t="n">
        <v>39937</v>
      </c>
      <c r="D44" s="6" t="n">
        <v>48301</v>
      </c>
      <c r="E44" s="6" t="n">
        <v>133288</v>
      </c>
    </row>
    <row r="45" spans="1:5">
      <c r="A45" s="4" t="s">
        <v>174</v>
      </c>
      <c r="B45" s="4" t="s">
        <v>173</v>
      </c>
      <c r="C45" s="6" t="n">
        <v>167355</v>
      </c>
      <c r="D45" s="6" t="n">
        <v>39937</v>
      </c>
      <c r="E45" s="6" t="n">
        <v>48301</v>
      </c>
    </row>
    <row r="46" spans="1:5">
      <c r="A46" s="3" t="s">
        <v>175</v>
      </c>
    </row>
    <row r="47" spans="1:5">
      <c r="A47" s="4" t="s">
        <v>176</v>
      </c>
      <c r="C47" s="6" t="n">
        <v>3338</v>
      </c>
      <c r="D47" s="6" t="n">
        <v>5350</v>
      </c>
      <c r="E47" s="6" t="n">
        <v>4263</v>
      </c>
    </row>
    <row r="48" spans="1:5">
      <c r="A48" s="4" t="s">
        <v>177</v>
      </c>
      <c r="C48" s="5" t="n">
        <v>12451</v>
      </c>
      <c r="D48" s="5" t="n">
        <v>37471</v>
      </c>
      <c r="E48" s="5" t="n">
        <v>52384</v>
      </c>
    </row>
    <row r="49" spans="1:5"/>
    <row r="50" spans="1:5">
      <c r="A50" s="4" t="s">
        <v>173</v>
      </c>
      <c r="B50" s="4" t="s">
        <v>178</v>
      </c>
    </row>
  </sheetData>
  <mergeCells count="4">
    <mergeCell ref="A1:B2"/>
    <mergeCell ref="C1:E1"/>
    <mergeCell ref="A49:D49"/>
    <mergeCell ref="B50:D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5</v>
      </c>
    </row>
    <row r="2" spans="1:3">
      <c r="A2" s="4" t="s">
        <v>927</v>
      </c>
    </row>
    <row r="3" spans="1:3">
      <c r="A3" s="3" t="s">
        <v>920</v>
      </c>
    </row>
    <row r="4" spans="1:3">
      <c r="A4" s="4" t="s">
        <v>1016</v>
      </c>
      <c r="B4" s="4" t="s">
        <v>1017</v>
      </c>
      <c r="C4" s="4" t="s">
        <v>1018</v>
      </c>
    </row>
    <row r="5" spans="1:3">
      <c r="A5" s="4" t="s">
        <v>950</v>
      </c>
    </row>
    <row r="6" spans="1:3">
      <c r="A6" s="3" t="s">
        <v>920</v>
      </c>
    </row>
    <row r="7" spans="1:3">
      <c r="A7" s="4" t="s">
        <v>1016</v>
      </c>
      <c r="B7" s="4" t="s">
        <v>1019</v>
      </c>
      <c r="C7" s="4" t="s">
        <v>10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98</v>
      </c>
    </row>
    <row r="3" spans="1:4">
      <c r="A3" s="4" t="s">
        <v>927</v>
      </c>
    </row>
    <row r="4" spans="1:4">
      <c r="A4" s="3" t="s">
        <v>920</v>
      </c>
    </row>
    <row r="5" spans="1:4">
      <c r="A5" s="4" t="s">
        <v>1016</v>
      </c>
      <c r="B5" s="4" t="s">
        <v>1018</v>
      </c>
      <c r="C5" s="4" t="s">
        <v>1022</v>
      </c>
      <c r="D5" s="4" t="s">
        <v>1023</v>
      </c>
    </row>
    <row r="6" spans="1:4">
      <c r="A6" s="4" t="s">
        <v>943</v>
      </c>
      <c r="B6" s="4" t="s">
        <v>944</v>
      </c>
      <c r="C6" s="4" t="s">
        <v>945</v>
      </c>
      <c r="D6" s="4" t="s">
        <v>946</v>
      </c>
    </row>
    <row r="7" spans="1:4">
      <c r="A7" s="4" t="s">
        <v>950</v>
      </c>
    </row>
    <row r="8" spans="1:4">
      <c r="A8" s="3" t="s">
        <v>920</v>
      </c>
    </row>
    <row r="9" spans="1:4">
      <c r="A9" s="4" t="s">
        <v>1016</v>
      </c>
      <c r="B9" s="4" t="s">
        <v>1020</v>
      </c>
      <c r="C9" s="4" t="s">
        <v>1024</v>
      </c>
      <c r="D9" s="4" t="s">
        <v>1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5</v>
      </c>
    </row>
    <row r="3" spans="1:3">
      <c r="A3" s="3" t="s">
        <v>1027</v>
      </c>
    </row>
    <row r="4" spans="1:3">
      <c r="A4" s="4" t="s">
        <v>1028</v>
      </c>
      <c r="B4" s="4" t="s">
        <v>1029</v>
      </c>
      <c r="C4" s="4" t="s">
        <v>1030</v>
      </c>
    </row>
    <row r="5" spans="1:3">
      <c r="A5" s="4" t="s">
        <v>1031</v>
      </c>
      <c r="B5" s="4" t="s">
        <v>1032</v>
      </c>
      <c r="C5" s="4" t="s">
        <v>923</v>
      </c>
    </row>
    <row r="6" spans="1:3">
      <c r="A6" s="4" t="s">
        <v>1033</v>
      </c>
      <c r="B6" s="4" t="s">
        <v>738</v>
      </c>
      <c r="C6" s="4" t="s">
        <v>10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14</v>
      </c>
    </row>
    <row r="3" spans="1:2">
      <c r="A3" s="3" t="s">
        <v>1036</v>
      </c>
    </row>
    <row r="4" spans="1:2">
      <c r="A4" s="4" t="s">
        <v>1037</v>
      </c>
      <c r="B4" s="5" t="n">
        <v>220</v>
      </c>
    </row>
    <row r="5" spans="1:2">
      <c r="A5" s="4" t="s">
        <v>1038</v>
      </c>
      <c r="B5" s="6" t="n">
        <v>177</v>
      </c>
    </row>
    <row r="6" spans="1:2">
      <c r="A6" s="4" t="s">
        <v>1039</v>
      </c>
      <c r="B6" s="6" t="n">
        <v>290</v>
      </c>
    </row>
    <row r="7" spans="1:2">
      <c r="A7" s="4" t="s">
        <v>1040</v>
      </c>
      <c r="B7" s="5" t="n">
        <v>2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920</v>
      </c>
    </row>
    <row r="3" spans="1:3">
      <c r="A3" s="4" t="s">
        <v>1042</v>
      </c>
      <c r="B3" s="4" t="s">
        <v>958</v>
      </c>
      <c r="C3" s="4" t="s">
        <v>958</v>
      </c>
    </row>
    <row r="4" spans="1:3">
      <c r="A4" s="4" t="s">
        <v>1043</v>
      </c>
    </row>
    <row r="5" spans="1:3">
      <c r="A5" s="3" t="s">
        <v>920</v>
      </c>
    </row>
    <row r="6" spans="1:3">
      <c r="A6" s="4" t="s">
        <v>1042</v>
      </c>
      <c r="B6" s="4" t="s">
        <v>723</v>
      </c>
      <c r="C6" s="4" t="s">
        <v>723</v>
      </c>
    </row>
    <row r="7" spans="1:3">
      <c r="A7" s="4" t="s">
        <v>1044</v>
      </c>
    </row>
    <row r="8" spans="1:3">
      <c r="A8" s="3" t="s">
        <v>920</v>
      </c>
    </row>
    <row r="9" spans="1:3">
      <c r="A9" s="4" t="s">
        <v>1042</v>
      </c>
      <c r="B9" s="4" t="s">
        <v>889</v>
      </c>
      <c r="C9" s="4" t="s">
        <v>1045</v>
      </c>
    </row>
    <row r="10" spans="1:3">
      <c r="A10" s="4" t="s">
        <v>1046</v>
      </c>
    </row>
    <row r="11" spans="1:3">
      <c r="A11" s="3" t="s">
        <v>920</v>
      </c>
    </row>
    <row r="12" spans="1:3">
      <c r="A12" s="4" t="s">
        <v>1042</v>
      </c>
      <c r="B12" s="4" t="s">
        <v>967</v>
      </c>
      <c r="C12" s="4" t="s">
        <v>10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35</v>
      </c>
      <c r="D1" s="2" t="s">
        <v>98</v>
      </c>
    </row>
    <row r="2" spans="1:4">
      <c r="A2" s="3" t="s">
        <v>920</v>
      </c>
    </row>
    <row r="3" spans="1:4">
      <c r="A3" s="4" t="s">
        <v>1049</v>
      </c>
      <c r="B3" s="5" t="n">
        <v>82632</v>
      </c>
      <c r="C3" s="5" t="n">
        <v>85730</v>
      </c>
      <c r="D3" s="5" t="n">
        <v>80682</v>
      </c>
    </row>
    <row r="4" spans="1:4">
      <c r="A4" s="4" t="s">
        <v>1050</v>
      </c>
    </row>
    <row r="5" spans="1:4">
      <c r="A5" s="3" t="s">
        <v>920</v>
      </c>
    </row>
    <row r="6" spans="1:4">
      <c r="A6" s="4" t="s">
        <v>1049</v>
      </c>
      <c r="B6" s="6" t="n">
        <v>1756</v>
      </c>
      <c r="C6" s="6" t="n">
        <v>1846</v>
      </c>
    </row>
    <row r="7" spans="1:4">
      <c r="A7" s="4" t="s">
        <v>1051</v>
      </c>
    </row>
    <row r="8" spans="1:4">
      <c r="A8" s="3" t="s">
        <v>920</v>
      </c>
    </row>
    <row r="9" spans="1:4">
      <c r="A9" s="4" t="s">
        <v>1049</v>
      </c>
      <c r="B9" s="6" t="n">
        <v>80876</v>
      </c>
      <c r="C9" s="6" t="n">
        <v>83884</v>
      </c>
    </row>
    <row r="10" spans="1:4">
      <c r="A10" s="4" t="s">
        <v>1052</v>
      </c>
    </row>
    <row r="11" spans="1:4">
      <c r="A11" s="3" t="s">
        <v>920</v>
      </c>
    </row>
    <row r="12" spans="1:4">
      <c r="A12" s="4" t="s">
        <v>1049</v>
      </c>
      <c r="B12" s="6" t="n">
        <v>0</v>
      </c>
      <c r="C12" s="6" t="n">
        <v>0</v>
      </c>
    </row>
    <row r="13" spans="1:4">
      <c r="A13" s="4" t="s">
        <v>1053</v>
      </c>
    </row>
    <row r="14" spans="1:4">
      <c r="A14" s="3" t="s">
        <v>920</v>
      </c>
    </row>
    <row r="15" spans="1:4">
      <c r="A15" s="4" t="s">
        <v>1049</v>
      </c>
      <c r="B15" s="6" t="n">
        <v>0</v>
      </c>
      <c r="C15" s="6" t="n">
        <v>11076</v>
      </c>
    </row>
    <row r="16" spans="1:4">
      <c r="A16" s="4" t="s">
        <v>1054</v>
      </c>
    </row>
    <row r="17" spans="1:4">
      <c r="A17" s="3" t="s">
        <v>920</v>
      </c>
    </row>
    <row r="18" spans="1:4">
      <c r="A18" s="4" t="s">
        <v>1049</v>
      </c>
      <c r="B18" s="6" t="n">
        <v>0</v>
      </c>
      <c r="C18" s="6" t="n">
        <v>0</v>
      </c>
    </row>
    <row r="19" spans="1:4">
      <c r="A19" s="4" t="s">
        <v>1055</v>
      </c>
    </row>
    <row r="20" spans="1:4">
      <c r="A20" s="3" t="s">
        <v>920</v>
      </c>
    </row>
    <row r="21" spans="1:4">
      <c r="A21" s="4" t="s">
        <v>1049</v>
      </c>
      <c r="B21" s="6" t="n">
        <v>0</v>
      </c>
      <c r="C21" s="6" t="n">
        <v>11076</v>
      </c>
    </row>
    <row r="22" spans="1:4">
      <c r="A22" s="4" t="s">
        <v>1056</v>
      </c>
    </row>
    <row r="23" spans="1:4">
      <c r="A23" s="3" t="s">
        <v>920</v>
      </c>
    </row>
    <row r="24" spans="1:4">
      <c r="A24" s="4" t="s">
        <v>1049</v>
      </c>
      <c r="B24" s="6" t="n">
        <v>0</v>
      </c>
      <c r="C24" s="6" t="n">
        <v>0</v>
      </c>
    </row>
    <row r="25" spans="1:4">
      <c r="A25" s="4" t="s">
        <v>1057</v>
      </c>
    </row>
    <row r="26" spans="1:4">
      <c r="A26" s="3" t="s">
        <v>920</v>
      </c>
    </row>
    <row r="27" spans="1:4">
      <c r="A27" s="4" t="s">
        <v>1049</v>
      </c>
      <c r="B27" s="6" t="n">
        <v>0</v>
      </c>
      <c r="C27" s="6" t="n">
        <v>44013</v>
      </c>
    </row>
    <row r="28" spans="1:4">
      <c r="A28" s="4" t="s">
        <v>1058</v>
      </c>
    </row>
    <row r="29" spans="1:4">
      <c r="A29" s="3" t="s">
        <v>920</v>
      </c>
    </row>
    <row r="30" spans="1:4">
      <c r="A30" s="4" t="s">
        <v>1049</v>
      </c>
      <c r="B30" s="6" t="n">
        <v>0</v>
      </c>
      <c r="C30" s="6" t="n">
        <v>0</v>
      </c>
    </row>
    <row r="31" spans="1:4">
      <c r="A31" s="4" t="s">
        <v>1059</v>
      </c>
    </row>
    <row r="32" spans="1:4">
      <c r="A32" s="3" t="s">
        <v>920</v>
      </c>
    </row>
    <row r="33" spans="1:4">
      <c r="A33" s="4" t="s">
        <v>1049</v>
      </c>
      <c r="B33" s="6" t="n">
        <v>0</v>
      </c>
      <c r="C33" s="6" t="n">
        <v>44013</v>
      </c>
    </row>
    <row r="34" spans="1:4">
      <c r="A34" s="4" t="s">
        <v>1060</v>
      </c>
    </row>
    <row r="35" spans="1:4">
      <c r="A35" s="3" t="s">
        <v>920</v>
      </c>
    </row>
    <row r="36" spans="1:4">
      <c r="A36" s="4" t="s">
        <v>1049</v>
      </c>
      <c r="B36" s="6" t="n">
        <v>0</v>
      </c>
      <c r="C36" s="6" t="n">
        <v>0</v>
      </c>
    </row>
    <row r="37" spans="1:4">
      <c r="A37" s="4" t="s">
        <v>966</v>
      </c>
    </row>
    <row r="38" spans="1:4">
      <c r="A38" s="3" t="s">
        <v>920</v>
      </c>
    </row>
    <row r="39" spans="1:4">
      <c r="A39" s="4" t="s">
        <v>1049</v>
      </c>
      <c r="B39" s="6" t="n">
        <v>80876</v>
      </c>
      <c r="C39" s="6" t="n">
        <v>28795</v>
      </c>
    </row>
    <row r="40" spans="1:4">
      <c r="A40" s="4" t="s">
        <v>1061</v>
      </c>
    </row>
    <row r="41" spans="1:4">
      <c r="A41" s="3" t="s">
        <v>920</v>
      </c>
    </row>
    <row r="42" spans="1:4">
      <c r="A42" s="4" t="s">
        <v>1049</v>
      </c>
      <c r="B42" s="6" t="n">
        <v>0</v>
      </c>
      <c r="C42" s="6" t="n">
        <v>0</v>
      </c>
    </row>
    <row r="43" spans="1:4">
      <c r="A43" s="4" t="s">
        <v>1062</v>
      </c>
    </row>
    <row r="44" spans="1:4">
      <c r="A44" s="3" t="s">
        <v>920</v>
      </c>
    </row>
    <row r="45" spans="1:4">
      <c r="A45" s="4" t="s">
        <v>1049</v>
      </c>
      <c r="B45" s="6" t="n">
        <v>80876</v>
      </c>
      <c r="C45" s="6" t="n">
        <v>28795</v>
      </c>
    </row>
    <row r="46" spans="1:4">
      <c r="A46" s="4" t="s">
        <v>1063</v>
      </c>
    </row>
    <row r="47" spans="1:4">
      <c r="A47" s="3" t="s">
        <v>920</v>
      </c>
    </row>
    <row r="48" spans="1:4">
      <c r="A48" s="4" t="s">
        <v>1049</v>
      </c>
      <c r="B48" s="6" t="n">
        <v>0</v>
      </c>
      <c r="C48" s="6" t="n">
        <v>0</v>
      </c>
    </row>
    <row r="49" spans="1:4">
      <c r="A49" s="4" t="s">
        <v>964</v>
      </c>
    </row>
    <row r="50" spans="1:4">
      <c r="A50" s="3" t="s">
        <v>920</v>
      </c>
    </row>
    <row r="51" spans="1:4">
      <c r="A51" s="4" t="s">
        <v>1049</v>
      </c>
      <c r="B51" s="6" t="n">
        <v>1871</v>
      </c>
      <c r="C51" s="6" t="n">
        <v>1893</v>
      </c>
    </row>
    <row r="52" spans="1:4">
      <c r="A52" s="4" t="s">
        <v>1064</v>
      </c>
    </row>
    <row r="53" spans="1:4">
      <c r="A53" s="3" t="s">
        <v>920</v>
      </c>
    </row>
    <row r="54" spans="1:4">
      <c r="A54" s="4" t="s">
        <v>1049</v>
      </c>
      <c r="B54" s="6" t="n">
        <v>1871</v>
      </c>
      <c r="C54" s="6" t="n">
        <v>1893</v>
      </c>
    </row>
    <row r="55" spans="1:4">
      <c r="A55" s="4" t="s">
        <v>1065</v>
      </c>
    </row>
    <row r="56" spans="1:4">
      <c r="A56" s="3" t="s">
        <v>920</v>
      </c>
    </row>
    <row r="57" spans="1:4">
      <c r="A57" s="4" t="s">
        <v>1049</v>
      </c>
      <c r="B57" s="6" t="n">
        <v>0</v>
      </c>
      <c r="C57" s="6" t="n">
        <v>0</v>
      </c>
    </row>
    <row r="58" spans="1:4">
      <c r="A58" s="4" t="s">
        <v>1066</v>
      </c>
    </row>
    <row r="59" spans="1:4">
      <c r="A59" s="3" t="s">
        <v>920</v>
      </c>
    </row>
    <row r="60" spans="1:4">
      <c r="A60" s="4" t="s">
        <v>1049</v>
      </c>
      <c r="B60" s="6" t="n">
        <v>0</v>
      </c>
      <c r="C60" s="6" t="n">
        <v>0</v>
      </c>
    </row>
    <row r="61" spans="1:4">
      <c r="A61" s="4" t="s">
        <v>1067</v>
      </c>
    </row>
    <row r="62" spans="1:4">
      <c r="A62" s="3" t="s">
        <v>920</v>
      </c>
    </row>
    <row r="63" spans="1:4">
      <c r="A63" s="4" t="s">
        <v>1049</v>
      </c>
      <c r="B63" s="6" t="n">
        <v>-115</v>
      </c>
      <c r="C63" s="6" t="n">
        <v>-47</v>
      </c>
    </row>
    <row r="64" spans="1:4">
      <c r="A64" s="4" t="s">
        <v>1068</v>
      </c>
    </row>
    <row r="65" spans="1:4">
      <c r="A65" s="3" t="s">
        <v>920</v>
      </c>
    </row>
    <row r="66" spans="1:4">
      <c r="A66" s="4" t="s">
        <v>1049</v>
      </c>
      <c r="B66" s="6" t="n">
        <v>-115</v>
      </c>
      <c r="C66" s="6" t="n">
        <v>-47</v>
      </c>
    </row>
    <row r="67" spans="1:4">
      <c r="A67" s="4" t="s">
        <v>1069</v>
      </c>
    </row>
    <row r="68" spans="1:4">
      <c r="A68" s="3" t="s">
        <v>920</v>
      </c>
    </row>
    <row r="69" spans="1:4">
      <c r="A69" s="4" t="s">
        <v>1049</v>
      </c>
      <c r="B69" s="6" t="n">
        <v>0</v>
      </c>
      <c r="C69" s="6" t="n">
        <v>0</v>
      </c>
    </row>
    <row r="70" spans="1:4">
      <c r="A70" s="4" t="s">
        <v>1070</v>
      </c>
    </row>
    <row r="71" spans="1:4">
      <c r="A71" s="3" t="s">
        <v>920</v>
      </c>
    </row>
    <row r="72" spans="1:4">
      <c r="A72" s="4" t="s">
        <v>1049</v>
      </c>
      <c r="B72" s="5" t="n">
        <v>0</v>
      </c>
      <c r="C7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514</v>
      </c>
    </row>
    <row r="2" spans="1:2">
      <c r="A2" s="4" t="s">
        <v>927</v>
      </c>
    </row>
    <row r="3" spans="1:2">
      <c r="A3" s="3" t="s">
        <v>1072</v>
      </c>
    </row>
    <row r="4" spans="1:2">
      <c r="A4" s="4" t="s">
        <v>17</v>
      </c>
      <c r="B4" s="5" t="n">
        <v>7</v>
      </c>
    </row>
    <row r="5" spans="1:2">
      <c r="A5" s="4" t="s">
        <v>736</v>
      </c>
      <c r="B5" s="13" t="n">
        <v>6.7</v>
      </c>
    </row>
    <row r="6" spans="1:2">
      <c r="A6" s="4" t="s">
        <v>737</v>
      </c>
      <c r="B6" s="13" t="n">
        <v>6.4</v>
      </c>
    </row>
    <row r="7" spans="1:2">
      <c r="A7" s="4" t="s">
        <v>738</v>
      </c>
      <c r="B7" s="13" t="n">
        <v>6.4</v>
      </c>
    </row>
    <row r="8" spans="1:2">
      <c r="A8" s="4" t="s">
        <v>739</v>
      </c>
      <c r="B8" s="13" t="n">
        <v>6.2</v>
      </c>
    </row>
    <row r="9" spans="1:2">
      <c r="A9" s="4" t="s">
        <v>1073</v>
      </c>
      <c r="B9" s="13" t="n">
        <v>27.1</v>
      </c>
    </row>
    <row r="10" spans="1:2">
      <c r="A10" s="4" t="s">
        <v>950</v>
      </c>
    </row>
    <row r="11" spans="1:2">
      <c r="A11" s="3" t="s">
        <v>1072</v>
      </c>
    </row>
    <row r="12" spans="1:2">
      <c r="A12" s="4" t="s">
        <v>17</v>
      </c>
      <c r="B12" s="13" t="n">
        <v>0.4</v>
      </c>
    </row>
    <row r="13" spans="1:2">
      <c r="A13" s="4" t="s">
        <v>736</v>
      </c>
      <c r="B13" s="13" t="n">
        <v>0.4</v>
      </c>
    </row>
    <row r="14" spans="1:2">
      <c r="A14" s="4" t="s">
        <v>737</v>
      </c>
      <c r="B14" s="13" t="n">
        <v>0.4</v>
      </c>
    </row>
    <row r="15" spans="1:2">
      <c r="A15" s="4" t="s">
        <v>738</v>
      </c>
      <c r="B15" s="13" t="n">
        <v>0.4</v>
      </c>
    </row>
    <row r="16" spans="1:2">
      <c r="A16" s="4" t="s">
        <v>739</v>
      </c>
      <c r="B16" s="13" t="n">
        <v>0.4</v>
      </c>
    </row>
    <row r="17" spans="1:2">
      <c r="A17" s="4" t="s">
        <v>1073</v>
      </c>
      <c r="B17" s="9" t="n">
        <v>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406</v>
      </c>
      <c r="J1" s="2" t="s">
        <v>1</v>
      </c>
    </row>
    <row r="2" spans="1:12">
      <c r="B2" s="2" t="s">
        <v>2</v>
      </c>
      <c r="C2" s="2" t="s">
        <v>485</v>
      </c>
      <c r="D2" s="2" t="s">
        <v>4</v>
      </c>
      <c r="E2" s="2" t="s">
        <v>486</v>
      </c>
      <c r="F2" s="2" t="s">
        <v>35</v>
      </c>
      <c r="G2" s="2" t="s">
        <v>487</v>
      </c>
      <c r="H2" s="2" t="s">
        <v>488</v>
      </c>
      <c r="I2" s="2" t="s">
        <v>489</v>
      </c>
      <c r="J2" s="2" t="s">
        <v>2</v>
      </c>
      <c r="K2" s="2" t="s">
        <v>35</v>
      </c>
      <c r="L2" s="2" t="s">
        <v>98</v>
      </c>
    </row>
    <row r="3" spans="1:12">
      <c r="A3" s="3" t="s">
        <v>228</v>
      </c>
    </row>
    <row r="4" spans="1:12">
      <c r="A4" s="4" t="s">
        <v>113</v>
      </c>
      <c r="B4" s="5" t="n">
        <v>29699</v>
      </c>
      <c r="C4" s="5" t="n">
        <v>19694</v>
      </c>
      <c r="D4" s="5" t="n">
        <v>-25</v>
      </c>
      <c r="E4" s="5" t="n">
        <v>1856</v>
      </c>
      <c r="F4" s="5" t="n">
        <v>48424</v>
      </c>
      <c r="G4" s="5" t="n">
        <v>-6835</v>
      </c>
      <c r="H4" s="5" t="n">
        <v>-6498</v>
      </c>
      <c r="I4" s="5" t="n">
        <v>1617</v>
      </c>
      <c r="J4" s="5" t="n">
        <v>51224</v>
      </c>
      <c r="K4" s="5" t="n">
        <v>36708</v>
      </c>
      <c r="L4" s="5" t="n">
        <v>72882</v>
      </c>
    </row>
    <row r="5" spans="1:12">
      <c r="A5" s="3" t="s">
        <v>1075</v>
      </c>
    </row>
    <row r="6" spans="1:12">
      <c r="A6" s="4" t="s">
        <v>1076</v>
      </c>
      <c r="J6" s="5" t="n">
        <v>51224</v>
      </c>
      <c r="K6" s="5" t="n">
        <v>36708</v>
      </c>
      <c r="L6" s="5" t="n">
        <v>72882</v>
      </c>
    </row>
    <row r="7" spans="1:12">
      <c r="A7" s="4" t="s">
        <v>1077</v>
      </c>
      <c r="J7" s="6" t="n">
        <v>19351000</v>
      </c>
      <c r="K7" s="6" t="n">
        <v>19218000</v>
      </c>
      <c r="L7" s="6" t="n">
        <v>20076000</v>
      </c>
    </row>
    <row r="8" spans="1:12">
      <c r="A8" s="4" t="s">
        <v>1078</v>
      </c>
      <c r="J8" s="7" t="n">
        <v>2.65</v>
      </c>
      <c r="K8" s="7" t="n">
        <v>1.91</v>
      </c>
      <c r="L8" s="7" t="n">
        <v>3.63</v>
      </c>
    </row>
    <row r="9" spans="1:12">
      <c r="A9" s="3" t="s">
        <v>1079</v>
      </c>
    </row>
    <row r="10" spans="1:12">
      <c r="A10" s="4" t="s">
        <v>1080</v>
      </c>
      <c r="J10" s="6" t="n">
        <v>108000</v>
      </c>
      <c r="K10" s="6" t="n">
        <v>27000</v>
      </c>
      <c r="L10" s="6" t="n">
        <v>58000</v>
      </c>
    </row>
    <row r="11" spans="1:12">
      <c r="A11" s="4" t="s">
        <v>1081</v>
      </c>
      <c r="J11" s="6" t="n">
        <v>36000</v>
      </c>
      <c r="K11" s="6" t="n">
        <v>37000</v>
      </c>
      <c r="L11" s="6" t="n">
        <v>38000</v>
      </c>
    </row>
    <row r="12" spans="1:12">
      <c r="A12" s="3" t="s">
        <v>1082</v>
      </c>
    </row>
    <row r="13" spans="1:12">
      <c r="A13" s="4" t="s">
        <v>1083</v>
      </c>
      <c r="J13" s="5" t="n">
        <v>51224</v>
      </c>
      <c r="K13" s="5" t="n">
        <v>36708</v>
      </c>
      <c r="L13" s="5" t="n">
        <v>72882</v>
      </c>
    </row>
    <row r="14" spans="1:12">
      <c r="A14" s="4" t="s">
        <v>1084</v>
      </c>
      <c r="J14" s="6" t="n">
        <v>19495000</v>
      </c>
      <c r="K14" s="6" t="n">
        <v>19282000</v>
      </c>
      <c r="L14" s="6" t="n">
        <v>20172000</v>
      </c>
    </row>
    <row r="15" spans="1:12">
      <c r="A15" s="4" t="s">
        <v>117</v>
      </c>
      <c r="B15" s="7" t="n">
        <v>1.53</v>
      </c>
      <c r="C15" s="5" t="n">
        <v>1</v>
      </c>
      <c r="D15" s="5" t="n">
        <v>0</v>
      </c>
      <c r="E15" s="7" t="n">
        <v>0.1</v>
      </c>
      <c r="F15" s="7" t="n">
        <v>2.51</v>
      </c>
      <c r="G15" s="7" t="n">
        <v>-0.35</v>
      </c>
      <c r="H15" s="7" t="n">
        <v>-0.34</v>
      </c>
      <c r="I15" s="7" t="n">
        <v>0.08</v>
      </c>
      <c r="J15" s="7" t="n">
        <v>2.63</v>
      </c>
      <c r="K15" s="7" t="n">
        <v>1.9</v>
      </c>
      <c r="L15" s="7" t="n">
        <v>3.61</v>
      </c>
    </row>
    <row r="16" spans="1:12">
      <c r="A16" s="4" t="s">
        <v>758</v>
      </c>
      <c r="B16" s="6" t="n">
        <v>1</v>
      </c>
      <c r="J16" s="6" t="n">
        <v>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6"/>
    <col customWidth="1" max="7" min="7" width="14"/>
  </cols>
  <sheetData>
    <row r="1" spans="1:7">
      <c r="A1" s="1" t="s">
        <v>1085</v>
      </c>
      <c r="B1" s="2" t="s">
        <v>1086</v>
      </c>
      <c r="C1" s="2" t="s">
        <v>1</v>
      </c>
    </row>
    <row r="2" spans="1:7">
      <c r="B2" s="2" t="s">
        <v>1087</v>
      </c>
      <c r="C2" s="2" t="s">
        <v>2</v>
      </c>
      <c r="D2" s="2" t="s">
        <v>35</v>
      </c>
      <c r="E2" s="2" t="s">
        <v>98</v>
      </c>
      <c r="F2" s="2" t="s">
        <v>1088</v>
      </c>
      <c r="G2" s="2" t="s">
        <v>490</v>
      </c>
    </row>
    <row r="3" spans="1:7">
      <c r="A3" s="3" t="s">
        <v>1089</v>
      </c>
    </row>
    <row r="4" spans="1:7">
      <c r="A4" s="4" t="s">
        <v>1090</v>
      </c>
      <c r="C4" s="6" t="n">
        <v>0</v>
      </c>
      <c r="D4" s="6" t="n">
        <v>0</v>
      </c>
      <c r="E4" s="6" t="n">
        <v>0</v>
      </c>
      <c r="G4" s="6" t="n">
        <v>26696</v>
      </c>
    </row>
    <row r="5" spans="1:7">
      <c r="A5" s="4" t="s">
        <v>1091</v>
      </c>
      <c r="F5" s="5" t="n">
        <v>125000000</v>
      </c>
    </row>
    <row r="6" spans="1:7">
      <c r="A6" s="4" t="s">
        <v>802</v>
      </c>
      <c r="C6" s="6" t="n">
        <v>968375</v>
      </c>
      <c r="D6" s="6" t="n">
        <v>275300</v>
      </c>
      <c r="E6" s="6" t="n">
        <v>2155869</v>
      </c>
    </row>
    <row r="7" spans="1:7">
      <c r="A7" s="4" t="s">
        <v>1092</v>
      </c>
      <c r="C7" s="5" t="n">
        <v>45945000</v>
      </c>
      <c r="D7" s="5" t="n">
        <v>16163000</v>
      </c>
      <c r="E7" s="5" t="n">
        <v>133263000</v>
      </c>
    </row>
    <row r="8" spans="1:7">
      <c r="A8" s="4" t="s">
        <v>1093</v>
      </c>
    </row>
    <row r="9" spans="1:7">
      <c r="A9" s="3" t="s">
        <v>1089</v>
      </c>
    </row>
    <row r="10" spans="1:7">
      <c r="A10" s="4" t="s">
        <v>1091</v>
      </c>
      <c r="B10" s="5" t="n">
        <v>125000000</v>
      </c>
    </row>
    <row r="11" spans="1:7">
      <c r="A11" s="4" t="s">
        <v>802</v>
      </c>
      <c r="B11" s="6" t="n">
        <v>1261918</v>
      </c>
    </row>
    <row r="12" spans="1:7">
      <c r="A12" s="4" t="s">
        <v>1092</v>
      </c>
      <c r="B12" s="5" t="n">
        <v>55800000</v>
      </c>
    </row>
    <row r="13" spans="1:7">
      <c r="A13" s="4" t="s">
        <v>1094</v>
      </c>
      <c r="B13" s="5" t="n">
        <v>233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8"/>
    <col customWidth="1" max="3" min="3" width="35"/>
    <col customWidth="1" max="4" min="4" width="37"/>
    <col customWidth="1" max="5" min="5" width="20"/>
  </cols>
  <sheetData>
    <row r="1" spans="1:5">
      <c r="A1" s="1" t="s">
        <v>1095</v>
      </c>
      <c r="B1" s="2" t="s">
        <v>1</v>
      </c>
    </row>
    <row r="2" spans="1:5">
      <c r="B2" s="2" t="s">
        <v>1096</v>
      </c>
      <c r="C2" s="2" t="s">
        <v>1097</v>
      </c>
      <c r="D2" s="2" t="s">
        <v>753</v>
      </c>
      <c r="E2" s="2" t="s">
        <v>754</v>
      </c>
    </row>
    <row r="3" spans="1:5">
      <c r="A3" s="3" t="s">
        <v>1098</v>
      </c>
    </row>
    <row r="4" spans="1:5">
      <c r="A4" s="4" t="s">
        <v>1099</v>
      </c>
      <c r="B4" s="6" t="n">
        <v>0</v>
      </c>
      <c r="C4" s="6" t="n">
        <v>0</v>
      </c>
      <c r="D4" s="6" t="n">
        <v>0</v>
      </c>
      <c r="E4" s="6" t="n">
        <v>26696</v>
      </c>
    </row>
    <row r="5" spans="1:5">
      <c r="A5" s="4" t="s">
        <v>1100</v>
      </c>
      <c r="D5" s="7" t="n">
        <v>38.13</v>
      </c>
    </row>
    <row r="6" spans="1:5">
      <c r="A6" s="4" t="s">
        <v>1101</v>
      </c>
      <c r="B6" s="5" t="n">
        <v>0</v>
      </c>
      <c r="C6" s="5" t="n">
        <v>0</v>
      </c>
      <c r="D6" s="5" t="n">
        <v>700000</v>
      </c>
    </row>
    <row r="7" spans="1:5">
      <c r="A7" s="4" t="s">
        <v>168</v>
      </c>
      <c r="B7" s="6" t="n">
        <v>0</v>
      </c>
      <c r="C7" s="5" t="n">
        <v>0</v>
      </c>
      <c r="D7" s="6" t="n">
        <v>1018000</v>
      </c>
    </row>
    <row r="8" spans="1:5">
      <c r="A8" s="4" t="s">
        <v>1102</v>
      </c>
      <c r="C8" s="6" t="n">
        <v>2</v>
      </c>
    </row>
    <row r="9" spans="1:5">
      <c r="A9" s="4" t="s">
        <v>1103</v>
      </c>
    </row>
    <row r="10" spans="1:5">
      <c r="A10" s="3" t="s">
        <v>1098</v>
      </c>
    </row>
    <row r="11" spans="1:5">
      <c r="A11" s="4" t="s">
        <v>1104</v>
      </c>
      <c r="B11" s="6" t="n">
        <v>1300000</v>
      </c>
      <c r="C11" s="5" t="n">
        <v>1300000</v>
      </c>
      <c r="D11" s="5" t="n">
        <v>1400000</v>
      </c>
    </row>
    <row r="12" spans="1:5">
      <c r="A12" s="4" t="s">
        <v>1105</v>
      </c>
    </row>
    <row r="13" spans="1:5">
      <c r="A13" s="3" t="s">
        <v>1098</v>
      </c>
    </row>
    <row r="14" spans="1:5">
      <c r="A14" s="4" t="s">
        <v>1106</v>
      </c>
      <c r="B14" s="5" t="n">
        <v>19500000</v>
      </c>
    </row>
    <row r="15" spans="1:5">
      <c r="A15" s="4" t="s">
        <v>1107</v>
      </c>
      <c r="B15" s="6" t="n">
        <v>352060</v>
      </c>
      <c r="C15" s="6" t="n">
        <v>356224</v>
      </c>
      <c r="D15" s="6" t="n">
        <v>236364</v>
      </c>
    </row>
    <row r="16" spans="1:5">
      <c r="A16" s="4" t="s">
        <v>1104</v>
      </c>
      <c r="B16" s="5" t="n">
        <v>12100000</v>
      </c>
      <c r="C16" s="5" t="n">
        <v>12200000</v>
      </c>
      <c r="D16" s="5" t="n">
        <v>12100000</v>
      </c>
    </row>
    <row r="17" spans="1:5">
      <c r="A17" s="4" t="s">
        <v>1108</v>
      </c>
      <c r="B17" s="5" t="n">
        <v>2000000</v>
      </c>
      <c r="C17" s="5" t="n">
        <v>1700000</v>
      </c>
      <c r="D17" s="6" t="n">
        <v>1900000</v>
      </c>
    </row>
    <row r="18" spans="1:5">
      <c r="A18" s="4" t="s">
        <v>1109</v>
      </c>
      <c r="B18" s="4" t="s">
        <v>1110</v>
      </c>
    </row>
    <row r="19" spans="1:5">
      <c r="A19" s="4" t="s">
        <v>778</v>
      </c>
    </row>
    <row r="20" spans="1:5">
      <c r="A20" s="3" t="s">
        <v>1098</v>
      </c>
    </row>
    <row r="21" spans="1:5">
      <c r="A21" s="4" t="s">
        <v>1111</v>
      </c>
      <c r="B21" s="6" t="n">
        <v>2600000</v>
      </c>
    </row>
    <row r="22" spans="1:5">
      <c r="A22" s="4" t="s">
        <v>1112</v>
      </c>
    </row>
    <row r="23" spans="1:5">
      <c r="A23" s="3" t="s">
        <v>1098</v>
      </c>
    </row>
    <row r="24" spans="1:5">
      <c r="A24" s="4" t="s">
        <v>1113</v>
      </c>
      <c r="B24" s="4" t="s">
        <v>504</v>
      </c>
      <c r="C24" s="4" t="s">
        <v>504</v>
      </c>
    </row>
    <row r="25" spans="1:5">
      <c r="A25" s="4" t="s">
        <v>1114</v>
      </c>
      <c r="B25" s="5" t="n">
        <v>91375</v>
      </c>
      <c r="C25" s="5" t="n">
        <v>107500</v>
      </c>
      <c r="D25" s="5" t="n">
        <v>97500</v>
      </c>
    </row>
    <row r="26" spans="1:5">
      <c r="A26" s="4" t="s">
        <v>1115</v>
      </c>
      <c r="B26" s="6" t="n">
        <v>5</v>
      </c>
    </row>
    <row r="27" spans="1:5">
      <c r="A27" s="4" t="s">
        <v>1111</v>
      </c>
      <c r="B27" s="6" t="n">
        <v>14379</v>
      </c>
      <c r="C27" s="6" t="n">
        <v>8435</v>
      </c>
      <c r="D27" s="6" t="n">
        <v>8758</v>
      </c>
    </row>
    <row r="28" spans="1:5">
      <c r="A28" s="4" t="s">
        <v>1116</v>
      </c>
    </row>
    <row r="29" spans="1:5">
      <c r="A29" s="3" t="s">
        <v>1098</v>
      </c>
    </row>
    <row r="30" spans="1:5">
      <c r="A30" s="4" t="s">
        <v>1114</v>
      </c>
      <c r="B30" s="5" t="n">
        <v>106605</v>
      </c>
    </row>
    <row r="31" spans="1:5">
      <c r="A31" s="4" t="s">
        <v>1117</v>
      </c>
    </row>
    <row r="32" spans="1:5">
      <c r="A32" s="3" t="s">
        <v>1098</v>
      </c>
    </row>
    <row r="33" spans="1:5">
      <c r="A33" s="4" t="s">
        <v>1118</v>
      </c>
      <c r="B33" s="4" t="s">
        <v>645</v>
      </c>
    </row>
    <row r="34" spans="1:5">
      <c r="A34" s="4" t="s">
        <v>1106</v>
      </c>
      <c r="B34" s="5" t="n">
        <v>0</v>
      </c>
    </row>
    <row r="35" spans="1:5">
      <c r="A35" s="4" t="s">
        <v>1119</v>
      </c>
    </row>
    <row r="36" spans="1:5">
      <c r="A36" s="3" t="s">
        <v>1098</v>
      </c>
    </row>
    <row r="37" spans="1:5">
      <c r="A37" s="4" t="s">
        <v>1120</v>
      </c>
      <c r="B37" s="4" t="s">
        <v>506</v>
      </c>
    </row>
    <row r="38" spans="1:5">
      <c r="A38" s="4" t="s">
        <v>1121</v>
      </c>
    </row>
    <row r="39" spans="1:5">
      <c r="A39" s="3" t="s">
        <v>1098</v>
      </c>
    </row>
    <row r="40" spans="1:5">
      <c r="A40" s="4" t="s">
        <v>1118</v>
      </c>
      <c r="B40" s="4" t="s">
        <v>645</v>
      </c>
    </row>
    <row r="41" spans="1:5">
      <c r="A41" s="4" t="s">
        <v>1122</v>
      </c>
      <c r="B41" s="6" t="n">
        <v>2</v>
      </c>
    </row>
    <row r="42" spans="1:5">
      <c r="A42" s="4" t="s">
        <v>1111</v>
      </c>
      <c r="B42" s="6" t="n">
        <v>352060</v>
      </c>
      <c r="C42" s="6" t="n">
        <v>356224</v>
      </c>
      <c r="D42" s="6" t="n">
        <v>236364</v>
      </c>
    </row>
    <row r="43" spans="1:5">
      <c r="A43" s="4" t="s">
        <v>1123</v>
      </c>
    </row>
    <row r="44" spans="1:5">
      <c r="A44" s="3" t="s">
        <v>1098</v>
      </c>
    </row>
    <row r="45" spans="1:5">
      <c r="A45" s="4" t="s">
        <v>1107</v>
      </c>
      <c r="C45" s="6" t="n">
        <v>760</v>
      </c>
    </row>
    <row r="46" spans="1:5">
      <c r="A46" s="4" t="s">
        <v>1111</v>
      </c>
      <c r="B46" s="6" t="n">
        <v>22042</v>
      </c>
      <c r="C46" s="6" t="n">
        <v>22185</v>
      </c>
      <c r="D46" s="6" t="n">
        <v>13734</v>
      </c>
    </row>
    <row r="47" spans="1:5">
      <c r="A47" s="4" t="s">
        <v>1124</v>
      </c>
    </row>
    <row r="48" spans="1:5">
      <c r="A48" s="3" t="s">
        <v>1098</v>
      </c>
    </row>
    <row r="49" spans="1:5">
      <c r="A49" s="4" t="s">
        <v>1118</v>
      </c>
      <c r="B49" s="4" t="s">
        <v>504</v>
      </c>
    </row>
    <row r="50" spans="1:5">
      <c r="A50" s="4" t="s">
        <v>1111</v>
      </c>
      <c r="B50" s="6" t="n">
        <v>4388</v>
      </c>
      <c r="C50" s="6" t="n">
        <v>4947</v>
      </c>
      <c r="D50" s="6" t="n">
        <v>2523</v>
      </c>
    </row>
    <row r="51" spans="1:5">
      <c r="A51" s="4" t="s">
        <v>1125</v>
      </c>
    </row>
    <row r="52" spans="1:5">
      <c r="A52" s="3" t="s">
        <v>1098</v>
      </c>
    </row>
    <row r="53" spans="1:5">
      <c r="A53" s="4" t="s">
        <v>1126</v>
      </c>
      <c r="B53" s="4" t="s">
        <v>1127</v>
      </c>
    </row>
    <row r="54" spans="1:5">
      <c r="A54" s="4" t="s">
        <v>1128</v>
      </c>
    </row>
    <row r="55" spans="1:5">
      <c r="A55" s="3" t="s">
        <v>1098</v>
      </c>
    </row>
    <row r="56" spans="1:5">
      <c r="A56" s="4" t="s">
        <v>1126</v>
      </c>
      <c r="B56" s="4" t="s">
        <v>1127</v>
      </c>
    </row>
    <row r="57" spans="1:5">
      <c r="A57" s="4" t="s">
        <v>1129</v>
      </c>
    </row>
    <row r="58" spans="1:5">
      <c r="A58" s="3" t="s">
        <v>1098</v>
      </c>
    </row>
    <row r="59" spans="1:5">
      <c r="A59" s="4" t="s">
        <v>1126</v>
      </c>
      <c r="B59" s="4" t="s">
        <v>1127</v>
      </c>
    </row>
    <row r="60" spans="1:5">
      <c r="A60" s="4" t="s">
        <v>1130</v>
      </c>
    </row>
    <row r="61" spans="1:5">
      <c r="A61" s="3" t="s">
        <v>1098</v>
      </c>
    </row>
    <row r="62" spans="1:5">
      <c r="A62" s="4" t="s">
        <v>1126</v>
      </c>
      <c r="B62" s="4" t="s">
        <v>1127</v>
      </c>
    </row>
    <row r="63" spans="1:5">
      <c r="A63" s="4" t="s">
        <v>1131</v>
      </c>
    </row>
    <row r="64" spans="1:5">
      <c r="A64" s="3" t="s">
        <v>1098</v>
      </c>
    </row>
    <row r="65" spans="1:5">
      <c r="A65" s="4" t="s">
        <v>1126</v>
      </c>
      <c r="B65" s="4" t="s">
        <v>1127</v>
      </c>
    </row>
    <row r="66" spans="1:5">
      <c r="A66" s="4" t="s">
        <v>1132</v>
      </c>
    </row>
    <row r="67" spans="1:5">
      <c r="A67" s="3" t="s">
        <v>1098</v>
      </c>
    </row>
    <row r="68" spans="1:5">
      <c r="A68" s="4" t="s">
        <v>1126</v>
      </c>
      <c r="B68" s="4" t="s">
        <v>1127</v>
      </c>
    </row>
    <row r="69" spans="1:5">
      <c r="A69" s="4" t="s">
        <v>1133</v>
      </c>
    </row>
    <row r="70" spans="1:5">
      <c r="A70" s="3" t="s">
        <v>1098</v>
      </c>
    </row>
    <row r="71" spans="1:5">
      <c r="A71" s="4" t="s">
        <v>1126</v>
      </c>
      <c r="B71" s="4" t="s">
        <v>1127</v>
      </c>
    </row>
    <row r="72" spans="1:5">
      <c r="A72" s="4" t="s">
        <v>1134</v>
      </c>
    </row>
    <row r="73" spans="1:5">
      <c r="A73" s="3" t="s">
        <v>1098</v>
      </c>
    </row>
    <row r="74" spans="1:5">
      <c r="A74" s="4" t="s">
        <v>1126</v>
      </c>
      <c r="B74" s="4" t="s">
        <v>11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0"/>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179</v>
      </c>
      <c r="B1" s="2" t="s">
        <v>180</v>
      </c>
      <c r="C1" s="2" t="s">
        <v>181</v>
      </c>
      <c r="D1" s="2" t="s">
        <v>182</v>
      </c>
      <c r="E1" s="2" t="s">
        <v>183</v>
      </c>
      <c r="F1" s="2" t="s">
        <v>184</v>
      </c>
      <c r="G1" s="2" t="s">
        <v>185</v>
      </c>
      <c r="H1" s="2" t="s">
        <v>186</v>
      </c>
      <c r="I1" s="2" t="s">
        <v>187</v>
      </c>
    </row>
    <row r="2" spans="1:9">
      <c r="A2" s="4" t="s">
        <v>188</v>
      </c>
      <c r="B2" s="5" t="n">
        <v>956783</v>
      </c>
      <c r="C2" s="5" t="n">
        <v>1077</v>
      </c>
      <c r="D2" s="5" t="n">
        <v>22323</v>
      </c>
      <c r="E2" s="5" t="n">
        <v>224004</v>
      </c>
      <c r="F2" s="5" t="n">
        <v>768222</v>
      </c>
      <c r="G2" s="5" t="n">
        <v>-42613</v>
      </c>
      <c r="H2" s="5" t="n">
        <v>-17857</v>
      </c>
      <c r="I2" s="5" t="n">
        <v>1627</v>
      </c>
    </row>
    <row r="3" spans="1:9">
      <c r="A3" s="3" t="s">
        <v>189</v>
      </c>
    </row>
    <row r="4" spans="1:9">
      <c r="A4" s="4" t="s">
        <v>127</v>
      </c>
      <c r="B4" s="6" t="n">
        <v>97431</v>
      </c>
      <c r="F4" s="6" t="n">
        <v>97431</v>
      </c>
    </row>
    <row r="5" spans="1:9">
      <c r="A5" s="4" t="s">
        <v>190</v>
      </c>
      <c r="B5" s="6" t="n">
        <v>-8679</v>
      </c>
      <c r="G5" s="6" t="n">
        <v>-8679</v>
      </c>
    </row>
    <row r="6" spans="1:9">
      <c r="A6" s="4" t="s">
        <v>168</v>
      </c>
      <c r="B6" s="6" t="n">
        <v>1018</v>
      </c>
      <c r="D6" s="6" t="n">
        <v>27</v>
      </c>
      <c r="E6" s="6" t="n">
        <v>991</v>
      </c>
    </row>
    <row r="7" spans="1:9">
      <c r="A7" s="4" t="s">
        <v>191</v>
      </c>
      <c r="B7" s="6" t="n">
        <v>13481</v>
      </c>
      <c r="E7" s="6" t="n">
        <v>13481</v>
      </c>
    </row>
    <row r="8" spans="1:9">
      <c r="A8" s="4" t="s">
        <v>192</v>
      </c>
      <c r="B8" s="6" t="n">
        <v>0</v>
      </c>
      <c r="D8" s="6" t="n">
        <v>236</v>
      </c>
      <c r="E8" s="6" t="n">
        <v>-236</v>
      </c>
    </row>
    <row r="9" spans="1:9">
      <c r="A9" s="4" t="s">
        <v>165</v>
      </c>
      <c r="B9" s="6" t="n">
        <v>-3435</v>
      </c>
      <c r="D9" s="6" t="n">
        <v>-56</v>
      </c>
      <c r="E9" s="6" t="n">
        <v>56</v>
      </c>
      <c r="F9" s="6" t="n">
        <v>-3435</v>
      </c>
    </row>
    <row r="10" spans="1:9">
      <c r="A10" s="4" t="s">
        <v>193</v>
      </c>
      <c r="B10" s="6" t="n">
        <v>-657</v>
      </c>
      <c r="E10" s="6" t="n">
        <v>-657</v>
      </c>
    </row>
    <row r="11" spans="1:9">
      <c r="A11" s="4" t="s">
        <v>194</v>
      </c>
      <c r="B11" s="6" t="n">
        <v>-133263</v>
      </c>
      <c r="D11" s="6" t="n">
        <v>-2156</v>
      </c>
      <c r="F11" s="6" t="n">
        <v>-131107</v>
      </c>
    </row>
    <row r="12" spans="1:9">
      <c r="A12" s="4" t="s">
        <v>149</v>
      </c>
      <c r="B12" s="6" t="n">
        <v>1</v>
      </c>
      <c r="C12" s="6" t="n">
        <v>-17</v>
      </c>
      <c r="D12" s="6" t="n">
        <v>-20</v>
      </c>
      <c r="E12" s="6" t="n">
        <v>38</v>
      </c>
    </row>
    <row r="13" spans="1:9">
      <c r="A13" s="4" t="s">
        <v>195</v>
      </c>
      <c r="B13" s="6" t="n">
        <v>-159</v>
      </c>
      <c r="I13" s="6" t="n">
        <v>-159</v>
      </c>
    </row>
    <row r="14" spans="1:9">
      <c r="A14" s="4" t="s">
        <v>196</v>
      </c>
      <c r="B14" s="6" t="n">
        <v>922521</v>
      </c>
      <c r="C14" s="6" t="n">
        <v>1060</v>
      </c>
      <c r="D14" s="6" t="n">
        <v>20354</v>
      </c>
      <c r="E14" s="6" t="n">
        <v>237677</v>
      </c>
      <c r="F14" s="6" t="n">
        <v>731111</v>
      </c>
      <c r="G14" s="6" t="n">
        <v>-51292</v>
      </c>
      <c r="H14" s="6" t="n">
        <v>-17857</v>
      </c>
      <c r="I14" s="6" t="n">
        <v>1468</v>
      </c>
    </row>
    <row r="15" spans="1:9">
      <c r="A15" s="3" t="s">
        <v>189</v>
      </c>
    </row>
    <row r="16" spans="1:9">
      <c r="A16" s="4" t="s">
        <v>127</v>
      </c>
      <c r="B16" s="6" t="n">
        <v>-111839</v>
      </c>
      <c r="F16" s="6" t="n">
        <v>-111839</v>
      </c>
    </row>
    <row r="17" spans="1:9">
      <c r="A17" s="4" t="s">
        <v>190</v>
      </c>
      <c r="B17" s="6" t="n">
        <v>22100</v>
      </c>
      <c r="G17" s="6" t="n">
        <v>22100</v>
      </c>
    </row>
    <row r="18" spans="1:9">
      <c r="A18" s="4" t="s">
        <v>168</v>
      </c>
      <c r="B18" s="6" t="n">
        <v>0</v>
      </c>
    </row>
    <row r="19" spans="1:9">
      <c r="A19" s="4" t="s">
        <v>191</v>
      </c>
      <c r="B19" s="6" t="n">
        <v>13505</v>
      </c>
      <c r="E19" s="6" t="n">
        <v>13505</v>
      </c>
    </row>
    <row r="20" spans="1:9">
      <c r="A20" s="4" t="s">
        <v>192</v>
      </c>
      <c r="B20" s="6" t="n">
        <v>0</v>
      </c>
      <c r="D20" s="6" t="n">
        <v>357</v>
      </c>
      <c r="E20" s="6" t="n">
        <v>-357</v>
      </c>
    </row>
    <row r="21" spans="1:9">
      <c r="A21" s="4" t="s">
        <v>165</v>
      </c>
      <c r="B21" s="6" t="n">
        <v>-1716</v>
      </c>
      <c r="D21" s="6" t="n">
        <v>-51</v>
      </c>
      <c r="E21" s="6" t="n">
        <v>51</v>
      </c>
      <c r="F21" s="6" t="n">
        <v>-1716</v>
      </c>
    </row>
    <row r="22" spans="1:9">
      <c r="A22" s="4" t="s">
        <v>194</v>
      </c>
      <c r="B22" s="6" t="n">
        <v>-16163</v>
      </c>
      <c r="D22" s="6" t="n">
        <v>-275</v>
      </c>
      <c r="F22" s="6" t="n">
        <v>-15888</v>
      </c>
    </row>
    <row r="23" spans="1:9">
      <c r="A23" s="4" t="s">
        <v>131</v>
      </c>
      <c r="B23" s="6" t="n">
        <v>2234</v>
      </c>
      <c r="F23" s="6" t="n">
        <v>2234</v>
      </c>
    </row>
    <row r="24" spans="1:9">
      <c r="A24" s="4" t="s">
        <v>149</v>
      </c>
      <c r="B24" s="6" t="n">
        <v>0</v>
      </c>
      <c r="C24" s="6" t="n">
        <v>-8</v>
      </c>
      <c r="D24" s="6" t="n">
        <v>7</v>
      </c>
      <c r="E24" s="6" t="n">
        <v>1</v>
      </c>
    </row>
    <row r="25" spans="1:9">
      <c r="A25" s="4" t="s">
        <v>195</v>
      </c>
      <c r="B25" s="6" t="n">
        <v>62</v>
      </c>
      <c r="I25" s="6" t="n">
        <v>62</v>
      </c>
    </row>
    <row r="26" spans="1:9">
      <c r="A26" s="4" t="s">
        <v>197</v>
      </c>
      <c r="B26" s="6" t="n">
        <v>830704</v>
      </c>
      <c r="C26" s="6" t="n">
        <v>1052</v>
      </c>
      <c r="D26" s="6" t="n">
        <v>20392</v>
      </c>
      <c r="E26" s="6" t="n">
        <v>250877</v>
      </c>
      <c r="F26" s="6" t="n">
        <v>603902</v>
      </c>
      <c r="G26" s="6" t="n">
        <v>-29192</v>
      </c>
      <c r="H26" s="6" t="n">
        <v>-17857</v>
      </c>
      <c r="I26" s="6" t="n">
        <v>1530</v>
      </c>
    </row>
    <row r="27" spans="1:9">
      <c r="A27" s="3" t="s">
        <v>189</v>
      </c>
    </row>
    <row r="28" spans="1:9">
      <c r="A28" s="4" t="s">
        <v>127</v>
      </c>
      <c r="B28" s="6" t="n">
        <v>-51930</v>
      </c>
      <c r="F28" s="6" t="n">
        <v>-51930</v>
      </c>
    </row>
    <row r="29" spans="1:9">
      <c r="A29" s="4" t="s">
        <v>190</v>
      </c>
      <c r="B29" s="6" t="n">
        <v>-8744</v>
      </c>
      <c r="G29" s="6" t="n">
        <v>-8744</v>
      </c>
    </row>
    <row r="30" spans="1:9">
      <c r="A30" s="4" t="s">
        <v>168</v>
      </c>
      <c r="B30" s="6" t="n">
        <v>0</v>
      </c>
    </row>
    <row r="31" spans="1:9">
      <c r="A31" s="4" t="s">
        <v>191</v>
      </c>
      <c r="B31" s="6" t="n">
        <v>13437</v>
      </c>
      <c r="E31" s="6" t="n">
        <v>13437</v>
      </c>
    </row>
    <row r="32" spans="1:9">
      <c r="A32" s="4" t="s">
        <v>192</v>
      </c>
      <c r="B32" s="6" t="n">
        <v>0</v>
      </c>
      <c r="D32" s="6" t="n">
        <v>390</v>
      </c>
      <c r="E32" s="6" t="n">
        <v>-390</v>
      </c>
    </row>
    <row r="33" spans="1:9">
      <c r="A33" s="4" t="s">
        <v>165</v>
      </c>
      <c r="B33" s="6" t="n">
        <v>-2853</v>
      </c>
      <c r="D33" s="6" t="n">
        <v>-70</v>
      </c>
      <c r="E33" s="6" t="n">
        <v>70</v>
      </c>
      <c r="F33" s="6" t="n">
        <v>-2853</v>
      </c>
    </row>
    <row r="34" spans="1:9">
      <c r="A34" s="4" t="s">
        <v>194</v>
      </c>
      <c r="B34" s="6" t="n">
        <v>-45945</v>
      </c>
      <c r="D34" s="6" t="n">
        <v>-968</v>
      </c>
      <c r="F34" s="6" t="n">
        <v>-44977</v>
      </c>
    </row>
    <row r="35" spans="1:9">
      <c r="A35" s="4" t="s">
        <v>149</v>
      </c>
      <c r="B35" s="6" t="n">
        <v>-1</v>
      </c>
      <c r="C35" s="6" t="n">
        <v>8</v>
      </c>
      <c r="D35" s="6" t="n">
        <v>-153</v>
      </c>
      <c r="E35" s="6" t="n">
        <v>144</v>
      </c>
    </row>
    <row r="36" spans="1:9">
      <c r="A36" s="4" t="s">
        <v>195</v>
      </c>
      <c r="B36" s="6" t="n">
        <v>-1530</v>
      </c>
      <c r="I36" s="6" t="n">
        <v>-1530</v>
      </c>
    </row>
    <row r="37" spans="1:9">
      <c r="A37" s="4" t="s">
        <v>198</v>
      </c>
      <c r="B37" s="5" t="n">
        <v>737551</v>
      </c>
      <c r="C37" s="5" t="n">
        <v>1060</v>
      </c>
      <c r="D37" s="5" t="n">
        <v>19591</v>
      </c>
      <c r="E37" s="5" t="n">
        <v>264138</v>
      </c>
      <c r="F37" s="5" t="n">
        <v>508555</v>
      </c>
      <c r="G37" s="5" t="n">
        <v>-37936</v>
      </c>
      <c r="H37" s="5" t="n">
        <v>-17857</v>
      </c>
      <c r="I37"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98</v>
      </c>
    </row>
    <row r="3" spans="1:4">
      <c r="A3" s="3" t="s">
        <v>397</v>
      </c>
    </row>
    <row r="4" spans="1:4">
      <c r="A4" s="4" t="s">
        <v>1136</v>
      </c>
      <c r="B4" s="6" t="n">
        <v>640080</v>
      </c>
      <c r="C4" s="6" t="n">
        <v>484002</v>
      </c>
      <c r="D4" s="6" t="n">
        <v>471599</v>
      </c>
    </row>
    <row r="5" spans="1:4">
      <c r="A5" s="4" t="s">
        <v>1137</v>
      </c>
      <c r="B5" s="6" t="n">
        <v>352060</v>
      </c>
      <c r="C5" s="6" t="n">
        <v>356224</v>
      </c>
      <c r="D5" s="6" t="n">
        <v>236364</v>
      </c>
    </row>
    <row r="6" spans="1:4">
      <c r="A6" s="4" t="s">
        <v>1138</v>
      </c>
      <c r="B6" s="6" t="n">
        <v>-177394</v>
      </c>
      <c r="C6" s="6" t="n">
        <v>-125190</v>
      </c>
      <c r="D6" s="6" t="n">
        <v>-125347</v>
      </c>
    </row>
    <row r="7" spans="1:4">
      <c r="A7" s="4" t="s">
        <v>1139</v>
      </c>
      <c r="B7" s="6" t="n">
        <v>-69762</v>
      </c>
      <c r="C7" s="6" t="n">
        <v>-50957</v>
      </c>
      <c r="D7" s="6" t="n">
        <v>-55563</v>
      </c>
    </row>
    <row r="8" spans="1:4">
      <c r="A8" s="4" t="s">
        <v>1140</v>
      </c>
      <c r="B8" s="6" t="n">
        <v>-153646</v>
      </c>
      <c r="C8" s="6" t="n">
        <v>-23999</v>
      </c>
      <c r="D8" s="6" t="n">
        <v>-43051</v>
      </c>
    </row>
    <row r="9" spans="1:4">
      <c r="A9" s="4" t="s">
        <v>1141</v>
      </c>
      <c r="B9" s="6" t="n">
        <v>591338</v>
      </c>
      <c r="C9" s="6" t="n">
        <v>640080</v>
      </c>
      <c r="D9" s="6" t="n">
        <v>484002</v>
      </c>
    </row>
    <row r="10" spans="1:4">
      <c r="A10" s="3" t="s">
        <v>1142</v>
      </c>
    </row>
    <row r="11" spans="1:4">
      <c r="A11" s="4" t="s">
        <v>1143</v>
      </c>
      <c r="B11" s="7" t="n">
        <v>48.37</v>
      </c>
      <c r="C11" s="7" t="n">
        <v>68.27</v>
      </c>
      <c r="D11" s="7" t="n">
        <v>69.26000000000001</v>
      </c>
    </row>
    <row r="12" spans="1:4">
      <c r="A12" s="4" t="s">
        <v>1144</v>
      </c>
      <c r="B12" s="8" t="n">
        <v>40.9</v>
      </c>
      <c r="C12" s="6" t="n">
        <v>32</v>
      </c>
      <c r="D12" s="8" t="n">
        <v>65.98999999999999</v>
      </c>
    </row>
    <row r="13" spans="1:4">
      <c r="A13" s="4" t="s">
        <v>1145</v>
      </c>
      <c r="B13" s="8" t="n">
        <v>54.12</v>
      </c>
      <c r="C13" s="8" t="n">
        <v>68.94</v>
      </c>
      <c r="D13" s="8" t="n">
        <v>67.23</v>
      </c>
    </row>
    <row r="14" spans="1:4">
      <c r="A14" s="4" t="s">
        <v>1146</v>
      </c>
      <c r="B14" s="8" t="n">
        <v>54.26</v>
      </c>
      <c r="C14" s="8" t="n">
        <v>68.87</v>
      </c>
      <c r="D14" s="8" t="n">
        <v>67.52</v>
      </c>
    </row>
    <row r="15" spans="1:4">
      <c r="A15" s="4" t="s">
        <v>1147</v>
      </c>
      <c r="B15" s="8" t="n">
        <v>42.66</v>
      </c>
      <c r="C15" s="8" t="n">
        <v>55.9</v>
      </c>
      <c r="D15" s="8" t="n">
        <v>70.59999999999999</v>
      </c>
    </row>
    <row r="16" spans="1:4">
      <c r="A16" s="4" t="s">
        <v>1148</v>
      </c>
      <c r="B16" s="7" t="n">
        <v>42.99</v>
      </c>
      <c r="C16" s="7" t="n">
        <v>48.37</v>
      </c>
      <c r="D16" s="7" t="n">
        <v>68.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1149</v>
      </c>
      <c r="B1" s="2" t="s">
        <v>918</v>
      </c>
      <c r="D1" s="2" t="s">
        <v>1086</v>
      </c>
      <c r="E1" s="2" t="s">
        <v>1</v>
      </c>
    </row>
    <row r="2" spans="1:9">
      <c r="B2" s="2" t="s">
        <v>1150</v>
      </c>
      <c r="C2" s="2" t="s">
        <v>1151</v>
      </c>
      <c r="D2" s="2" t="s">
        <v>1152</v>
      </c>
      <c r="E2" s="2" t="s">
        <v>1153</v>
      </c>
      <c r="F2" s="2" t="s">
        <v>407</v>
      </c>
      <c r="G2" s="2" t="s">
        <v>410</v>
      </c>
      <c r="H2" s="2" t="s">
        <v>1154</v>
      </c>
      <c r="I2" s="2" t="s">
        <v>1155</v>
      </c>
    </row>
    <row r="3" spans="1:9">
      <c r="A3" s="3" t="s">
        <v>1156</v>
      </c>
    </row>
    <row r="4" spans="1:9">
      <c r="A4" s="4" t="s">
        <v>1157</v>
      </c>
      <c r="E4" s="6" t="n">
        <v>2</v>
      </c>
    </row>
    <row r="5" spans="1:9">
      <c r="A5" s="4" t="s">
        <v>1158</v>
      </c>
      <c r="E5" s="5" t="n">
        <v>1800000</v>
      </c>
    </row>
    <row r="6" spans="1:9">
      <c r="A6" s="4" t="s">
        <v>1159</v>
      </c>
      <c r="E6" s="6" t="n">
        <v>2500000</v>
      </c>
    </row>
    <row r="7" spans="1:9">
      <c r="A7" s="4" t="s">
        <v>1160</v>
      </c>
      <c r="E7" s="6" t="n">
        <v>1800000</v>
      </c>
      <c r="F7" s="5" t="n">
        <v>3000000</v>
      </c>
      <c r="G7" s="5" t="n">
        <v>4400000</v>
      </c>
    </row>
    <row r="8" spans="1:9">
      <c r="A8" s="4" t="s">
        <v>420</v>
      </c>
      <c r="E8" s="5" t="n">
        <v>700000</v>
      </c>
      <c r="F8" s="5" t="n">
        <v>600000</v>
      </c>
      <c r="G8" s="5" t="n">
        <v>600000</v>
      </c>
    </row>
    <row r="9" spans="1:9">
      <c r="A9" s="4" t="s">
        <v>1161</v>
      </c>
      <c r="E9" s="6" t="n">
        <v>7</v>
      </c>
    </row>
    <row r="10" spans="1:9">
      <c r="A10" s="4" t="s">
        <v>1162</v>
      </c>
      <c r="H10" s="6" t="n">
        <v>2</v>
      </c>
    </row>
    <row r="11" spans="1:9">
      <c r="A11" s="4" t="s">
        <v>1163</v>
      </c>
    </row>
    <row r="12" spans="1:9">
      <c r="A12" s="3" t="s">
        <v>1156</v>
      </c>
    </row>
    <row r="13" spans="1:9">
      <c r="A13" s="4" t="s">
        <v>1164</v>
      </c>
      <c r="E13" s="5" t="n">
        <v>1250000</v>
      </c>
    </row>
    <row r="14" spans="1:9">
      <c r="A14" s="4" t="s">
        <v>1165</v>
      </c>
    </row>
    <row r="15" spans="1:9">
      <c r="A15" s="3" t="s">
        <v>1156</v>
      </c>
    </row>
    <row r="16" spans="1:9">
      <c r="A16" s="4" t="s">
        <v>1164</v>
      </c>
      <c r="I16" s="5" t="n">
        <v>2200000</v>
      </c>
    </row>
    <row r="17" spans="1:9">
      <c r="A17" s="4" t="s">
        <v>1166</v>
      </c>
      <c r="B17" s="5" t="n">
        <v>1500000</v>
      </c>
    </row>
    <row r="18" spans="1:9">
      <c r="A18" s="4" t="s">
        <v>1167</v>
      </c>
      <c r="B18" s="4" t="s">
        <v>1168</v>
      </c>
    </row>
    <row r="19" spans="1:9">
      <c r="A19" s="4" t="s">
        <v>1169</v>
      </c>
      <c r="B19" s="5" t="n">
        <v>500000</v>
      </c>
    </row>
    <row r="20" spans="1:9">
      <c r="A20" s="4" t="s">
        <v>1170</v>
      </c>
    </row>
    <row r="21" spans="1:9">
      <c r="A21" s="3" t="s">
        <v>1156</v>
      </c>
    </row>
    <row r="22" spans="1:9">
      <c r="A22" s="4" t="s">
        <v>1171</v>
      </c>
      <c r="E22" s="6" t="n">
        <v>126400</v>
      </c>
    </row>
    <row r="23" spans="1:9">
      <c r="A23" s="4" t="s">
        <v>1166</v>
      </c>
      <c r="C23" s="5" t="n">
        <v>10000000</v>
      </c>
    </row>
    <row r="24" spans="1:9">
      <c r="A24" s="4" t="s">
        <v>1172</v>
      </c>
    </row>
    <row r="25" spans="1:9">
      <c r="A25" s="3" t="s">
        <v>1156</v>
      </c>
    </row>
    <row r="26" spans="1:9">
      <c r="A26" s="4" t="s">
        <v>1173</v>
      </c>
      <c r="E26" s="6" t="n">
        <v>400000</v>
      </c>
    </row>
    <row r="27" spans="1:9">
      <c r="A27" s="4" t="s">
        <v>1174</v>
      </c>
    </row>
    <row r="28" spans="1:9">
      <c r="A28" s="3" t="s">
        <v>1156</v>
      </c>
    </row>
    <row r="29" spans="1:9">
      <c r="A29" s="4" t="s">
        <v>1164</v>
      </c>
      <c r="E29" s="6" t="n">
        <v>1700000</v>
      </c>
    </row>
    <row r="30" spans="1:9">
      <c r="A30" s="4" t="s">
        <v>1175</v>
      </c>
    </row>
    <row r="31" spans="1:9">
      <c r="A31" s="3" t="s">
        <v>1156</v>
      </c>
    </row>
    <row r="32" spans="1:9">
      <c r="A32" s="4" t="s">
        <v>1164</v>
      </c>
      <c r="E32" s="6" t="n">
        <v>2000000</v>
      </c>
    </row>
    <row r="33" spans="1:9">
      <c r="A33" s="4" t="s">
        <v>1176</v>
      </c>
    </row>
    <row r="34" spans="1:9">
      <c r="A34" s="3" t="s">
        <v>1156</v>
      </c>
    </row>
    <row r="35" spans="1:9">
      <c r="A35" s="4" t="s">
        <v>1166</v>
      </c>
      <c r="E35" s="5" t="n">
        <v>800000</v>
      </c>
    </row>
    <row r="36" spans="1:9">
      <c r="A36" s="4" t="s">
        <v>1177</v>
      </c>
    </row>
    <row r="37" spans="1:9">
      <c r="A37" s="3" t="s">
        <v>1156</v>
      </c>
    </row>
    <row r="38" spans="1:9">
      <c r="A38" s="4" t="s">
        <v>1178</v>
      </c>
      <c r="D38" s="5" t="n">
        <v>12300000</v>
      </c>
    </row>
  </sheetData>
  <mergeCells count="3">
    <mergeCell ref="A1:A2"/>
    <mergeCell ref="B1:C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406</v>
      </c>
      <c r="J1" s="2" t="s">
        <v>1</v>
      </c>
    </row>
    <row r="2" spans="1:12">
      <c r="B2" s="2" t="s">
        <v>2</v>
      </c>
      <c r="C2" s="2" t="s">
        <v>485</v>
      </c>
      <c r="D2" s="2" t="s">
        <v>4</v>
      </c>
      <c r="E2" s="2" t="s">
        <v>486</v>
      </c>
      <c r="F2" s="2" t="s">
        <v>35</v>
      </c>
      <c r="G2" s="2" t="s">
        <v>487</v>
      </c>
      <c r="H2" s="2" t="s">
        <v>488</v>
      </c>
      <c r="I2" s="2" t="s">
        <v>489</v>
      </c>
      <c r="J2" s="2" t="s">
        <v>2</v>
      </c>
      <c r="K2" s="2" t="s">
        <v>35</v>
      </c>
      <c r="L2" s="2" t="s">
        <v>98</v>
      </c>
    </row>
    <row r="3" spans="1:12">
      <c r="A3" s="3" t="s">
        <v>400</v>
      </c>
    </row>
    <row r="4" spans="1:12">
      <c r="A4" s="4" t="s">
        <v>1180</v>
      </c>
      <c r="B4" s="5" t="n">
        <v>675491</v>
      </c>
      <c r="C4" s="5" t="n">
        <v>539828</v>
      </c>
      <c r="D4" s="5" t="n">
        <v>487015</v>
      </c>
      <c r="E4" s="5" t="n">
        <v>486219</v>
      </c>
      <c r="F4" s="5" t="n">
        <v>689392</v>
      </c>
      <c r="G4" s="5" t="n">
        <v>535412</v>
      </c>
      <c r="H4" s="5" t="n">
        <v>436276</v>
      </c>
      <c r="I4" s="5" t="n">
        <v>466467</v>
      </c>
      <c r="J4" s="5" t="n">
        <v>2188553</v>
      </c>
      <c r="K4" s="5" t="n">
        <v>2127547</v>
      </c>
      <c r="L4" s="5" t="n">
        <v>2020831</v>
      </c>
    </row>
    <row r="5" spans="1:12">
      <c r="A5" s="4" t="s">
        <v>103</v>
      </c>
      <c r="J5" s="6" t="n">
        <v>81817</v>
      </c>
      <c r="K5" s="6" t="n">
        <v>74372</v>
      </c>
      <c r="L5" s="6" t="n">
        <v>107793</v>
      </c>
    </row>
    <row r="6" spans="1:12">
      <c r="A6" s="4" t="s">
        <v>1181</v>
      </c>
      <c r="B6" s="6" t="n">
        <v>-2100</v>
      </c>
      <c r="E6" s="6" t="n">
        <v>-1100</v>
      </c>
      <c r="F6" s="6" t="n">
        <v>-6500</v>
      </c>
      <c r="G6" s="6" t="n">
        <v>-1200</v>
      </c>
      <c r="I6" s="6" t="n">
        <v>-100</v>
      </c>
      <c r="J6" s="6" t="n">
        <v>-3163</v>
      </c>
      <c r="K6" s="6" t="n">
        <v>-7773</v>
      </c>
      <c r="L6" s="6" t="n">
        <v>8031</v>
      </c>
    </row>
    <row r="7" spans="1:12">
      <c r="A7" s="4" t="s">
        <v>105</v>
      </c>
      <c r="B7" s="6" t="n">
        <v>-600</v>
      </c>
      <c r="J7" s="6" t="n">
        <v>-597</v>
      </c>
      <c r="K7" s="6" t="n">
        <v>0</v>
      </c>
      <c r="L7" s="6" t="n">
        <v>0</v>
      </c>
    </row>
    <row r="8" spans="1:12">
      <c r="A8" s="4" t="s">
        <v>106</v>
      </c>
      <c r="J8" s="6" t="n">
        <v>380</v>
      </c>
      <c r="K8" s="6" t="n">
        <v>29</v>
      </c>
      <c r="L8" s="6" t="n">
        <v>-2085</v>
      </c>
    </row>
    <row r="9" spans="1:12">
      <c r="A9" s="4" t="s">
        <v>108</v>
      </c>
      <c r="J9" s="6" t="n">
        <v>-4115</v>
      </c>
      <c r="K9" s="6" t="n">
        <v>-5420</v>
      </c>
      <c r="L9" s="6" t="n">
        <v>-5294</v>
      </c>
    </row>
    <row r="10" spans="1:12">
      <c r="A10" s="4" t="s">
        <v>109</v>
      </c>
      <c r="J10" s="6" t="n">
        <v>774</v>
      </c>
      <c r="K10" s="6" t="n">
        <v>8</v>
      </c>
      <c r="L10" s="6" t="n">
        <v>47</v>
      </c>
    </row>
    <row r="11" spans="1:12">
      <c r="A11" s="4" t="s">
        <v>1182</v>
      </c>
      <c r="B11" s="6" t="n">
        <v>49986</v>
      </c>
      <c r="C11" s="5" t="n">
        <v>25580</v>
      </c>
      <c r="D11" s="5" t="n">
        <v>1</v>
      </c>
      <c r="E11" s="5" t="n">
        <v>2692</v>
      </c>
      <c r="F11" s="6" t="n">
        <v>46598</v>
      </c>
      <c r="G11" s="5" t="n">
        <v>26588</v>
      </c>
      <c r="H11" s="5" t="n">
        <v>-7004</v>
      </c>
      <c r="I11" s="5" t="n">
        <v>2807</v>
      </c>
      <c r="J11" s="6" t="n">
        <v>78259</v>
      </c>
      <c r="K11" s="6" t="n">
        <v>68989</v>
      </c>
      <c r="L11" s="6" t="n">
        <v>112758</v>
      </c>
    </row>
    <row r="12" spans="1:12">
      <c r="A12" s="4" t="s">
        <v>1183</v>
      </c>
      <c r="J12" s="6" t="n">
        <v>-126321</v>
      </c>
      <c r="K12" s="6" t="n">
        <v>0</v>
      </c>
      <c r="L12" s="6" t="n">
        <v>14701</v>
      </c>
    </row>
    <row r="13" spans="1:12">
      <c r="A13" s="4" t="s">
        <v>59</v>
      </c>
      <c r="B13" s="6" t="n">
        <v>1181081</v>
      </c>
      <c r="F13" s="6" t="n">
        <v>1315353</v>
      </c>
      <c r="J13" s="6" t="n">
        <v>1181081</v>
      </c>
      <c r="K13" s="6" t="n">
        <v>1315353</v>
      </c>
    </row>
    <row r="14" spans="1:12">
      <c r="A14" s="4" t="s">
        <v>141</v>
      </c>
      <c r="J14" s="6" t="n">
        <v>76939</v>
      </c>
      <c r="K14" s="6" t="n">
        <v>78326</v>
      </c>
      <c r="L14" s="6" t="n">
        <v>75768</v>
      </c>
    </row>
    <row r="15" spans="1:12">
      <c r="A15" s="4" t="s">
        <v>155</v>
      </c>
      <c r="J15" s="6" t="n">
        <v>57230</v>
      </c>
      <c r="K15" s="6" t="n">
        <v>127853</v>
      </c>
      <c r="L15" s="6" t="n">
        <v>93970</v>
      </c>
    </row>
    <row r="16" spans="1:12">
      <c r="A16" s="4" t="s">
        <v>467</v>
      </c>
    </row>
    <row r="17" spans="1:12">
      <c r="A17" s="3" t="s">
        <v>400</v>
      </c>
    </row>
    <row r="18" spans="1:12">
      <c r="A18" s="4" t="s">
        <v>1180</v>
      </c>
      <c r="J18" s="6" t="n">
        <v>1419993</v>
      </c>
      <c r="K18" s="6" t="n">
        <v>1329460</v>
      </c>
      <c r="L18" s="6" t="n">
        <v>1251646</v>
      </c>
    </row>
    <row r="19" spans="1:12">
      <c r="A19" s="4" t="s">
        <v>103</v>
      </c>
      <c r="J19" s="6" t="n">
        <v>100799</v>
      </c>
      <c r="K19" s="6" t="n">
        <v>74114</v>
      </c>
      <c r="L19" s="6" t="n">
        <v>85270</v>
      </c>
    </row>
    <row r="20" spans="1:12">
      <c r="A20" s="4" t="s">
        <v>465</v>
      </c>
    </row>
    <row r="21" spans="1:12">
      <c r="A21" s="3" t="s">
        <v>400</v>
      </c>
    </row>
    <row r="22" spans="1:12">
      <c r="A22" s="4" t="s">
        <v>1180</v>
      </c>
      <c r="J22" s="6" t="n">
        <v>382591</v>
      </c>
      <c r="K22" s="6" t="n">
        <v>403698</v>
      </c>
      <c r="L22" s="6" t="n">
        <v>372872</v>
      </c>
    </row>
    <row r="23" spans="1:12">
      <c r="A23" s="4" t="s">
        <v>103</v>
      </c>
      <c r="J23" s="6" t="n">
        <v>3765</v>
      </c>
      <c r="K23" s="6" t="n">
        <v>20104</v>
      </c>
      <c r="L23" s="6" t="n">
        <v>20530</v>
      </c>
    </row>
    <row r="24" spans="1:12">
      <c r="A24" s="4" t="s">
        <v>1184</v>
      </c>
    </row>
    <row r="25" spans="1:12">
      <c r="A25" s="3" t="s">
        <v>400</v>
      </c>
    </row>
    <row r="26" spans="1:12">
      <c r="A26" s="4" t="s">
        <v>1180</v>
      </c>
      <c r="J26" s="6" t="n">
        <v>313134</v>
      </c>
      <c r="K26" s="6" t="n">
        <v>304160</v>
      </c>
      <c r="L26" s="6" t="n">
        <v>289324</v>
      </c>
    </row>
    <row r="27" spans="1:12">
      <c r="A27" s="4" t="s">
        <v>103</v>
      </c>
      <c r="J27" s="6" t="n">
        <v>20385</v>
      </c>
      <c r="K27" s="6" t="n">
        <v>19367</v>
      </c>
      <c r="L27" s="6" t="n">
        <v>19330</v>
      </c>
    </row>
    <row r="28" spans="1:12">
      <c r="A28" s="4" t="s">
        <v>1185</v>
      </c>
    </row>
    <row r="29" spans="1:12">
      <c r="A29" s="3" t="s">
        <v>400</v>
      </c>
    </row>
    <row r="30" spans="1:12">
      <c r="A30" s="4" t="s">
        <v>1180</v>
      </c>
      <c r="J30" s="6" t="n">
        <v>72564</v>
      </c>
      <c r="K30" s="6" t="n">
        <v>89809</v>
      </c>
      <c r="L30" s="6" t="n">
        <v>106372</v>
      </c>
    </row>
    <row r="31" spans="1:12">
      <c r="A31" s="4" t="s">
        <v>103</v>
      </c>
      <c r="J31" s="6" t="n">
        <v>-488</v>
      </c>
      <c r="K31" s="6" t="n">
        <v>-299</v>
      </c>
      <c r="L31" s="6" t="n">
        <v>4498</v>
      </c>
    </row>
    <row r="32" spans="1:12">
      <c r="A32" s="4" t="s">
        <v>1186</v>
      </c>
    </row>
    <row r="33" spans="1:12">
      <c r="A33" s="3" t="s">
        <v>400</v>
      </c>
    </row>
    <row r="34" spans="1:12">
      <c r="A34" s="4" t="s">
        <v>1180</v>
      </c>
      <c r="J34" s="6" t="n">
        <v>271</v>
      </c>
      <c r="K34" s="6" t="n">
        <v>420</v>
      </c>
      <c r="L34" s="6" t="n">
        <v>617</v>
      </c>
    </row>
    <row r="35" spans="1:12">
      <c r="A35" s="4" t="s">
        <v>103</v>
      </c>
      <c r="J35" s="6" t="n">
        <v>-42644</v>
      </c>
      <c r="K35" s="6" t="n">
        <v>-38914</v>
      </c>
      <c r="L35" s="6" t="n">
        <v>-21835</v>
      </c>
    </row>
    <row r="36" spans="1:12">
      <c r="A36" s="4" t="s">
        <v>1187</v>
      </c>
    </row>
    <row r="37" spans="1:12">
      <c r="A37" s="3" t="s">
        <v>400</v>
      </c>
    </row>
    <row r="38" spans="1:12">
      <c r="A38" s="4" t="s">
        <v>1180</v>
      </c>
      <c r="J38" s="6" t="n">
        <v>2188565</v>
      </c>
      <c r="K38" s="6" t="n">
        <v>2127550</v>
      </c>
      <c r="L38" s="6" t="n">
        <v>2021669</v>
      </c>
    </row>
    <row r="39" spans="1:12">
      <c r="A39" s="4" t="s">
        <v>103</v>
      </c>
      <c r="J39" s="6" t="n">
        <v>84980</v>
      </c>
      <c r="K39" s="6" t="n">
        <v>82145</v>
      </c>
      <c r="L39" s="6" t="n">
        <v>99762</v>
      </c>
    </row>
    <row r="40" spans="1:12">
      <c r="A40" s="4" t="s">
        <v>105</v>
      </c>
      <c r="J40" s="6" t="n">
        <v>-597</v>
      </c>
    </row>
    <row r="41" spans="1:12">
      <c r="A41" s="4" t="s">
        <v>106</v>
      </c>
      <c r="J41" s="6" t="n">
        <v>380</v>
      </c>
      <c r="K41" s="6" t="n">
        <v>29</v>
      </c>
      <c r="L41" s="6" t="n">
        <v>-2085</v>
      </c>
    </row>
    <row r="42" spans="1:12">
      <c r="A42" s="4" t="s">
        <v>108</v>
      </c>
      <c r="J42" s="6" t="n">
        <v>-4115</v>
      </c>
      <c r="K42" s="6" t="n">
        <v>-5420</v>
      </c>
      <c r="L42" s="6" t="n">
        <v>-5294</v>
      </c>
    </row>
    <row r="43" spans="1:12">
      <c r="A43" s="4" t="s">
        <v>109</v>
      </c>
      <c r="J43" s="6" t="n">
        <v>774</v>
      </c>
      <c r="K43" s="6" t="n">
        <v>8</v>
      </c>
      <c r="L43" s="6" t="n">
        <v>47</v>
      </c>
    </row>
    <row r="44" spans="1:12">
      <c r="A44" s="4" t="s">
        <v>1182</v>
      </c>
      <c r="J44" s="6" t="n">
        <v>78259</v>
      </c>
      <c r="K44" s="6" t="n">
        <v>68989</v>
      </c>
      <c r="L44" s="6" t="n">
        <v>112758</v>
      </c>
    </row>
    <row r="45" spans="1:12">
      <c r="A45" s="4" t="s">
        <v>1188</v>
      </c>
      <c r="F45" s="6" t="n">
        <v>998973</v>
      </c>
      <c r="K45" s="6" t="n">
        <v>998973</v>
      </c>
      <c r="L45" s="6" t="n">
        <v>929160</v>
      </c>
    </row>
    <row r="46" spans="1:12">
      <c r="A46" s="4" t="s">
        <v>1189</v>
      </c>
      <c r="F46" s="6" t="n">
        <v>316380</v>
      </c>
      <c r="K46" s="6" t="n">
        <v>316380</v>
      </c>
      <c r="L46" s="6" t="n">
        <v>511839</v>
      </c>
    </row>
    <row r="47" spans="1:12">
      <c r="A47" s="4" t="s">
        <v>59</v>
      </c>
      <c r="B47" s="6" t="n">
        <v>1181081</v>
      </c>
      <c r="F47" s="6" t="n">
        <v>1315353</v>
      </c>
      <c r="J47" s="6" t="n">
        <v>1181081</v>
      </c>
      <c r="K47" s="6" t="n">
        <v>1315353</v>
      </c>
      <c r="L47" s="6" t="n">
        <v>1440999</v>
      </c>
    </row>
    <row r="48" spans="1:12">
      <c r="A48" s="4" t="s">
        <v>141</v>
      </c>
      <c r="J48" s="6" t="n">
        <v>52161</v>
      </c>
      <c r="K48" s="6" t="n">
        <v>51533</v>
      </c>
      <c r="L48" s="6" t="n">
        <v>49943</v>
      </c>
    </row>
    <row r="49" spans="1:12">
      <c r="A49" s="4" t="s">
        <v>155</v>
      </c>
      <c r="J49" s="6" t="n">
        <v>41780</v>
      </c>
      <c r="K49" s="6" t="n">
        <v>98609</v>
      </c>
      <c r="L49" s="6" t="n">
        <v>74925</v>
      </c>
    </row>
    <row r="50" spans="1:12">
      <c r="A50" s="4" t="s">
        <v>1190</v>
      </c>
    </row>
    <row r="51" spans="1:12">
      <c r="A51" s="3" t="s">
        <v>400</v>
      </c>
    </row>
    <row r="52" spans="1:12">
      <c r="A52" s="4" t="s">
        <v>1180</v>
      </c>
      <c r="J52" s="6" t="n">
        <v>1419993</v>
      </c>
      <c r="K52" s="6" t="n">
        <v>1329460</v>
      </c>
      <c r="L52" s="6" t="n">
        <v>1251646</v>
      </c>
    </row>
    <row r="53" spans="1:12">
      <c r="A53" s="4" t="s">
        <v>103</v>
      </c>
      <c r="J53" s="6" t="n">
        <v>100799</v>
      </c>
      <c r="K53" s="6" t="n">
        <v>74114</v>
      </c>
      <c r="L53" s="6" t="n">
        <v>85270</v>
      </c>
    </row>
    <row r="54" spans="1:12">
      <c r="A54" s="4" t="s">
        <v>105</v>
      </c>
      <c r="J54" s="6" t="n">
        <v>0</v>
      </c>
    </row>
    <row r="55" spans="1:12">
      <c r="A55" s="4" t="s">
        <v>106</v>
      </c>
      <c r="J55" s="6" t="n">
        <v>0</v>
      </c>
      <c r="K55" s="6" t="n">
        <v>0</v>
      </c>
      <c r="L55" s="6" t="n">
        <v>0</v>
      </c>
    </row>
    <row r="56" spans="1:12">
      <c r="A56" s="4" t="s">
        <v>108</v>
      </c>
      <c r="J56" s="6" t="n">
        <v>0</v>
      </c>
      <c r="K56" s="6" t="n">
        <v>0</v>
      </c>
      <c r="L56" s="6" t="n">
        <v>0</v>
      </c>
    </row>
    <row r="57" spans="1:12">
      <c r="A57" s="4" t="s">
        <v>109</v>
      </c>
      <c r="J57" s="6" t="n">
        <v>0</v>
      </c>
      <c r="K57" s="6" t="n">
        <v>0</v>
      </c>
      <c r="L57" s="6" t="n">
        <v>0</v>
      </c>
    </row>
    <row r="58" spans="1:12">
      <c r="A58" s="4" t="s">
        <v>1182</v>
      </c>
      <c r="J58" s="6" t="n">
        <v>100799</v>
      </c>
      <c r="K58" s="6" t="n">
        <v>74114</v>
      </c>
      <c r="L58" s="6" t="n">
        <v>85270</v>
      </c>
    </row>
    <row r="59" spans="1:12">
      <c r="A59" s="4" t="s">
        <v>1188</v>
      </c>
      <c r="F59" s="6" t="n">
        <v>443066</v>
      </c>
      <c r="K59" s="6" t="n">
        <v>443066</v>
      </c>
      <c r="L59" s="6" t="n">
        <v>404773</v>
      </c>
    </row>
    <row r="60" spans="1:12">
      <c r="A60" s="4" t="s">
        <v>59</v>
      </c>
      <c r="B60" s="6" t="n">
        <v>425842</v>
      </c>
      <c r="J60" s="6" t="n">
        <v>425842</v>
      </c>
    </row>
    <row r="61" spans="1:12">
      <c r="A61" s="4" t="s">
        <v>141</v>
      </c>
      <c r="J61" s="6" t="n">
        <v>28121</v>
      </c>
      <c r="K61" s="6" t="n">
        <v>26490</v>
      </c>
      <c r="L61" s="6" t="n">
        <v>24235</v>
      </c>
    </row>
    <row r="62" spans="1:12">
      <c r="A62" s="4" t="s">
        <v>155</v>
      </c>
      <c r="J62" s="6" t="n">
        <v>26114</v>
      </c>
      <c r="K62" s="6" t="n">
        <v>79532</v>
      </c>
      <c r="L62" s="6" t="n">
        <v>50259</v>
      </c>
    </row>
    <row r="63" spans="1:12">
      <c r="A63" s="4" t="s">
        <v>1191</v>
      </c>
    </row>
    <row r="64" spans="1:12">
      <c r="A64" s="3" t="s">
        <v>400</v>
      </c>
    </row>
    <row r="65" spans="1:12">
      <c r="A65" s="4" t="s">
        <v>1180</v>
      </c>
      <c r="J65" s="6" t="n">
        <v>382591</v>
      </c>
      <c r="K65" s="6" t="n">
        <v>403698</v>
      </c>
      <c r="L65" s="6" t="n">
        <v>372872</v>
      </c>
    </row>
    <row r="66" spans="1:12">
      <c r="A66" s="4" t="s">
        <v>103</v>
      </c>
      <c r="J66" s="6" t="n">
        <v>3765</v>
      </c>
      <c r="K66" s="6" t="n">
        <v>20104</v>
      </c>
      <c r="L66" s="6" t="n">
        <v>20530</v>
      </c>
    </row>
    <row r="67" spans="1:12">
      <c r="A67" s="4" t="s">
        <v>105</v>
      </c>
      <c r="J67" s="6" t="n">
        <v>0</v>
      </c>
    </row>
    <row r="68" spans="1:12">
      <c r="A68" s="4" t="s">
        <v>106</v>
      </c>
      <c r="J68" s="6" t="n">
        <v>0</v>
      </c>
      <c r="K68" s="6" t="n">
        <v>0</v>
      </c>
      <c r="L68" s="6" t="n">
        <v>0</v>
      </c>
    </row>
    <row r="69" spans="1:12">
      <c r="A69" s="4" t="s">
        <v>108</v>
      </c>
      <c r="J69" s="6" t="n">
        <v>0</v>
      </c>
      <c r="K69" s="6" t="n">
        <v>0</v>
      </c>
      <c r="L69" s="6" t="n">
        <v>0</v>
      </c>
    </row>
    <row r="70" spans="1:12">
      <c r="A70" s="4" t="s">
        <v>109</v>
      </c>
      <c r="J70" s="6" t="n">
        <v>0</v>
      </c>
      <c r="K70" s="6" t="n">
        <v>0</v>
      </c>
      <c r="L70" s="6" t="n">
        <v>0</v>
      </c>
    </row>
    <row r="71" spans="1:12">
      <c r="A71" s="4" t="s">
        <v>1182</v>
      </c>
      <c r="J71" s="6" t="n">
        <v>3765</v>
      </c>
      <c r="K71" s="6" t="n">
        <v>20104</v>
      </c>
      <c r="L71" s="6" t="n">
        <v>20530</v>
      </c>
    </row>
    <row r="72" spans="1:12">
      <c r="A72" s="4" t="s">
        <v>1188</v>
      </c>
      <c r="F72" s="6" t="n">
        <v>239479</v>
      </c>
      <c r="K72" s="6" t="n">
        <v>239479</v>
      </c>
      <c r="L72" s="6" t="n">
        <v>214886</v>
      </c>
    </row>
    <row r="73" spans="1:12">
      <c r="A73" s="4" t="s">
        <v>59</v>
      </c>
      <c r="B73" s="6" t="n">
        <v>211983</v>
      </c>
      <c r="J73" s="6" t="n">
        <v>211983</v>
      </c>
    </row>
    <row r="74" spans="1:12">
      <c r="A74" s="4" t="s">
        <v>141</v>
      </c>
      <c r="J74" s="6" t="n">
        <v>14193</v>
      </c>
      <c r="K74" s="6" t="n">
        <v>13769</v>
      </c>
      <c r="L74" s="6" t="n">
        <v>14003</v>
      </c>
    </row>
    <row r="75" spans="1:12">
      <c r="A75" s="4" t="s">
        <v>155</v>
      </c>
      <c r="J75" s="6" t="n">
        <v>7226</v>
      </c>
      <c r="K75" s="6" t="n">
        <v>10968</v>
      </c>
      <c r="L75" s="6" t="n">
        <v>11236</v>
      </c>
    </row>
    <row r="76" spans="1:12">
      <c r="A76" s="4" t="s">
        <v>1192</v>
      </c>
    </row>
    <row r="77" spans="1:12">
      <c r="A77" s="3" t="s">
        <v>400</v>
      </c>
    </row>
    <row r="78" spans="1:12">
      <c r="A78" s="4" t="s">
        <v>1180</v>
      </c>
      <c r="J78" s="6" t="n">
        <v>313134</v>
      </c>
      <c r="K78" s="6" t="n">
        <v>304160</v>
      </c>
      <c r="L78" s="6" t="n">
        <v>289324</v>
      </c>
    </row>
    <row r="79" spans="1:12">
      <c r="A79" s="4" t="s">
        <v>103</v>
      </c>
      <c r="J79" s="6" t="n">
        <v>20385</v>
      </c>
      <c r="K79" s="6" t="n">
        <v>19367</v>
      </c>
      <c r="L79" s="6" t="n">
        <v>19330</v>
      </c>
    </row>
    <row r="80" spans="1:12">
      <c r="A80" s="4" t="s">
        <v>105</v>
      </c>
      <c r="J80" s="6" t="n">
        <v>0</v>
      </c>
    </row>
    <row r="81" spans="1:12">
      <c r="A81" s="4" t="s">
        <v>106</v>
      </c>
      <c r="J81" s="6" t="n">
        <v>0</v>
      </c>
      <c r="K81" s="6" t="n">
        <v>0</v>
      </c>
      <c r="L81" s="6" t="n">
        <v>0</v>
      </c>
    </row>
    <row r="82" spans="1:12">
      <c r="A82" s="4" t="s">
        <v>108</v>
      </c>
      <c r="J82" s="6" t="n">
        <v>0</v>
      </c>
      <c r="K82" s="6" t="n">
        <v>0</v>
      </c>
      <c r="L82" s="6" t="n">
        <v>0</v>
      </c>
    </row>
    <row r="83" spans="1:12">
      <c r="A83" s="4" t="s">
        <v>109</v>
      </c>
      <c r="J83" s="6" t="n">
        <v>0</v>
      </c>
      <c r="K83" s="6" t="n">
        <v>0</v>
      </c>
      <c r="L83" s="6" t="n">
        <v>0</v>
      </c>
    </row>
    <row r="84" spans="1:12">
      <c r="A84" s="4" t="s">
        <v>1182</v>
      </c>
      <c r="J84" s="6" t="n">
        <v>20385</v>
      </c>
      <c r="K84" s="6" t="n">
        <v>19367</v>
      </c>
      <c r="L84" s="6" t="n">
        <v>19330</v>
      </c>
    </row>
    <row r="85" spans="1:12">
      <c r="A85" s="4" t="s">
        <v>1188</v>
      </c>
      <c r="F85" s="6" t="n">
        <v>127178</v>
      </c>
      <c r="K85" s="6" t="n">
        <v>127178</v>
      </c>
      <c r="L85" s="6" t="n">
        <v>126559</v>
      </c>
    </row>
    <row r="86" spans="1:12">
      <c r="A86" s="4" t="s">
        <v>59</v>
      </c>
      <c r="B86" s="6" t="n">
        <v>128525</v>
      </c>
      <c r="J86" s="6" t="n">
        <v>128525</v>
      </c>
    </row>
    <row r="87" spans="1:12">
      <c r="A87" s="4" t="s">
        <v>141</v>
      </c>
      <c r="J87" s="6" t="n">
        <v>6517</v>
      </c>
      <c r="K87" s="6" t="n">
        <v>6418</v>
      </c>
      <c r="L87" s="6" t="n">
        <v>5987</v>
      </c>
    </row>
    <row r="88" spans="1:12">
      <c r="A88" s="4" t="s">
        <v>155</v>
      </c>
      <c r="J88" s="6" t="n">
        <v>6526</v>
      </c>
      <c r="K88" s="6" t="n">
        <v>6163</v>
      </c>
      <c r="L88" s="6" t="n">
        <v>9221</v>
      </c>
    </row>
    <row r="89" spans="1:12">
      <c r="A89" s="4" t="s">
        <v>1193</v>
      </c>
    </row>
    <row r="90" spans="1:12">
      <c r="A90" s="3" t="s">
        <v>400</v>
      </c>
    </row>
    <row r="91" spans="1:12">
      <c r="A91" s="4" t="s">
        <v>1180</v>
      </c>
      <c r="J91" s="6" t="n">
        <v>72576</v>
      </c>
      <c r="K91" s="6" t="n">
        <v>89812</v>
      </c>
      <c r="L91" s="6" t="n">
        <v>107210</v>
      </c>
    </row>
    <row r="92" spans="1:12">
      <c r="A92" s="4" t="s">
        <v>103</v>
      </c>
      <c r="J92" s="6" t="n">
        <v>-488</v>
      </c>
      <c r="K92" s="6" t="n">
        <v>-299</v>
      </c>
      <c r="L92" s="6" t="n">
        <v>4498</v>
      </c>
    </row>
    <row r="93" spans="1:12">
      <c r="A93" s="4" t="s">
        <v>105</v>
      </c>
      <c r="J93" s="6" t="n">
        <v>0</v>
      </c>
    </row>
    <row r="94" spans="1:12">
      <c r="A94" s="4" t="s">
        <v>106</v>
      </c>
      <c r="J94" s="6" t="n">
        <v>0</v>
      </c>
      <c r="K94" s="6" t="n">
        <v>0</v>
      </c>
      <c r="L94" s="6" t="n">
        <v>0</v>
      </c>
    </row>
    <row r="95" spans="1:12">
      <c r="A95" s="4" t="s">
        <v>108</v>
      </c>
      <c r="J95" s="6" t="n">
        <v>0</v>
      </c>
      <c r="K95" s="6" t="n">
        <v>0</v>
      </c>
      <c r="L95" s="6" t="n">
        <v>0</v>
      </c>
    </row>
    <row r="96" spans="1:12">
      <c r="A96" s="4" t="s">
        <v>109</v>
      </c>
      <c r="J96" s="6" t="n">
        <v>0</v>
      </c>
      <c r="K96" s="6" t="n">
        <v>0</v>
      </c>
      <c r="L96" s="6" t="n">
        <v>0</v>
      </c>
    </row>
    <row r="97" spans="1:12">
      <c r="A97" s="4" t="s">
        <v>1182</v>
      </c>
      <c r="J97" s="6" t="n">
        <v>-488</v>
      </c>
      <c r="K97" s="6" t="n">
        <v>-299</v>
      </c>
      <c r="L97" s="6" t="n">
        <v>4498</v>
      </c>
    </row>
    <row r="98" spans="1:12">
      <c r="A98" s="4" t="s">
        <v>1188</v>
      </c>
      <c r="F98" s="6" t="n">
        <v>32331</v>
      </c>
      <c r="K98" s="6" t="n">
        <v>32331</v>
      </c>
      <c r="L98" s="6" t="n">
        <v>40357</v>
      </c>
    </row>
    <row r="99" spans="1:12">
      <c r="A99" s="4" t="s">
        <v>59</v>
      </c>
      <c r="B99" s="6" t="n">
        <v>24004</v>
      </c>
      <c r="J99" s="6" t="n">
        <v>24004</v>
      </c>
    </row>
    <row r="100" spans="1:12">
      <c r="A100" s="4" t="s">
        <v>141</v>
      </c>
      <c r="J100" s="6" t="n">
        <v>637</v>
      </c>
      <c r="K100" s="6" t="n">
        <v>688</v>
      </c>
      <c r="L100" s="6" t="n">
        <v>995</v>
      </c>
    </row>
    <row r="101" spans="1:12">
      <c r="A101" s="4" t="s">
        <v>155</v>
      </c>
      <c r="J101" s="6" t="n">
        <v>162</v>
      </c>
      <c r="K101" s="6" t="n">
        <v>421</v>
      </c>
      <c r="L101" s="6" t="n">
        <v>760</v>
      </c>
    </row>
    <row r="102" spans="1:12">
      <c r="A102" s="4" t="s">
        <v>1194</v>
      </c>
    </row>
    <row r="103" spans="1:12">
      <c r="A103" s="3" t="s">
        <v>400</v>
      </c>
    </row>
    <row r="104" spans="1:12">
      <c r="A104" s="4" t="s">
        <v>1180</v>
      </c>
      <c r="J104" s="6" t="n">
        <v>271</v>
      </c>
      <c r="K104" s="6" t="n">
        <v>420</v>
      </c>
      <c r="L104" s="6" t="n">
        <v>617</v>
      </c>
    </row>
    <row r="105" spans="1:12">
      <c r="A105" s="4" t="s">
        <v>103</v>
      </c>
      <c r="J105" s="6" t="n">
        <v>-39481</v>
      </c>
      <c r="K105" s="6" t="n">
        <v>-31141</v>
      </c>
      <c r="L105" s="6" t="n">
        <v>-29866</v>
      </c>
    </row>
    <row r="106" spans="1:12">
      <c r="A106" s="4" t="s">
        <v>105</v>
      </c>
      <c r="J106" s="6" t="n">
        <v>-597</v>
      </c>
    </row>
    <row r="107" spans="1:12">
      <c r="A107" s="4" t="s">
        <v>106</v>
      </c>
      <c r="J107" s="6" t="n">
        <v>380</v>
      </c>
      <c r="K107" s="6" t="n">
        <v>29</v>
      </c>
      <c r="L107" s="6" t="n">
        <v>-2085</v>
      </c>
    </row>
    <row r="108" spans="1:12">
      <c r="A108" s="4" t="s">
        <v>108</v>
      </c>
      <c r="J108" s="6" t="n">
        <v>-4115</v>
      </c>
      <c r="K108" s="6" t="n">
        <v>-5420</v>
      </c>
      <c r="L108" s="6" t="n">
        <v>-5294</v>
      </c>
    </row>
    <row r="109" spans="1:12">
      <c r="A109" s="4" t="s">
        <v>109</v>
      </c>
      <c r="J109" s="6" t="n">
        <v>774</v>
      </c>
      <c r="K109" s="6" t="n">
        <v>8</v>
      </c>
      <c r="L109" s="6" t="n">
        <v>47</v>
      </c>
    </row>
    <row r="110" spans="1:12">
      <c r="A110" s="4" t="s">
        <v>1182</v>
      </c>
      <c r="J110" s="6" t="n">
        <v>-46202</v>
      </c>
      <c r="K110" s="6" t="n">
        <v>-44297</v>
      </c>
      <c r="L110" s="6" t="n">
        <v>-16870</v>
      </c>
    </row>
    <row r="111" spans="1:12">
      <c r="A111" s="4" t="s">
        <v>1188</v>
      </c>
      <c r="F111" s="5" t="n">
        <v>156919</v>
      </c>
      <c r="K111" s="6" t="n">
        <v>156919</v>
      </c>
      <c r="L111" s="6" t="n">
        <v>142585</v>
      </c>
    </row>
    <row r="112" spans="1:12">
      <c r="A112" s="4" t="s">
        <v>59</v>
      </c>
      <c r="B112" s="5" t="n">
        <v>390727</v>
      </c>
      <c r="J112" s="6" t="n">
        <v>390727</v>
      </c>
    </row>
    <row r="113" spans="1:12">
      <c r="A113" s="4" t="s">
        <v>141</v>
      </c>
      <c r="J113" s="6" t="n">
        <v>2693</v>
      </c>
      <c r="K113" s="6" t="n">
        <v>4168</v>
      </c>
      <c r="L113" s="6" t="n">
        <v>4723</v>
      </c>
    </row>
    <row r="114" spans="1:12">
      <c r="A114" s="4" t="s">
        <v>155</v>
      </c>
      <c r="J114" s="6" t="n">
        <v>1752</v>
      </c>
      <c r="K114" s="6" t="n">
        <v>1525</v>
      </c>
      <c r="L114" s="6" t="n">
        <v>3449</v>
      </c>
    </row>
    <row r="115" spans="1:12">
      <c r="A115" s="4" t="s">
        <v>1195</v>
      </c>
    </row>
    <row r="116" spans="1:12">
      <c r="A116" s="3" t="s">
        <v>400</v>
      </c>
    </row>
    <row r="117" spans="1:12">
      <c r="A117" s="4" t="s">
        <v>1180</v>
      </c>
      <c r="J117" s="6" t="n">
        <v>-12</v>
      </c>
      <c r="K117" s="6" t="n">
        <v>-3</v>
      </c>
      <c r="L117" s="6" t="n">
        <v>-838</v>
      </c>
    </row>
    <row r="118" spans="1:12">
      <c r="A118" s="4" t="s">
        <v>1196</v>
      </c>
    </row>
    <row r="119" spans="1:12">
      <c r="A119" s="3" t="s">
        <v>400</v>
      </c>
    </row>
    <row r="120" spans="1:12">
      <c r="A120" s="4" t="s">
        <v>1180</v>
      </c>
      <c r="J120" s="6" t="n">
        <v>0</v>
      </c>
      <c r="K120" s="6" t="n">
        <v>0</v>
      </c>
      <c r="L120" s="6" t="n">
        <v>0</v>
      </c>
    </row>
    <row r="121" spans="1:12">
      <c r="A121" s="4" t="s">
        <v>1197</v>
      </c>
    </row>
    <row r="122" spans="1:12">
      <c r="A122" s="3" t="s">
        <v>400</v>
      </c>
    </row>
    <row r="123" spans="1:12">
      <c r="A123" s="4" t="s">
        <v>1180</v>
      </c>
      <c r="J123" s="6" t="n">
        <v>0</v>
      </c>
      <c r="K123" s="6" t="n">
        <v>0</v>
      </c>
      <c r="L123" s="6" t="n">
        <v>0</v>
      </c>
    </row>
    <row r="124" spans="1:12">
      <c r="A124" s="4" t="s">
        <v>1198</v>
      </c>
    </row>
    <row r="125" spans="1:12">
      <c r="A125" s="3" t="s">
        <v>400</v>
      </c>
    </row>
    <row r="126" spans="1:12">
      <c r="A126" s="4" t="s">
        <v>1180</v>
      </c>
      <c r="J126" s="6" t="n">
        <v>0</v>
      </c>
      <c r="K126" s="6" t="n">
        <v>0</v>
      </c>
      <c r="L126" s="6" t="n">
        <v>0</v>
      </c>
    </row>
    <row r="127" spans="1:12">
      <c r="A127" s="4" t="s">
        <v>1199</v>
      </c>
    </row>
    <row r="128" spans="1:12">
      <c r="A128" s="3" t="s">
        <v>400</v>
      </c>
    </row>
    <row r="129" spans="1:12">
      <c r="A129" s="4" t="s">
        <v>1180</v>
      </c>
      <c r="J129" s="6" t="n">
        <v>-12</v>
      </c>
      <c r="K129" s="6" t="n">
        <v>-3</v>
      </c>
      <c r="L129" s="6" t="n">
        <v>-838</v>
      </c>
    </row>
    <row r="130" spans="1:12">
      <c r="A130" s="4" t="s">
        <v>1200</v>
      </c>
    </row>
    <row r="131" spans="1:12">
      <c r="A131" s="3" t="s">
        <v>400</v>
      </c>
    </row>
    <row r="132" spans="1:12">
      <c r="A132" s="4" t="s">
        <v>1180</v>
      </c>
      <c r="J132" s="6" t="n">
        <v>0</v>
      </c>
      <c r="K132" s="6" t="n">
        <v>0</v>
      </c>
      <c r="L132" s="6" t="n">
        <v>0</v>
      </c>
    </row>
    <row r="133" spans="1:12">
      <c r="A133" s="4" t="s">
        <v>1201</v>
      </c>
    </row>
    <row r="134" spans="1:12">
      <c r="A134" s="3" t="s">
        <v>400</v>
      </c>
    </row>
    <row r="135" spans="1:12">
      <c r="A135" s="4" t="s">
        <v>1181</v>
      </c>
      <c r="J135" s="6" t="n">
        <v>-3163</v>
      </c>
      <c r="K135" s="6" t="n">
        <v>-7773</v>
      </c>
      <c r="L135" s="6" t="n">
        <v>8031</v>
      </c>
    </row>
    <row r="136" spans="1:12">
      <c r="A136" s="4" t="s">
        <v>1202</v>
      </c>
    </row>
    <row r="137" spans="1:12">
      <c r="A137" s="3" t="s">
        <v>400</v>
      </c>
    </row>
    <row r="138" spans="1:12">
      <c r="A138" s="4" t="s">
        <v>1181</v>
      </c>
      <c r="J138" s="6" t="n">
        <v>0</v>
      </c>
      <c r="K138" s="6" t="n">
        <v>0</v>
      </c>
      <c r="L138" s="6" t="n">
        <v>0</v>
      </c>
    </row>
    <row r="139" spans="1:12">
      <c r="A139" s="4" t="s">
        <v>1203</v>
      </c>
    </row>
    <row r="140" spans="1:12">
      <c r="A140" s="3" t="s">
        <v>400</v>
      </c>
    </row>
    <row r="141" spans="1:12">
      <c r="A141" s="4" t="s">
        <v>1181</v>
      </c>
      <c r="J141" s="6" t="n">
        <v>0</v>
      </c>
      <c r="K141" s="6" t="n">
        <v>0</v>
      </c>
      <c r="L141" s="6" t="n">
        <v>0</v>
      </c>
    </row>
    <row r="142" spans="1:12">
      <c r="A142" s="4" t="s">
        <v>1204</v>
      </c>
    </row>
    <row r="143" spans="1:12">
      <c r="A143" s="3" t="s">
        <v>400</v>
      </c>
    </row>
    <row r="144" spans="1:12">
      <c r="A144" s="4" t="s">
        <v>1181</v>
      </c>
      <c r="J144" s="6" t="n">
        <v>0</v>
      </c>
      <c r="K144" s="6" t="n">
        <v>0</v>
      </c>
      <c r="L144" s="6" t="n">
        <v>0</v>
      </c>
    </row>
    <row r="145" spans="1:12">
      <c r="A145" s="4" t="s">
        <v>1205</v>
      </c>
    </row>
    <row r="146" spans="1:12">
      <c r="A146" s="3" t="s">
        <v>400</v>
      </c>
    </row>
    <row r="147" spans="1:12">
      <c r="A147" s="4" t="s">
        <v>1181</v>
      </c>
      <c r="J147" s="6" t="n">
        <v>0</v>
      </c>
      <c r="K147" s="6" t="n">
        <v>0</v>
      </c>
      <c r="L147" s="6" t="n">
        <v>0</v>
      </c>
    </row>
    <row r="148" spans="1:12">
      <c r="A148" s="4" t="s">
        <v>1206</v>
      </c>
    </row>
    <row r="149" spans="1:12">
      <c r="A149" s="3" t="s">
        <v>400</v>
      </c>
    </row>
    <row r="150" spans="1:12">
      <c r="A150" s="4" t="s">
        <v>1181</v>
      </c>
      <c r="J150" s="6" t="n">
        <v>-3163</v>
      </c>
      <c r="K150" s="6" t="n">
        <v>-7773</v>
      </c>
      <c r="L150" s="6" t="n">
        <v>8031</v>
      </c>
    </row>
    <row r="151" spans="1:12">
      <c r="A151" s="4" t="s">
        <v>121</v>
      </c>
    </row>
    <row r="152" spans="1:12">
      <c r="A152" s="3" t="s">
        <v>400</v>
      </c>
    </row>
    <row r="153" spans="1:12">
      <c r="A153" s="4" t="s">
        <v>1183</v>
      </c>
      <c r="J153" s="5" t="n">
        <v>0</v>
      </c>
      <c r="K153" s="5" t="n">
        <v>0</v>
      </c>
      <c r="L153" s="6" t="n">
        <v>12297</v>
      </c>
    </row>
    <row r="154" spans="1:12">
      <c r="A154" s="4" t="s">
        <v>1207</v>
      </c>
    </row>
    <row r="155" spans="1:12">
      <c r="A155" s="3" t="s">
        <v>400</v>
      </c>
    </row>
    <row r="156" spans="1:12">
      <c r="A156" s="4" t="s">
        <v>1183</v>
      </c>
      <c r="L156" s="6" t="n">
        <v>12297</v>
      </c>
    </row>
    <row r="157" spans="1:12">
      <c r="A157" s="4" t="s">
        <v>1208</v>
      </c>
    </row>
    <row r="158" spans="1:12">
      <c r="A158" s="3" t="s">
        <v>400</v>
      </c>
    </row>
    <row r="159" spans="1:12">
      <c r="A159" s="4" t="s">
        <v>1183</v>
      </c>
      <c r="L159" s="6" t="n">
        <v>0</v>
      </c>
    </row>
    <row r="160" spans="1:12">
      <c r="A160" s="4" t="s">
        <v>1209</v>
      </c>
    </row>
    <row r="161" spans="1:12">
      <c r="A161" s="3" t="s">
        <v>400</v>
      </c>
    </row>
    <row r="162" spans="1:12">
      <c r="A162" s="4" t="s">
        <v>1183</v>
      </c>
      <c r="L162" s="6" t="n">
        <v>0</v>
      </c>
    </row>
    <row r="163" spans="1:12">
      <c r="A163" s="4" t="s">
        <v>1210</v>
      </c>
    </row>
    <row r="164" spans="1:12">
      <c r="A164" s="3" t="s">
        <v>400</v>
      </c>
    </row>
    <row r="165" spans="1:12">
      <c r="A165" s="4" t="s">
        <v>1183</v>
      </c>
      <c r="L165" s="6" t="n">
        <v>0</v>
      </c>
    </row>
    <row r="166" spans="1:12">
      <c r="A166" s="4" t="s">
        <v>1211</v>
      </c>
    </row>
    <row r="167" spans="1:12">
      <c r="A167" s="3" t="s">
        <v>400</v>
      </c>
    </row>
    <row r="168" spans="1:12">
      <c r="A168" s="4" t="s">
        <v>1183</v>
      </c>
      <c r="L168" s="6" t="n">
        <v>0</v>
      </c>
    </row>
    <row r="169" spans="1:12">
      <c r="A169" s="4" t="s">
        <v>1212</v>
      </c>
    </row>
    <row r="170" spans="1:12">
      <c r="A170" s="3" t="s">
        <v>400</v>
      </c>
    </row>
    <row r="171" spans="1:12">
      <c r="A171" s="4" t="s">
        <v>1183</v>
      </c>
      <c r="L171" s="5" t="n">
        <v>1229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1213</v>
      </c>
      <c r="B1" s="2" t="s">
        <v>406</v>
      </c>
      <c r="I1" s="2" t="s">
        <v>1</v>
      </c>
    </row>
    <row r="2" spans="1:11">
      <c r="B2" s="2" t="s">
        <v>514</v>
      </c>
      <c r="C2" s="2" t="s">
        <v>411</v>
      </c>
      <c r="D2" s="2" t="s">
        <v>553</v>
      </c>
      <c r="E2" s="2" t="s">
        <v>407</v>
      </c>
      <c r="F2" s="2" t="s">
        <v>554</v>
      </c>
      <c r="G2" s="2" t="s">
        <v>555</v>
      </c>
      <c r="H2" s="2" t="s">
        <v>410</v>
      </c>
      <c r="I2" s="2" t="s">
        <v>1214</v>
      </c>
      <c r="J2" s="2" t="s">
        <v>407</v>
      </c>
      <c r="K2" s="2" t="s">
        <v>410</v>
      </c>
    </row>
    <row r="3" spans="1:11">
      <c r="A3" s="3" t="s">
        <v>1215</v>
      </c>
    </row>
    <row r="4" spans="1:11">
      <c r="A4" s="4" t="s">
        <v>144</v>
      </c>
      <c r="I4" s="5" t="n">
        <v>5736</v>
      </c>
      <c r="J4" s="5" t="n">
        <v>182211</v>
      </c>
      <c r="K4" s="5" t="n">
        <v>0</v>
      </c>
    </row>
    <row r="5" spans="1:11">
      <c r="A5" s="4" t="s">
        <v>416</v>
      </c>
      <c r="I5" s="6" t="n">
        <v>4</v>
      </c>
    </row>
    <row r="6" spans="1:11">
      <c r="A6" s="4" t="s">
        <v>102</v>
      </c>
      <c r="B6" s="5" t="n">
        <v>2100</v>
      </c>
      <c r="D6" s="5" t="n">
        <v>1100</v>
      </c>
      <c r="E6" s="5" t="n">
        <v>6500</v>
      </c>
      <c r="F6" s="5" t="n">
        <v>1200</v>
      </c>
      <c r="G6" s="5" t="n">
        <v>100</v>
      </c>
      <c r="I6" s="5" t="n">
        <v>3163</v>
      </c>
      <c r="J6" s="6" t="n">
        <v>7773</v>
      </c>
      <c r="K6" s="6" t="n">
        <v>-8031</v>
      </c>
    </row>
    <row r="7" spans="1:11">
      <c r="A7" s="4" t="s">
        <v>54</v>
      </c>
      <c r="B7" s="6" t="n">
        <v>93081</v>
      </c>
      <c r="E7" s="6" t="n">
        <v>100308</v>
      </c>
      <c r="I7" s="6" t="n">
        <v>93081</v>
      </c>
      <c r="J7" s="6" t="n">
        <v>100308</v>
      </c>
    </row>
    <row r="8" spans="1:11">
      <c r="A8" s="4" t="s">
        <v>1216</v>
      </c>
      <c r="I8" s="6" t="n">
        <v>-7227</v>
      </c>
    </row>
    <row r="9" spans="1:11">
      <c r="A9" s="4" t="s">
        <v>1217</v>
      </c>
      <c r="B9" s="6" t="n">
        <v>277400</v>
      </c>
      <c r="E9" s="6" t="n">
        <v>298500</v>
      </c>
      <c r="H9" s="5" t="n">
        <v>247600</v>
      </c>
      <c r="I9" s="6" t="n">
        <v>277400</v>
      </c>
      <c r="J9" s="6" t="n">
        <v>298500</v>
      </c>
      <c r="K9" s="6" t="n">
        <v>247600</v>
      </c>
    </row>
    <row r="10" spans="1:11">
      <c r="A10" s="4" t="s">
        <v>141</v>
      </c>
      <c r="I10" s="6" t="n">
        <v>52100</v>
      </c>
      <c r="J10" s="6" t="n">
        <v>51500</v>
      </c>
      <c r="K10" s="6" t="n">
        <v>49800</v>
      </c>
    </row>
    <row r="11" spans="1:11">
      <c r="A11" s="4" t="s">
        <v>155</v>
      </c>
      <c r="I11" s="6" t="n">
        <v>57230</v>
      </c>
      <c r="J11" s="6" t="n">
        <v>127853</v>
      </c>
      <c r="K11" s="6" t="n">
        <v>93970</v>
      </c>
    </row>
    <row r="12" spans="1:11">
      <c r="A12" s="4" t="s">
        <v>559</v>
      </c>
    </row>
    <row r="13" spans="1:11">
      <c r="A13" s="3" t="s">
        <v>1215</v>
      </c>
    </row>
    <row r="14" spans="1:11">
      <c r="A14" s="4" t="s">
        <v>102</v>
      </c>
      <c r="J14" s="6" t="n">
        <v>5200</v>
      </c>
    </row>
    <row r="15" spans="1:11">
      <c r="A15" s="4" t="s">
        <v>562</v>
      </c>
    </row>
    <row r="16" spans="1:11">
      <c r="A16" s="3" t="s">
        <v>1215</v>
      </c>
    </row>
    <row r="17" spans="1:11">
      <c r="A17" s="4" t="s">
        <v>102</v>
      </c>
      <c r="I17" s="6" t="n">
        <v>4200</v>
      </c>
      <c r="J17" s="6" t="n">
        <v>1700</v>
      </c>
      <c r="K17" s="6" t="n">
        <v>1400</v>
      </c>
    </row>
    <row r="18" spans="1:11">
      <c r="A18" s="4" t="s">
        <v>561</v>
      </c>
    </row>
    <row r="19" spans="1:11">
      <c r="A19" s="3" t="s">
        <v>1215</v>
      </c>
    </row>
    <row r="20" spans="1:11">
      <c r="A20" s="4" t="s">
        <v>102</v>
      </c>
      <c r="I20" s="6" t="n">
        <v>300</v>
      </c>
      <c r="K20" s="6" t="n">
        <v>-500</v>
      </c>
    </row>
    <row r="21" spans="1:11">
      <c r="A21" s="4" t="s">
        <v>560</v>
      </c>
    </row>
    <row r="22" spans="1:11">
      <c r="A22" s="3" t="s">
        <v>1215</v>
      </c>
    </row>
    <row r="23" spans="1:11">
      <c r="A23" s="4" t="s">
        <v>102</v>
      </c>
      <c r="K23" s="6" t="n">
        <v>-8900</v>
      </c>
    </row>
    <row r="24" spans="1:11">
      <c r="A24" s="4" t="s">
        <v>1218</v>
      </c>
    </row>
    <row r="25" spans="1:11">
      <c r="A25" s="3" t="s">
        <v>1215</v>
      </c>
    </row>
    <row r="26" spans="1:11">
      <c r="A26" s="4" t="s">
        <v>141</v>
      </c>
      <c r="I26" s="6" t="n">
        <v>24800</v>
      </c>
      <c r="J26" s="6" t="n">
        <v>26800</v>
      </c>
      <c r="K26" s="6" t="n">
        <v>25800</v>
      </c>
    </row>
    <row r="27" spans="1:11">
      <c r="A27" s="4" t="s">
        <v>155</v>
      </c>
      <c r="I27" s="6" t="n">
        <v>15400</v>
      </c>
      <c r="J27" s="6" t="n">
        <v>29200</v>
      </c>
      <c r="K27" s="6" t="n">
        <v>19000</v>
      </c>
    </row>
    <row r="28" spans="1:11">
      <c r="A28" s="4" t="s">
        <v>465</v>
      </c>
    </row>
    <row r="29" spans="1:11">
      <c r="A29" s="3" t="s">
        <v>1215</v>
      </c>
    </row>
    <row r="30" spans="1:11">
      <c r="A30" s="4" t="s">
        <v>54</v>
      </c>
      <c r="B30" s="6" t="n">
        <v>83243</v>
      </c>
      <c r="E30" s="6" t="n">
        <v>89915</v>
      </c>
      <c r="H30" s="6" t="n">
        <v>79800</v>
      </c>
      <c r="I30" s="6" t="n">
        <v>83243</v>
      </c>
      <c r="J30" s="6" t="n">
        <v>89915</v>
      </c>
      <c r="K30" s="6" t="n">
        <v>79800</v>
      </c>
    </row>
    <row r="31" spans="1:11">
      <c r="A31" s="4" t="s">
        <v>1216</v>
      </c>
      <c r="I31" s="6" t="n">
        <v>-6672</v>
      </c>
      <c r="J31" s="6" t="n">
        <v>10100</v>
      </c>
      <c r="K31" s="6" t="n">
        <v>-10500</v>
      </c>
    </row>
    <row r="32" spans="1:11">
      <c r="A32" s="4" t="s">
        <v>1219</v>
      </c>
    </row>
    <row r="33" spans="1:11">
      <c r="A33" s="3" t="s">
        <v>1215</v>
      </c>
    </row>
    <row r="34" spans="1:11">
      <c r="A34" s="4" t="s">
        <v>102</v>
      </c>
      <c r="I34" s="6" t="n">
        <v>2400</v>
      </c>
      <c r="J34" s="6" t="n">
        <v>1000</v>
      </c>
      <c r="K34" s="6" t="n">
        <v>800</v>
      </c>
    </row>
    <row r="35" spans="1:11">
      <c r="A35" s="4" t="s">
        <v>1220</v>
      </c>
    </row>
    <row r="36" spans="1:11">
      <c r="A36" s="3" t="s">
        <v>1215</v>
      </c>
    </row>
    <row r="37" spans="1:11">
      <c r="A37" s="4" t="s">
        <v>102</v>
      </c>
      <c r="I37" s="6" t="n">
        <v>200</v>
      </c>
    </row>
    <row r="38" spans="1:11">
      <c r="A38" s="4" t="s">
        <v>1221</v>
      </c>
    </row>
    <row r="39" spans="1:11">
      <c r="A39" s="3" t="s">
        <v>1215</v>
      </c>
    </row>
    <row r="40" spans="1:11">
      <c r="A40" s="4" t="s">
        <v>102</v>
      </c>
      <c r="J40" s="6" t="n">
        <v>5200</v>
      </c>
    </row>
    <row r="41" spans="1:11">
      <c r="A41" s="4" t="s">
        <v>467</v>
      </c>
    </row>
    <row r="42" spans="1:11">
      <c r="A42" s="3" t="s">
        <v>1215</v>
      </c>
    </row>
    <row r="43" spans="1:11">
      <c r="A43" s="4" t="s">
        <v>54</v>
      </c>
      <c r="B43" s="6" t="n">
        <v>9838</v>
      </c>
      <c r="E43" s="6" t="n">
        <v>10393</v>
      </c>
      <c r="H43" s="6" t="n">
        <v>9800</v>
      </c>
      <c r="I43" s="6" t="n">
        <v>9838</v>
      </c>
      <c r="J43" s="6" t="n">
        <v>10393</v>
      </c>
      <c r="K43" s="6" t="n">
        <v>9800</v>
      </c>
    </row>
    <row r="44" spans="1:11">
      <c r="A44" s="4" t="s">
        <v>1216</v>
      </c>
      <c r="I44" s="6" t="n">
        <v>-555</v>
      </c>
      <c r="J44" s="6" t="n">
        <v>600</v>
      </c>
      <c r="K44" s="6" t="n">
        <v>400</v>
      </c>
    </row>
    <row r="45" spans="1:11">
      <c r="A45" s="4" t="s">
        <v>1222</v>
      </c>
    </row>
    <row r="46" spans="1:11">
      <c r="A46" s="3" t="s">
        <v>1215</v>
      </c>
    </row>
    <row r="47" spans="1:11">
      <c r="A47" s="4" t="s">
        <v>102</v>
      </c>
      <c r="I47" s="6" t="n">
        <v>1600</v>
      </c>
      <c r="J47" s="6" t="n">
        <v>700</v>
      </c>
      <c r="K47" s="6" t="n">
        <v>500</v>
      </c>
    </row>
    <row r="48" spans="1:11">
      <c r="A48" s="4" t="s">
        <v>1223</v>
      </c>
    </row>
    <row r="49" spans="1:11">
      <c r="A49" s="3" t="s">
        <v>1215</v>
      </c>
    </row>
    <row r="50" spans="1:11">
      <c r="A50" s="4" t="s">
        <v>102</v>
      </c>
      <c r="K50" s="6" t="n">
        <v>-500</v>
      </c>
    </row>
    <row r="51" spans="1:11">
      <c r="A51" s="4" t="s">
        <v>1224</v>
      </c>
    </row>
    <row r="52" spans="1:11">
      <c r="A52" s="3" t="s">
        <v>1215</v>
      </c>
    </row>
    <row r="53" spans="1:11">
      <c r="A53" s="4" t="s">
        <v>102</v>
      </c>
      <c r="K53" s="6" t="n">
        <v>-8900</v>
      </c>
    </row>
    <row r="54" spans="1:11">
      <c r="A54" s="4" t="s">
        <v>1225</v>
      </c>
    </row>
    <row r="55" spans="1:11">
      <c r="A55" s="3" t="s">
        <v>1215</v>
      </c>
    </row>
    <row r="56" spans="1:11">
      <c r="A56" s="4" t="s">
        <v>1217</v>
      </c>
      <c r="B56" s="6" t="n">
        <v>45900</v>
      </c>
      <c r="E56" s="6" t="n">
        <v>57500</v>
      </c>
      <c r="H56" s="6" t="n">
        <v>54300</v>
      </c>
      <c r="I56" s="6" t="n">
        <v>45900</v>
      </c>
      <c r="J56" s="6" t="n">
        <v>57500</v>
      </c>
      <c r="K56" s="6" t="n">
        <v>54300</v>
      </c>
    </row>
    <row r="57" spans="1:11">
      <c r="A57" s="4" t="s">
        <v>1226</v>
      </c>
    </row>
    <row r="58" spans="1:11">
      <c r="A58" s="3" t="s">
        <v>1215</v>
      </c>
    </row>
    <row r="59" spans="1:11">
      <c r="A59" s="4" t="s">
        <v>1217</v>
      </c>
      <c r="B59" s="6" t="n">
        <v>12800</v>
      </c>
      <c r="E59" s="5" t="n">
        <v>14800</v>
      </c>
      <c r="H59" s="6" t="n">
        <v>13500</v>
      </c>
      <c r="I59" s="6" t="n">
        <v>12800</v>
      </c>
      <c r="J59" s="6" t="n">
        <v>14800</v>
      </c>
      <c r="K59" s="5" t="n">
        <v>13500</v>
      </c>
    </row>
    <row r="60" spans="1:11">
      <c r="A60" s="4" t="s">
        <v>563</v>
      </c>
    </row>
    <row r="61" spans="1:11">
      <c r="A61" s="3" t="s">
        <v>1215</v>
      </c>
    </row>
    <row r="62" spans="1:11">
      <c r="A62" s="4" t="s">
        <v>564</v>
      </c>
      <c r="I62" s="6" t="n">
        <v>100</v>
      </c>
      <c r="J62" s="6" t="n">
        <v>900</v>
      </c>
    </row>
    <row r="63" spans="1:11">
      <c r="A63" s="4" t="s">
        <v>565</v>
      </c>
    </row>
    <row r="64" spans="1:11">
      <c r="A64" s="3" t="s">
        <v>1215</v>
      </c>
    </row>
    <row r="65" spans="1:11">
      <c r="A65" s="4" t="s">
        <v>564</v>
      </c>
      <c r="I65" s="5" t="n">
        <v>-1400</v>
      </c>
    </row>
    <row r="66" spans="1:11">
      <c r="A66" s="4" t="s">
        <v>1227</v>
      </c>
    </row>
    <row r="67" spans="1:11">
      <c r="A67" s="3" t="s">
        <v>1215</v>
      </c>
    </row>
    <row r="68" spans="1:11">
      <c r="A68" s="4" t="s">
        <v>1228</v>
      </c>
      <c r="H68" s="5" t="n">
        <v>-800</v>
      </c>
    </row>
    <row r="69" spans="1:11">
      <c r="A69" s="4" t="s">
        <v>568</v>
      </c>
    </row>
    <row r="70" spans="1:11">
      <c r="A70" s="3" t="s">
        <v>1215</v>
      </c>
    </row>
    <row r="71" spans="1:11">
      <c r="A71" s="4" t="s">
        <v>570</v>
      </c>
      <c r="F71" s="5" t="n">
        <v>182200</v>
      </c>
      <c r="J71" s="5" t="n">
        <v>182200</v>
      </c>
    </row>
    <row r="72" spans="1:11">
      <c r="A72" s="4" t="s">
        <v>1229</v>
      </c>
    </row>
    <row r="73" spans="1:11">
      <c r="A73" s="3" t="s">
        <v>1215</v>
      </c>
    </row>
    <row r="74" spans="1:11">
      <c r="A74" s="4" t="s">
        <v>144</v>
      </c>
      <c r="B74" s="5" t="n">
        <v>48700</v>
      </c>
      <c r="C74" s="5" t="n">
        <v>5700</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06</v>
      </c>
      <c r="J1" s="2" t="s">
        <v>1</v>
      </c>
    </row>
    <row r="2" spans="1:12">
      <c r="B2" s="2" t="s">
        <v>2</v>
      </c>
      <c r="C2" s="2" t="s">
        <v>485</v>
      </c>
      <c r="D2" s="2" t="s">
        <v>4</v>
      </c>
      <c r="E2" s="2" t="s">
        <v>486</v>
      </c>
      <c r="F2" s="2" t="s">
        <v>35</v>
      </c>
      <c r="G2" s="2" t="s">
        <v>487</v>
      </c>
      <c r="H2" s="2" t="s">
        <v>488</v>
      </c>
      <c r="I2" s="2" t="s">
        <v>489</v>
      </c>
      <c r="J2" s="2" t="s">
        <v>2</v>
      </c>
      <c r="K2" s="2" t="s">
        <v>35</v>
      </c>
      <c r="L2" s="2" t="s">
        <v>98</v>
      </c>
    </row>
    <row r="3" spans="1:12">
      <c r="A3" s="3" t="s">
        <v>1231</v>
      </c>
    </row>
    <row r="4" spans="1:12">
      <c r="A4" s="4" t="s">
        <v>99</v>
      </c>
      <c r="B4" s="5" t="n">
        <v>675491</v>
      </c>
      <c r="C4" s="5" t="n">
        <v>539828</v>
      </c>
      <c r="D4" s="5" t="n">
        <v>487015</v>
      </c>
      <c r="E4" s="5" t="n">
        <v>486219</v>
      </c>
      <c r="F4" s="5" t="n">
        <v>689392</v>
      </c>
      <c r="G4" s="5" t="n">
        <v>535412</v>
      </c>
      <c r="H4" s="5" t="n">
        <v>436276</v>
      </c>
      <c r="I4" s="5" t="n">
        <v>466467</v>
      </c>
      <c r="J4" s="5" t="n">
        <v>2188553</v>
      </c>
      <c r="K4" s="5" t="n">
        <v>2127547</v>
      </c>
      <c r="L4" s="5" t="n">
        <v>2020831</v>
      </c>
    </row>
    <row r="5" spans="1:12">
      <c r="A5" s="4" t="s">
        <v>1232</v>
      </c>
      <c r="B5" s="6" t="n">
        <v>315663</v>
      </c>
      <c r="C5" s="6" t="n">
        <v>261918</v>
      </c>
      <c r="D5" s="6" t="n">
        <v>231469</v>
      </c>
      <c r="E5" s="6" t="n">
        <v>238006</v>
      </c>
      <c r="F5" s="6" t="n">
        <v>317328</v>
      </c>
      <c r="G5" s="6" t="n">
        <v>258776</v>
      </c>
      <c r="H5" s="6" t="n">
        <v>210503</v>
      </c>
      <c r="I5" s="6" t="n">
        <v>224776</v>
      </c>
      <c r="J5" s="6" t="n">
        <v>1047056</v>
      </c>
      <c r="K5" s="6" t="n">
        <v>1011383</v>
      </c>
    </row>
    <row r="6" spans="1:12">
      <c r="A6" s="4" t="s">
        <v>1182</v>
      </c>
      <c r="B6" s="6" t="n">
        <v>49986</v>
      </c>
      <c r="C6" s="6" t="n">
        <v>25580</v>
      </c>
      <c r="D6" s="6" t="n">
        <v>1</v>
      </c>
      <c r="E6" s="6" t="n">
        <v>2692</v>
      </c>
      <c r="F6" s="6" t="n">
        <v>46598</v>
      </c>
      <c r="G6" s="6" t="n">
        <v>26588</v>
      </c>
      <c r="H6" s="6" t="n">
        <v>-7004</v>
      </c>
      <c r="I6" s="6" t="n">
        <v>2807</v>
      </c>
      <c r="J6" s="6" t="n">
        <v>78259</v>
      </c>
      <c r="K6" s="6" t="n">
        <v>68989</v>
      </c>
      <c r="L6" s="6" t="n">
        <v>112758</v>
      </c>
    </row>
    <row r="7" spans="1:12">
      <c r="A7" s="4" t="s">
        <v>1233</v>
      </c>
      <c r="B7" s="6" t="n">
        <v>29699</v>
      </c>
      <c r="C7" s="6" t="n">
        <v>19694</v>
      </c>
      <c r="D7" s="6" t="n">
        <v>-25</v>
      </c>
      <c r="E7" s="6" t="n">
        <v>1856</v>
      </c>
      <c r="F7" s="6" t="n">
        <v>48424</v>
      </c>
      <c r="G7" s="6" t="n">
        <v>-6835</v>
      </c>
      <c r="H7" s="6" t="n">
        <v>-6498</v>
      </c>
      <c r="I7" s="6" t="n">
        <v>1617</v>
      </c>
      <c r="J7" s="6" t="n">
        <v>51224</v>
      </c>
      <c r="K7" s="6" t="n">
        <v>36708</v>
      </c>
      <c r="L7" s="6" t="n">
        <v>72882</v>
      </c>
    </row>
    <row r="8" spans="1:12">
      <c r="A8" s="4" t="s">
        <v>127</v>
      </c>
      <c r="B8" s="5" t="n">
        <v>-63971</v>
      </c>
      <c r="C8" s="5" t="n">
        <v>14387</v>
      </c>
      <c r="D8" s="5" t="n">
        <v>-15</v>
      </c>
      <c r="E8" s="5" t="n">
        <v>-2331</v>
      </c>
      <c r="F8" s="5" t="n">
        <v>56045</v>
      </c>
      <c r="G8" s="5" t="n">
        <v>-164821</v>
      </c>
      <c r="H8" s="5" t="n">
        <v>-3948</v>
      </c>
      <c r="I8" s="5" t="n">
        <v>885</v>
      </c>
      <c r="J8" s="5" t="n">
        <v>-51930</v>
      </c>
      <c r="K8" s="5" t="n">
        <v>-111839</v>
      </c>
      <c r="L8" s="5" t="n">
        <v>97431</v>
      </c>
    </row>
    <row r="9" spans="1:12">
      <c r="A9" s="3" t="s">
        <v>120</v>
      </c>
    </row>
    <row r="10" spans="1:12">
      <c r="A10" s="4" t="s">
        <v>117</v>
      </c>
      <c r="B10" s="7" t="n">
        <v>1.53</v>
      </c>
      <c r="C10" s="5" t="n">
        <v>1</v>
      </c>
      <c r="D10" s="5" t="n">
        <v>0</v>
      </c>
      <c r="E10" s="7" t="n">
        <v>0.1</v>
      </c>
      <c r="F10" s="7" t="n">
        <v>2.51</v>
      </c>
      <c r="G10" s="7" t="n">
        <v>-0.35</v>
      </c>
      <c r="H10" s="7" t="n">
        <v>-0.34</v>
      </c>
      <c r="I10" s="7" t="n">
        <v>0.08</v>
      </c>
      <c r="J10" s="7" t="n">
        <v>2.63</v>
      </c>
      <c r="K10" s="7" t="n">
        <v>1.9</v>
      </c>
      <c r="L10" s="7" t="n">
        <v>3.61</v>
      </c>
    </row>
    <row r="11" spans="1:12">
      <c r="A11" s="4" t="s">
        <v>119</v>
      </c>
      <c r="B11" s="7" t="n">
        <v>-3.29</v>
      </c>
      <c r="C11" s="7" t="n">
        <v>0.73</v>
      </c>
      <c r="D11" s="5" t="n">
        <v>0</v>
      </c>
      <c r="E11" s="7" t="n">
        <v>-0.12</v>
      </c>
      <c r="F11" s="7" t="n">
        <v>2.9</v>
      </c>
      <c r="G11" s="7" t="n">
        <v>-8.56</v>
      </c>
      <c r="H11" s="7" t="n">
        <v>-0.21</v>
      </c>
      <c r="I11" s="7" t="n">
        <v>0.05</v>
      </c>
      <c r="J11" s="7" t="n">
        <v>-2.66</v>
      </c>
      <c r="K11" s="7" t="n">
        <v>-5.8</v>
      </c>
      <c r="L11" s="7" t="n">
        <v>4.8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34</v>
      </c>
      <c r="B1" s="2" t="s">
        <v>406</v>
      </c>
      <c r="I1" s="2" t="s">
        <v>1</v>
      </c>
    </row>
    <row r="2" spans="1:11">
      <c r="B2" s="2" t="s">
        <v>2</v>
      </c>
      <c r="C2" s="2" t="s">
        <v>485</v>
      </c>
      <c r="D2" s="2" t="s">
        <v>486</v>
      </c>
      <c r="E2" s="2" t="s">
        <v>35</v>
      </c>
      <c r="F2" s="2" t="s">
        <v>487</v>
      </c>
      <c r="G2" s="2" t="s">
        <v>488</v>
      </c>
      <c r="H2" s="2" t="s">
        <v>489</v>
      </c>
      <c r="I2" s="2" t="s">
        <v>2</v>
      </c>
      <c r="J2" s="2" t="s">
        <v>35</v>
      </c>
      <c r="K2" s="2" t="s">
        <v>98</v>
      </c>
    </row>
    <row r="3" spans="1:11">
      <c r="A3" s="3" t="s">
        <v>240</v>
      </c>
    </row>
    <row r="4" spans="1:11">
      <c r="A4" s="4" t="s">
        <v>102</v>
      </c>
      <c r="B4" s="5" t="n">
        <v>2100</v>
      </c>
      <c r="D4" s="5" t="n">
        <v>1100</v>
      </c>
      <c r="E4" s="5" t="n">
        <v>6500</v>
      </c>
      <c r="F4" s="5" t="n">
        <v>1200</v>
      </c>
      <c r="H4" s="5" t="n">
        <v>100</v>
      </c>
      <c r="I4" s="5" t="n">
        <v>3163</v>
      </c>
      <c r="J4" s="5" t="n">
        <v>7773</v>
      </c>
      <c r="K4" s="5" t="n">
        <v>-8031</v>
      </c>
    </row>
    <row r="5" spans="1:11">
      <c r="A5" s="4" t="s">
        <v>1235</v>
      </c>
      <c r="B5" s="6" t="n">
        <v>93700</v>
      </c>
      <c r="C5" s="5" t="n">
        <v>5300</v>
      </c>
      <c r="D5" s="5" t="n">
        <v>4200</v>
      </c>
      <c r="E5" s="5" t="n">
        <v>-7600</v>
      </c>
      <c r="F5" s="5" t="n">
        <v>158000</v>
      </c>
      <c r="G5" s="5" t="n">
        <v>-2600</v>
      </c>
      <c r="H5" s="5" t="n">
        <v>700</v>
      </c>
    </row>
    <row r="6" spans="1:11">
      <c r="A6" s="4" t="s">
        <v>105</v>
      </c>
      <c r="B6" s="5" t="n">
        <v>600</v>
      </c>
      <c r="I6" s="5" t="n">
        <v>597</v>
      </c>
      <c r="J6" s="5" t="n">
        <v>0</v>
      </c>
      <c r="K6" s="5" t="n">
        <v>0</v>
      </c>
    </row>
  </sheetData>
  <mergeCells count="3">
    <mergeCell ref="A1:A2"/>
    <mergeCell ref="B1:H1"/>
    <mergeCell ref="I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6</v>
      </c>
      <c r="B1" s="2" t="s">
        <v>1</v>
      </c>
    </row>
    <row r="2" spans="1:4">
      <c r="B2" s="2" t="s">
        <v>2</v>
      </c>
      <c r="C2" s="2" t="s">
        <v>35</v>
      </c>
      <c r="D2" s="2" t="s">
        <v>98</v>
      </c>
    </row>
    <row r="3" spans="1:4">
      <c r="A3" s="4" t="s">
        <v>1237</v>
      </c>
    </row>
    <row r="4" spans="1:4">
      <c r="A4" s="3" t="s">
        <v>1238</v>
      </c>
    </row>
    <row r="5" spans="1:4">
      <c r="A5" s="4" t="s">
        <v>1239</v>
      </c>
      <c r="B5" s="5" t="n">
        <v>4593</v>
      </c>
      <c r="C5" s="5" t="n">
        <v>3073</v>
      </c>
      <c r="D5" s="5" t="n">
        <v>2960</v>
      </c>
    </row>
    <row r="6" spans="1:4">
      <c r="A6" s="4" t="s">
        <v>1240</v>
      </c>
      <c r="B6" s="6" t="n">
        <v>40</v>
      </c>
      <c r="C6" s="6" t="n">
        <v>618</v>
      </c>
      <c r="D6" s="6" t="n">
        <v>442</v>
      </c>
    </row>
    <row r="7" spans="1:4">
      <c r="A7" s="4" t="s">
        <v>1241</v>
      </c>
      <c r="B7" s="6" t="n">
        <v>-1739</v>
      </c>
      <c r="C7" s="6" t="n">
        <v>902</v>
      </c>
      <c r="D7" s="6" t="n">
        <v>-329</v>
      </c>
    </row>
    <row r="8" spans="1:4">
      <c r="A8" s="4" t="s">
        <v>1242</v>
      </c>
      <c r="B8" s="6" t="n">
        <v>2894</v>
      </c>
      <c r="C8" s="6" t="n">
        <v>4593</v>
      </c>
      <c r="D8" s="6" t="n">
        <v>3073</v>
      </c>
    </row>
    <row r="9" spans="1:4">
      <c r="A9" s="4" t="s">
        <v>1243</v>
      </c>
    </row>
    <row r="10" spans="1:4">
      <c r="A10" s="3" t="s">
        <v>1238</v>
      </c>
    </row>
    <row r="11" spans="1:4">
      <c r="A11" s="4" t="s">
        <v>1239</v>
      </c>
      <c r="B11" s="6" t="n">
        <v>6498</v>
      </c>
      <c r="C11" s="6" t="n">
        <v>5416</v>
      </c>
      <c r="D11" s="6" t="n">
        <v>4584</v>
      </c>
    </row>
    <row r="12" spans="1:4">
      <c r="A12" s="4" t="s">
        <v>1240</v>
      </c>
      <c r="B12" s="6" t="n">
        <v>4297</v>
      </c>
      <c r="C12" s="6" t="n">
        <v>3491</v>
      </c>
      <c r="D12" s="6" t="n">
        <v>2426</v>
      </c>
    </row>
    <row r="13" spans="1:4">
      <c r="A13" s="4" t="s">
        <v>1241</v>
      </c>
      <c r="B13" s="6" t="n">
        <v>-3776</v>
      </c>
      <c r="C13" s="6" t="n">
        <v>-2409</v>
      </c>
      <c r="D13" s="6" t="n">
        <v>-1594</v>
      </c>
    </row>
    <row r="14" spans="1:4">
      <c r="A14" s="4" t="s">
        <v>1242</v>
      </c>
      <c r="B14" s="5" t="n">
        <v>7019</v>
      </c>
      <c r="C14" s="5" t="n">
        <v>6498</v>
      </c>
      <c r="D14" s="5" t="n">
        <v>54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44</v>
      </c>
      <c r="B1" s="1" t="s">
        <v>1245</v>
      </c>
      <c r="C1" s="2" t="s">
        <v>1246</v>
      </c>
    </row>
    <row r="2" spans="1:3">
      <c r="A2" s="4" t="s">
        <v>1247</v>
      </c>
      <c r="B2" s="4" t="s">
        <v>1248</v>
      </c>
      <c r="C2" s="5" t="n">
        <v>4413000</v>
      </c>
    </row>
    <row r="3" spans="1:3">
      <c r="A3" s="4" t="s">
        <v>1249</v>
      </c>
    </row>
    <row r="4" spans="1:3">
      <c r="A4" s="4" t="s">
        <v>1247</v>
      </c>
      <c r="B4" s="4" t="s">
        <v>1248</v>
      </c>
      <c r="C4" s="5" t="n">
        <v>441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6:08:15Z</dcterms:created>
  <dcterms:modified xmlns:dcterms="http://purl.org/dc/terms/" xmlns:xsi="http://www.w3.org/2001/XMLSchema-instance" xsi:type="dcterms:W3CDTF">2019-04-03T16:08:15Z</dcterms:modified>
</cp:coreProperties>
</file>